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RPORATION INFORMATION AND BAS" sheetId="8" state="visible" r:id="rId8"/>
    <sheet xmlns:r="http://schemas.openxmlformats.org/officeDocument/2006/relationships" name="LIQUIDITY" sheetId="9" state="visible" r:id="rId9"/>
    <sheet xmlns:r="http://schemas.openxmlformats.org/officeDocument/2006/relationships" name="APPLICATION OF NEW AND AMENDMEN" sheetId="10" state="visible" r:id="rId10"/>
    <sheet xmlns:r="http://schemas.openxmlformats.org/officeDocument/2006/relationships" name="SIGNIFICANT ACCOUNTING POLICIES" sheetId="11" state="visible" r:id="rId11"/>
    <sheet xmlns:r="http://schemas.openxmlformats.org/officeDocument/2006/relationships" name="KEY SOURCES OF ESTIMATES AND JU"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VESTMENT INCOME" sheetId="15" state="visible" r:id="rId15"/>
    <sheet xmlns:r="http://schemas.openxmlformats.org/officeDocument/2006/relationships" name="OTHER LOSSES" sheetId="16" state="visible" r:id="rId16"/>
    <sheet xmlns:r="http://schemas.openxmlformats.org/officeDocument/2006/relationships" name="FINANCE COSTS" sheetId="17" state="visible" r:id="rId17"/>
    <sheet xmlns:r="http://schemas.openxmlformats.org/officeDocument/2006/relationships" name="STAFF COSTS, ADMINISTRATIVE EXP" sheetId="18" state="visible" r:id="rId18"/>
    <sheet xmlns:r="http://schemas.openxmlformats.org/officeDocument/2006/relationships" name="INCOME TAX (EXPENSE) CREDIT" sheetId="19" state="visible" r:id="rId19"/>
    <sheet xmlns:r="http://schemas.openxmlformats.org/officeDocument/2006/relationships" name="DIVIDENDS" sheetId="20" state="visible" r:id="rId20"/>
    <sheet xmlns:r="http://schemas.openxmlformats.org/officeDocument/2006/relationships" name="EARNINGS PER SHARE" sheetId="21" state="visible" r:id="rId21"/>
    <sheet xmlns:r="http://schemas.openxmlformats.org/officeDocument/2006/relationships" name="OTHER OPERATING INCOME" sheetId="22" state="visible" r:id="rId22"/>
    <sheet xmlns:r="http://schemas.openxmlformats.org/officeDocument/2006/relationships" name="AMOUNTS DUE FROM RELATED PARTIE" sheetId="23" state="visible" r:id="rId23"/>
    <sheet xmlns:r="http://schemas.openxmlformats.org/officeDocument/2006/relationships" name="TRADE AND OTHER RECEIVABLES" sheetId="24" state="visible" r:id="rId24"/>
    <sheet xmlns:r="http://schemas.openxmlformats.org/officeDocument/2006/relationships" name="INVENTORIES" sheetId="25" state="visible" r:id="rId25"/>
    <sheet xmlns:r="http://schemas.openxmlformats.org/officeDocument/2006/relationships" name="ASSETS CLASSIFIED AS HELD FOR S" sheetId="26" state="visible" r:id="rId26"/>
    <sheet xmlns:r="http://schemas.openxmlformats.org/officeDocument/2006/relationships" name="PROPERTY, PLANT AND EQUIPMENT" sheetId="27" state="visible" r:id="rId27"/>
    <sheet xmlns:r="http://schemas.openxmlformats.org/officeDocument/2006/relationships" name="IPP SOLAR PARKS, INVESTMENT PRO" sheetId="28" state="visible" r:id="rId28"/>
    <sheet xmlns:r="http://schemas.openxmlformats.org/officeDocument/2006/relationships" name="OPERATING LEASE" sheetId="29" state="visible" r:id="rId29"/>
    <sheet xmlns:r="http://schemas.openxmlformats.org/officeDocument/2006/relationships" name="INTANGIBLE ASSETS" sheetId="30" state="visible" r:id="rId30"/>
    <sheet xmlns:r="http://schemas.openxmlformats.org/officeDocument/2006/relationships" name="INTERESTS IN ASSOCIATES" sheetId="31" state="visible" r:id="rId31"/>
    <sheet xmlns:r="http://schemas.openxmlformats.org/officeDocument/2006/relationships" name="FINANCIAL ASSETS AND LIABILITIE" sheetId="32" state="visible" r:id="rId32"/>
    <sheet xmlns:r="http://schemas.openxmlformats.org/officeDocument/2006/relationships" name="DEFERRED TAX ASSETS" sheetId="33" state="visible" r:id="rId33"/>
    <sheet xmlns:r="http://schemas.openxmlformats.org/officeDocument/2006/relationships" name="OTHER NON-CURRENT ASSETS" sheetId="34" state="visible" r:id="rId34"/>
    <sheet xmlns:r="http://schemas.openxmlformats.org/officeDocument/2006/relationships" name="TRADE AND OTHER PAYABLES" sheetId="35" state="visible" r:id="rId35"/>
    <sheet xmlns:r="http://schemas.openxmlformats.org/officeDocument/2006/relationships" name="AMOUNTS DUE TO RELATED PARTIES" sheetId="36" state="visible" r:id="rId36"/>
    <sheet xmlns:r="http://schemas.openxmlformats.org/officeDocument/2006/relationships" name="BORROWINGS" sheetId="37" state="visible" r:id="rId37"/>
    <sheet xmlns:r="http://schemas.openxmlformats.org/officeDocument/2006/relationships" name="OTHER CURRENT LIABILITIES" sheetId="38" state="visible" r:id="rId38"/>
    <sheet xmlns:r="http://schemas.openxmlformats.org/officeDocument/2006/relationships" name="OTHER NON-CURRENT LIABILITIES" sheetId="39" state="visible" r:id="rId39"/>
    <sheet xmlns:r="http://schemas.openxmlformats.org/officeDocument/2006/relationships" name="SHARE CAPITAL" sheetId="40" state="visible" r:id="rId40"/>
    <sheet xmlns:r="http://schemas.openxmlformats.org/officeDocument/2006/relationships" name="SHARE-BASED COMPENSATION" sheetId="41" state="visible" r:id="rId41"/>
    <sheet xmlns:r="http://schemas.openxmlformats.org/officeDocument/2006/relationships" name="DISPOSAL OF SUBSIDIARIES" sheetId="42" state="visible" r:id="rId42"/>
    <sheet xmlns:r="http://schemas.openxmlformats.org/officeDocument/2006/relationships" name="FINANCIAL INSTRUMENTS" sheetId="43" state="visible" r:id="rId43"/>
    <sheet xmlns:r="http://schemas.openxmlformats.org/officeDocument/2006/relationships" name="DETAILS OF PRINCIPAL SUBSIDIARI" sheetId="44" state="visible" r:id="rId44"/>
    <sheet xmlns:r="http://schemas.openxmlformats.org/officeDocument/2006/relationships" name="CAPITAL COMMITMENT" sheetId="45" state="visible" r:id="rId45"/>
    <sheet xmlns:r="http://schemas.openxmlformats.org/officeDocument/2006/relationships" name="RELATED PARTY TRANSACTIONS" sheetId="46" state="visible" r:id="rId46"/>
    <sheet xmlns:r="http://schemas.openxmlformats.org/officeDocument/2006/relationships" name="SUBSEQUENT EVENTS" sheetId="47" state="visible" r:id="rId47"/>
    <sheet xmlns:r="http://schemas.openxmlformats.org/officeDocument/2006/relationships" name="SIGNIFICANT ACCOUNTING POLICI_2" sheetId="48" state="visible" r:id="rId48"/>
    <sheet xmlns:r="http://schemas.openxmlformats.org/officeDocument/2006/relationships" name="APPLICATION OF NEW AND AMENDM_2" sheetId="49" state="visible" r:id="rId49"/>
    <sheet xmlns:r="http://schemas.openxmlformats.org/officeDocument/2006/relationships" name="SIGNIFICANT ACCOUNTING POLICI_3" sheetId="50" state="visible" r:id="rId50"/>
    <sheet xmlns:r="http://schemas.openxmlformats.org/officeDocument/2006/relationships" name="REVENUE (Tables)" sheetId="51" state="visible" r:id="rId51"/>
    <sheet xmlns:r="http://schemas.openxmlformats.org/officeDocument/2006/relationships" name="SEGMENT INFORMATION (Tables)" sheetId="52" state="visible" r:id="rId52"/>
    <sheet xmlns:r="http://schemas.openxmlformats.org/officeDocument/2006/relationships" name="INVESTMENT INCOME (Tables)" sheetId="53" state="visible" r:id="rId53"/>
    <sheet xmlns:r="http://schemas.openxmlformats.org/officeDocument/2006/relationships" name="OTHER LOSSES (Tables)" sheetId="54" state="visible" r:id="rId54"/>
    <sheet xmlns:r="http://schemas.openxmlformats.org/officeDocument/2006/relationships" name="FINANCE COSTS (Tables)" sheetId="55" state="visible" r:id="rId55"/>
    <sheet xmlns:r="http://schemas.openxmlformats.org/officeDocument/2006/relationships" name="STAFF COSTS, ADMINISTRATIVE E_2" sheetId="56" state="visible" r:id="rId56"/>
    <sheet xmlns:r="http://schemas.openxmlformats.org/officeDocument/2006/relationships" name="INCOME TAX (EXPENSE) CREDIT (Ta" sheetId="57" state="visible" r:id="rId57"/>
    <sheet xmlns:r="http://schemas.openxmlformats.org/officeDocument/2006/relationships" name="EARNINGS PER SHARE (Tables)" sheetId="58" state="visible" r:id="rId58"/>
    <sheet xmlns:r="http://schemas.openxmlformats.org/officeDocument/2006/relationships" name="OTHER OPERATING INCOME (Tables)" sheetId="59" state="visible" r:id="rId59"/>
    <sheet xmlns:r="http://schemas.openxmlformats.org/officeDocument/2006/relationships" name="AMOUNTS DUE FROM RELATED PART_2" sheetId="60" state="visible" r:id="rId60"/>
    <sheet xmlns:r="http://schemas.openxmlformats.org/officeDocument/2006/relationships" name="TRADE AND OTHER RECEIVABLES (Ta" sheetId="61" state="visible" r:id="rId61"/>
    <sheet xmlns:r="http://schemas.openxmlformats.org/officeDocument/2006/relationships" name="INVENTORIES (Tables)" sheetId="62" state="visible" r:id="rId62"/>
    <sheet xmlns:r="http://schemas.openxmlformats.org/officeDocument/2006/relationships" name="ASSETS CLASSIFIED AS HELD FOR_2" sheetId="63" state="visible" r:id="rId63"/>
    <sheet xmlns:r="http://schemas.openxmlformats.org/officeDocument/2006/relationships" name="PROPERTY, PLANT AND EQUIPMENT (" sheetId="64" state="visible" r:id="rId64"/>
    <sheet xmlns:r="http://schemas.openxmlformats.org/officeDocument/2006/relationships" name="IPP SOLAR PARKS, INVESTMENT P_2" sheetId="65" state="visible" r:id="rId65"/>
    <sheet xmlns:r="http://schemas.openxmlformats.org/officeDocument/2006/relationships" name="OPERATING LEASE (Tables)" sheetId="66" state="visible" r:id="rId66"/>
    <sheet xmlns:r="http://schemas.openxmlformats.org/officeDocument/2006/relationships" name="INTANGIBLE ASSETS (Tables)" sheetId="67" state="visible" r:id="rId67"/>
    <sheet xmlns:r="http://schemas.openxmlformats.org/officeDocument/2006/relationships" name="INTERESTS IN ASSOCIATES (Tables" sheetId="68" state="visible" r:id="rId68"/>
    <sheet xmlns:r="http://schemas.openxmlformats.org/officeDocument/2006/relationships" name="FINANCIAL ASSETS AND LIABILIT_2" sheetId="69" state="visible" r:id="rId69"/>
    <sheet xmlns:r="http://schemas.openxmlformats.org/officeDocument/2006/relationships" name="DEFERRED TAX ASSETS (Tables)" sheetId="70" state="visible" r:id="rId70"/>
    <sheet xmlns:r="http://schemas.openxmlformats.org/officeDocument/2006/relationships" name="OTHER NON-CURRENT ASSETS (Table" sheetId="71" state="visible" r:id="rId71"/>
    <sheet xmlns:r="http://schemas.openxmlformats.org/officeDocument/2006/relationships" name="TRADE AND OTHER PAYABLES (Table" sheetId="72" state="visible" r:id="rId72"/>
    <sheet xmlns:r="http://schemas.openxmlformats.org/officeDocument/2006/relationships" name="AMOUNTS DUE TO RELATED PARTIES " sheetId="73" state="visible" r:id="rId73"/>
    <sheet xmlns:r="http://schemas.openxmlformats.org/officeDocument/2006/relationships" name="BORROWINGS (Tables)" sheetId="74" state="visible" r:id="rId74"/>
    <sheet xmlns:r="http://schemas.openxmlformats.org/officeDocument/2006/relationships" name="OTHER CURRENT LIABILITIES (Tabl" sheetId="75" state="visible" r:id="rId75"/>
    <sheet xmlns:r="http://schemas.openxmlformats.org/officeDocument/2006/relationships" name="OTHER NON-CURRENT LIABILITIES (" sheetId="76" state="visible" r:id="rId76"/>
    <sheet xmlns:r="http://schemas.openxmlformats.org/officeDocument/2006/relationships" name="SHARE CAPITAL (Tables)" sheetId="77" state="visible" r:id="rId77"/>
    <sheet xmlns:r="http://schemas.openxmlformats.org/officeDocument/2006/relationships" name="SHARE-BASED COMPENSATION (Table" sheetId="78" state="visible" r:id="rId78"/>
    <sheet xmlns:r="http://schemas.openxmlformats.org/officeDocument/2006/relationships" name="DISPOSAL OF SUBSIDIARIES (Table" sheetId="79" state="visible" r:id="rId79"/>
    <sheet xmlns:r="http://schemas.openxmlformats.org/officeDocument/2006/relationships" name="FINANCIAL INSTRUMENTS (Tables)" sheetId="80" state="visible" r:id="rId80"/>
    <sheet xmlns:r="http://schemas.openxmlformats.org/officeDocument/2006/relationships" name="DETAILS OF PRINCIPAL SUBSIDIA_2" sheetId="81" state="visible" r:id="rId81"/>
    <sheet xmlns:r="http://schemas.openxmlformats.org/officeDocument/2006/relationships" name="CAPITAL COMMITMENT (Tables)" sheetId="82" state="visible" r:id="rId82"/>
    <sheet xmlns:r="http://schemas.openxmlformats.org/officeDocument/2006/relationships" name="RELATED PARTY TRANSACTIONS (Tab" sheetId="83" state="visible" r:id="rId83"/>
    <sheet xmlns:r="http://schemas.openxmlformats.org/officeDocument/2006/relationships" name="CORPORATION INFORMATION AND B_2" sheetId="84" state="visible" r:id="rId84"/>
    <sheet xmlns:r="http://schemas.openxmlformats.org/officeDocument/2006/relationships" name="LIQUIDITY (Details)" sheetId="85" state="visible" r:id="rId85"/>
    <sheet xmlns:r="http://schemas.openxmlformats.org/officeDocument/2006/relationships" name="APPLICATION OF NEW AND AMENDM_3" sheetId="86" state="visible" r:id="rId86"/>
    <sheet xmlns:r="http://schemas.openxmlformats.org/officeDocument/2006/relationships" name="APPLICATION OF NEW AND AMENDM_4" sheetId="87" state="visible" r:id="rId87"/>
    <sheet xmlns:r="http://schemas.openxmlformats.org/officeDocument/2006/relationships" name="SIGNIFICANT ACCOUNTING POLICI_4" sheetId="88" state="visible" r:id="rId88"/>
    <sheet xmlns:r="http://schemas.openxmlformats.org/officeDocument/2006/relationships" name="SIGNIFICANT ACCOUNTING POLICI_5" sheetId="89" state="visible" r:id="rId89"/>
    <sheet xmlns:r="http://schemas.openxmlformats.org/officeDocument/2006/relationships" name="SIGNIFICANT ACCOUNTING POLICI_6" sheetId="90" state="visible" r:id="rId90"/>
    <sheet xmlns:r="http://schemas.openxmlformats.org/officeDocument/2006/relationships" name="SIGNIFICANT ACCOUNTING POLICI_7" sheetId="91" state="visible" r:id="rId91"/>
    <sheet xmlns:r="http://schemas.openxmlformats.org/officeDocument/2006/relationships" name="SIGNIFICANT ACCOUNTING POLICI_8" sheetId="92" state="visible" r:id="rId92"/>
    <sheet xmlns:r="http://schemas.openxmlformats.org/officeDocument/2006/relationships" name="SIGNIFICANT ACCOUNTING POLICI_9" sheetId="93" state="visible" r:id="rId93"/>
    <sheet xmlns:r="http://schemas.openxmlformats.org/officeDocument/2006/relationships" name="KEY SOURCES OF ESTIMATES AND _2" sheetId="94" state="visible" r:id="rId94"/>
    <sheet xmlns:r="http://schemas.openxmlformats.org/officeDocument/2006/relationships" name="REVENUE (Details)" sheetId="95" state="visible" r:id="rId95"/>
    <sheet xmlns:r="http://schemas.openxmlformats.org/officeDocument/2006/relationships" name="REVENUE - Contract balances (De" sheetId="96" state="visible" r:id="rId96"/>
    <sheet xmlns:r="http://schemas.openxmlformats.org/officeDocument/2006/relationships" name="SEGMENT INFORMATION - Geographi" sheetId="97" state="visible" r:id="rId97"/>
    <sheet xmlns:r="http://schemas.openxmlformats.org/officeDocument/2006/relationships" name="SEGMENT INFORMATION - Revenue d" sheetId="98" state="visible" r:id="rId98"/>
    <sheet xmlns:r="http://schemas.openxmlformats.org/officeDocument/2006/relationships" name="SEGMENT INFORMATION - Major cus" sheetId="99" state="visible" r:id="rId99"/>
    <sheet xmlns:r="http://schemas.openxmlformats.org/officeDocument/2006/relationships" name="INVESTMENT INCOME (Details)" sheetId="100" state="visible" r:id="rId100"/>
    <sheet xmlns:r="http://schemas.openxmlformats.org/officeDocument/2006/relationships" name="OTHER LOSSES (Details)" sheetId="101" state="visible" r:id="rId101"/>
    <sheet xmlns:r="http://schemas.openxmlformats.org/officeDocument/2006/relationships" name="FINANCE COSTS (Details)" sheetId="102" state="visible" r:id="rId102"/>
    <sheet xmlns:r="http://schemas.openxmlformats.org/officeDocument/2006/relationships" name="STAFF COSTS, ADMINISTRATIVE E_3" sheetId="103" state="visible" r:id="rId103"/>
    <sheet xmlns:r="http://schemas.openxmlformats.org/officeDocument/2006/relationships" name="INCOME TAX (EXPENSE) CREDIT - C" sheetId="104" state="visible" r:id="rId104"/>
    <sheet xmlns:r="http://schemas.openxmlformats.org/officeDocument/2006/relationships" name="INCOME TAX (EXPENSE) CREDIT - I" sheetId="105" state="visible" r:id="rId105"/>
    <sheet xmlns:r="http://schemas.openxmlformats.org/officeDocument/2006/relationships" name="INCOME TAX (EXPENSE) CREDIT - R" sheetId="106" state="visible" r:id="rId106"/>
    <sheet xmlns:r="http://schemas.openxmlformats.org/officeDocument/2006/relationships" name="DIVIDENDS (Details)" sheetId="107" state="visible" r:id="rId107"/>
    <sheet xmlns:r="http://schemas.openxmlformats.org/officeDocument/2006/relationships" name="EARNINGS PER SHARE (Details)" sheetId="108" state="visible" r:id="rId108"/>
    <sheet xmlns:r="http://schemas.openxmlformats.org/officeDocument/2006/relationships" name="OTHER OPERATING INCOME (Details" sheetId="109" state="visible" r:id="rId109"/>
    <sheet xmlns:r="http://schemas.openxmlformats.org/officeDocument/2006/relationships" name="AMOUNTS DUE FROM RELATED PART_3" sheetId="110" state="visible" r:id="rId110"/>
    <sheet xmlns:r="http://schemas.openxmlformats.org/officeDocument/2006/relationships" name="AMOUNTS DUE RELATED PARTIES - N" sheetId="111" state="visible" r:id="rId111"/>
    <sheet xmlns:r="http://schemas.openxmlformats.org/officeDocument/2006/relationships" name="TRADE AND OTHER RECEIVABLES (De" sheetId="112" state="visible" r:id="rId112"/>
    <sheet xmlns:r="http://schemas.openxmlformats.org/officeDocument/2006/relationships" name="TRADE AND OTHER RECEIVABLES - M" sheetId="113" state="visible" r:id="rId113"/>
    <sheet xmlns:r="http://schemas.openxmlformats.org/officeDocument/2006/relationships" name="INVENTORIES (Details)" sheetId="114" state="visible" r:id="rId114"/>
    <sheet xmlns:r="http://schemas.openxmlformats.org/officeDocument/2006/relationships" name="ASSETS CLASSIFIED AS HELD FOR_3" sheetId="115" state="visible" r:id="rId115"/>
    <sheet xmlns:r="http://schemas.openxmlformats.org/officeDocument/2006/relationships" name="PROPERTY, PLANT AND EQUIPMENT_2" sheetId="116" state="visible" r:id="rId116"/>
    <sheet xmlns:r="http://schemas.openxmlformats.org/officeDocument/2006/relationships" name="IPP SOLAR PARKS, INVESTMENT P_3" sheetId="117" state="visible" r:id="rId117"/>
    <sheet xmlns:r="http://schemas.openxmlformats.org/officeDocument/2006/relationships" name="IPP SOLAR PARKS, INVESTMENT P_4" sheetId="118" state="visible" r:id="rId118"/>
    <sheet xmlns:r="http://schemas.openxmlformats.org/officeDocument/2006/relationships" name="IPP SOLAR PARKS, INVESTMENT P_5" sheetId="119" state="visible" r:id="rId119"/>
    <sheet xmlns:r="http://schemas.openxmlformats.org/officeDocument/2006/relationships" name="OPERATING LEASE - Summary of ri" sheetId="120" state="visible" r:id="rId120"/>
    <sheet xmlns:r="http://schemas.openxmlformats.org/officeDocument/2006/relationships" name="OPERATING LEASE (Details)" sheetId="121" state="visible" r:id="rId121"/>
    <sheet xmlns:r="http://schemas.openxmlformats.org/officeDocument/2006/relationships" name="OPERATING LEASE - The Company a" sheetId="122" state="visible" r:id="rId122"/>
    <sheet xmlns:r="http://schemas.openxmlformats.org/officeDocument/2006/relationships" name="INTANGIBLE ASSETS (Details)" sheetId="123" state="visible" r:id="rId123"/>
    <sheet xmlns:r="http://schemas.openxmlformats.org/officeDocument/2006/relationships" name="INTERESTS IN ASSOCIATES - Recon" sheetId="124" state="visible" r:id="rId124"/>
    <sheet xmlns:r="http://schemas.openxmlformats.org/officeDocument/2006/relationships" name="INTERESTS IN ASSOCIATES - Detai" sheetId="125" state="visible" r:id="rId125"/>
    <sheet xmlns:r="http://schemas.openxmlformats.org/officeDocument/2006/relationships" name="INTERESTS IN ASSOCIATES - Summa" sheetId="126" state="visible" r:id="rId126"/>
    <sheet xmlns:r="http://schemas.openxmlformats.org/officeDocument/2006/relationships" name="FINANCIAL ASSETS AND LIABILIT_3" sheetId="127" state="visible" r:id="rId127"/>
    <sheet xmlns:r="http://schemas.openxmlformats.org/officeDocument/2006/relationships" name="DEFERRED TAX ASSETS (Details)" sheetId="128" state="visible" r:id="rId128"/>
    <sheet xmlns:r="http://schemas.openxmlformats.org/officeDocument/2006/relationships" name="OTHER NON-CURRENT ASSETS (Detai" sheetId="129" state="visible" r:id="rId129"/>
    <sheet xmlns:r="http://schemas.openxmlformats.org/officeDocument/2006/relationships" name="OTHER NON-CURRENT ASSETS - Move" sheetId="130" state="visible" r:id="rId130"/>
    <sheet xmlns:r="http://schemas.openxmlformats.org/officeDocument/2006/relationships" name="TRADE AND OTHER PAYABLES (Detai" sheetId="131" state="visible" r:id="rId131"/>
    <sheet xmlns:r="http://schemas.openxmlformats.org/officeDocument/2006/relationships" name="TRADE AND OTHER PAYABLES - Warr" sheetId="132" state="visible" r:id="rId132"/>
    <sheet xmlns:r="http://schemas.openxmlformats.org/officeDocument/2006/relationships" name="AMOUNTS DUE TO RELATED PARTIE_2" sheetId="133" state="visible" r:id="rId133"/>
    <sheet xmlns:r="http://schemas.openxmlformats.org/officeDocument/2006/relationships" name="BORROWINGS - Schedule of borrow" sheetId="134" state="visible" r:id="rId134"/>
    <sheet xmlns:r="http://schemas.openxmlformats.org/officeDocument/2006/relationships" name="BORROWINGS - Carrying amount re" sheetId="135" state="visible" r:id="rId135"/>
    <sheet xmlns:r="http://schemas.openxmlformats.org/officeDocument/2006/relationships" name="BORROWINGS - Effective interest" sheetId="136" state="visible" r:id="rId136"/>
    <sheet xmlns:r="http://schemas.openxmlformats.org/officeDocument/2006/relationships" name="OTHER CURRENT LIABILITIES (Deta" sheetId="137" state="visible" r:id="rId137"/>
    <sheet xmlns:r="http://schemas.openxmlformats.org/officeDocument/2006/relationships" name="OTHER NON-CURRENT LIABILITIES -" sheetId="138" state="visible" r:id="rId138"/>
    <sheet xmlns:r="http://schemas.openxmlformats.org/officeDocument/2006/relationships" name="OTHER NON-CURRENT LIABILITIES_2" sheetId="139" state="visible" r:id="rId139"/>
    <sheet xmlns:r="http://schemas.openxmlformats.org/officeDocument/2006/relationships" name="OTHER NON-CURRENT LIABILITIES_3" sheetId="140" state="visible" r:id="rId140"/>
    <sheet xmlns:r="http://schemas.openxmlformats.org/officeDocument/2006/relationships" name="SHARE CAPITAL (Details)" sheetId="141" state="visible" r:id="rId141"/>
    <sheet xmlns:r="http://schemas.openxmlformats.org/officeDocument/2006/relationships" name="SHARE-BASED COMPENSATION - SHAR" sheetId="142" state="visible" r:id="rId142"/>
    <sheet xmlns:r="http://schemas.openxmlformats.org/officeDocument/2006/relationships" name="SHARE-BASED COMPENSATION - EQUI" sheetId="143" state="visible" r:id="rId143"/>
    <sheet xmlns:r="http://schemas.openxmlformats.org/officeDocument/2006/relationships" name="DISPOSAL OF SUBSIDIARIES (Detai" sheetId="144" state="visible" r:id="rId144"/>
    <sheet xmlns:r="http://schemas.openxmlformats.org/officeDocument/2006/relationships" name="FINANCIAL INSTRUMENTS (Details)" sheetId="145" state="visible" r:id="rId145"/>
    <sheet xmlns:r="http://schemas.openxmlformats.org/officeDocument/2006/relationships" name="FINANCIAL INSTRUMENTS - Currenc" sheetId="146" state="visible" r:id="rId146"/>
    <sheet xmlns:r="http://schemas.openxmlformats.org/officeDocument/2006/relationships" name="FINANCIAL INSTRUMENTS - Foreign" sheetId="147" state="visible" r:id="rId147"/>
    <sheet xmlns:r="http://schemas.openxmlformats.org/officeDocument/2006/relationships" name="FINANCIAL INSTRUMENTS - Interes" sheetId="148" state="visible" r:id="rId148"/>
    <sheet xmlns:r="http://schemas.openxmlformats.org/officeDocument/2006/relationships" name="FINANCIAL INSTRUMENTS - Trade r" sheetId="149" state="visible" r:id="rId149"/>
    <sheet xmlns:r="http://schemas.openxmlformats.org/officeDocument/2006/relationships" name="FINANCIAL INSTRUMENTS - Deposit" sheetId="150" state="visible" r:id="rId150"/>
    <sheet xmlns:r="http://schemas.openxmlformats.org/officeDocument/2006/relationships" name="FINANCIAL INSTRUMENTS - Liquidi" sheetId="151" state="visible" r:id="rId151"/>
    <sheet xmlns:r="http://schemas.openxmlformats.org/officeDocument/2006/relationships" name="FINANCIAL INSTRUMENTS - Liqui_2" sheetId="152" state="visible" r:id="rId152"/>
    <sheet xmlns:r="http://schemas.openxmlformats.org/officeDocument/2006/relationships" name="FINANCIAL INSTRUMENTS - Fair va" sheetId="153" state="visible" r:id="rId153"/>
    <sheet xmlns:r="http://schemas.openxmlformats.org/officeDocument/2006/relationships" name="DETAILS OF PRINCIPAL SUBSIDIA_3" sheetId="154" state="visible" r:id="rId154"/>
    <sheet xmlns:r="http://schemas.openxmlformats.org/officeDocument/2006/relationships" name="CAPITAL COMMITMENT (Details)" sheetId="155" state="visible" r:id="rId155"/>
    <sheet xmlns:r="http://schemas.openxmlformats.org/officeDocument/2006/relationships" name="RELATED PARTY TRANSACTIONS - Sa" sheetId="156" state="visible" r:id="rId156"/>
    <sheet xmlns:r="http://schemas.openxmlformats.org/officeDocument/2006/relationships" name="RELATED PARTY TRANSACTIONS - Co" sheetId="157" state="visible" r:id="rId157"/>
    <sheet xmlns:r="http://schemas.openxmlformats.org/officeDocument/2006/relationships" name="RELATED PARTY TRANSACTIONS - Ot" sheetId="158" state="visible" r:id="rId158"/>
    <sheet xmlns:r="http://schemas.openxmlformats.org/officeDocument/2006/relationships" name="SUBSEQUENT EVENTS (Details)" sheetId="159" state="visible" r:id="rId159"/>
  </sheets>
  <definedNames/>
  <calcPr calcId="124519" fullCalcOnLoad="1"/>
</workbook>
</file>

<file path=xl/sharedStrings.xml><?xml version="1.0" encoding="utf-8"?>
<sst xmlns="http://schemas.openxmlformats.org/spreadsheetml/2006/main" uniqueCount="1554">
  <si>
    <t>Document and Entity Information</t>
  </si>
  <si>
    <t>12 Months Ended</t>
  </si>
  <si>
    <t>Dec. 31, 2019shares</t>
  </si>
  <si>
    <t>Document Information [Line Items]</t>
  </si>
  <si>
    <t>Entity Registrant Name</t>
  </si>
  <si>
    <t>Sky Solar Holdings, Ltd.</t>
  </si>
  <si>
    <t>Entity Central Index Key</t>
  </si>
  <si>
    <t>0001594124</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Emerging Growth Company</t>
  </si>
  <si>
    <t>Entity Shell Company</t>
  </si>
  <si>
    <t>Document Fiscal Year Focus</t>
  </si>
  <si>
    <t>2019</t>
  </si>
  <si>
    <t>Document Fiscal Period Focus</t>
  </si>
  <si>
    <t>FY</t>
  </si>
  <si>
    <t>Entity Interactive Data Current</t>
  </si>
  <si>
    <t>Title of 12(b) Security</t>
  </si>
  <si>
    <t>American depositary shares (one (1) American depositary share representing twenty (20) ordinary shares, par value US$0.0001 per share)</t>
  </si>
  <si>
    <t>Trading Symbol</t>
  </si>
  <si>
    <t>SKYS</t>
  </si>
  <si>
    <t>Security Exchange Name</t>
  </si>
  <si>
    <t>NASDAQ</t>
  </si>
  <si>
    <t>Entity File Number</t>
  </si>
  <si>
    <t>001-36703</t>
  </si>
  <si>
    <t>Entity Incorporation, State or Country Code</t>
  </si>
  <si>
    <t>E9</t>
  </si>
  <si>
    <t>Entity Address, Address Line One</t>
  </si>
  <si>
    <t>Unit 417</t>
  </si>
  <si>
    <t>Entity Address, Address Line Two</t>
  </si>
  <si>
    <t>4th Floor</t>
  </si>
  <si>
    <t>Entity Address, Address Line Three</t>
  </si>
  <si>
    <t>Tower Two Lippo Centre 89 Queensway</t>
  </si>
  <si>
    <t>Entity Address, City or Town</t>
  </si>
  <si>
    <t>Admiralty Hong Kong Special Administrative Region</t>
  </si>
  <si>
    <t>Entity Address, Country</t>
  </si>
  <si>
    <t>CN</t>
  </si>
  <si>
    <t>Document Annual Report</t>
  </si>
  <si>
    <t>true</t>
  </si>
  <si>
    <t>Document Transition Report</t>
  </si>
  <si>
    <t>Document Shell Company Report</t>
  </si>
  <si>
    <t>Document Accounting Standard</t>
  </si>
  <si>
    <t>International Financial Reporting Standards</t>
  </si>
  <si>
    <t>Document Registration Statement</t>
  </si>
  <si>
    <t>Business Contact</t>
  </si>
  <si>
    <t>Contact Personnel Name</t>
  </si>
  <si>
    <t>Dr. Hao Wu</t>
  </si>
  <si>
    <t>City Area Code</t>
  </si>
  <si>
    <t>852</t>
  </si>
  <si>
    <t>Local Phone Number</t>
  </si>
  <si>
    <t>3960 6548</t>
  </si>
  <si>
    <t>Contact Personnel Fax Number</t>
  </si>
  <si>
    <t>852 3180 9399</t>
  </si>
  <si>
    <t>CONSOLIDATED STATEMENTS OF PROFIT OR LOSS AND OTHER COMPREHENSIVE INCOME OR LOSS - USD ($) $ in Thousands</t>
  </si>
  <si>
    <t>Dec. 31, 2019</t>
  </si>
  <si>
    <t>Dec. 31, 2018</t>
  </si>
  <si>
    <t>Dec. 31, 2017</t>
  </si>
  <si>
    <t>Revenue</t>
  </si>
  <si>
    <t>Related parties</t>
  </si>
  <si>
    <t>Non-related parties</t>
  </si>
  <si>
    <t>Total revenue</t>
  </si>
  <si>
    <t>Cost of sales and services</t>
  </si>
  <si>
    <t>Gross profit</t>
  </si>
  <si>
    <t>Impairment loss on IPP solar parks</t>
  </si>
  <si>
    <t>Impairment loss on Inventory</t>
  </si>
  <si>
    <t>Provision on receivables and non-current assets</t>
  </si>
  <si>
    <t>Selling expenses</t>
  </si>
  <si>
    <t>Administrative expenses</t>
  </si>
  <si>
    <t>Other operating income</t>
  </si>
  <si>
    <t>Profit (loss) from operations</t>
  </si>
  <si>
    <t>Investment income</t>
  </si>
  <si>
    <t>Other losses</t>
  </si>
  <si>
    <t>Finance costs</t>
  </si>
  <si>
    <t>Loss before taxation</t>
  </si>
  <si>
    <t>Income tax (expense) credit</t>
  </si>
  <si>
    <t>Loss for the year</t>
  </si>
  <si>
    <t>Other comprehensive (loss) income that may be subsequently reclassified to profit or loss:</t>
  </si>
  <si>
    <t>Currency translation difference</t>
  </si>
  <si>
    <t>Total comprehensive loss for the year</t>
  </si>
  <si>
    <t>Loss for the year attributable to owners of the Company</t>
  </si>
  <si>
    <t>(Loss) profit for the year attributable to non-controlling interests</t>
  </si>
  <si>
    <t>Total comprehensive (loss) income attributable to:</t>
  </si>
  <si>
    <t>Owners of the Company</t>
  </si>
  <si>
    <t>Non-controlling interests</t>
  </si>
  <si>
    <t>Loss per share—Basic and diluted</t>
  </si>
  <si>
    <t>CONSOLIDATED STATEMENTS OF FINANCIAL POSITION - USD ($) $ in Thousands</t>
  </si>
  <si>
    <t>Current assets:</t>
  </si>
  <si>
    <t>Cash and cash equivalents</t>
  </si>
  <si>
    <t>Restricted cash</t>
  </si>
  <si>
    <t>Amounts due from related parties</t>
  </si>
  <si>
    <t>Trade and other receivables</t>
  </si>
  <si>
    <t>Contract assets</t>
  </si>
  <si>
    <t>Inventories</t>
  </si>
  <si>
    <t>Assets classified as held for sale</t>
  </si>
  <si>
    <t>Current Assets</t>
  </si>
  <si>
    <t>Non-current assets:</t>
  </si>
  <si>
    <t>Property, plant and equipment</t>
  </si>
  <si>
    <t>Investment property</t>
  </si>
  <si>
    <t>IPP solar parks</t>
  </si>
  <si>
    <t>Right-of-use assets</t>
  </si>
  <si>
    <t>Intangible assets</t>
  </si>
  <si>
    <t>Interests in associates</t>
  </si>
  <si>
    <t>Deferred tax assets</t>
  </si>
  <si>
    <t>Other non-current assets</t>
  </si>
  <si>
    <t>Non-current Assets</t>
  </si>
  <si>
    <t>Total assets</t>
  </si>
  <si>
    <t>Current liabilities:</t>
  </si>
  <si>
    <t>Trade and other payables</t>
  </si>
  <si>
    <t>Amounts due to related parties</t>
  </si>
  <si>
    <t>Taxes payable</t>
  </si>
  <si>
    <t>Borrowings</t>
  </si>
  <si>
    <t>Other current liabilities</t>
  </si>
  <si>
    <t>Long term Liability-Lease-current portion</t>
  </si>
  <si>
    <t>Liabilities directly associated with assets classified as held for sale</t>
  </si>
  <si>
    <t>Total current liabilities</t>
  </si>
  <si>
    <t>Non-current liabilities:</t>
  </si>
  <si>
    <t>Long term Liability-Lease</t>
  </si>
  <si>
    <t>Other non-current liabilities</t>
  </si>
  <si>
    <t>Deferred tax liabilities</t>
  </si>
  <si>
    <t>Total non-current liabilities</t>
  </si>
  <si>
    <t>Total liabilities</t>
  </si>
  <si>
    <t>Total assets less total liabilities</t>
  </si>
  <si>
    <t>Equity:</t>
  </si>
  <si>
    <t>Share capital</t>
  </si>
  <si>
    <t>Reserves</t>
  </si>
  <si>
    <t>Equity attributable to owners of the Company</t>
  </si>
  <si>
    <t>Total equity</t>
  </si>
  <si>
    <t>Total liabilities and equity</t>
  </si>
  <si>
    <t>CONSOLIDATED STATEMENTS OF CHANGES IN EQUITY - USD ($) $ in Thousands</t>
  </si>
  <si>
    <t>Total</t>
  </si>
  <si>
    <t>Share-based compensation reserve</t>
  </si>
  <si>
    <t>Translation reserve</t>
  </si>
  <si>
    <t>Accumulated losses</t>
  </si>
  <si>
    <t>Additional paid-in capital</t>
  </si>
  <si>
    <t>Legal reserve</t>
  </si>
  <si>
    <t>Non- controlling interests</t>
  </si>
  <si>
    <t>Equity at beginning of period at Dec. 31, 2016</t>
  </si>
  <si>
    <t>Share-based compensation</t>
  </si>
  <si>
    <t>Equity at end of period at Dec. 31, 2017</t>
  </si>
  <si>
    <t>Adjustment on initial application of IFRS 9</t>
  </si>
  <si>
    <t>[1]</t>
  </si>
  <si>
    <t>Adjusted balance at 1 January 2018</t>
  </si>
  <si>
    <t>Disposal of subsidiaries (Note 34)</t>
  </si>
  <si>
    <t>Equity at end of period at Dec. 31, 2018</t>
  </si>
  <si>
    <t>Transfer to legal reserve</t>
  </si>
  <si>
    <t>Equity at end of period at Dec. 31, 2019</t>
  </si>
  <si>
    <t>Due to the application IFRS 9 in 2018, the Company reconciliates of consolidated statements of financial on the date of initial application. The impact on profit and loss of the reclassification of the receivables from RisenSky Solar S.a.r.l. and Mr. Su Weili in amount due from related parties to fair value through profit or loss and the impairment of financial assets applying the expected credit loss model as at January 1, 2018 is US$1.9 million.</t>
  </si>
  <si>
    <t>CONSOLIDATED STATEMENTS OF CHANGES IN EQUITY (Parenthetical) $ in Thousands</t>
  </si>
  <si>
    <t>Dec. 31, 2017USD ($)</t>
  </si>
  <si>
    <t>Adoption of IFRS</t>
  </si>
  <si>
    <t>Adoption of IFRS 9</t>
  </si>
  <si>
    <t>CONSOLIDATED STATEMENTS OF CASH FLOWS $ in Thousands, ¥ in Billions</t>
  </si>
  <si>
    <t>Dec. 31, 2019USD ($)</t>
  </si>
  <si>
    <t>Dec. 31, 2018USD ($)</t>
  </si>
  <si>
    <t>Operating activities</t>
  </si>
  <si>
    <t>Adjustments for:</t>
  </si>
  <si>
    <t>Interest income</t>
  </si>
  <si>
    <t>Depreciation of property, plant and equipment</t>
  </si>
  <si>
    <t>Depreciation of right-of-use assets</t>
  </si>
  <si>
    <t>Depreciation of IPP solar parks</t>
  </si>
  <si>
    <t>Amortization of intangible assets</t>
  </si>
  <si>
    <t>Warranty reversal</t>
  </si>
  <si>
    <t>Fair value changes on other non-current liability</t>
  </si>
  <si>
    <t>Loss on disposal of property, plant and equipment</t>
  </si>
  <si>
    <t>Impairment loss on inventory</t>
  </si>
  <si>
    <t>Fair value changes on financial assets</t>
  </si>
  <si>
    <t>Provision on receivables and other non-current assets</t>
  </si>
  <si>
    <t>Gain on disposal of associates</t>
  </si>
  <si>
    <t>Share of profit of associates</t>
  </si>
  <si>
    <t>Gain on disposal of IPP solar parks</t>
  </si>
  <si>
    <t>Loss/ (gain) on disposal of a subsidiary</t>
  </si>
  <si>
    <t>Hedge ineffectiveness on cash flow hedges and net loss arising on interest rate swap designated as FVTPL</t>
  </si>
  <si>
    <t>Operating cash flows before movements in working capital</t>
  </si>
  <si>
    <t>(Increase)/ decrease in inventories</t>
  </si>
  <si>
    <t>(Increase)/ decrease in trade and other receivables</t>
  </si>
  <si>
    <t>(Increase)/ decrease in amounts due from related parties</t>
  </si>
  <si>
    <t>(Increase)/ decrease in amount due from customers for contract work</t>
  </si>
  <si>
    <t>Increase/ (decrease) in trade and other payables</t>
  </si>
  <si>
    <t>Decrease in amounts due to related parties</t>
  </si>
  <si>
    <t>Cash generated from operations</t>
  </si>
  <si>
    <t>Income taxes paid</t>
  </si>
  <si>
    <t>Net cash generated from/ (used in) operating activities</t>
  </si>
  <si>
    <t>Investing activities</t>
  </si>
  <si>
    <t>Withdrawal of restricted cash</t>
  </si>
  <si>
    <t>Placement of restricted cash</t>
  </si>
  <si>
    <t>Interest income received</t>
  </si>
  <si>
    <t>Purchases of property, plant and equipment</t>
  </si>
  <si>
    <t>Purchases of intangible assets</t>
  </si>
  <si>
    <t>Proceeds for Investment in other non-current assets</t>
  </si>
  <si>
    <t>Payments for IPP solar parks</t>
  </si>
  <si>
    <t>Proceeds from disposal of IPP solar parks</t>
  </si>
  <si>
    <t>Return of investment in associates</t>
  </si>
  <si>
    <t>Dividends received from associates</t>
  </si>
  <si>
    <t>Disposal of subsidiaries</t>
  </si>
  <si>
    <t>Net cash generated from / (used in) investing activities</t>
  </si>
  <si>
    <t>Financing activities</t>
  </si>
  <si>
    <t>Proceeds from bank borrowings</t>
  </si>
  <si>
    <t>Repayment of bank borrowings</t>
  </si>
  <si>
    <t>Proceeds from other borrowings</t>
  </si>
  <si>
    <t>Repayment of other borrowings</t>
  </si>
  <si>
    <t>Repayment of lease liabilities-principle</t>
  </si>
  <si>
    <t>Repayment of other current and non-current liabilities</t>
  </si>
  <si>
    <t>Interest paid</t>
  </si>
  <si>
    <t>Net cash generated from / (used in) financing activities</t>
  </si>
  <si>
    <t>Net (decrease)/ increase in cash and cash equivalents</t>
  </si>
  <si>
    <t>Cash and cash equivalents at beginning of the year</t>
  </si>
  <si>
    <t>Effects of exchange rate changes on the balance of cash held in foreign currencies</t>
  </si>
  <si>
    <t>Cash and cash equivalents at end of the year</t>
  </si>
  <si>
    <t>Analysis of the balances of cash and cash equivalents</t>
  </si>
  <si>
    <t>Bank balances and cash included in assets classified as held for sale</t>
  </si>
  <si>
    <t>CONSOLIDATED STATEMENTS OF CASH FLOWS (Parenthetical) - USD ($) $ in Thousands</t>
  </si>
  <si>
    <t>Bank balances and cash</t>
  </si>
  <si>
    <t>Cash and cash equivalents at the end of the year</t>
  </si>
  <si>
    <t>Supplemental information of non-cash transactions:</t>
  </si>
  <si>
    <t>Unsettled trade and other payable for acquisitions of property, plant and equipment and IPP solar parks</t>
  </si>
  <si>
    <t>CORPORATION INFORMATION AND BASIS OF PRESENTATION OF CONSOLIDATED FINANCIAL STATEMENTS</t>
  </si>
  <si>
    <t>Disclosure Of Corporation Information And Basis Of Presentation Of Consolidated Financial Statements [Abstract]</t>
  </si>
  <si>
    <t>1.
SKY SOLAR HOLDINGS, LTD. was incorporated on August 19, 2013 as an exempted company with limited liability in the Cayman Islands under the Companies Law of the Cayman Islands. Concurrent with the establishment of SKY SOLAR HOLDINGS, LTD., it became the holding company of Sky Solar Power Ltd., which is a limited liability entity incorporated in the British Virgin Islands (“BVI”) and its subsidiaries (together with SKY SOLAR HOLDINGS, LTD. hereinafter collectively referred to as the “Company”). Sky Solar Holdings Co., Ltd. (“Sky Solar Holdings”) which is controlled by Mr. Su Weili, was the holding company of Sky Solar Power Ltd. immediately before the establishment of the Company. The immediate holding company of the Company is Sky Power Group Ltd., which was incorporated on June 24, 2013 as an exempted company with limited liability in the Cayman Islands. The ultimate holding company is Flash Bright Power Ltd., which is a private limited entity established in the BVI and is controlled by Mr. Su. Accordingly, the assets and liabilities of the Company are the same immediately before and after the reorganization. This legal reorganization, whereby the Company and Sky Power Group Ltd. were established as intermediate entities between Sky Solar Holdings and Sky Solar Power Ltd., through a one-to-one share swap, has been accounted for as a reorganization of entities under common control. The assets and liabilities of the Company are the same immediately before and after the legal reorganization and the financial statements of the Company have been presented as if the legal reorganization was consummated on the first date of the periods presented. The Company completed its IPO on the NASDAQ on November 13, 2014, with Capital Market symbol of “SKYS”. The Company is an investment holding company. The subsidiaries of the Company are principally engaged in the following activities: (i) sell electricity generated from solar parks owned by the Company as independent power producer (“IPP”); (ii) provide engineering, construction and procurement services (“EPC”); (iii) provide operating and maintenance services for solar parks (“Provision of O&amp;M services”); (iv) sales of solar modules and (v) build and transfer of solar parks (“BT”). The consolidated financial statements are presented in United States dollars (“US$”), which is the functional currency of the Company. The functional currencies of the subsidiaries of the Company are the currencies in which the transactions of principal operations of each subsidiary are predominantly denominated.</t>
  </si>
  <si>
    <t>LIQUIDITY</t>
  </si>
  <si>
    <t>Disclosure Of Risk Management Strategy Related To Hedge Accounting [Abstract]</t>
  </si>
  <si>
    <t xml:space="preserve">2 .
LIQUIDITY The consolidated financial statements have been prepared on going concern basis. The Company’s principal sources of liquidity to date have been cash through debt and equity financing, including but not limited to bank and shareholder loans, convertible notes, shareholder contribution, proceeds from our IPO, assets disposal and cash from our operating activities. As of December 31, 2019, the Company had cash of US$11.7 million, restricted cash of US$31.5 million which represented deposits placed in banks for the purpose of securing current portion of project financing as well as bidding for potential project permits, US$54.9 million in outstanding short-term borrowings (including the current portion of long-term bank borrowings) and US$148.0 million in long-term bank borrowings (excluding the current portion). The Company recorded negative working capital. As of December 31, 2019, the current liabilities of US$90.1 million, exceeded the current assets by approximately US$33.3 million. In 2019, net loss of US$42.0 million was incurred. In addition to the current liabilities of US$90.1 million as of December 31, 2019, the Company committed to capital expenditure of US$23.1 million relating to the construction of solar parks contracted but not provided for in the consolidated financial statements as of December 31, 2019. Furthermore, Hudson accelerated the debt collection by sending a notice dated January 22, 2019, declaring that all Obligations (as defined in the Note Purchase Agreement), including the outstanding principal, accrued and unpaid interest and make-whole payment amount thereof, were immediately due. Although the Company reached a without prejudice settlement agreement with Hudson dated November 5, 2019, the transactions under such settlement agreement was not closed as contemplated despite the efforts to close the transactions. The Company is in discussions with Hudson about the possibility of entering into a partial settlement agreement of the obligations based on the terms of the settlement agreement dated November 5, 2019 and on a without prejudice basis, especially in connection with the Uruguay assets (Note 32). The Company’s ability to continue as a going concern is dependent on the ability to maintain operating cashflow and obtain external funding by secured loans and assets disposal. The Company has historically been able to effectively manage its business with a working capital deficit based on the arrangements with suppliers who typically do not require payment until such time as IPP solar parks are completed, at which point the Company is able to either sell the parks, or obtain collateralized financing. In addition, following project connection, solar park assets or account or trade receivables are typically pledged to raise debt financing in order to optimize the project’s capital structure, pay the contractors and replenish the working capital. Such debt financing usually has a term of over 15 years and the Company is restricted from creating additional security over the assets. Such account or trade receivables will include all income generated from the sale of electricity in the solar parks. Management believes that the current operating IPP solar parks and projects under construction can be pledged to raise new capital or sold to raise additional capital to finance new development when necessary. In the previous years, the Company successfully raised capital by selling IPP solar parks and obtained secured loans for the purpose of repayment and new development. The Company plans and has the ability to follow the historical practice in the future to meet the requirement of business operation liquidity, such as in 2020, there are assets disposal plans in Japan and the United States, and assets pledged financing plans in Japan. Based on the above factors, management believes that adequate sources of liquidity will exist to fund the working capital and capital expenditures, and to meet the short term debt obligations, other liabilities and commitments as they become due for the next 12 months, and that adequate sources of liquidity will exist to fund the working capital and capital expenditures requirements, and to meet the Company’s short term debt obligations, other liabilities and commitments as they become due. </t>
  </si>
  <si>
    <t>APPLICATION OF NEW AND AMENDMENTS TO INTERNATIONAL FINANCIAL REPORTING STANDARDS</t>
  </si>
  <si>
    <t>Disclosure Of Initial Application Of Standards Or Interpretations [Abstract]</t>
  </si>
  <si>
    <t>3 .
APPLICATION OF NEW AND AMENDMENTS TO INTERNATIONAL FINANCIAL REPORTING STANDARDS
3.1
New and Amendments to IFRSs became effective for the Company from January 1, 2019 IFRS 16 Leases IFRS 16, which upon the effective date superseded IAS 17 Leases and IFRIC 4 Determining whether an Arrangement Contains a Lease In respect of the lessor accounting, IFRS 16 substantially carries forward the lessor accounting requirements in IAS 17. Accordingly, a lessor continues to classify its leases as operating leases or finance leases, and to account for those two types of leases differently. The Company as lessee The Company adopted IFRS 16 to its leases as lessee retrospectively with the cumulative effect of initially applying IFRS 16 recognized at the date of initial application of the modified retrospective approach. Upon the adoption of IFRS 16, the Company recognized lease liabilities for leases previously classified as operating leases under IAS 17. The Company is required to recognize a right-of-use asset representing its right to use the underlying leased asset and a lease liability representing its obligation to make lease payments and recognize depreciation of the right-of-use asset and interest on the lease liability, and also classifies cash repayments of the lease liability into a principal portion and an interest portion and presents them in the consolidated statements of cash flows.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ing a lease term of 12 months or less and do not contain a purchase option (‘short-term leases’), and lease contracts for which the underlying asset is of low value (‘low-value assets’). The lease liability is measured based on the remaining lease payments discounted using the incremental borrowing rate as of the date of initial application. The carrying amount of the right-of-use asset is an amount equal to the carrying amount of the lease liability on the date of initial application adjusted by the amount of any prepaid or accrued lease payments. The impact of adopting IFRS 16 on the consolidated statements of financial position (increase/ (decrease)) as at January 1, 2019:
Operating Leases
Thousand US$
Lease Liabilities
Operating lease commitments as at December 31, 2018
47,779
(Less) Short-term leases recognized as an expense on a straight-line basis
(28
)
(Less) Leases of commitment of Uruguay which out of control in January 2019 (Note 32)
(3,670
)
(Less) Lease contracts commenced on or after January 1, 2019
(1,275
)
Discounts using the Company's incremental borrowing rate
(8,429
)
Lease liabilities recognized at January 1, 2019
34,377
Right-of-use assets
Trade and other receivable
491
Trade and other Payable
(125
)
Right-of-use assets recognized at January 1, 2019
34,743
As a result of above, the Company recognized US$34.7 million and US$34.4 million for the right-of-use assets and lease liabilities, respectively, in the Consolidated Statements of Financial Position as of January 1, 2019. The weighted average incremental borrowing rate for lease as at January 1, 2019 was 2.76%. The carrying amounts of the Company’s right-of-use assets and lease liabilities and the movements during the year are disclosed in Note 22. The Company as lessor The Company had cancelable lease contracts related to land with third parties for the year ended December 31, 2018. The leased assets are included in “Investment Property” in the Consolidated Statements of Financial Position. Income from operating leases is recognized on a straight-line basis over the lease term. All leases are classified as operating leases and there are no finance lease. In respect of the lessor accounting, IFRS 16 substantially carries forward the lessor accounting requirements in IAS 17. Accordingly, a lessor continues to classify its leases as operating leases and income from operating leases is recognized on a straight-line basis over the lease term. The following amended standards and interpretations became effective for the Company from January 1, 2019, but did not have any
•
IFRIC 23 Uncertainty over Income Tax Treatments (issued on June 7, 2017).
•
Prepayment Features with Negative Compensation – Amendments to IFRS 9 (issued on October 12, 2017).
•
Amendments to IAS 28 Long-term Interests in Associates and Joint Ventures (issued on October 12, 2017).
•
Amendments to IAS 19 Plan Amendment, Curtailment or Settlement (issued on February 7, 2018).
•
Annual Improvements to IFRSs 2015-2017 cycle – amendments to IFRS 3, IFRS 11, IAS 12 and IAS 23 (issued on December 12, 2017).
3 .2
New and Amendments to IFRSs in issue but not yet effective The Company has not early applied the following new and amendments to IFRSs that have been issued but are not yet effective:
•
Amendments to References to the Conceptual Framework in IFRS Standards (issued on March 29, 2018 and effective for annual periods beginning on or after January 1, 2020).
•
Amendments to IAS 1 and IAS 8: Definition of Material (issued on October 31, 2018 and effective for annual periods beginning on or after January 1, 2020).
•
Amendment to IFRS 3 Business Combinations (issued on October 22, 2018 and effective for annual periods beginning on or after January 1, 2020).
•
IFRS 17 Insurance Contracts (issued in May 2018 and effective for annual periods beginning on or after January 1, 2021)
•
Amendments to IFRS 9, IAS 39 and IFRS 7: Interest Rate Benchmark Reform (issued in September, 2019 and effective for annual periods beginning on or after January 1, 2020).
•
Amendments to IAS 1: Classification of liabilities as current or non-current (issued on January 23, 2020 and effective for annual periods beginning on or after January 1, 2022). The Company has not early adopted these new amendments to standards in the preparation of the consolidated financial statements. The management of the Company anticipates that the application of these new and revised standards, amendments to standards will have no material impact on the results and the financial position of the Company.</t>
  </si>
  <si>
    <t>SIGNIFICANT ACCOUNTING POLICIES</t>
  </si>
  <si>
    <t>Summary Of Significant Accounting Policies [Abstract]</t>
  </si>
  <si>
    <t xml:space="preserve">4 .
SIGNIFICANT ACCOUNTING POLICIES
4 .1
Statement of compliance The consolidated financial statements have been prepared in accordance with International Financial Reporting Standards as issued by the International Accounting Standards Board.
4 .2
Basis of preparation The consolidated financial statements have been prepared on the historical cost basis except for certain financial instruments that are measured at fair values at the end of each reporting period, as explained in the accounting policies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s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se policies have been consistently applied throughout the periods presented.
4 .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expense) from the date the Company gains control until the date when the Company ceases to control the subsidiary. Profit or loss and each component of other comprehensive income (expens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Company. All intra-company transactions, balances, income and expenses are eliminated in full on consolidation. Non-controlling interests in subsidiaries are presented separately from the Company’s equity therein. Changes in the Company’s ownership interests in existing subsidiaries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Company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Company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FRS 9, when applicable, the cost on initial recognition of an investment in an associate or a joint venture.
4 .4
Investments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s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zed as goodwill, which is included within the carrying amount of the investment. Any excess of the Company’s share of the net fair value of the identifiable assets and liabilities over the cost of the investment, after reassessment, is recognized immediately in profit or loss in the period in which the investment is acquired. The requirements of IAS 28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Company discontinues the use of the equity method from the date when the investment ceases to be an associate, or when the investment is classified as held for sale. When the Company retains an interest in the former associate and the retained interest is a financial asset, the Company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Company reclassifies the gain or loss from equity to profit or loss (as a reclassification adjustment) when the equity method is discontinued. When the Company reduces its ownership interest in an associate but the Company continues to use the equity method, the Company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For the transactions with an associate of the Company, profits and losses resulting from the transactions with the associate are recognized in the Company’s consolidated financial statements only to the extent of interests in the associate that are not related to the Company.
4 . 5
Revenue recognition Revenue is recognized to depict the transfer of promised goods or services to customers in an amount that reflects the consideration to which the entity expects to be entitled in exchange for those goods or services. The Company applies the 5-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or as) a performance obligation is satisfied, i.e. when ‘control’ of the goods or services underlying the particular performance obligation is transferred to the customer. 4.5.1 Identify the contract with the customer A contract with a customer should meet all the following conditions:
•
the contract has been approved by the parties to the contract;
•
each party’s rights in relation to the goods or services to be transferred can be identified;
•
the payment terms for the goods or services to be transferred can be identified;
•
the contract has commercial substance; and
•
it is probable that the consideration to which the entity is entitled to in exchange for the goods or services will be collected. If a contract with a customer does not yet meet all of the above criteria, the entity will continue to re-assess the contract going forward to determine whether it subsequently meets the above criteria. If certain conditions are met, a contract modification will be accounted for as a separate contract with the customer. If not, it will be accounted for by modifying the accounting for the current contract with the customer. Whether the latter type of modification is accounted for prospectively or retrospectively depends on whether the remaining goods or services to be delivered after the modification are distinct from those delivered prior to the modification. 4.5.2 Identify the performance obligations in the contract At the inception of the contract, the entity should assess the goods or services that have been promised to the customer, and identify as a performance obligation:
•
a good or service (or bundle of goods or services) that is distinct; or
•
a series of distinct goods or services that are substantially the same and that have the same pattern of transfer to the customer. A series of distinct goods or services is transferred to the customer in the same pattern if both of the following criteria are met:
•
each distinct good or service in the series that the entity promises to transfer consecutively to the customer would be a performance obligation that is satisfied over time (see below); and
•
a single method of measuring progress would be used to measure the entity’s progress towards complete satisfaction of the performance obligation to transfer each distinct good or service in the series to the customer. A good or service is distinct if both of the following criteria are met:
•
the customer can benefit from the good or services on its own or in conjunction with other readily available resources; and
•
the entity’s promise to transfer the good or service to the customer is separately identifiable from other promises in the contract. Factors for consideration as to whether a promise to transfer goods or services to the customer is not separately identifiable include, but are not limited to:
•
the entity does provide a significant service of integrating the goods or services with other goods or services promised in the contract;
•
the goods or services significantly modify or customize other goods or services promised in the contract;
•
the goods or services are highly interrelated or highly interdependent. 4.5.3 Determine the transaction price The transaction price is the amount to which an entity expects to be entitled in exchange for the transfer of goods and services. When making this determination, an entity will consider past customary business practices. Where a contract contains elements of variable consideration, the amount of variable consideration to which it will be entitled under the contract should be estimated. Variable consideration can arise, as a result of discounts, rebates, refunds, credits, price concessions, incentives, performance bonuses, penalties or other similar items. Variable consideration is also present if an entity’s right to consideration is contingent on the occurrence of a future event. The uncertainty relating to variable consideration is considered by limiting the amount of variable consideration that can be recognised. Specifically, variable consideration is only included in the transaction price if, and to the extent that, it is highly probable that its inclusion will not result in a significant revenue reversal in the future when the uncertainty has been subsequently resolved. 4.5.4 Allocate the transaction price to the performance obligations in the contracts Where a contract has multiple performance obligations, the transaction price should be allocated to the performance obligations in the contract by reference to their relative standalone selling prices. If a standalone selling price is not directly observable, it should be estimated. Methods that might be used are including:
•
Adjusted market assessment approach
•
Expected cost plus a margin approach
•
Residual approach (only permissible in limited circumstances). Any overall discount compared to the aggregate of standalone selling prices is allocated between performance obligations on a relative standalone selling price basis. In certain circumstances, it may be appropriate to allocate such a discount to some but not all of the performance obligations. Where consideration is paid in advance or in arrears, whether the contract includes a significant financing arrangement and, if so, adjust for the time value of money should be considered. A practical expedient is available where the interval between transfer of the promised goods or services and payment by the customer is expected to be less than 12 months. 4.5.5 Recognise revenue when (or as) the entity satisfies a performance obligation Revenue is recognised as control is passed, either over time or at a point in time. Control of an asset is defined as the ability to direct the use of and obtain substantially all of the remaining benefits from the asset. This includes the ability to prevent others from directing the use of and obtaining the benefits from the asset. The benefits related to the asset are the potential cash flows that may be obtained directly or indirectly. These include, but are not limited to:
•
using the asset to produce goods or provide services;
•
using the asset to enhance the value of other assets;
•
using the asset to settle liabilities or to reduce expenses;
•
selling or exchanging the asset;
•
pledging the asset to secure a loan; and
•
holding the asset. Revenue should be recognized over time if one of the following criteria is met:
•
the customer simultaneously receives and consumes all of the benefits provided by the Company as the Company performs;
•
the performance of the Company creates or enhances an asset that the customer controls as the asset is created; or the performance of the Company does not create an asset with an alternative use to the entity and the entity has an enforceable right to payment for performance completed to date. If the performance obligation is not satisfied over time, it satisfies it at a point in time. Revenue will therefore be recognized when control is passed at a certain point in time. Factors that may indicate the point in time at which control passes include, but are not limited to:
•
the Company has a present right to payment for the asset;
•
the customer has legal title to the asset;
•
the Company has transferred physical possession of the asset;
•
the customer has the significant risks and rewards related to the ownership of the asset; and
•
the customer has accepted the asset. 4.5.6 Contract costs The incremental costs of obtaining a contract must be recognized as an asset if the entity expects to recover those costs. However, those incremental costs are limited to the costs that the entity would not have incurred if the contract had not been successfully obtained (e.g. ‘success fees’ paid to agents). A practical expedient is available, allowing the incremental costs of obtaining a contract to be expensed if the associated amortization period would be 12 months or less. Costs incurred to fulfill a contract are recognized as an asset if and only if all of the following criteria are met:
•
the costs relate directly to a contract (or a specific anticipated contract);
•
the costs generate or enhance resources of the entity that will be used in satisfying performance obligations in the future; and
•
the costs are expected to be recovered. These include costs such as direct labor, direct materials, and the allocation of overheads that relate directly to the contract. The asset recognized in respect of the costs to obtain or fulfil a contract is amortized on a systematic basis that is consistent with the pattern of transfer of the goods or services to which the asset relates to. The following is a discussion of the Company’s revenue recognition policies by segment under the current revenue recognition accounting standard effective January 1, 2019: Electricity sales income When the Company owns and operates solar parks for the purpose of generating income from the sale of electricity over the life of the solar parks, electricity generation income is classified as revenue. When electricity income is generated from solar parks which the Company holds as inventories, the electricity income is considered incidental and classified as other operating income. Electricity generation income is recognized when the control of the electricity is transferred to the customer as promised in the sales contract. The contracts are long-term with fixed prices. The majority of customers are local grid companies. The Company recognizes revenue over the life of the contract based on the volume of electricity delivered each month and there is only one performance obligation. EPC services solar energy system sales - Provision of pipeline plus EPC services The provision of Pipeline plus EPC services involves application of permits, sourcing of solar modules, and provision of construction services. The Company either applies for the permits required to construct and operate solar parks itself or acquire the permits through the acquisition of the equity interests in project companies, which are typically formed for the specific purpose of holding such permits. In the course of providing Pipeline plus EPC services, the Company sells the permits to customers through the disposal of project companies holding the relevant permits. Revenue from disposing project companies holding permits is recognized when equity interests in the relevant project companies are transferred to customers by the Company at which time control is transferred. In addition to revenue from sales of permits as discussed above, the Company also enters into separate contracts with customers for sourcing of modules and provision of construction services for their project companies if it is requested by the customers. Revenue from modules sourced and provision of construction service is recognized in accordance with sales of solar modules and construction contract discussed below. EPC services solar energy system sales - Build and transfer of solar parks Revenue from BT represents the sale of completed solar parks and is recognized when titles to the solar parks have been transferred at which point control is passed to the customer. Other sales - Sales of solar modules Revenue from the sales of solar modules is recognized when the modules are delivered and titles have passed. Solar modules are considered delivered and their titles have passed, at the point at which all the following conditions are satisfied:
•
the Company has a present right to payment for the asset;
•
the customer has legal title to the asset;
•
the Company has transferred physical possession of the asset;
•
the customer has the significant risks and rewards related to the ownership of the asset; and
•
the customer has accepted the asset. Other sales — O&amp;M service The O&amp;M service and other administrative service include but not limited to the management services of electrical inspection, preventive maintenance for modules, trackers and inverters of the system, weeding and snow removal etc. These management services are substantially the same and the same management service pattern is provided consecutively during the contract term. The one performance obligation that the Company identified under O&amp;M agreement is to provide a series of distinct goods or services that are substantially the same and that have the same pattern of transfer to the customer. The Company recognizes revenue over time and recognizes revenue in the amount to which the Company has a right to invoice. Others Interest income from financial assets is recognized when it is probable that the economic benefits will flow to the Company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4.5.7 Contract assets and contract liabilities A contract asset arises when an entity transfers a good or performs a service in advance of receiving consideration from the customer. A contract asset becomes a receivable once an entity’s right to the consideration becomes unconditional (i.e., except for the passage of time). A contract liability arises when an entity receives consideration from its customer (or has the unconditional right to receive consideration) in advance of performance. For contracts that have multiple performance obligations, contract assets and contract liabilities are netted together at the contract level. The contract assets primarily relate to the Company’s rights to consideration for goods transferred but not billed at the reporting date on IPP sale of electricity. The contract assets are transferred to receivables when the rights become unconditional. This usually occurs when the Company issues an invoice to the customer. The Company has no contract liabilities as of December 31, 2019.
4 . 6
Restricted cash The Company’s restricted cash represents the amount that is 1) term deposit which are normally within a twelve month period, 2) guarantee for certain liabilities, which could be available after the liabilities settled, and 3) other restricted cash, the use of which needs to meet the requirements of bank subject to regulation due to the mortgage loans. Therefore, these restricted cashes are not available to the Company
4.7
Inventories The Company’s inventories mainly comprise permits and related costs capitalized during the course of obtaining permits, solar modules and solar parks under development or completed solar parks that are held for sale by the Company within normal operating cycle which is usually twelve months since their completion of construction. Inventories are stated at the lower of cost and net realizable value. Costs of solar modules are calculated using weighted average method. Costs of permits include capitalized costs incurred to obtaining such permits (for example legal expenses, consultancy fees, staff costs and other costs). Costs of solar parks under development include costs relating to solar parks capitalized before construction is completed, such as modules installed and development costs incurred. The proceeds from the sale of solar parks held for sale is recognized as revenue of the Company and the carrying amount of the solar parks which is recognized as costs of sales of the Company. Net realizable value represents the estimated selling price for inventories less all estimated costs of completion and costs necessary to make the sale. Provisions are made for inventory whose carrying value is in excess of net realizable value. Certain factors could impact the realizable value, so the Company continually evaluates the recoverability based on assumptions about market conditions. The Company regularly reviews the cost against its estimated net realizable value and records lower of cost and net realizable value to cost of sales, if inventories have costs in excess of estimated net realizable values.
4.8
Assets classified as held for sale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Company is committed to a sale plan involving loss of control of a subsidiary, all of the assets and liabilities of that subsidiary are classified as held for sale when the criteria described above are met, regardless of whether the Company will retain a non-controlling interest in its former subsidiary after the sale. When the Company is committed to a sale plan involving disposal of an investment, or a portion of an investment, in an associate or joint venture, the investment or the portion of the investment that will be disposed of is classified as held for sale when the criteria described above are met, and the Company discontinues the use of the equity method in relation to the portion that is classified a held for sale. Any retained portion of an investment in an associate or a joint venture that has not been classified as held for sale continues to be accounted for using the equity method. The Company discontinues the use of the equity method at the time of disposal when the disposal results in the Company losing significant influence over the associate or joint venture. After the disposal takes place, the Company accounts for any retained interest in the associate or joint venture in accordance with IFRS 9 unless the retained interest continues to be an associate or a joint venture, in which case the Company uses the equity method (see the accounting policy regarding investments in associates or joint ventures above). Non-current assets (and disposal groups) classified as held for sale are measured at the lower of their carrying amount and fair value less costs to sell.
4.9
IPP solar parks IPP solar parks are stated in the consolidated statements of financial position at cost, less subsequent accumulated depreciation and subsequent accumulated impairment losses, if any. Costs include expenditures for solar modules, permits and other direct costs capitalized in the course of construction. Such costs are capitalized starting from the point in time it is determined that development of the IPP solar project is probable. Permits and related costs capitalized during the course of obtaining permits and solar parks under development are stated in the consolidated statements of financial position at cost less subsequent accumulated impairment losses, if any. Depreciation of completed solar parks commences once the solar parks are successfully connected to grids and begin generating electricity. Depreciation is recognized over their estimated useful lives of the solar parks (less residual value if any), using the straight-line method. The estimated useful lives, residual values and depreciation method are reviewed at the end of each reporting period, with the effect of any changes in estimate accounted for on a prospective basis. IPP solar parks are derecognized upon disposal or when no future economic benefits are expected to arise from the continued use of the asset. Any gain or loss arising on the disposal or retirement of solar parks is determined as the difference between the sales proceeds and the carrying amount of the solar parks and is recognized in other operating income and loss. The IPP solar parks are reclassified as non-current assets held for sale when certain criteria are met with our intention to sell. At the end of each reporting period, the Company performs impairment review on IPP solar parks when impairment indicators arise in different regions, if any. The Company defines each operational solar park generating electricity income as a cash generating unit, or CGU, for impairment purposes. The Company tests a CGU for impairment whenever events or changes in circumstance indicate that the carrying amount of the CGU may not be recoverable. These events or changes in circumstances include:
•
Significant adverse changes in a FIT policy affecting the PPA for completed solar parks;
•
Significant restrictions on power generation by local authorities;
•
Material adverse changes in local tax </t>
  </si>
  <si>
    <t>KEY SOURCES OF ESTIMATES AND JUDGMENT</t>
  </si>
  <si>
    <t>Disclosure Of Accounting Judgements And Estimates [Abstract]</t>
  </si>
  <si>
    <t>5 .
KEY SOURCES OF ESTIMATES AND JUDGMENT In the application of the Company’s accounting policies, management of the Company is required to make judgment,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
KEY SOURCES OF ESTIMATION UNCERTAINTY
(a)
Impairment of trade and most other receivables and contract assets, most amounts due from related parties, and loans and other debt-type financial assets measured at amortized cost. The Company considers a broader range of information when assessing credit risk and measuring expected credit losses, including past events, current conditions, reasonable and supportable forecasts that affect the expected collectability of the future cash flows of the instrument. Measurement of the expected credit losses is determined by a probability-weighted estimate of credit losses over the expected life of the financial instrument. The Company makes use of a simplified approach in accounting for trade receivables and contract assets and records the loss allowance as lifetime expected credit losses.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using a provision matrix. The Company assesses impairment of trade and most other receivables, most amounts due from related parties and loans and other debt-type financial assets measured at amortized cost based on expected credit loss model. The Company assesses impairment of financial assets apart from the amount due from Risensky, other non-current assets from Renova and SWAP (a contract in which the parties to it exchange liabilities on outstanding debts, often exchanging fixed-interest-rate for floating-rate debts) on a collective basis as they possess shared credit risk characteristics they have been grouped based on the days past due. Refer to Note 36 for a detailed analysis of how the impairment requirements of IFRS 9 are applied. The carrying amounts of the Company’s trade and other receivables as at December 31, 2018 and December 31, 2019 were approximately US$20,535 thousand and US$10,837
(b)
Impairment losses in relation to IPP solar parks IPP solar parks are stated in the consolidated statements of financial position at cost less subsequent accumulated depreciation and subsequent accumulated impairment losses, if any. When there is an objective evidence of impairment loss, such as changes of technological advancement, changes of regulatory policies for solar industry, damages of solar park due to natural disaster or economic performance of the IPP solar parks is, or will be, worse than expected, for example, the Company takes into consideration the estimation of future cash flows. The amount of the impairment is measured as the difference between the asset’s carrying amount and the present value of estimated future cash flows discounted at the financial asset’s original effective interest rate (i.e. the effective interest rate computed at initial recognition).
(c)
Fair value measurements and valuation process Management uses valuation techniques to determine the fair value of financial instruments (where active market quotes are not available) and non-financial assets. This involves developing estimates and assumptions consistent with how market participants would price the instrument. Management bases its assumptions on observable data as far as possible but this is not always available. In that case, management uses the best information available. Estimated fair values may vary from the actual prices that would be achieved in an arm’s length transaction at the reporting date (see Note 36).
(d)
Asset retirement obligations Asset retirement obligations are recognized in the consolidated statements of financial position when the Company has a legal or constructive obligation as a result of past events, and it is probable that an outflow of economic benefit will be required to settle the obligation. If the effect is material, asset retirement obligations are determined by discounting the expected future cash flows at a pre-tax rate that reflects current market assessments of the time value of money and, where appropriate, the risks specific to the liability. The Company made the provision for asset retirement obligation based on its best estimate of future cash flow. When the future costs are higher or lower than expected and where events or changes in circumstances indicate that the amount of asset retirement obligation provision may not be adequate or may be excessive, such difference will impact the carrying values and provision expenses in the years in which such estimate has been changed.
A.
CRITICAL ACCOUNTING JUDGMENT
(a)
Significant influence over 1088526 B.C. Ltd (“1088526”) and 1091187 B.C. Ltd (“1091187”) 1088526 B.C. Ltd. and 1091187 B.C. Ltd each is considered as an associate of the Company although the Company owns 75% equity interest in both 1088526 and 1091187, and contractual right to appoint two out of four directors to the board of directors of both 1088526 and 1091187. The Company only has significant influence over both 1088526 and 1091187 are explained by the facts that (1) all the key relevant activities, including appointment or removal of the O&amp;M manager and asset manager, determination and amendment of the annual budget, capital expenditure, and approval of bank borrowing etc., of both 1088526 and 1091187 requires consent from the other shareholders; (2) the other shareholder has the rights to the majority of the variable returns from its involvement with the investee. (Note 24).</t>
  </si>
  <si>
    <t>REVENUE</t>
  </si>
  <si>
    <t>Revenue [Abstract]</t>
  </si>
  <si>
    <t>6 .
REVENUE The Company’s revenue streams are mainly composed of pipeline plus EPC services, BT, sales of solar modules, O&amp;M services and income from the sale of electricity generated by IPP solar parks. The following table summarizes the categories of the Company’s revenue:
Year ended December 31,
2017
2018
2019
Thousand US$
Thousand US$
Thousand US$
Related parties:
—Other sales
-O&amp;M services
286
324
324
Subtotal
286
324
324
Non-related parties
—Electricity sales income
53,614
61,438
45,122
—EPC services solar energy system sales
-Provision of construction services
285
198
—
53,899
61,636
45,122
—Other sales
-O&amp;M services
2,548
2,708
2,816
-Sales of solar modules
—
1
686
2,548
2,709
3,502
Subtotal
56,447
64,345
48,624
Total
56,733
64,669
48,948
Contract balances The following table provides information about contract assets and contract liabilities from contracts with customers.
December 31, 2018
December 31, 2019
Thousand US$
Thousand US$
Contract assets
731
728
Contract Liabilities
—
—
731
728
The contract assets primarily relate to the Company’s rights to consideration for goods transferred but not billed at the reporting date on IPP sale of electricity. The contract assets are transferred to receivables when the rights become unconditional. This usually occurs when the Company issues an invoice to the customer.</t>
  </si>
  <si>
    <t>SEGMENT INFORMATION</t>
  </si>
  <si>
    <t>Disclosure Of Operating Segments [Abstract]</t>
  </si>
  <si>
    <t>7 .
SEGMENT INFORMATION Operating segments are defined as components of an entity within the Company about which discrete financial information is available for regular evaluation by the chief operating decision maker, in deciding how to allocate resources and in assessing performance. The Company’s chief operating decision maker is the executive team. The executive team regularly reviews revenue analysis and the Company’s consolidated results for the periods presented for the purposes of resource allocation and performance assessment. As no other discrete financial information is available for the assessment of different business activities, no segment information is presented other than entity-wide disclosures. Based on the financial information presented to and reviewed by the chief operating decision maker in deciding how to allocate the resources and in assessing the performance of the Company, the Company has determined that it has one operating segment which is the development and operation of solar parks and related business activities. Geographical information The Company’s operations are located in the respective countries of domicile of the Company’s subsidiaries. The operations of the Company include the Republic of Bulgaria (“Bulgaria”), Canada, Chile, Czech, the Hellenic Republic (“Greece”), Japan, P.R.China, Spain, Uruguay, and USA during the periods presented. Revenues in Uruguay operations comes from January 1, 2019 to January 23, 2019, due to the lost control of subsidiaries in Uruguay. Information about the Company’s revenue is presented based on the location of the operations. Information about the Company’s non-current assets is presented based on the geographical location of the assets.
Revenue for the year ended December 31,
2017
2018
2019
Thousand US$
Thousand US$
Thousand US$
Bulgaria
966
912
931
Canada
382
361
167
Czech
3,548
4,103
3,936
Greece
1,650
1,613
1,214
Japan
37,887
41,140
36,086
PRC
—
29
168
Spain
421
329
—
USA
6,681
4,914
5,612
Uruguay
5,198
11,268
834
56,733
64,669
48,948
The Company’s revenue disaggregated by pattern of revenue recognition and primary geographical markets is as follows:
Revenue for the year ended December 31, 2019
EPC services solar energy system sales (Note a)
Sales of solar modules
Electricity sales income
O&amp;M services
Total
Thousand US$
Thousand US$
Thousand US$
Thousand US$
Thousand US$
Bulgaria
—
—
—
931
931
Canada
—
—
136
31
167
Czech
—
—
3,936
—
3,936
Greece
—
—
—
1,214
1,214
Japan
—
686
34,563
837
36,086
PRC
—
—
168
—
168
USA
—
—
5,485
127
5,612
Uruguay
—
—
834
—
834
—
686
45,122
3,140
48,948
Revenue for the year ended December 31, 2018
EPC services solar energy system sales (Note a)
Sales of solar modules
Electricity sales income
O&amp;M services
Total
Thousand US$
Thousand US$
Thousand US$
Thousand US$
Thousand US$
Bulgaria
—
—
—
912
912
Canada
177
1
143
40
361
Czech
—
—
4,103
—
4,103
Greece
—
—
—
1,613
1,613
Japan
—
—
40,925
215
41,140
PRC
—
—
29
—
29
Spain
—
—
329
—
329
USA
21
—
4,822
71
4,914
Uruguay
—
—
11,087
181
11,268
198
1
61,438
3,032
64,669
Revenue for the year ended December 31, 2017
EPC services solar energy system sales (Note a)
Sales of solar modules
Electricity Sales income
O&amp;M services
Total
Thousand US$
Thousand US$
Thousand US$
Thousand US$
Thousand US$
Bulgaria
—
—
—
966
966
Canada
256
—
126
—
382
Czech
—
—
3,548
—
3,548
Greece
—
—
146
1,504
1,650
Japan
—
—
37,670
217
37,887
Spain
—
—
421
—
421
USA
29
—
6,647
5
6,681
Uruguay
—
—
5,056
142
5,198
285
—
53,614
2,834
56,733
(a)
The EPC services solar energy system sales were provided in Canada and USA in 2017 and 2018. During 2019, no such services were provided.
Non-current assets
At December 31,
2018
2019
Thousand US$
Thousand US$
Bulgaria
79
179
Canada
1,707
1,786
Chile
5,545
6,717
Czech
13,791
12,573
Greece
94
—
Japan
180,794
258,086
PRC
1,134
2,516
Spain
545
15
USA
42,563
32,876
Uruguay (Note a)
110,628
—
356,880
314,748
(a)
Uruguay assets are regarded as disposed on January 24, 2019, due to the loss of control based on Hudson dispute (Note 32). Non-current assets excluded deferred tax assets, financial instruments, investments accounted for using the equity method and amounts due from related parties. Information about major customers Revenue from customers during the periods presented contributing over 10% of the total sales of the Company for each of the respective reporting periods are as follows:
Year ended December 31,
2017
2018
2019
Thousand US$
Thousand US$
Thousand US$
Customer A
13,056
14,079
12,060
Customer B
11,684
11,774
9,194
Customer C
9,912
10,996
8,689
Customer D
*
10,269
*
*
The corresponding revenue does not contribute over 10% of the total revenue of the Company in the respective periods.</t>
  </si>
  <si>
    <t>INVESTMENT INCOME</t>
  </si>
  <si>
    <t>Disclosure Of Investment Income [Abstract]</t>
  </si>
  <si>
    <t>8 .
INVESTMENT INCOME
Year ended December 31,
2017
2018
2019
Thousand US$
Thousand US$
Thousand US$
Interest income
186
93
472
Interest income from amounts due from related parties
259
298
230
Share of profit of associates (Note b)
—
189
(14
)
Disposal of associates (Note a)
7,446
—
—
7,891
580
688
(a)
In March 2017, Sky Solar Japan KK entered into a share transfer agreement with Orix Holdings to sell the share interest in OKY Solar 1 K.K and OKY Solar Omut K.K at the consideration of JPY1,068 million (US$9.18 million), which was closed on March 29, 2017 with all consideration paid in cash. The Company recorded a gain on disposal of subsidiaries of JPY 837 million (US$7.4 million).
(b)
Since the Company maintains 30% of the variable returns of 1088526 B.C. Ltd. (“1088526”) and 1091187 B.C. Ltd. (“1091187”) by 2018 and 5% by 2019 (Note 24), the Company recorded the share of profit of US$189 thousand and negative US$14 thousand in 2018 and 2019, respectively.</t>
  </si>
  <si>
    <t>OTHER LOSSES</t>
  </si>
  <si>
    <t>Other Gains And Losses [Abstract]</t>
  </si>
  <si>
    <t xml:space="preserve">9 .
OTHER LOSSES
Year ended December 31,
2017
2018
2019
Thousand US$
Thousand US$
Thousand US$
Change of financial liabilities with fair value through profit and loss (Note 31, Note 32)
(39,105
)
(25,607
)
(73
)
Change of financial assets with fair value through profit and loss (Note 27, Note 16)
—
814
962
Hedge ineffectiveness on cash flow hedges and net loss arising on interest rate swap designated as at FVTPL (Note 27, Note 32)
201
248
(485
)
Net foreign exchange gains
1,814
397
44
Others, net
(2,896
)
1,751
(1,948
)
(39,986
)
(22,397
)
(1,500
) </t>
  </si>
  <si>
    <t>FINANCE COSTS</t>
  </si>
  <si>
    <t>Finance Costs [Abstract]</t>
  </si>
  <si>
    <t>10
FINANCE COSTS
Year ended December 31,
2017
2018
2019
Thousand US$
Thousand US$
Thousand US$
Interest on:
Bank borrowings
(3,865
)
(6,006
)
(2,956
)
Other borrowings
(8,335
)
(11,324
)
(12,048
)
Interest on operating lease
—
—
(920
)
(12,200
)
(17,330
)
(15,924
) The decrease of the bank borrowing is mainly caused by the disposal of our Uruguay subsidiaries. By the adoption of IFRS 16, the Company has increased the interest on operating lease.</t>
  </si>
  <si>
    <t>STAFF COSTS, ADMINISTRATIVE EXPENSES AND COST OF SALES AND SERVICES</t>
  </si>
  <si>
    <t>Expense By Nature [Abstract]</t>
  </si>
  <si>
    <t>1 1 .
STAFF COSTS, ADMINISTRATIVE EXPENSES AND COST OF SALES AND SERVICES (Loss) profit before taxation has been arrived at after charging:
Year ended December 31,
2017
2018
2019
Thousand US$
Thousand US$
Thousand US$
Depreciation of property, plant and equipment
298
204
172
Amortization of intangible assets
44
52
53
Depreciation of solar parks
14,272
19,414
11,720
Depreciation of right-of-use assets
—
—
2,135
Auditor’s remuneration
1,243
1,285
920
Other professional fees
8,666
8,531
8,578
Bank charges
296
1,095
1,797
Taxes other than income tax
881
3,712
1,924
DIRECTOR'S EMOLUMENTS
Salaries and other benefits
923
1,236
660
Share-based compensation
(43
)
—
—
880
1,236
660
OTHER STAFF
Other staff costs
8,216
8,585
7,253
Share-based compensation
(180
)
—
—
8,036
8,585
7,253
Total staff costs
8,916
9,821
7,913</t>
  </si>
  <si>
    <t>INCOME TAX (EXPENSE) CREDIT</t>
  </si>
  <si>
    <t>Major Components Of Tax Expense Income [Abstract]</t>
  </si>
  <si>
    <t xml:space="preserve">1 2 .
INCOME TAX (EXPENSE) CREDIT
Year ended December 31,
2017
2018
2019
Thousand US$
Thousand US$
Thousand US$
Current tax
(4,906
)
(15,299
)
(4,500
)
Deferred tax
11,436
8,014
(20,445
)
6,530
(7,285
)
(24,945
) Income tax of Bulgaria, Czech, Hong Kong, P.R.China, Greece, USA and Canada is calculated at 10%, 19%, 16.5%, 25%, 28%, 21%, and 25% respectively, of the estimated assessable profit of the Company’s subsidiaries for the three years ended December 31, 2019. Income tax rate in Japan is 27.8%, 27.8% and 27.6% for the three years ended December 31, 2019, respectively. Taxation arising in other jurisdictions is calculated at the rates prevailing in the relevant jurisdictions. The taxation for the year can be reconciled to the profit (loss) before taxation per the consolidated statements of profit or loss and other comprehensive income as follows:
Year ended December 31,
2017
2018
2019
Thousand US$
Thousand US$
Thousand US$
Loss before taxation
(39,580
)
(14,835
)
(17,067
)
Tax at the domestic income tax rate (2017: 27.8%, 2018: 27.8%) %, 2019:27.6%)
(11,003
)
(4,124
)
(4,711
)
Tax effect of income not taxable for tax purpose
—
(158
)
(445
)
Tax effect of expenses not deductible
1,898
3,116
19,239
Overprovision in prior years
(715
)
—
—
Tax effect of tax losses not recognized
3,007
10,318
6,609
Recognition of deferred tax assets previously not recognized
—
—
—
Utilization of tax losses previously not recognized
(601
)
(1,530
)
(71
)
Effect of different tax rates of subsidiaries operating in other jurisdictions
884
(337
)
4,324
Income tax expense (benefit)
(6,530
)
7,285
24,945
Effective income tax rate
16
%
(49
)%
(146
)% The domestic income tax rate represents statutory rate in the jurisdictions where the operation of the Company was most significant during the year presented; which is the income tax rate in Japan for the years ended December 31, 2019. As a result, the domestic income tax rate was 27.8% and 27.6% for the year ended December 31, 2018 and 2019. </t>
  </si>
  <si>
    <t>DIVIDENDS</t>
  </si>
  <si>
    <t>Disclosure Of Dividends [Abstract]</t>
  </si>
  <si>
    <t>13 .
DIVIDENDS No dividend was paid or proposed during the periods presented, nor has any dividend been proposed since the end of the reporting period.</t>
  </si>
  <si>
    <t>EARNINGS PER SHARE</t>
  </si>
  <si>
    <t>Earnings Per Share [Abstract]</t>
  </si>
  <si>
    <t>1 4 .
EARNINGS PER SHARE The calculation of the basic and diluted loss per share attributable to the owners of the Company is based on the following data:
Year ended December 31,
2017
2018
2019
Thousand US$
Thousand US$
Thousand US$
Loss
Loss for the year attributable to the owners of the Company
(33,171
)
(21,955
)
(42,061
)
Year ended December 31,
2017
2018
2019
Number of shares
Weighted average number of ordinary share outstanding- basic and diluted
418,314,541
419,546,514
419,546,494
Basic and diluted loss per share
(0.10
)
(0.05
)
(0.10
) For the year ended December 31, 2017, diluted loss per share does not include the 729,000 share options, of which the exercise price is higher than the average market price, or 940,000 unvested restricted shares, of which assumed exercise price is higher than the average market price for year ended December 31, 2017, as their inclusion would be anti-dilutive. For the year ended December 31, 2018, diluted loss per share does not include the 729,000 share options, of which the exercise price is higher than the average market price, or 940,000 unvested restricted shares, of which assumed exercise price is higher than the average market price for year ended December 31, 2018, as their inclusion would be anti-dilutive. For the year ended December 31, 2019, diluted loss per share does not include 940,000 unvested restricted shares, of which assumed exercise price is higher than the average market price for year ended December 31, 2019, as their inclusion would be anti-dilutive. The following potential ordinary shares are anti-dilutive and are therefore excluded from the weighted average number of ordinary shares for the purpose of diluted loss per share.
Year ended December 31,
2017
2018
2019
Options
729,000
729,000
—
Non-vested restricted shares
940,000
940,000
940,000
1,669,000
1,669,000
940,000</t>
  </si>
  <si>
    <t>OTHER OPERATING INCOME</t>
  </si>
  <si>
    <t>Other Operating Income [Abstract]</t>
  </si>
  <si>
    <t xml:space="preserve">1 5 .
OTHER OPERATING INCOME
Year ended December 31,
2017
2018
2019
Thousand US$
Thousand US$
Thousand US$
Gain on disposal of IPP solar parks (Note a)
—
8,491
47,759
Gain on sale of permits and rights (Note b)
—
18,220
—
Gain(Loss) on disposal of subsidiaries (Note 35)
1,875
(1,288
)
(47,372
)
Others
193
207
402
2,068
25,630
789
(a)
In the first half year of 2019, the Company disposed 13 IPP solar parks to a third party with a total price of US$90.0 million (JPY 9.8 billion) and a profit of US$47.8 million (JPY5.0 billion).
(b)
On March 30, 2018, the Company cooperated with Renova, a listing company in Japan, and NEC Capital, and invested to a 40.8 MW project in Japan, And the Company invested JPY529 million (US$4.8 million) for 45% distribution of profit or loss. The Company sells the permit to the joined company with the price of US$23million (JPY2.6 billion), and a profit of US$18.2 </t>
  </si>
  <si>
    <t>AMOUNTS DUE FROM RELATED PARTIES</t>
  </si>
  <si>
    <t>Amounts Due From Related Parties [Abstract]</t>
  </si>
  <si>
    <t>1 6 .
AMOUNTS DUE FROM RELATED PARTIES
At December 31,
Notes
2018
2019
Thousand US$
Thousand US$
Current:
Trade
8180792 Canada Inc.
b
6
7
China New Era
a
3,165
—
Less: allowance for doubtful debts
a, 36
(1,744
)
—
1,427
7
Non-Trade
China New Era
a
342
—
Su Weili
d
14,889
—
Less: allowance for doubtful debts
a, 36
(230
)
—
15,001
—
16,428
7
Non-Current:
Trade
RisenSky Solar (defined in Note 24) and its subsidiaries
—
21
—
21
Non-Trade
RisenSky Solar (defined in Note 24) and its subsidiaries
c
5,050
4,656
Sky Wind Co., Ltd.
e
—
116
Sky Wind SPC1 Co., Ltd.
e
—
224
SSJ Megasolar 87 Co., Ltd.
e
—
4
5,050
5,000
5,050
5,021
Notes:
(a)
Sky Solar Holdings is able to exercise significant influence over China New Era through its 49% ownership interest and participation on the board. In addition, certain key management of the Company acts as legal representatives of the solar plant entities controlled by China New Era. China New Era is therefore an associate of Sky Solar Holdings and considered as a related party of the Company. The balance is accounted for as at amortized cost. Included in the balance amount due from China New Era as of December 31, 2018 and December 31, 2019, an allowance for doubtful debt of US$2.0 million and nil are provided for receivables respectively for which they have defaulted on payment obligation. The Company has entered a settlement agreement with China New Era on March 19, 2019, and has received the total net US$1.5 million on March 28, 2019, after which the balance amount due from China New Era is nil. Movements in the allowance for doubtful debts of amounts due from related parties during the periods presented are as follows:
At December 31,
2018
2019
Thousand US$
Thousand US$
Balance at beginning of year
2,200
1,974
Reversal of provision
(116
)
(1,974
)
Exchange differences
(110
)
—
Balance at end of the year
1,974
—
(b)
8180792 Canada Inc. is controlled by 1091187 B.C, Ltd (“1091187”), an equity investee in which the Company holds 75% equity interest. The balance is the receivable for OM service and is accounted for as at amortized cost.
(c)
Included in the balance was a carrying amount of US$5.0 million and as US$4.7 million at December 31, 2018 and 2019, respectively, which carried interest at 3.0% per annum. The balance is accounted for as FVTPL. The change of fair value was US$236 thousand and US$18 thousand at December 31, 2018 and 2019, respectively.
(d)
In March 2019, Mr. Su entered a stock purchase agreement to sell all his ordinary shares of our Company in the form of ADSs to a Japan investor, which controlled by Mr. Rui Chen , and he paid back the amount due to the Company US$14.9 million, after which the balance amount due from Mr.Su is nil.
(e)
Sky Wind Co., Ltd., Sky Wind SPC1 and SSJ Megasolar 87 Co., Ltd. are controlled by Mr. Rui Chen, the controlling shareholder of the Company . Other than the non-current amounts which mature after one year in accordance to contracts since the end of reporting period, the remaining balances are repayable on demand. Save as disclosed above, the balances are unsecured and interest-free. Amounts due from related parties which are non-trade in nature mainly represented loans or advances to these related parties by the Company. See accounting policies in Notes 4.19</t>
  </si>
  <si>
    <t>TRADE AND OTHER RECEIVABLES</t>
  </si>
  <si>
    <t>Trade And Other Current Receivables [Abstract]</t>
  </si>
  <si>
    <t>1 7 .
TRADE AND OTHER RECEIVABLES Trade and other receivables consist of the following:
As at December 31,
2018
2019
Thousand US$
Thousand US$
Trade receivables (Note a)
7,939
4,112
Deposit (Note b)
1,072
320
Receivable due from third parties (Note c)
6,605
3,483
Allowance for expected credit losses (Note e)
(1,856
)
(1,298
)
Financial assets
13,760
6,617
Value-added tax recoverable
1,053
1,055
Prepaid assets and prepayment
4,915
3,770
Receivable due from staff
40
—
Others
2,093
1,451
Allowance for expected credit losses (Note d)
(1,326
)
(2,056
)
Non-financial assets
6,775
4,220
Trade and other receivables
20,535
10,837
All amounts are short-term. The net carrying value of trade receivables is considered a reasonable approximation of fair value. Note:
(a)
The balance as of December 31, 2018 and 2019 mainly includes the receivables from the power company for electricity revenue collection. The decreasing number of trade receivable is mainly caused by the lost control of subsidiaries in Uruguay and disposal of subsidiary in Greece which is reclassified as held for sale.
(b)
The balance as of December 31, 2018 mainly includes the EPC deposit in Canada which was returned during 2019. The balance as of December 31, 2019 mainly includes the deposit due from the office of legal affairs in Japan.
(c)
The balance as of December 31, 2018 and 2019 mainly includes debt investment to third parties. The decreasing number of third-party receivables is mainly caused by the lost control of subsidiaries in Uruguay.
(d)
The balance as of December 31, 2018 and 2019 mainly includes an amount receivable due from a third party to the Company of approximately US$1.1 million (equivalent to EUR1.0 million), which was incurred in 2012, claim against two third party contractors who failed to construct a solar park for one subsidiary of the Company, who delivered solar modules and made prepayment already. A settlement agreement was made in September 2012, however the two contractors failed to repay after made the first repayment of total three installments. The Company is negotiating for another settlement agreement and based on the recent communications among the Company and two contractors, management concluded to make full provision for doubtful receivables in the amount of US$1.1 million in 2015.
(e)
Refer to Note 36 for a detailed analysis of how the impairment requirements of IFRS 9 are applied. No interest is charged on trade receivables. The Company does not have collateral over the balances. Before accepting any new customer, the management of the Company will assess the potential customer’s credit quality and grant credit limits to each customer. The balances that are neither past due nor impaired as at the end of each reporting period are at good credit quality. In determining the recoverability of a trade receivable, the Company considers any change in the credit quality of the debtor from the date credit was initially granted up to the end of each reporting period. Movements in the allowance for doubtful debts of trade and other receivables during the periods presented are as follows:
At December 31,
2018
2019
Thousand US$
Thousand US$
Balance at beginning of year
1,403
3,182
Effect of IFRS 9 as at January 1, 2018
1,044
—
Adjustment from the adoption of IFRS 9
2,447
3,182
Provisions recognized on receivables
811
976
Write off
—
(919
)
Exchange difference
(76
)
115
Balance at end of the year
3,182
3,354</t>
  </si>
  <si>
    <t>INVENTORIES</t>
  </si>
  <si>
    <t>Classes Of Inventories [Abstract]</t>
  </si>
  <si>
    <t>1 8 .
INVENTORIES
At December 31,
2018
2019
Thousand US$
Thousand US$
Solar modules
626
622
Permits and related costs capitalized during the course of obtaining permits
—
—
Provision of inventories (Note a)
—
(155
)
626
467
(a)
The provision of inventory in 2019 was primarily attributable to the decrease in the market price of inventory.</t>
  </si>
  <si>
    <t>ASSETS CLASSIFIED AS HELD FOR SALE</t>
  </si>
  <si>
    <t>Assets And Liabilities Classified As Held For Sale [Abstract]</t>
  </si>
  <si>
    <t xml:space="preserve">19 .
ASSETS CLASSIFIED AS HELD FOR SALE
2018
2019
Thousand US$
Thousand US$
Japan Note(a)
Chile Note(b)
(c)
IPP solar parks held for sale
45,046
2,121
—
Cash and cash equivalents
—
128
7
Trade and other receivable
—
1,092
1,262
Property, plant and equipment
—
—
75
Other assets
—
—
129
45,046
3,341
1,473
Liabilities associated with assets held for sale
—
336
1,674
(a)
On March 8, 2019, the Company entered 12 asset purchase agreements with a third party to sell 12 IPP solar parks in Japan with a price of JPY9.4 billion (US$85.7 million). The Company reclassifies the relative assets into held for sale as of December 31, 2018. The transaction has been closed during the first half year of 2019.
(b)
On January 17, 2019, the Company entered a share purchase agreement with a third party to sell a subsidiary in Chile with a price of US$2.7 million. The Company reclassifies the relative assets and liabilities into held for sale as of December 31, 2018. The transaction has been closed with a loss of US$1.5 million (Note 35).
(c)
On September 27, 2019, the Company entered a share purchase agreement with a third party to sell a subsidiary in Greece with a price of US$1.0. The Company reclassifies the relative assets and liabilities into held for sale. The transaction has been closed on January 29, 2020. </t>
  </si>
  <si>
    <t>PROPERTY, PLANT AND EQUIPMENT</t>
  </si>
  <si>
    <t>Property other than IPP solar parks</t>
  </si>
  <si>
    <t xml:space="preserve">20 .
PROPERTY, PLANT AND EQUIPMENT
Leasehold improvement
Motor vehicles
Furniture and fixtures
Total
Thousand US$
Thousand US$
Thousand US$
Thousand US$
COST
At January 1, 2018
128
842
1,407
2,377
Additions
35
—
79
114
Disposals
—
(569
)
(331
)
(900
)
Exchange adjustments
(2
)
(6
)
(39
)
(47
)
At December 31, 2018
161
267
1,116
1,544
Additions
—
9
44
53
Held for sale (Note 19)
—
(92
)
(58
)
(150
)
Exchange adjustments
3
(3
)
(52
)
(52
)
At December 31, 2019
164
181
1,050
1,395
DEPRECIATION
At January 1, 2018
41
490
930
1,461
Provided for the year
18
52
134
204
Eliminated on disposals
—
(457
)
(314
)
(771
)
Exchange adjustments
(1
)
—
(33
)
(34
)
At December 31, 2018
58
85
717
860
Additions
20
48
104
172
Held for sale (Note 19)
—
(20
)
(55
)
(75
)
Exchange adjustments
2
(1
)
(23
)
(22
)
At December 31, 2019
80
112
743
935
CARRYING VALUES
At December 31, 2018
103
182
399
684
At December 31, 2019
84
69
307
460
The above items of property, plant and equipment are depreciated on a straight-line basis over the following estimated useful lives after taking into account the residual values:
Leasehold improvement
20 years
Motor vehicles
5 years
Furniture and fixtures
5 years </t>
  </si>
  <si>
    <t>IPP SOLAR PARKS, INVESTMENT PROPERTY</t>
  </si>
  <si>
    <t xml:space="preserve">21 .
IPP SOLAR PARKS, INVESTMENT PROPERTY
(1)
IPP Solar Parks At the end of each reporting period, the Company’s solar parks, which are held for use, consisted of the following:
Permits (including related costs capitalized in the course of obtaining permits) and solar parks under development
Completed solar parks
Total
Thousand US$
Thousand US$
Thousand US$
At January 1, 2018
52,631
393,189
445,820
Additions
41,953
770
42,723
Reclassified as held for sale (Note 19)
(9,983
)
(52,052
)
(62,035
)
Transfer to investment property
—
(265
)
(265
)
Disposal of solar parks (Note a)
(5,328
)
(12,533
)
(17,861
)
Disposals of subsidiaries (Note a)
—
(3,471
)
(3,471
)
Transfer
(44,327
)
44,327
—
Exchange adjustment
(117
)
3,769
3,652
At December 31, 2018
34,829
373,734
408,563
Additions
43,516
637
44,153
Transfer to investment property
—
(2,213
)
(2,213
)
Disposals of IPP (Note a)
—
(564
)
(564
)
Disposals of subsidiaries (Note a)
—
(131,068
)
(131,068
)
Transfer
(16,445
)
16,445
—
Exchange adjustment
323
2,023
2,346
At December 31, 2019
62,223
258,994
321,217
DEPRECIATION AND IMPAIRMENT
At January 1, 2018
9,387
39,028
48,415
Provided for the year
—
19,414
19,414
Impairment provided for the year
1,785
2,756
4,541
Reclassified as held-for-sale (Note 19)
(7,862
)
(7,006
)
(14,868
)
Disposal of subsidiaries (Note a)
—
(1,056
)
(1,056
)
Disposal of IPP Solar Parks (Note a)
—
(1,459
)
(1,459
)
Exchange adjustments
—
526
526
At December 31, 2018
3,310
52,203
55,513
Provided for the year
—
11,720
11,720
Impairment provided for the year
2,829
57
2,886
Disposal of subsidiaries (Note a)
—
(9,751
)
(9,751
)
Disposal of IPP Solar Parks (Note a)
—
(558
)
(558
)
Exchange adjustments
1
293
294
At December 31, 2019
6,140
53,964
60,104
CARRYING VALUES
At December 31, 2018
31,519
321,531
353,050
At December 31, 2019
56,083
205,030
261,113
(a)
Depreciation is calculated using the straight-line method over the estimated useful lives of 20 to 30 years for completed solar parks. As at December 31, 2018 and 2019, the solar parks with carrying amounts of approximately US$344.3 million and US$197.4 During the year ended December 31, 2018, 2 subsidiaries has been disposed to a third party buyer and another 4 solar parks were sold to a third party buyer. Several projects were termination in Chile Japan Canada and the completed projects in USA were evaluated for impairment given the difference between the assets’ carrying amount and fair value. As a result, an impairment loss of US$4.5 million was recorded by the Company. During the year ended December 31, 2019, 5 subsidiaries were taken over by Hudson due to the Hudson dispute (Note 32), 2 subsidiaries have been disposed to two thirty parties in Chile and the United States, respectively, and another 13 solar parks in Japan were sold to a third party as well, 12 of which was classified as held-for-sale in 2018. During the year ended December 31, 2019, most of our IPP impairment was primarily a result of the termination of several of projects in Chile Japan Canada and United State, due to the increase of costs and difficulty of development. As a result, an impairment loss of US$2.9 million was recorded by the Company.
(2)
Investment Property Included in the Company’s IPP solar parks are land acquired by the Company with carrying amounts of approximately US$11.3 million, US$11.0 million and US$7.8 million, respectively, as at December 31, 2017, 2018 and 2019. The Company transferred certain pieces of land with carrying amount of approximately nil, US$265 thousand and US$2.2 million, during the year ended December 31, 2017, 2018 and 2019, respectively, from IPP solar parks to investment property upon commencement of leases. The transfer is triggered by the sales of IPP solar parks assets situated on these land to third party customers. The land, being accounted for as investment property, has indefinite useful lives and is measured at costs less accumulated impairment losses, if any. The lease of land is an operating lease in nature and the future minimum lease receivables under non-cancellable operating leases is disclosed in note 22. </t>
  </si>
  <si>
    <t>OPERATING LEASE</t>
  </si>
  <si>
    <t>Disclosure Of Operating Lease [Abstract]</t>
  </si>
  <si>
    <t>22. OPERATING LEASE Due to the adoption of IFRS 16, all lease with a term of more than 12 months are to be recognized as right-of-use asset and should recognize depreciation accordingly on a present value basis. The related information is displayed as follows:
Right-of-Use Assets
Lease Liability
Thousand US$
Thousand US$
As at January 1, 2019 (Note 3.1)
34,743
34,377
Additions
20,975
20,975
Interest expense effect during the year
—
920
Disposals
(5,366
)
(5,468
)
Depreciation
(2,135
)
—
Lease paid back for distribution
—
(2,533
)
Exchange adjustments
336
333
Balance at December 31, 2019
48,553
48,604
Including current portion
N/A
3,745
The Company has commercial lease agreements of premises and land with lease term between 5 to 30 years. The contracts for a term of less than a year fall under the recognition exemption for being short-term leases. Total lease expense for the year ended December 31, 2019 recognized under such contracts is US$34 thousand. Future minimum lease rentals under non-cancellable operating lease commitments for short-term leases as of December 31, 2019 are US$1 thousand. The Company as lessor Operating leases relate to the investment property owned by the Company with lease term of 20 years. The lessee does not have an option to purchase the investment property at the expiry of the lease period. Income from operating leases is recognized on a straight-line basis over the lease term. At the end of each reporting period, the Company had non-cancellable operating lease receivables as follows:
At December 31,
2017
2018
2019
Thousand US$
Thousand US$
Thousand US$
Within one year
195
224
475
In the second to fifth years inclusive
780
896
1,898
Over five years
3,338
2,518
5,117
4,313
3,638
7,490
The Company recognized lease income of US$207 thousand and US$402 thousand, respectively, for the year ended December 31, 2018 and 2019.</t>
  </si>
  <si>
    <t>INTANGIBLE ASSETS</t>
  </si>
  <si>
    <t>Disclosure Of Intangible Assets [Abstract]</t>
  </si>
  <si>
    <t xml:space="preserve">23 .
INTANGIBLE ASSETS
Software
Thousand US$
COST
At January 1, 2018
281
Additions
10
Disposals
(8
)
Exchange adjustments
2
At December 31, 2018
285
Additions
26
Disposals
—
Held-for-Sale (Note 19)
(35
)
Exchange adjustments
1
At December 31, 2019
277
AMORTIZATION
At January 1, 2018
155
Charge for the year
52
Eliminated on disposals
(6
)
Exchange adjustments
(1
)
At December 31, 2018
200
Charge for the year
53
Eliminated on disposals
—
Held-for-Sale (Note 19)
(35
)
Exchange adjustments
—
At December 31, 2019
218
CARRYING VALUES
At December 31, 2018
85
At December 31, 2019
59
Most of the above intangible assets are software systems for solar park monitoring, which have finite useful lives. Such intangible assets are amortized on a straight-line basis over 5 years. </t>
  </si>
  <si>
    <t>INTERESTS IN ASSOCIATES</t>
  </si>
  <si>
    <t>Disclosure Of Significant Investments In Associates [Abstract]</t>
  </si>
  <si>
    <t>24 .
INTERESTS IN ASSOCIATES
2018
2019
Thousand US$
Thousand US$
As at January 1,
2,566
2,333
Add: Share of profit of associates
189
(14
)
Less: Proceeds received from the associates
(302
)
(530
)
Exchange difference
(120
)
(46
)
As at December 31,
2,333
1,743
As at December 31, 2018 and December 31, 2019, the Company had interests in the following associates:
Form of
Place of incorporation/ principal place
Class of shares
Proportion of nominal value of issued capital held
Proportion of voting power held
Name of entity
Entity
of incorporation
Held
2018
2019
2018
2019
Principal activities
RisenSky Solar S.a.r.l. (a)
Limited liability
Luxemburg
Ordinary
30
%
30
%
30
%
30
%
Operating entity engaged in the investment, construction, financing and management of solar parks
1088526 B.C. Ltd. (b)
Limited liability
Canada
Ordinary
75
%
75
%
50
%
50
%
Operating entity engaged in the investment, construction, financing and management of solar parks
1091187 B.C. Ltd. (c)
Limited liability
Canada
Ordinary
75
%
75
%
50
%
50
%
Operating entity engaged in the investment, construction, financing and management of solar parks Notes:
(a)
In 2011, Sky Europe entered into an agreement with Risen Energy (Hong Kong) Co., Ltd. (“Risen HK”) (a subsidiary of a company listed on the security market in the PRC) to establish a private limited liability company, namely RisenSky Solar Energy S.a.r.l. (“RisenSky Solar”). The Company is able to exercise significant influence over RisenSky Solar through its 30% ownership interest and participation on the board. RisenSky is therefore classified as an associate of the Company.
(b)
In 2016, Energy Capital Investment II sarl (“ECI”), a subsidiary of the Company, entered into a share purchase agreement with Jade Fair Precision Ltd. (“Jade”), to sell its 25 preferred shares in 1088526 B.C. Ltd. (“1088526”), who owns Sky Solar (Canada) FIT 1 LP and its 15 commercial and industrial solar facilities in Canada. Though the Company owns 75% equity interest and two out of four directors in the board of directors of 1088526 after the transaction, the Company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88526 requires consent from the other shareholders; (2) the other shareholder has the rights to the majority of the variable returns from its involvement with the investee, 70% by 2018 and 95% by 2019. The Company’s equity investment in 1088526 is measured under the equity method. (Note 35) In January 2017, Energy Capital Investment II sarl (“ECI”), a subsidiary of the Company, entered into a share purchase agreement with Jade Fair Precision Ltd. (“Jade”), to sell its 25 preferred shares in 1091187 B.C. Ltd. (“1091187”), who owns Sky Solar (Canada) FIT 2 LP in Canada. Though the Company owns 75% equity interest and two out of four directors in the board of directors of 1091187 after the transaction, the Company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91187 requires consent from the other shareholders;(2) the other shareholder has the rights to the majority of the variable returns from its involvement with the investee, 70% by 2018 and 95% from 2019. The Company’s equity investment in 1091187 is measured under the equity method. (Note 35) The summarized financial information in respect of the Company’s associates is set out below:
At December 31,
RisenSky
1091187
1088526
Aggregate
RisenSky
1091187
1088526
Aggregate
2018
2018
2018
2018
2019
2019
2019
2019
Thousand US$
Thousand US$
Thousand US$
Thousand US$
Thousand US$
Thousand US$
Thousand US$
Thousand US$
Non-current assets
IPP solar parks
20,428
2,876
11,367
34,671
18,980
2,821
11,199
33,000
Other non-current assets
439
1,302
10,996
12,737
450
2,070
14,502
17,022
20,867
4,178
22,363
47,408
19,430
4,891
25,701
50,022
Current assets
5,160
423
2,372
7,955
5,128
295
1,052
6,475
Current liabilities
Other current liabilities
1,419
174
1,558
3,151
1,448
259
1,369
3,076
Amount due to related parties
262
6
—
268
179
—
—
179
1,681
180
1,558
3,419
1,627
259
1,369
3,255
Non-current liability
Borrowings
22,456
1,128
12,529
36,113
19,863
1,095
12,533
33,491
Others
—
136
967
1,103
30
950
5,083
6,063
22,456
1,264
13,496
37,216
19,893
2,045
17,616
39,554
Net assets
1,890
3,157
9,681
14,728
3,038
2,882
7,768
13,688
Year ended December 31,
RisenSky 2018
1091187 2018
1088526 2018
Aggregate 2018
RisenSky 2019
1091187 2019
1088526 2019
Aggregate 2019
Thousand US$
Thousand US$
Thousand US$
Thousand US$
Thousand US$
Thousand US$
Thousand US$
Thousand US$
Revenue
3,978
707
3,201
7,886
3,884
635
2,980
7,499
Profit for the year
1,293
164
286
1,743
1,180
37
(430
)
787
Company’s share of profit of associates of the year
—
78
111
189
—
4
(18
)
(14
)
Company’s share of profit of associates of the year not recognized
388
—
—
388
354
—
—
354
Company’s share of other comprehensive income of associates
—
—
—
—
—
—
—
—
The Company’s share of profit of the associates recognized in year 2019 includes 5% proportion of profits from 1088526 B.C. Ltd and 1091187 B.C. Ltd. The Company determines the proportion according to the agreement in which a proportion for profit distribution was set.</t>
  </si>
  <si>
    <t>FINANCIAL ASSETS AND LIABILITIES</t>
  </si>
  <si>
    <t>Financial Assets And Liabilities [Abstract]</t>
  </si>
  <si>
    <t>2 5 .
FINANCIAL ASSETS AND LIABILITIES The carrying amounts of financial assets and financial liabilities in each category are as follows:
Year ended December 31, 2019
Amortized cost
FVTPL
Total
Thousand US$
Thousand US$
Thousand US$
Cash and cash equivalents
11,739
—
11,739
Restricted cash
31,511
—
31,511
Trade and other receivables (Note 17)
6,617
—
6,617
Contract assets (Note 6)
728
—
728
Amounts due from related parties (Note 16)
372
4,656
5,028
Other non-current assets (Note 27)
7,938
6,416
14,354
Total
58,905
11,072
69,977
Year ended December 31, 2019
Amortized cost
FVTPL
Total
Thousand US$
Thousand US$
Thousand US$
Trade and other payables (Note 28)
15,796
—
15,796
Amounts due to related parties (Note 29)
85
—
85
Current borrowings (Note 30)
54,875
—
54,875
Current lease liability(Note 22)
3,745
—
3,745
Other current liabilities (Note 31)
—
—
—
Long term Liability-Lease (Note 22)
44,859
—
44,859
Non-current borrowings (Note 30)
147,997
—
147,997
Other non-current liabilities (Note 32)
—
72,321
72,321
Total
267,357
72,321
339,678
Year ended December 31, 2018
Amortized cost
FVTPL
Total
Thousand US$
Thousand US$
Thousand US$
Cash and cash equivalents
43,831
—
43,831
Restricted cash
44,182
—
44,182
Trade and other receivables (Note 17)
13,760
—
13,760
Contract assets (Note 6)
731
—
731
Amounts due from other related parties (Note 16)
1,539
19,939
21,478
Other non-current assets (Note 27)
8,216
5,636
13,852
Total
112,259
25,575
137,834
Year ended December 31, 2018
Amortized cost
FVTPL
Total
Thousand US$
Thousand US$
Thousand US$
Trade and other payables (Note 28)
22,255
—
22,255
Amounts due to other related parties (Note 29)
211
—
211
Current borrowings (Note 30)
49,700
—
49,700
Other current liabilities (Note 31)
—
130,323
130,323
Non-current borrowings (Note 30)
207,057
—
207,057
Other non-current liabilities (Note 32)
59,992
59,992
Total
279,223
190,315
469,538</t>
  </si>
  <si>
    <t>DEFERRED TAX ASSETS</t>
  </si>
  <si>
    <t>Deferred Tax Assets And Liabilities [Abstract]</t>
  </si>
  <si>
    <t>2 6 .
DEFERRED TAX ASSETS The principal components of the deferred income tax assets and liabilities are as follows:
Tax losses
Fair value change of financial instruments
Unrealized gain on inter- company sales
Depreciation of solar parks
Total
Thousand US$
Thousand US$
Thousand US$
Thousand US$
Thousand US$
At January 1, 2018
1,151
12,283
8,606
(1,324
)
20,716
Deferred tax assets
1,151
12,283
8,606
1,460
23,500
Deferred tax liabilities
—
—
—
2,784
2,784
Credit (charge) to profit or loss
(377
)
5,226
1,772
1,393
8,014
Reclassified to held-for-sale
—
—
—
186
186
Exchange differences
28
213
216
(150
)
307
At December 31, 2018
802
17,722
10,594
105
29,223
Deferred tax assets
802
17,722
10,594
3,264
32,382
Deferred tax liabilities
—
—
—
3,159
3,159
Credit (charge) to profit or loss
112
(17,786
)
(4,458
)
1,687
(20,445
)
Disposal of Subsidiaries
—
—
—
1,101
1,101
Exchange differences
221
191
126
(35
)
503
At December 31, 2019
1,135
127
6,262
2,858
10,382
Deferred tax assets
1,135
127
6,262
5,202
12,726
Deferred tax liabilities
—
—
—
2,344
2,344
The Company offsets tax assets and liabilities if and only if it has a legally enforceable right to set off current tax assets and current tax liabilities and the deferred tax assets and deferred tax liabilities relate to income taxes levied by the same tax authority. The deferred tax asset has not been recognized on the basis that its recovery is not probable in the foreseeable future. Below is a breakdown of the deductible temporary differences, unused tax losses and unused tax credits for which no deferred tax assets were recognized:
At December 31,
2018
2019
Thousand US$
Thousand US$
Deductible temporary differences
16,350
22,883
Unused tax losses
98,786
122,474
Unused tax credits
3,068
6,164
Total
118,204
151,521
As at December 31, 2019, unused tax losses amount to 71.2million which can be carried forward indefinitely and 51.3million which can be carried up to a specified period. Below is a breakdown of the unused tax losses by expiry date for which no deferred tax assets were recognized:
In millions
2019.12.31
2020
—
2021
0.1
2022
2.8
2023
2.3
2024
2.1
Thereafter
44.0
Total
51.3</t>
  </si>
  <si>
    <t>OTHER NON-CURRENT ASSETS</t>
  </si>
  <si>
    <t>Other Current And Non Current Assets [Abstract]</t>
  </si>
  <si>
    <t>27 .
OTHER NON-CURRENT ASSETS
At December 31,
2018
2019
Thousand US$
Thousand US$
Long-term loan to a third party (b)
7,525
6,959
Long term deposits related to IPP solar parks (a)
1,089
1,384
Financial instruments(c)
5,636
6,416
Allowance for expected credit losses(d)
(398
)
(405
)
Financial assets
13,852
14,354
Long-term prepayments
1,246
514
Non-financial assets
1,246
514
15,098
14,868
(a)
The balance of long term deposits for land rental related to the IPP solar parks in Japan were US$1.1 million and US$1.4 million as at December 31, 2018 and 2019, respectively.
(b)
The loan to a third party represents the US$7.1 million and US$6.6 million long-term note receivable as at December 31, 2018 and 2019, respectively, which was obtained in connection with the acquisition of a subsidiary in the USA in 2016 which holds 23MW of solar parks. The note receivable bears annual interest of 1% and is with principle payment schedule from 2018 to 2041.
(c)
On March 30, 2018, the Company cooperated with Renova, a listing company in Japan, and NEC Capital, and invested to a 40.8 MW project in Japan, And the Company invested JPY 529 million (US$4.8 million) for 45% distribution of profit or loss. The carrying amount as at December 31, 2018 and 2019 was US$5.4 million and US$6.4 million, with gain of fair value movement US$578 thousand and US$944 thousand during the year of 2018 and 2019. Included in the balance an interest rate swap asset of US$224 thousand at December 31, 2018, which is recognized as liability (Note 32) at December 31, 2019. The change of fair value was US$224 thousand at December 31, 2019.
(d)
Movements in the allowance for doubtful debts of trade and other receivables during the periods presented are as follows:
At December 31,
2018
2019
Thousand US$
Thousand US$
Balance at beginning of year
—
398
Effect of IFRS 9 as at January 1, 2018
467
—
Adjusted balance at beginning of year
467
398
Provisions recognized on receivables
(69
)
7
Exchange difference
—
—
Balance at end of the year
398
405
Refer to Note 36 for a detailed analysis of how the impairment requirements of IFRS 9 are applied.</t>
  </si>
  <si>
    <t>TRADE AND OTHER PAYABLES</t>
  </si>
  <si>
    <t>Trade And Other Current Payables [Abstract]</t>
  </si>
  <si>
    <t>28 .
TRADE AND OTHER PAYABLES
At December 31,
2018
2019
Thousand US$
Thousand US$
Trade payables (Note a)
17,597
11,099
Other payables
4,658
4,697
Financial liabilities
22,255
15,796
Warranty provision to customers for supply of modules (Note d)
—
—
Other accrued expenses
4,310
3,831
Other tax payables (Note b)
4,104
9,656
Advances from customers (Note c)
1,303
176
Non-financial liabilities
9,717
13,663
Trade and other payables
31,972
29,459
The credit periods on purchases of goods range from three months to a year.
(a)
The trade payable balance included the EPC construction payable of US$13.3 million and US$6.5 million in Japan as of December 31, 2018 and 2019. The change of the amount was mainly due to the decrease of purchase in Japan.
(b)
The other tax payables included US$3.7 million and US$6.5 million business tax accrued in Japan as of December 31, 2018 and 2019. The change of the amount was mainly due to the sales of IPP solar parks in Japan during 2019.
(c)
The change of the amount was mainly due to the lost control of subsidiaries in Uruguay in 2019.
(d)
Movements in the warranty provision balance for provision of modules during the periods presented are as follows:
At December 31,
2018
2019
Thousand US$
Thousand US$
Balance at beginning of year
24
—
Provided for the year
—
—
Reversal for the year
(24
)
—
Balance at end of the year
—
—
The Company is obliged to provide limited warranties to its customers of solar projects with respect to certain levels of performance. The Company is able to determine, at the point of delivery, that the solar projects are performing in accordance with the contractual terms and as such no warranties are provided for. To date, the period of warranties has expired and the Company has not experienced any significant claims.</t>
  </si>
  <si>
    <t>AMOUNTS DUE TO RELATED PARTIES</t>
  </si>
  <si>
    <t>Amounts Due To Related Parties [Abstract]</t>
  </si>
  <si>
    <t>2 9 .
AMOUNTS DUE TO RELATED PARTIES
At December 31,
Notes
2018
2019
Thousand US$
Thousand US$
Current
Non-Trade
Sky Solar New Energy Investment Ltd.
a
150
—
Beijing Sky Solar Investment Management Co., Ltd.
b
61
85
211
85
211
85
Notes:
(a)
On May 24, 2018, the Company entered a lawsuit for the deposit of CNY 1 million(US$150 thousand) for a project investment in China paid by Sky Solar New Energy Investment Ltd on behalf of the Company. The balance was settled with Sky Solar New Energy Investment Ltd on April 3, 2019, and the lawsuit has been withdrawn as at the date of this report.
(b)
The entity is controlled by Mr. Su as at December 31, 2016 and 2017. During the year ended December 31, 2013, the Company obtained, under a license agreement entered into between the Company and the Founder for the use of a trademark “Sky Solar”. The amount is a result of the licensed trademark used.</t>
  </si>
  <si>
    <t>BORROWINGS</t>
  </si>
  <si>
    <t>Disclosure Of Detailed Information About Borrowings [Abstract]</t>
  </si>
  <si>
    <t>30 .
BORROWINGS
At December 31,
2018
2019
Thousand US$
Thousand US$
Bank borrowings (a)
145,779
57,680
Other borrowings (b)
110,978
145,192
256,757
202,872
Secured (d)
252,896
199,165
Unsecured (d)
3,861
3,707
256,757
202,872
Variable-rate borrowings (c)
116,792
30,686
Fixed-rate borrowings
139,965
172,186
256,757
202,872
Carrying amount repayable:
Within one year
49,700
54,875
More than one year but not exceeding two years
14,821
15,072
More than two years but not exceeding five years
44,366
44,534
More than five years
147,870
88,391
256,757
202,872
Less: amounts repayable within one year shown under current liabilities
49,700
54,875
Amounts shown under non-current liabilities
207,057
147,997
(a)
The balance of the bank borrowings as of December 31, 2018 mainly include the bank borrowings in Japan, the United States and Uruguay. The balance of the bank borrowings as of December 31, 2019 mainly include the bank borrowings in Japan, Czech and the United States. The change of the amount was mainly due to the lost control of subsidiaries in Uruguay.
(b)
The balance of the other borrowings as of December 31, 2018 and 2019 mainly include the borrowings in USA and Japan. The change of the amount was mainly due to the increase of other borrowings in Japan.
(c)
The Company has variable-rate bank borrowings which carried interest at one-month bank interest rate plus margin in Czech and Uruguay as at December 31, 2018, and in Czech as at December 31, 2019. The change of the amount was mainly due to the lost control of subsidiaries in Uruguay. The effective interest rates on the Company’s borrowings as at December 31, 2018 and 2019 are as follows:
At December 31,
2018
2019
Effective interest rate:
Fixed-rate borrowings
3.18
%
3.80
%
Variable-rate borrowings
5.02
%
4.80
%
(d)
Details of this pledge are set out in Note 21(1).</t>
  </si>
  <si>
    <t>OTHER CURRENT LIABILITIES</t>
  </si>
  <si>
    <t>Other Current Liabilities [Abstract]</t>
  </si>
  <si>
    <t>3 1 .
OTHER CURRENT LIABILITIES
At December 31,
2018
2019
Thousand US$
Thousand US$
Financial liabilities designated as fair value through profit or loss
Transaction (a)
121,940
—
Transaction (Note 32(b))
8,383
—
As at December 31
130,323
—
During the year ended December 31, 2014, Sky Solar Japan entered into silent partnership agreements that were amended and finalized on October 10, 2014 with two groups of third party investors (the “Silent Partners”), pursuant to which the Silent Partners provided financing and SSJ will develop and operate 21 solar parks with an aggregate capacity of 34.6 MW in Japan (the “SSJ Silent Partnership Assets”). On August 28, 2015, the two silent partnership agreements were amended and restated. On the same day, one of the two Silent Partners transferred its interests in the silent partnership to the other Silent Partner, which is, currently serving as the sole Silent Partner under the two silent partnership agreements. No separate legal entity was established in connection with the silent partnership agreement. The SSJ Silent Partnership Assets are held and managed through the SSJ legal entity, subject to the provisions of the silent partnership agreement. The Silent Partners are not involved in the investment decisions associated with management of the SSJ Silent Partnership Assets or other assets and businesses which continue to be held and operated by SSJ, outside the auspices of the silent partnership agreement. Over an expected maximum period from the date of the agreement through June 2017, distributable profits from the SSJ Silent Partnership Assets shall be first distributed to the Silent Partners in proportion to their respective capital contributions, until a cumulative annual internal rate of return, or IRR, of 15% on their capital contributions is achieved. Any remaining profits shall be distributed to SSJ until a cumulative annual IRR of 15% of SSJ’s contributed amount, based on the agreed valuation, is achieved. The remaining profits, if any, shall be distributed to SSJ and the Silent Partner at the ratio of approximately 51% and 49%, respectively. Silent Partners shall only bear losses up to the amount of money they financed. During the year ended December 31, 2017, the Silent Partner has alleged that the Company had breached certain terms of the Silent Partnership Agreement, and demanded the exercise of its option right in connection with the Silent Partnership Agreement to adjust the original percentage of contribution ratio under the Silent Partnership Agreement so that it can enjoy15% cumulative IRR immediately. The Company recorded a fair value of JPY 13.6 billion (US$120.8 million) as of December 31, 2017, and a loss of US$37.9 million associated with change of the fair value was recorded accordingly, which reflect Silent Partner’s claim for 15% cumulative IRR based on the option statements. According to the Silent Partnership Agreement, by August 27, 2018, SSJ should either secure financing for the purchase of, or secure a third-party offer to purchase, the SSJ Silent Partnership Assets, therefore such liability was reclassified as current liability. On June 25, 2018, the Silent Partner filed a lawsuit against SSJ, which alleged that there were significant difference in the understandings of the silent partnership and purported to seek certain damages. In December 2018, SSJ and Sky international Enterprise Group Ltd. have entered into a TK Interest Settlement Agreement amounting to JPY 15.4 billion (US$140.1 million) with Silent Partner and Silent Partner withdrew the lawsuit it filed against SSJ. Under the terms of the TK Interest Settlement Agreement, the Company made a payment of JPY 2 billion (US$18 million) to the Silent Partner upon the signing of the TK Interest Settlement Agreement, and an additional JPY 13.4 billion (US$121 million) has been paid on March 29, 2019, and the silent partnership been terminated. The Company recorded a carrying amount of fair value of JPY 13.4 billion (US$121 million) as at December 31, 2018, and a loss of US$16.6 million associated with change of the fair value was recorded accordingly. The balance as at December 31, 2019 is nil. The movement of the balance is as follows:
At December 31,
2018
2019
Thousand US$
Thousand US$
Financial liabilities designated as fair value through profit or loss
As at January 1,
120,820
121,940
Fair value effect during the year
16,605
—
Repayment of principal interest paid back for distribution
(18,200
)
(121,940
)
Exchange difference
2,715
As at December 31, (Note a)
121,940
—</t>
  </si>
  <si>
    <t>OTHER NON-CURRENT LIABILITIES</t>
  </si>
  <si>
    <t>Noncurrent Liabilities [Abstract]</t>
  </si>
  <si>
    <t>3 2 .
OTHER NON-CURRENT LIABILITIES
December 31,
2018
2019
Thousand US$
Thousand US$
Financial liabilities designated as fair value through profit or loss
Transaction (a)
1,378
1,394
Transaction (b)
57,487
69,526
Held for trading derivatives not designated in hedge accounting relationships (c)
1,127
1,401
Asset retirement obligation (d)
12,454
10,662
72,446
82,983
(a)
During the year ended December 31, 2015, three subsidiaries of SSJ, which holds four IPP solar parks, entered into silent partnership agreements with JA Mitsui Lease (the “JAML”). JAML provided approximately JPY63 million (US$519 thousand) in cash at the inception of the agreements, which amounted to 10% portion of total contributions in each subsidiaries, and in return are entitled to receive return in the next 15 years from the date of agreements based on an amount specified in accordance with formulas in the agreements. The fair value of this instrument is estimated based on the anticipated operating results and cash flows generated by the related solar parks for the contractual period of 15 years. The carrying amount of financial liabilities are US$1,378 thousand and US$1,394 thousand as at December 31, 2018 and 2019 with a loss associated with a change in fair value to the other loss of US$88 thousand in 2018 and other loss of US$73 thousand in 2019. The amount is designated as financial liabilities at FVTPL on initial recognition on the consolidated statements of financial position since the amount and timing of return is variable. The movement of the balance is as follows:
2018
2019
Thousand US$
Thousand US$
As at January 1,
1,253
1,378
Repayment
(2
)
(73
)
Fair value effect during the year
88
73
Exchange difference
39
16
As at December 31,
1,378
1,394
(b)
On September 18, 2015, the Company’s wholly-owned subsidiary Energy Capital Investment S.a.r.l (“ECI”), and a third party Hudson Solar Cayman, LP (“Hudson”), a private equity and infrastructure firm entered into strategic partnership agreements to fund solar projects in Latin America. As part of this partnership, Hudson will invest US$50 million by way of the convertible notes issued by ECI for the constructions of solar projects in Chile and Uruguay, and then they will receive a 49 percent non-controlling equity in these projects upon their completion if it elects to convert the outstanding principal and interest on the notes into such equity interest. On July 15, 2016, the agreement was amended to change the underlying projects from those in Chile to US. As of December 31, 2018, US$48.2 million has been funded under this arrangement. Under the note purchase agreement, initial amortization date means, for any notes, the earlier of the date which is nine months after the commercial operation date (for any projects, the date on which such projects enters into full commercial operation, achieves preliminary acceptance, achieves technical acceptance or other similar concept, as determined in accordance with the primary construction contract(s) for such project.) of the relevant project and twenty four months after the note purchase date. Then the maturity date of the notes will be the earlier of the twentieth anniversary of the initial amortization date or August 19, 2036. After all construction costs of project companies have been funded through long-term financing from Inter- American Development Bank, and upon completion of solar parks construction, the equity conversion will be effected. Hudson holds the conversion option and the mandatory prepayment option under the notes agreement. If an equity conversion has not occurred or delayed more than one year, the repayment of principal and interest is paid semi-annually according to repayment schedule set out in each note and the date of the request for note purchase is based on the estimated commercial operation date. The outstanding principal balance of each note shall be due and payable in full on the maturity date. The share price for conversion is equal to the equity value of the relevant project company multiplied by the percentage ownership in such project company represented by such project company shares on the date of conversion. On each equity conversion date, the outstanding principal balance of the notes issued in connection with the project company that is the subject of the equity conversion. On January 22, 2019, Hudson sent a notice of acceleration declaring that all Obligations (as defined in the Note Purchase Agreement), including the outstanding principal, accrued and unpaid interest and make-whole payment amount thereof, were immediately due. Hudson has also sent a demand on guaranty to the Company and certain of its subsidiaries who are guarantors of the notes under the Note Purchase Agreement pursuant to a guaranty dated September 18, 2015, and has initiated proceedings in some of the jurisdictions where the Company’s business or subsidiaries are located to enforce its collateral. On February 8, 2019, Hudson filed an action in New York Supreme Court seeking to enforce certain guaranties related to the Note Purchase Agreement against certain members of the Company. The Company intends to vigorously defend against Hudson’s other actions and proceedings in order to minimize interruptions to its business and operations. On November 5, 2019, the The Company accounted for the Hudson notes agreement as a financial liability designated as fair value through profit or loss (“FVTPL”) in accordance with IFRS9. The fair value on initial recognition is the transaction price. For the year ended December 31, 2018 and 2019, a loss of US$8.9 million and nil was recognized in other losses and gains respectively. The movement of the balance is as follows:
2018
2019
Thousand US$
Thousand US$
As at January 1,
55,426
65,870
Interest addition during the year
6,510
7,488
Fair value effect during the year
8,914
—
Repayment during the year
(4,980
)
(3,832
)
As at December 31,
65,870
69,526
Less: amounts repayable within one year shown under current liabilities (Note 31)
8,383
—
Amounts shown under non-current liabilities
57,487
69,526
(c)
The interest rate swaps settle on a quarter basis. The floating and fixed rate on the interest rate swaps is the local interbank rate of Japan and USA. The Company will settle the difference between the fixed and floating rate on a net basis. During the year ended December 31, 2015, SSJ entered into two loan agreements totaling approximately JPY 2,300 million (US$19.1 million) in support of its business development. The loan agreements provide for a floating interest rate equal to 6-month Tokyo Interbank Offered Rate (“TIBOR”) plus 2.2%. To manage the interest rate exposure, SSJ entered into interest swap arrangements for the same period of the loan to swap the floating rate to a fixed interest rate equal to 3.16% and 3.08%. During the years ended December 31, 2016, SSJ entered into one loan agreement totaling approximately JPY 1,570 million (US$13.5 million) in support of its business development. The loan agreement provides for a floating interest rate equal to 6-month TIBOR plus 2%. SSJ had interest swap arrangement for the same period of the loan to swap fixed interest rate equal to 2.68%. The terms of the interest rate swap arrangements have been negotiated to match the terms of the respective designated hedged items. As not met the requirements, hedge accounting has not been applied, accordingly, the fair value changes of the interest rate swap, which amounted to a loss of US$30 thousand and a gain of US$20 thousand was recognized during the year ended December 31, 2018 and 2019 respectively. The major terms of these contracts are as follows:
Notional amount
Maturity
Swaps
JPY 547,200,000
May 23, 2032
From 6-months JPY TIBOR+2.2% to 3.16%
JPY 1,752,800,000
May 31, 2032
From 6-months JPY TIBOR+ 2.2% to 3.08%
JPY 1,570,000,000
November 30, 2032
From 6-months JPY TIBOR+ 2% to 2.68%
Not designated for hedging Outstanding receive floating pay fixed contracts
Average contracted fixed interest rate
Notional principal value
Fair value liabilities
Japan
2019/12/31
2018/12/31
2019/12/31
2018/12/31
2019/12/31
2018/12/31
%
%
Thousand
Thousand
Thousand
Thousand
From 2015 to 2032
2.93
2.93
35,604
35,217
1,110
1,117
The movement of the balance is as follows:
2018
2019
Thousand US$
Thousand US$
As at January 1,
1,064
1,117
Fair value effect during the year
30
(20
)
Exchange difference
23
13
As at December 31,
1,117
1,110
During the year ended December 2016, the Company acquired 23 solar parks in the USA, and assumed three bank loans totaling US$5.65 million and interest rate swaps agreements. The loan agreement provides for a floating interest rate equal to US$ Federal Reserve statistical release H.15 (“Prime H.15”) for the loans, and interest swap arrangements allow the Company to swap the variable rates to fixed interest rates equal to 5.75%, 6.00% and 6.27%, respectively. The 5.75% and 6.27% related interest swap arrangements were terminated in 2017, due to the termination of loan agreements. During the years ended December 31, 2017, the Company entered into another loan agreement totaling approximately US$20.2 million, which provides for a floating interest rate equal to Prime H.15 for the loans, and interest swap arrangements allow the Company to swap the variable rates to fixed interest rates equal to 5%. The terms of the interest rate swap arrangements have been negotiated to match the terms of the respective designated hedged items. As not met the requirements, hedge accounting has not been applied, accordingly, the fair value changes of the interest rate swaps, which amounted to US$54 thousand gain and US$281 thousand loss was recognized in the other losses for the year ended December 31, 2018 and 2019 respectively.
Notional amount
Maturity
Swaps
US$ 2,000,000
June 30, 2026
From 3-month-US$ Prime H.15 to 6%
US$ 20,200,000 (Note 27)
February 8, 2027
From 3-month-US$ Prime H.15 to 5%
Not designated for hedging Outstanding receive floating pay fixed contracts
Average contracted fixed interest rate
Notional principal value
Fair value liabilities
USA
2019/12/31
2018/12/31
2019/12/31
2018/12/31
2019/12/31
2018/12/31
%
%
Thousand
Thousand
Thousand
Thousand
From 2014 to 2019
5.09
5.09
22,200
2,000
291
10
The movement of the balance is as follows:
2018
2019
Thousand US$
Thousand US$
As at January 1,
64
10
Repayment
—
—
Fair value effect during the year
(54
)
281
As at December 31,
10
291
(d)
The asset retirement obligation liability reflects the present value of estimated cost of decommissioning associated with long-lived assets at a future date. The liabilities incurred, including those from acquisition, are US$826 thousand for the year ended December 31, 2018, and US$759 thousand for the year ended December 31, 2019. The liability decreased UDS 0.8M and US$2.7M, respectively, for the year ended December 31, 2018 and 2019 because of the disposal of IPP solar parks in Japan.</t>
  </si>
  <si>
    <t>SHARE CAPITAL</t>
  </si>
  <si>
    <t>Disclosure Of Classes Of Share Capital [Abstract]</t>
  </si>
  <si>
    <t>3 3 .
SHARE CAPITAL
Number of shares
Share capital
Thousand US$
The Company
Ordinary shares of US$0.0001 each
Authorized:
On August 19, 2013 and December 31, 2013
500,000,000
—
Issued:
On August 19, 2013 and December 31, 2013
339,196,670
—
Issued at IPO
50,830,000
5
On December 31, 2014 and 2015
390,026,670
5
Issued:
On July 15, 2016
29,519,844
3
On December 31, 2016, 2017 and 2018
419,546,514
8
Adjustment on ratio change
(20
)
—
On December 31, 2019
419,546,494
8
During the year ended December 31, 2016, the Company issued 29,519,844 restricted ordinary shares to SunPeak Universal Holdings, Inc. as part of the consideration to acquire 23 solar parks in USA (Note 21 (1)). The par value and fair value of shares issued was US$2,952 and US$10,147,446 as of the acquisition date. On November 8, 2019, the Company effected a change of the ADS-to-ordinary-share ratio from one (1) ADS representing eight (8) ordinary shares to one (1) ADS representing twenty (20) ordinary shares each ADS represents twenty ordinary shares. The number of shares as of December 31, 2019 is adjusted based on the ratio change.</t>
  </si>
  <si>
    <t>SHARE-BASED COMPENSATION</t>
  </si>
  <si>
    <t>Disclosure Of Terms And Conditions Of Sharebased Payment Arrangement [Abstract]</t>
  </si>
  <si>
    <t>3 4 .
SHARE-BASED COMPENSATION
(A)
SHARE OPTION SCHEME A share option scheme (the “Share Option Scheme”) was adopted by Sky Solar Holdings pursuant to a resolution passed in 2009 for the primary purpose of providing incentives to directors and eligible employees. Under the Share Option Scheme, Sky Solar Holdings may grant options to eligible employees of the Company to subscribe for shares in Sky Solar Holdings. The total number of shares in respect of which options may be granted under the Share Option Scheme is not permitted to exceed 22,195,122 shares of Sky Solar Holdings in issue at any point in time, without prior approval from the shareholders of Sky Solar Holdings. The number of shares issued and to be issued in respect of which options granted and may be granted to any individual in any one year is not permitted to exceed 1% of the shares of Sky Solar Holdings in issue at any point in time, without prior approval from the shareholders of Sky Solar Holdings. No consideration is paid or payable on the grant of an option. Options may be exercised at any time upon vesting up to 10 years from the date of grant, at which point they expire. In 2010, Sky Solar Holdings granted 2 tranches of share options to employees of the Company. The exercise price of the options under tranches 1 and 2 was US$0.6833 per share option. For the first tranche of options, 50% of the options vest on the first year anniversary from the date of grant and the remaining options vest on the second year anniversary from the date of grant. For the second tranche of options, 25% of the options vest on the first year anniversary from the date of grant, 25% of the options vest on the second year anniversary from the date of grant, 25% of the options vest on the third year anniversary from the date of grant and the remaining options would be vest on the fourth year anniversary from the date of grant. The number of share options outstanding at the beginning and end of 2017 and 2018 and 2019 was 729,000, and vested and exercisable at the end of 2017, 2018 and 2019 were 729,000, 729,000 and nil respectively. The share option scheme was effective till December 15, 2019, and then expired. The estimated fair values of the Tranche 1 and 2 options granted were US$144 thousand and US$1,509 thousand, respectively.
(B)
EQUITY INCENTIVE PLAN The Company has adopted the 2014 Equity Incentive Plan made effective as of October 30, 2014. Under the Equity Incentive Plan, the Company may grant options and restricted shares to eligible employees or directors of the Company to subscribe for shares in the Company. No consideration is paid or payable on the grant of an option. Options may be exercised at any time upon vesting up to 10 years from the date of grant, at which point they expire. On November 13, 2014, the Company granted 330,000 share options to directors of the Company under 2014 Equity Incentive Plan. The exercise price of the options under this tranche was US$1.0 per share option. The options shall vest and become exercisable with respect to one third of shares initially covered by the option on each of the first anniversary of the date of grant, the second anniversary of the date of grant, and the third anniversary of the date of grant. As the directors were resigned in June 2017, the option related to third anniversary of the date of grant cannot vest and be exercised. As at the end of each reporting period, the number of unvested share options and fair values in relation to these unvested share options not yet recognized did not have material impacts to the Company’s results or financial position. The contractual life was ended in 2017. On November 14, 2014, the Company granted 1,800,000 restricted shares to employees of the Company under 2014 Equity Incentive Plan. 25% of the restricted shares shall vest immediately upon the date of the listing of the Company’s American Depositary Shares on the NASDAQ Capital Market (the “IPO Date”). The rest 75% of the restricted shares shall vest with respect to 25% of restricted shares initially covered on each of the first anniversary of the IPO date, the second anniversary of the IPO date, and the third anniversary of the IPO date. As at December 31, 2016 and December 31, 2017, the unrecognized amounts of the unvested restricted shares were approximately US$174 thousand and nil, respectively. The Company measured the fair value of the restricted shares based on the open market quote of the Company’s shares on the IPO date which was US$1.14. On July 1, 2015 and August 1, 2015, the Company further granted 500,000 and 500,000 restricted shares, respectively, to one employee of the Company under 2014 Equity Incentive Plan. 50% of the restricted shares shall vest on each of the first anniversary of the date of grant, and the rest 50% shall vest of the restricted shares shall vest on the second anniversary of the date of grant. As at December 31, 2016 and 2017, the unrecognized amounts of the unvested restricted shares were approximately US$156 thousand and nil, respectively. The Company measured the fair value of the restricted shares based on the open market quote of the Company’s shares, which was US$1.18 and US$1.13, respectively. For the year ended December 31, 2017, 2018 and 2019, the fair values recognized in relation to the restricted shares amounted to approximately negative US$223 thousand, nil and nil, respectively, were recorded in the consolidated financial statements as follows:
Year ended December 31,
2017
2018
2019
Thousand US$
Thousand US$
Thousand US$
Cost of sales
—
—
—
Administrative expenses
(223
)
—
—
(223
)
—
—
The negative US$223 thousand was due to the resignation of the directors and eligible employees of the Company in 2017.</t>
  </si>
  <si>
    <t>DISPOSAL OF SUBSIDIARIES</t>
  </si>
  <si>
    <t>Noncurrent Assets Or Disposal Groups Classified As Held For Sale Or As Held For Distribution To Owners [Abstract]</t>
  </si>
  <si>
    <t>3 5 .
DISPOSAL OF SUBSIDIARIES In January 2017, Energy Capital Investment II sarl (“ECI”), a wholly-owned subsidiary of the Company, entered into a share purchase agreement with Jade Fair Precision Ltd. the (“Jade”), to sell its 25 preferred share in the capital of 1091187 B.C, Ltd. (“1091187”), with total purchase price of CAD4.0 million (US$3.0 million). 1091187 was incorporated with total capital of 75 common shares and 25 preferred shares, and owns Sky Solar (Canada) FIT 2 LP (“FTP 2LP”) and its 6 operating solar facilities. The subsidiary was reclassified as held for sale as of December 31, 2016, and the transaction was completed in January 2017. The Company has significant influence over 1091187 B.C, Ltd. after this transaction. The Company’s residual investment in 1091187 was measured at fair value, determined based on a discounted cash flow model of the underlying solar parks. The consideration received for the 25 preferred shares in 1091187 is CAD4.0 million (US$3.0 million). The Company recognized a gain of US$1.5 million upon the disposal of subsidiary.
Thousand US$
Current Assets
295
Cash and cash equivalents
284
Trade and other receivables
11
Non-current Assets
3,294
IPP solar parks
3,253
Other Non-current Assets
41
Current Liabilities
(143
)
Trade and other payables
(62
)
Borrowing
(81
)
Non-current Liabilities
(1,319
)
Long-term borrowing
(1,319
)
Net Assets disposed of
2,127
Gain on disposal of a subsidiary is as follows:
Thousand US$
Cash Consideration received in:
2,979
Net assets disposed of
(2,127
)
Re-evaluate fair value of residual investment
612
Gain on disposal of a subsidiary
1,464
Net cash inflow on disposal of a subsidiary is as follows:
Thousand US$
Consideration received in cash and cash equivalent
2,979
Less: Cash and cash equivalent balances disposed of
(284
)
Net cash inflow arising on disposal
2,695
In January 2017, Sonusco Limited and Neurlus Limited, subsidiaries of the Company in Greece, entered into share purchase agreements with A.W. Aktina Wind Limited, to sell all shares of companies based in Cypriot, all of which hold 20 operating solar parks in Greece with capacity of 23.0 MW. The total purchase price was about EUR39.7 million (US$41.9 million). These subsidiaries were reclassified as held for sale as of December 31, 2016. The transaction was completed in April 2017, and the Company recorded a gain of US$416 thousand.
Thousand US$
Current Assets
10,590
Cash and cash equivalents
3,633
Trade and other receivables
6,957
Non-current Assets
32,827
IPP solar parks
31,431
Other Non-current Assets
1,396
Current Liabilities
(1,918
)
Trade and other payables
(1,918
)
Net Assets disposed of
41,499
Gain on disposal of a subsidiary is as follows:
Thousand US$
Cash Consideration received in:
41,915
Net assets disposed of
(41,499
)
Gain on disposal of a subsidiary
416
Net cash inflow on disposal of a subsidiary is as follows:
Thousand US$
Consideration received in cash and cash equivalent
41,915
Less: Cash and cash equivalent balances disposed of
(3,633
)
Net cash inflow arising on disposal
38,282
On December 30, 2018, Sky Capital Europe S.à.r.l., a wholly-owned subsidiary of the Company, disposed Gransolar Cubiertas 3, S.L.U (“GSC3”) and Gransolar Cubiertas 7, S.L.U (“GSC7”), two of its subsidiaries, which were in a net asset position, to three third parties for EUR 796 thousand (US$911 thousand) and recognized a loss of US$1.3 million.
Thousand US$
Current Assets
111
Cash and cash equivalents
64
Trade and other receivables
47
Deferred tax assets
—
Non-current Assets
2,418
IPP solar parks
2,415
Intangible assets
3
Current Liabilities
(127
)
Trade and other payables
(103
)
Tax payable
(14
)
Borrowings
(10
)
Non-current Liabilities
(177
)
Deferred tax liabilities
(177
)
Net assets disposed of
2,225
Loss on disposal of a subsidiary is as follows:
Thousand US$
Cash Consideration received
911
Cash receivable
64
Net assets disposed of
(2,225
)
Exchange difference
(38
)
Loss on disposal of a subsidiary
(1,288
) Net cash outflow on disposal of a subsidiary is as follows:
Thousand US$
Cash and cash equivalent balances disposed of
64
Cash received as consideration
—
Net cash outflow arising on disposal
64
On January 17, 2019, Renewable Capital Investment 1 S.L., a wholly-owned subsidiary of the Company, disposed its 100% owned subsidiary, Arica Solar Generacion 1 SpA, in Chile which was in a net asset position, to a third party for US$2.7 million and recognized a loss of US$1.5 million.
Thousand US$
Current Assets
1,173
Cash and cash equivalents
—
Trade and other receivables
1,173
Non-current Assets
2,455
IPP solar parks
2,455
Current Liabilities
(386
)
Trade and other payables
(386
)
Net Assets disposed of
3,242
Loss on disposal of a subsidiary is as follows:
Thousand US$
Cash received as consideration
2,458
Cash receivable
220
Net Assets disposed of
(3,242
)
Cumulative gain/loss on Currency translation difference reclassified from equity on loss of control of subsidiary
(933
)
Loss on disposal of a subsidiary
(1,497
) Net cash inflow on disposal of a subsidiary is as follows:
Thousand US$
Cash and cash equivalent balances disposed of
—
Cash received as consideration
2,458
Net cash inflow arising on disposal
2,458
On January 24, 2019, the Company lost control of Energy Capital Investment Sarl, one of its subsidiaries, which owns 100% of the equity interest of Renewable Capital Investment 2 S.L and with all its 5 subsidiaries which hold 6 operating solar parks in Uruguay with equity capacity of 71.7 MW due to the Hudson dispute (Note 32). The sale price was regarded as nil according to the settlement agreement signed on November 5, 2019 and a loss of US$43.7 million was recognized accordingly.
Thousand US$
Current Assets
14,552
Cash and cash equivalents
9,787
Trade and other receivables
4,765
Non-current Assets
111,491
IPP solar parks
111,355
Other Non-current Assets
136
Current Liabilities
(80,648
)
Trade and other payables
(2,349
)
Tax payable
(29
)
Borrowings
(78,270
)
Non-current Liabilities
(1,100
)
Deferred tax liabilities
(1,100
)
Total Net Assets
44,295
NCI
(5,019
)
Net Assets disposed of
39,276
Loss on disposal of a subsidiary is as follows:
Thousand US$
Consideration
—
Net Assets disposed of
(39,276
)
Cumulative gain/loss on currency translation difference reclassified from equity on loss of control of subsidiary
(4,427
)
Loss on disposal of a subsidiary
(43,703
) Net cash outflow on disposal of a subsidiary is as follows:
Thousand US$
Cash and cash equivalent balances disposed of
9,787
Cash received as consideration
—
Net cash outflow arising on disposal
9,787
On September 10, 2019, Sky Capital America Inc. , a wholly-owned subsidiary of the Company, disposed Lumens Holdings 4, LLC, one of its subsidiaries, which owns 100% of the equity interest of PSVTF1, LLC and together were in a net asset position, to a third party for US$4 million and recognized a loss of US$2.2 million.
Thousand US$
Current Assets
649
Cash and cash equivalents
332
Trade and other receivables
317
Non-current Assets
10,995
IPP solar parks
9,962
Other non-current asset
1,033
Current Liabilities
(4,400
)
Trade and other payables
(80
)
Borrowings
(4,320
)
Non-current Liabilities
(1,040
)
Long term Liability-Lease
(1,040
)
Net Assets disposed of
6,204
Loss on disposal of a subsidiary is as follows:
Thousand US$
Consideration
4,032
Net Assets disposed of
(6,204
)
Loss on disposal of a subsidiary
(2,172
) Net cash inflow on disposal of a subsidiary is as follows:
Thousand US$
Cash and cash equivalent balances disposed of
(332
)
Cash received as consideration
4,032
Net cash inflow arising on disposal
3,700</t>
  </si>
  <si>
    <t>FINANCIAL INSTRUMENTS</t>
  </si>
  <si>
    <t>Disclosure Of Financial Instruments [Abstract]</t>
  </si>
  <si>
    <t xml:space="preserve">3 6 .
FINANCIAL INSTRUMENTS
(a)
Categories of financial instruments
Year ended December 31,
2018
2019
Thousand US$
Thousand US$
Financial assets:
Assets at amortized cost:
Other non-current assets (Note 27)
8,216
7,938
Amounts due from related parties (Note 16)
1,539
372
Contract Assets
731
728
Trade and other receivables (Note 17)
13,760
6,617
Restricted cash
44,182
31,511
Cash and cash equivalents
43,831
11,739
Assets at FVTPL:
—
—
Amounts due from related parties (Note 16)
19,939
4,656
Other non-current assets (Note 27)
5,636
6,416
Total financial assets
137,834
69,977
Financial liabilities
Liabilities at amortized cost:
Trade and other payables (Note 28)
22,255
15,796
Amounts due to related parties (Note 29)
211
85
Lease liability (Note 22)
—
48,604
Borrowings (Note 30)
256,757
202,872
Total liabilities at amortized cost
279,223
267,357
Liabilities at FVTPL:
Other Current liabilities (Note 31)
130,323
—
Other non-current liabilities (Note 32)
59,992
72,321
Total liabilities at FVTPL
190,315
72,321
(b)
Financial risk management objectives and policies The Company’s activities expose it to a variety of financial risks including market risk, credit risk and liquidity risk. This note presents information about the Company’s exposure to each of these risks, and the objectives, policies and processes for measuring and managing them. The management of the Company have the overall responsibility for the establishment and oversight of the Company’s risk management framework. The Company’s overall risk management program focuses on the unpredictability of financial markets and seeks to minimize potential adverse effects on the financial performance of the Company. The Company uses different methods to measure different types of risk to which it is exposed. These methods include sensitivity analysis in the case of interest rate and foreign exchange rate to determine market risk. Risk management is carried out under policies approved by the management of the Company. The finance department identifies and evaluates financial risks in close co-operation with the Company’s operating units. The management of the Company provide written principles for overall risk management, as well as policies covering specific areas, such as foreign exchange risk, interest rate risk, and credit risk and liquidity risk. Currency risk Certain monetary assets and liabilities of the Company’s subsidiaries denominated in currencies other than the functional currency US$, including EURO, JPY and CAD. The following table presents these monetary assets and liabilities in US$ at the end of each reporting period using the exchange rates as of the end of the reporting period:
Year ended December 31,
2018
2018
2018
2019
2019
2019
2019
Thousand
Thousand
Thousand
Thousand
Thousand
Thousand
Thousand
US$
US$
US$
US$
US$
US$
US$
Denominated
Denominated
Denominated
Denominated
Denominated
Denominated
Denominated
in Euro
in JPY
in CAD
in Euro
in JPY
in CAD
in CNY
Cash and cash equivalents
5,862
26,672
571
1,547
5,982
313
89
Restricted cash
937
30,606
431
968
26,121
—
—
Trade and other receivables and contract assets (a)
3,787
4,605
1,037
1,706
4,155
20
16
Amount due from related parties
1,533
—
6
4,677
344
7
—
Other non-current assets
—
6,821
—
—
7,787
—
—
Total financial assets
12,119
68,704
2,045
8,898
44,389
340
105
Trade and other payables
3,457
14,533
444
2,506
6,903
202
636
Amount due to RPT
—
—
—
—
—
—
—
Long term Liability-Lease
—
—
—
442
45,971
219
584
Borrowings
14,667
131,036
—
13,523
163,195
—
592
Other financial liabilities (b)
—
124,435
—
—
2,503
—
—
Total financial liabilities
18,124
270,004
444
16,471
218,572
421
1,812
(a)
Trade and other receivables include only trade receivables, receivable due from third parties and deposits. Due to the disposal of Greece which reclassify receivables and other receivables to held to sale, the balance of trade and other receivables and contract assets of in Euro as December 31, 2019 has been declining sharply comparing to that as December 31, 2018.
(b)
Other financial liabilities denominated in JPY is dropping dramatically due to the settlement with Farallon. The Company’s subsidiaries are mainly exposed to the foreign currency risk with respect to the EURO, JPY and CAD. The following table details sensitivity of the Company’s subsidiaries and the Company to a 10% increase and decrease in their respective functional currencies against respective foreign currencies. The 10% sensitivity rate used represents management’s assessment of the reasonably possible change in foreign exchange rates. The sensitivity analysis includes only outstanding foreign currency denominated monetary items and adjusts their translation at the end of each reporting period for a 10% change in respective functional currencies of the Company’s subsidiaries. A positive number below indicates an increase in profit where their respective functional currencies strengthen 10% against the functional currency. For a 10% weakening of their respective functional currencies against foreign currencies, there would be an equal and opposite impact on the equity and the balances below would be negative.
Year ended December 31,
2018
2019
Thousand US$
Thousand US$
EURO
(306
)
350
CAD
81
4
RMB
—
79
JPY
(10,245
)
8,040
The Company currently does not have a foreign currency hedging policy but monitors its foreign risks and will consider hedging significant foreign currency exposure should they determine it appropriate. Interest rate risk The Company’s cashflow interest rate risk relates primarily to variable-rates on restricted cash, cash and cash equivalents and borrowings. The Company’s fair value interest rate risk relates mainly to fixed-rate borrowings. Under interest rate swap contracts, the Company agrees to exchange the difference between fixed and floating rate interest amounts calculated on agreed notional principal amounts. Such contracts enable the Company to mitigate the risk of changing interest rates on the fair value of issued fixed rate debt and the cash flow exposures on the issued variable rate debt. The fair value of interest rate swaps at the end of the reporting period is determined by discounting the future cash flows using the curves at the end of the reporting period and the credit risk inherent in the contract. The average interest rate is based on the outstanding balances at the end of the reporting period. The sensitivity analysis below has been determined based on the exposure to interest rates for interest bearing bank balances and floating rate borrowings at the end of the reporting period. The analysis is prepared assuming that those balances outstanding at the end of the reporting period were outstanding for the whole year. A 5% increase or decrease which represents the management’s assessment of the reasonably possible charge in interest rates is used. If the interest rate on bank and other borrowings with variable interest rates had been 5% higher/lower and all other variables were held constant, the post-tax profit of the Company would increase/decrease by approximately US$293 thousand and US$74 thousand for the year ended December 31, 2018 and 2019 respectively. In management’s opinion, the sensitivity analysis is unrepresentative of the inherent interest rate risk as the exposure at the end of each reporting period does not reflect the exposure at the end of each reporting period. Credit risk The Company’s maximum exposure to credit risk which will cause a financial loss to the Company due to failure to discharge an obligation by the counterparties is arising from the carrying amounts of the respective recognized financial assets as stated in the consolidated statements of financial position of the Company. In order to minimize and account for the exposure to credit risk, the management of the Company has delegated a team responsible for determination of credit limits, credit approvals and other monitoring procedures to ensure that follow-up action is taken to recover overdue debts. This includes carrying out reviews the recoverable amount of each individual debtor at the end of each reporting period to ensure that adequate impairment losses are made for amounts considered irrecoverable. The Company will negotiate with the counterparties of the debts for settlement plans should the need arise. The Company’s credit risk primarily relates to trade and other receivables, contract assets, other non-current assets, restricted cash, cash and cash equivalents, and amounts due from related parties. The management of the Company generally grants credit only to customers and related parties with good credit ratings and also closely monitors overdue debts. Trade receivables and contract assets The credit risk of the Company as at December 31, 2018 is concentrated on trade receivables from electricity companies in Japan, Europe and USA, that amounted to approximately US$5.8 million and accounted for 73.0% of the Company’s total trade receivables. The credit risk of the Company as at December 31, 2019 is concentrated on trade receivables and contract assets from electricity companies in Japan, Europe and USA, that amounted to approximately US$3.5million and accounted for 86.4% of the Company’s total trade receivables. The Company applies the IFRS 9 simplified model of recognizing lifetime expected credit losses for all trade receivables and contract assets as these items do not have a significant financing component. Expected credit loss rates for the year ended December 31, 2019 and 2018 are:
&lt;60 days
60-90 days
90-180 days
181-360 days
1 - 2 years
2 - 3 years
&gt;3 years
%
%
%
%
%
%
%
—
1
5
9
12
30
100
Summarized expected credit losses based on aging of trade receivables and contract assets for the year ended December 31, 2019 and 2018 respectively are:
Expected credit losses for trade receivables and contract assets as at December 31, 2019
&lt;90 days
90-180 days
181-360 days
1 - 2 years
2 - 3 years
&gt;3 years
individually
Total
Thousand US$
Thousand US$
Thousand US$
Thousand US$
Thousand US$
Thousand US$
Thousand US$
Thousand US$
—
1
26
49
—
1
—
77
Expected credit losses for trade receivables and contract assets as at December 31, 2018
&lt;90 days
90-180 days
181-360 days
1 - 2 years
2 - 3 years
&gt;3 years
individually
Total
Thousand US$
Thousand US$
Thousand US$
Thousand US$
Thousand US$
Thousand US$
Thousand US$
Thousand US$
1
25
41
132
4
20
—
223
In measuring the expected credit losses, the trade receivables and contract assets have been assessed on a collective basis as they possess shared credit risk characteristics. They have been grouped based on the days past due and also according to the geographical location of customers. The expected loss rates are based on historical observed default rate, discount factor, forward looking estimates and expected default rate. The rates are adjusted to reflect current and forwarding looking macroeconomic factors affecting the customer’s ability to settle the amount outstanding. The Company has identified gross domestic product (GDP) and unemployment rates of the countries in which the customers are domiciled to be the most relevant factors and according adjusts historical loss rates for expected changes in these factors. However, given the short period exposed to credit risk, the impact of these macroeconomic factors has not been considered significant within the reporting period. Trade receivables and contract assets are written off (i.e. derecognized) when there is no reasonable expectation of recovery. Failure to make payments within 180 days from the invoice date and failure to engage with the Company on alternative payment arrangement amongst other is considered indicators of no reasonable expectation of recovery. Deposits and debt investments The Company applies the IFRS 9 ECL model of recognizing expected credit losses. Summarized expected credit losses based on aging of short-term deposits and debt investments for the year ended December 31, 2019 and 2018 respectively are:
Expected credit losses for short-term deposits and debt investments as at December 31, 2019
&lt;90 days
90-180 days
181-360 days
1 - 2 years
2 - 3 years
&gt;3 years
individually
Total
Thousand US$
Thousand US$
Thousand US$
Thousand US$
Thousand US$
Thousand US$
Thousand US$
Thousand US$
9
—
22
290
—
4
896
1,221
Expected credit losses for short-term deposits and debt investments as at December 31, 2018
&lt;90 days
90-180 days
181-360 days
1 - 2 years
2 - 3 years
&gt;3 years
individually
Total
Thousand US$
Thousand US$
Thousand US$
Thousand US$
Thousand US$
Thousand US$
Thousand US$
Thousand US$
16
63
6
6
292
23
1,227
1,633
Summarized expected credit losses based on aging of long-term deposits and debt investments for the year ended December 31, 2019 and 2018 respectively are:
Expected credit losses for long-term deposits and debt investments as at December 31, 2019
&lt;180 days
181-360 days
1 - 2 years
2 - 3 years
3-4years
&gt;4years
Total
Thousand US$
Thousand US$
Thousand US$
Thousand US$
Thousand US$
Thousand US$
Thousand US$
5
1
1
—
4
394
405
Expected credit losses for long-term deposits and debt investments as at December 31, 2018
&lt;180 days
181-360 days
1 - 2 years
2 - 3 years
3-4years
&gt;4years
Total
Thousand US$
Thousand US$
Thousand US$
Thousand US$
Thousand US$
Thousand US$
Thousand US$
—
1
—
4
5
388
398
Amount due from related parties The credit risk of the Company as at December 31, 2018 on balances with related parties is concentrated on two related parties, which are engaged in solar industry in the People’s Republic of China (“PRC”) and overseas countries and amounted to approximately US$19.9 million , representing 92.8% of the Company’s total balances from related parties. The amounts have been settled during 2019. The Company uses more forward-looking information to recognize expected credit losses instead of IAS 39’s ‘incurred loss model’. The credit risk on liquid funds and restricted cash of the Company is limited because the counterparties are banks with high credit ratings assigned by international credit-rating agencies and good reputation. The Company does not have concentration of credit risk on liquid funds at the end of each reporting period. Liquidity risk The management of the Company manages liquidity risk by closely and continuously monitoring their financial positions. The following tables detail the Company’s remaining contractual maturity for its financial liabilities based on the agreed repayment terms. The table has been drawn up based on the undiscounted cash flows, including both principal and interest, of financial liabilities based on the earliest date on which the Company can be required to pay.
Weighted average interest rate
&lt;1 year
1 - 2 years
2 - 3 years
&gt;3 years
Total undiscounted cash flows
Total carrying amount
Thousand US$
Thousand US$
Thousand US$
Thousand US$
Thousand US$
Thousand US$
At December 31, 2018
Trade and other payables
N/A
22,255
—
—
—
22,255
22,255
Amounts due to related parties
N/A
211
—
—
—
211
211
Borrowings— variable rate
5.02
%
6,794
11,742
11,742
133,006
163,284
116,792
Borrowings— fixed rate
3.18
%
42,906
9,935
9,935
109,386
172,162
139,965
72,166
21,677
21,677
242,392
357,912
279,223
At December 31, 2019
Trade and other payables
N/A
15,796
—
—
—
15,796
15,796
Amounts due to related parties
N/A
85
—
—
—
85
85
Borrowings— variable rate
4.80
%
3,545
4,947
4,947
26,176
39,615
30,686
Borrowings— fixed rate
3.80
%
51,330
13,506
13,506
132,676
211,018
172,186
Lease liability
2.76
%
4,351
4,219
4,216
51,865
64,651
48,604
75,107
22,672
22,669
210,717
331,165
267,357
The amounts included above for variable interest rate instruments for non-derivative financial liabilities are subject to change if changes in variable interest rates differ to those estimates of interest rates determined at the end of each reporting period. The following table details the Company’s liquidity analysis for its financial liabilities at FVTPL, representing liabilities recorded by the Company during the year ended December 31, 2018 and 2019 for arrangements with the Parties defined in details in Note 31 and Note 32, as at December 31, 2018 and 2019. The table is presented based on the undiscounted projected cash outflows on such instruments that management of the Company expects to settle. The liquidity analysis for the Company’s financial liabilities at FVTPL was prepared based on the management’s understanding of the timing of the cash flows of the derivatives.
Weighted average effective interest rate
&lt;1 year
1 - 2 years
2 - 3 years
&gt;3 years
Total undiscounted cash flows
Total carrying amount
Thousand US$
Thousand US$
Thousand US$
Thousand US$
Thousand US$
Thousand US$
At December 31, 2018
Other Current liabilities
15
%
130,323
—
—
—
130,323
130,323
Other non-current liabilities
11.88
%
1,332
8,497
8,477
124,113
142,419
59,992
131,655
8,497
8,477
124,113
272,742
190,315
At December 31, 2019
Other Current liabilities
Other non-current liabilities
11.75
%
1,629
77,968
100
1,835
81,532
72,321
1,629
77,968
100
1,835
81,532
72,321
Fair value measurements Financial assets and financial liabilities measured at fair value in the consolidated statements of financial position are grouped into three levels of a fair value hierarchy.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
Level 3: unobservable inputs for the asset or liability. The following table gives information about how the fair values of these financial assets and financial liabilities are determined (in particular, the valuation technique(s) and inputs used), as well as the level of the fair value hierarchy into which the fair value measurements are categorized (levels 1 to 3) based on the degree to which the inputs to the fair value measurements is observable.
Financial assets
Fair value
Fair value hierarchy
Valuation technique(s) and key input(s)
Significant unobservable inputs
1) Amounts due from related parties- non-current
Amounts due from related parties—US$4,656 thousand as of December 31, 2019. (Note a)
Level 3
Income approach—in this approach, the discounted cash flow method was used to capture the present value of the expected future economic cash outflows to be derived, based on an appropriate discount rate.
Discount rate at 3% per annum. (Note b) Estimated net change in electricity income and direct costs was taken into account management’s experience and knowledge of market conditions of the specific industries
2) Other non-current assets
Other non-current assets—US$6,416 thousand as of December 31, 2019.
Level 3
Income approach—in this approach, the discounted cash flow method was used to capture the present value of the expected future economic cash outflows to be derived, based on an appropriate discount rate.
Discount rate at 17.52% per annum. (Note c) Estimated net change in electricity income and direct costs was taken into account management’s experience and knowledge of market conditions of the specific industries
(b)
Due to the adoption of IFRS 9 in 2018, the Company classified these amount into FVTPL as of December 31, 2018 and 2019.
(c)
A 5% increase in the discount rate holding all other variables constant would decrease the carrying amount of amounts due from related parties by approximately US$47 thousand as at December 31, 2019.
(d)
A 5% increase in the discount rate holding all other variables constant would decrease the carrying amount of other non-current assets by approximately US$168 thousand as at December 31, 2019.
Financial liabilities
Fair value
Fair value hierarchy
Valuation technique(s) and key input(s)
Significant unobservable inputs
1) Other Current liabilities classified as other financial instruments in the consolidated statements of financial position (Note 31)
Other current liabilities—US$121,940 thousand as of December 31, 2018 and Other current liabilities—nil as of December 31, 2019, respectively.
Level 3
Income approach—in this approach, the discounted cash flow method was used to capture the present value of the expected future economic cash outflows to be derived, based on an appropriate discount rate.
N/A
2) Other non-current liabilities classified as other financial instruments in the consolidated statements of financial position (Note 32)
Other non-current liabilities—US$1,378 thousand and US$1,394 thousand as of December 31, 2018 and December 31, 2019, respectively.
Level 3
Income approach—in this approach, the discounted cash flow method was used to capture the present value of the expected future economic cash outflows to be derived, based on an appropriate discount rate.
Discount rate at 6% per annum. (Note 1) Estimated net change in electricity income and direct costs was taken into account management’s experience and knowledge of market conditions of the specific industries.
3) Other current and non-current liabilities classified as other financial instruments in the consolidated statements of financial position (Note 32)
The total number of the balance was US$65,870 thousand and US$69,526 thousand as of December 31, 2018 and December 31, 2019. Other current liabilities shows as US$8,383 thousand and Other non-current liabilities was 57,487 thousand as of December 31, 2018.
Level 3
Income approach—in this approach, the discounted cash flow method was used to capture the present value of the expected future economic cash outflows to be derived, based on an appropriate discount rate.
Discount rate at 12% and 12% for year 2018 and 2019 respectively. (Note 2)
4) Interest rate swaps not designated in hedge accounting relationships (Note 32)
Other non-current liabilities— US$1,117 thousand and US$1,110 thousand as at December 31, 2018 and December 31, 2019.
Level 2
Discounted cash flow. Future cash flows are estimated based on forward interest rates (from observable yield curves at the end of the reporting period) and contract interest rates, discounted at a rate that reflects the credit risk of various counterparties.
N/A
5) Interest rate swaps not designated in hedge accounting relationships (Note 27, 32)
Other non-current liabilities —US$10 thousand and US$291 thousand as at December 31, 2018 and December 31, 2019. Other non-current assets include an interest rate swap asset of US$224 thousand as at December 31, 2018, which was a swap liability included in non-current liability as at December 31, 2017.
Level 2
Discounted cash flow. Future cash flows are estimated based on forward interest rates (from observable yield curves at the end of the reporting period) and contract interest rates, discounted at a rate that reflects the credit risk of various counterparties.
N/A Note:
(1)
A 5% increase in the discount rate holding all other variables constant would decrease the carrying amount of other non-current liabilities by approximately US$31 thousand and US$29 thousand as at December 31, 2018 and December 31, 2019, respectively. A 5% increase in estimated net change in electricity income and direct cost would increase the carrying amount of the non-current liabilities by US$63 thousand and US$63 thousand as at December 31, 2018 and December 31, 2019, respectively.
(2)
A 5% increase in the discount rate holding all other variables constant would decrease the carrying amount of other non-current liabilities by approximately US$1,973 thousand and US$1,876 thousand as at December 31, 2018 and December 31, 2019, respectively. The management of the Company considers that the carrying amounts of the other financial assets and financial liabilities in the consolidated financial statements approximate their fair values. There were no transfers between Level 1 and Level 2 in the years ended December 31, 2017, December 31, 2018, and December 31, 2019. Fair value measurements and valuation processes In estimating the fair value of the financial assets and financial liabilities of the Company, the management of the Company uses market-observable data to the extent it is available. Where Level 1 inputs are not available, the management of the Company performs the valuation themselves with competent and qualified team members. The team establishes the appropriate valuation techniques and inputs to the model. The Chief Financial Officer reports the valuation findings to the board of directors of the Company regularly to explain the cause of fluctuations in the fair value of the related financial assets and liabilities.
(c)
Capital management The Company manages its capital to ensure that it will be able to continue as a going concern while maximizing the return to stakeholders through the optimization of the debt and equity balances. The capital structure of the Company consists of net debt (which includes borrowings net of cash and cash equivalents) and equity attributable to owners of the Company (comprising issued share capital, share premium and other reserves) and to a limited extent, non-controlling interests. The Company reviews the capital structure regularly. As part of this review, consideration is given to the cost of capital and the risks associated with each class of capital and will attempt to balance its overall capital structure through raising additional capital and overall use of bank borrowings. </t>
  </si>
  <si>
    <t>DETAILS OF PRINCIPAL SUBSIDIARIES NOW COMPRISING THE COMPANY</t>
  </si>
  <si>
    <t>Disclosure Of Significant Investments In Subsidiaries [Abstract]</t>
  </si>
  <si>
    <t>3 7 .
DETAILS OF PRINCIPAL SUBSIDIARIES NOW COMPRISING THE COMPANY During the two years ended December 31, 2018 and December 31, 2019, The Company had direct and indirect interests in the following subsidiaries:
Establishment
Proportion of nominal value of issued share capital/registered capital held by the Company
Principal
Name
Region
date
Currency
Share capital
2018.12.31
2019.12.31
activities
Sky Solar Bulgaria Co EOOD
Bulgaria
02/07/2009
BGN
2,364,800
100
100
Operating entity, together with its 16 subsidiaries, engaged in the construction and management of solar parks and production and trading of solar equipment
Sky Clean Energy Ltd.
Canada
13/04/2009
CAD
100,000
100
100
Operating entity, together with its seven subsidiaries, engaged in the development, construction and sale of solar parks
Moktap Holdings Ltd.
Cyprus
09/03/2011
EUR
1,800
100
100
Holding entity
Sky Development Renewable Energy Resources S.A.
Greece
02/12/2009
EUR
1,260,000
100
100
Operating entity engaged in the construction, installation and management of solar parks
Sky International Enterprise Group Ltd.
Hong Kong
23/11/2007
HKD
10,000
100
100
Holding entity
Sky Solar Japan K.K.
Japan
16/10/2009
JPY
89,100,000
100
100
Holding entity
Sky Solar Energy S.à.r.l.
Luxembourg
28/09/2009
EUR
12,500
100
100
Holding entity
Sky Capital Europe S.à.r.l.
Luxembourg
18/05/2010
EUR
12,500
100
100
Holding entity
Energy Capital Investment II S.à.r.l. (Note b)
Luxembourg
25/10/2015
EUR
12,500
100
100
Holding entity
Sky Solar Iberica S.L.
Spain
03/12/2009
EUR
1,200,000
100
100
Operating entity engaged in the construction of solar parks and provision of EPC services
Sky Capital America Inc. (Note b)
USA
23/07/2015
US$
1
100
100
Operating entity engaged in the development of solar parks Notes:
(a)
The above table lists the subsidiaries of the Company which, in the opinion of the management, principally affected the results or assets of the Company. To give details of other subsidiaries would, in the opinion of the management result in particular of excessive length.
(b)
The entity was newly established during the year ended December 31, 2015.</t>
  </si>
  <si>
    <t>CAPITAL COMMITMENT</t>
  </si>
  <si>
    <t>Capital Commitments [Abstract]</t>
  </si>
  <si>
    <t>38.
CAPITAL COMMITMENT
At December 31,
2017
2018
2019
Thousand US$
Thousand US$
Thousand US$
Capital expenditure in respect of the acquisition of IPP solar parks contracted for but not provided in the consolidated financial statements
34,279
30,872
23,118</t>
  </si>
  <si>
    <t>RELATED PARTY TRANSACTIONS</t>
  </si>
  <si>
    <t>Disclosure Of Transactions Between Related Parties [Abstract]</t>
  </si>
  <si>
    <t>39 .
RELATED PARTY TRANSACTIONS Other than the balances and transactions with related parties as disclosed elsewhere in these consolidated financial statements, the Company entered into the following significant transactions with related parties:
(a)
Sales to related parties
Year ended December 31,
2017
2018
2019
Thousand US$
Thousand US$
Thousand US$
1088526 B.C.Ltd and its subsidiaries
—
7
7
RisenSky Solar and its subsidiaries
277
278
285
1091187 B.C.Ltd and its subsidiaries
—
30
24
Sky Global Solar S.A.
9
9
8
286
324
324
(b)
Compensation of key management personnel The remuneration of directors and other members of key management were as follows:
Year ended December 31,
2017
2018
2019
Thousand US$
Thousand US$
Thousand US$
Short-term benefits
2,198
2,553
1,548
Share-based payment expense
112
—
—
2,310
2,553
1,548
The remuneration of directors and key executives is determined by the board of directors having regard to the performance of individuals and market trends.
(c)
During the year ended December 31, 2013, the Company obtained, under a license agreement entered into between the Company and the Founder for the use of a trademark “Sky Solar”. Annual license fee will be based on the lower of HK$10 million (approximately US$1.3 million) and 0.05% of gross revenue of the Company from the year ended December 31, 2014 onwards. During the year ended December 31, 2018 and 2019, the Company has accrued approximately US$32 thousand and US$24 thousand using this trademark, respectively.</t>
  </si>
  <si>
    <t>SUBSEQUENT EVENTS</t>
  </si>
  <si>
    <t>Disclosure Of Nonadjusting Events After Reporting Period [Abstract]</t>
  </si>
  <si>
    <t>40.
SUBSEQUENT EVENTS On September 27, 2019, the Company entered a share purchase agreement with a third party to sell a subsidiary in Greece with a price of US$1.0. This transaction was completed on January 29, 2020. In December 2019, there was a global outbreak of a new strain of coronavirus (COVID-19), which was later declared as a pandemic by the World Health Organization in March 2020. The continued spread of COVID-19 throughout the world has led to disruption in the global commercial activities and volatility in the global capital markets. It is possible that the continued spread of COVID-19 could cause an economic slowdown or recession, or cause other unpredictable events, each of which could adversely affect our business, results of operations or financial condition. Since the Company operates IPP solar parks in Asia, Europe and American regions, the Company might experience other potential impact as a result of COVID-19, including but not limited to cost of capital increasing, the ability to access the capital market, supply chains of EPC, and adversely impact on construction process due to the lockdown decision from local government. As at the date of this report, all employees over the world keep working at office or at home based on the local governments’ guidance. The construction of IPP solar parks and project financing in Japan, the Company’s main expanding region, are under process as planned. Even though the efficiency of both construction and financing might be affected to some level by the lockdown decisions from local authorities, but the Company is cooperating well with both parties due to our abilities and reputation. In Europe and American region, the IPP solar parks are operating normally, and O&amp;M service are providing through remote inspection and monitoring. To date, the Company did not bear any other material costs or expenses because of the COVID-19. Management believes that it is taking appropriate steps to mitigate any potential impact to the Company; however, given the uncertainty regarding the potential effects of the COVID-19 pandemic, any future impacts cannot be quantified or predicted with specificity.</t>
  </si>
  <si>
    <t>SIGNIFICANT ACCOUNTING POLICIES (Policies)</t>
  </si>
  <si>
    <t>Statement of compliance</t>
  </si>
  <si>
    <t>4 .1
Statement of compliance The consolidated financial statements have been prepared in accordance with International Financial Reporting Standards as issued by the International Accounting Standards Board.</t>
  </si>
  <si>
    <t>Basis of preparation</t>
  </si>
  <si>
    <t>4 .2
Basis of preparation The consolidated financial statements have been prepared on the historical cost basis except for certain financial instruments that are measured at fair values at the end of each reporting period, as explained in the accounting policies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s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se policies have been consistently applied throughout the periods presented.</t>
  </si>
  <si>
    <t>Basis of consolidation</t>
  </si>
  <si>
    <t>4 .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expense) from the date the Company gains control until the date when the Company ceases to control the subsidiary. Profit or loss and each component of other comprehensive income (expens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Company. All intra-company transactions, balances, income and expenses are eliminated in full on consolidation. Non-controlling interests in subsidiaries are presented separately from the Company’s equity therein. Changes in the Company’s ownership interests in existing subsidiaries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Company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Company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FRS 9, when applicable, the cost on initial recognition of an investment in an associate or a joint venture.</t>
  </si>
  <si>
    <t>Investments in associates</t>
  </si>
  <si>
    <t>4 .4
Investments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s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zed as goodwill, which is included within the carrying amount of the investment. Any excess of the Company’s share of the net fair value of the identifiable assets and liabilities over the cost of the investment, after reassessment, is recognized immediately in profit or loss in the period in which the investment is acquired. The requirements of IAS 28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Company discontinues the use of the equity method from the date when the investment ceases to be an associate, or when the investment is classified as held for sale. When the Company retains an interest in the former associate and the retained interest is a financial asset, the Company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Company reclassifies the gain or loss from equity to profit or loss (as a reclassification adjustment) when the equity method is discontinued. When the Company reduces its ownership interest in an associate but the Company continues to use the equity method, the Company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For the transactions with an associate of the Company, profits and losses resulting from the transactions with the associate are recognized in the Company’s consolidated financial statements only to the extent of interests in the associate that are not related to the Company.</t>
  </si>
  <si>
    <t>Revenue recognition</t>
  </si>
  <si>
    <t>4 . 5
Revenue recognition Revenue is recognized to depict the transfer of promised goods or services to customers in an amount that reflects the consideration to which the entity expects to be entitled in exchange for those goods or services. The Company applies the 5-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or as) a performance obligation is satisfied, i.e. when ‘control’ of the goods or services underlying the particular performance obligation is transferred to the customer. 4.5.1 Identify the contract with the customer A contract with a customer should meet all the following conditions:
•
the contract has been approved by the parties to the contract;
•
each party’s rights in relation to the goods or services to be transferred can be identified;
•
the payment terms for the goods or services to be transferred can be identified;
•
the contract has commercial substance; and
•
it is probable that the consideration to which the entity is entitled to in exchange for the goods or services will be collected. If a contract with a customer does not yet meet all of the above criteria, the entity will continue to re-assess the contract going forward to determine whether it subsequently meets the above criteria. If certain conditions are met, a contract modification will be accounted for as a separate contract with the customer. If not, it will be accounted for by modifying the accounting for the current contract with the customer. Whether the latter type of modification is accounted for prospectively or retrospectively depends on whether the remaining goods or services to be delivered after the modification are distinct from those delivered prior to the modification. 4.5.2 Identify the performance obligations in the contract At the inception of the contract, the entity should assess the goods or services that have been promised to the customer, and identify as a performance obligation:
•
a good or service (or bundle of goods or services) that is distinct; or
•
a series of distinct goods or services that are substantially the same and that have the same pattern of transfer to the customer. A series of distinct goods or services is transferred to the customer in the same pattern if both of the following criteria are met:
•
each distinct good or service in the series that the entity promises to transfer consecutively to the customer would be a performance obligation that is satisfied over time (see below); and
•
a single method of measuring progress would be used to measure the entity’s progress towards complete satisfaction of the performance obligation to transfer each distinct good or service in the series to the customer. A good or service is distinct if both of the following criteria are met:
•
the customer can benefit from the good or services on its own or in conjunction with other readily available resources; and
•
the entity’s promise to transfer the good or service to the customer is separately identifiable from other promises in the contract. Factors for consideration as to whether a promise to transfer goods or services to the customer is not separately identifiable include, but are not limited to:
•
the entity does provide a significant service of integrating the goods or services with other goods or services promised in the contract;
•
the goods or services significantly modify or customize other goods or services promised in the contract;
•
the goods or services are highly interrelated or highly interdependent. 4.5.3 Determine the transaction price The transaction price is the amount to which an entity expects to be entitled in exchange for the transfer of goods and services. When making this determination, an entity will consider past customary business practices. Where a contract contains elements of variable consideration, the amount of variable consideration to which it will be entitled under the contract should be estimated. Variable consideration can arise, as a result of discounts, rebates, refunds, credits, price concessions, incentives, performance bonuses, penalties or other similar items. Variable consideration is also present if an entity’s right to consideration is contingent on the occurrence of a future event. The uncertainty relating to variable consideration is considered by limiting the amount of variable consideration that can be recognised. Specifically, variable consideration is only included in the transaction price if, and to the extent that, it is highly probable that its inclusion will not result in a significant revenue reversal in the future when the uncertainty has been subsequently resolved. 4.5.4 Allocate the transaction price to the performance obligations in the contracts Where a contract has multiple performance obligations, the transaction price should be allocated to the performance obligations in the contract by reference to their relative standalone selling prices. If a standalone selling price is not directly observable, it should be estimated. Methods that might be used are including:
•
Adjusted market assessment approach
•
Expected cost plus a margin approach
•
Residual approach (only permissible in limited circumstances). Any overall discount compared to the aggregate of standalone selling prices is allocated between performance obligations on a relative standalone selling price basis. In certain circumstances, it may be appropriate to allocate such a discount to some but not all of the performance obligations. Where consideration is paid in advance or in arrears, whether the contract includes a significant financing arrangement and, if so, adjust for the time value of money should be considered. A practical expedient is available where the interval between transfer of the promised goods or services and payment by the customer is expected to be less than 12 months. 4.5.5 Recognise revenue when (or as) the entity satisfies a performance obligation Revenue is recognised as control is passed, either over time or at a point in time. Control of an asset is defined as the ability to direct the use of and obtain substantially all of the remaining benefits from the asset. This includes the ability to prevent others from directing the use of and obtaining the benefits from the asset. The benefits related to the asset are the potential cash flows that may be obtained directly or indirectly. These include, but are not limited to:
•
using the asset to produce goods or provide services;
•
using the asset to enhance the value of other assets;
•
using the asset to settle liabilities or to reduce expenses;
•
selling or exchanging the asset;
•
pledging the asset to secure a loan; and
•
holding the asset. Revenue should be recognized over time if one of the following criteria is met:
•
the customer simultaneously receives and consumes all of the benefits provided by the Company as the Company performs;
•
the performance of the Company creates or enhances an asset that the customer controls as the asset is created; or the performance of the Company does not create an asset with an alternative use to the entity and the entity has an enforceable right to payment for performance completed to date. If the performance obligation is not satisfied over time, it satisfies it at a point in time. Revenue will therefore be recognized when control is passed at a certain point in time. Factors that may indicate the point in time at which control passes include, but are not limited to:
•
the Company has a present right to payment for the asset;
•
the customer has legal title to the asset;
•
the Company has transferred physical possession of the asset;
•
the customer has the significant risks and rewards related to the ownership of the asset; and
•
the customer has accepted the asset. 4.5.6 Contract costs The incremental costs of obtaining a contract must be recognized as an asset if the entity expects to recover those costs. However, those incremental costs are limited to the costs that the entity would not have incurred if the contract had not been successfully obtained (e.g. ‘success fees’ paid to agents). A practical expedient is available, allowing the incremental costs of obtaining a contract to be expensed if the associated amortization period would be 12 months or less. Costs incurred to fulfill a contract are recognized as an asset if and only if all of the following criteria are met:
•
the costs relate directly to a contract (or a specific anticipated contract);
•
the costs generate or enhance resources of the entity that will be used in satisfying performance obligations in the future; and
•
the costs are expected to be recovered. These include costs such as direct labor, direct materials, and the allocation of overheads that relate directly to the contract. The asset recognized in respect of the costs to obtain or fulfil a contract is amortized on a systematic basis that is consistent with the pattern of transfer of the goods or services to which the asset relates to. The following is a discussion of the Company’s revenue recognition policies by segment under the current revenue recognition accounting standard effective January 1, 2019: Electricity sales income When the Company owns and operates solar parks for the purpose of generating income from the sale of electricity over the life of the solar parks, electricity generation income is classified as revenue. When electricity income is generated from solar parks which the Company holds as inventories, the electricity income is considered incidental and classified as other operating income. Electricity generation income is recognized when the control of the electricity is transferred to the customer as promised in the sales contract. The contracts are long-term with fixed prices. The majority of customers are local grid companies. The Company recognizes revenue over the life of the contract based on the volume of electricity delivered each month and there is only one performance obligation. EPC services solar energy system sales - Provision of pipeline plus EPC services The provision of Pipeline plus EPC services involves application of permits, sourcing of solar modules, and provision of construction services. The Company either applies for the permits required to construct and operate solar parks itself or acquire the permits through the acquisition of the equity interests in project companies, which are typically formed for the specific purpose of holding such permits. In the course of providing Pipeline plus EPC services, the Company sells the permits to customers through the disposal of project companies holding the relevant permits. Revenue from disposing project companies holding permits is recognized when equity interests in the relevant project companies are transferred to customers by the Company at which time control is transferred. In addition to revenue from sales of permits as discussed above, the Company also enters into separate contracts with customers for sourcing of modules and provision of construction services for their project companies if it is requested by the customers. Revenue from modules sourced and provision of construction service is recognized in accordance with sales of solar modules and construction contract discussed below. EPC services solar energy system sales - Build and transfer of solar parks Revenue from BT represents the sale of completed solar parks and is recognized when titles to the solar parks have been transferred at which point control is passed to the customer. Other sales - Sales of solar modules Revenue from the sales of solar modules is recognized when the modules are delivered and titles have passed. Solar modules are considered delivered and their titles have passed, at the point at which all the following conditions are satisfied:
•
the Company has a present right to payment for the asset;
•
the customer has legal title to the asset;
•
the Company has transferred physical possession of the asset;
•
the customer has the significant risks and rewards related to the ownership of the asset; and
•
the customer has accepted the asset. Other sales — O&amp;M service The O&amp;M service and other administrative service include but not limited to the management services of electrical inspection, preventive maintenance for modules, trackers and inverters of the system, weeding and snow removal etc. These management services are substantially the same and the same management service pattern is provided consecutively during the contract term. The one performance obligation that the Company identified under O&amp;M agreement is to provide a series of distinct goods or services that are substantially the same and that have the same pattern of transfer to the customer. The Company recognizes revenue over time and recognizes revenue in the amount to which the Company has a right to invoice. Others Interest income from financial assets is recognized when it is probable that the economic benefits will flow to the Company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4.5.7 Contract assets and contract liabilities A contract asset arises when an entity transfers a good or performs a service in advance of receiving consideration from the customer. A contract asset becomes a receivable once an entity’s right to the consideration becomes unconditional (i.e., except for the passage of time). A contract liability arises when an entity receives consideration from its customer (or has the unconditional right to receive consideration) in advance of performance. For contracts that have multiple performance obligations, contract assets and contract liabilities are netted together at the contract level. The contract assets primarily relate to the Company’s rights to consideration for goods transferred but not billed at the reporting date on IPP sale of electricity. The contract assets are transferred to receivables when the rights become unconditional. This usually occurs when the Company issues an invoice to the customer. The Company has no contract liabilities as of December 31, 2019.</t>
  </si>
  <si>
    <t xml:space="preserve">4 . 6
Restricted cash The Company’s restricted cash represents the amount that is 1) term deposit which are normally within a twelve month period, 2) guarantee for certain liabilities, which could be available after the liabilities settled, and 3) other restricted cash, the use of which needs to meet the requirements of bank subject to regulation due to the mortgage loans. Therefore, these restricted cashes are not available to the Company </t>
  </si>
  <si>
    <t>4.7
Inventories The Company’s inventories mainly comprise permits and related costs capitalized during the course of obtaining permits, solar modules and solar parks under development or completed solar parks that are held for sale by the Company within normal operating cycle which is usually twelve months since their completion of construction. Inventories are stated at the lower of cost and net realizable value. Costs of solar modules are calculated using weighted average method. Costs of permits include capitalized costs incurred to obtaining such permits (for example legal expenses, consultancy fees, staff costs and other costs). Costs of solar parks under development include costs relating to solar parks capitalized before construction is completed, such as modules installed and development costs incurred. The proceeds from the sale of solar parks held for sale is recognized as revenue of the Company and the carrying amount of the solar parks which is recognized as costs of sales of the Company. Net realizable value represents the estimated selling price for inventories less all estimated costs of completion and costs necessary to make the sale. Provisions are made for inventory whose carrying value is in excess of net realizable value. Certain factors could impact the realizable value, so the Company continually evaluates the recoverability based on assumptions about market conditions. The Company regularly reviews the cost against its estimated net realizable value and records lower of cost and net realizable value to cost of sales, if inventories have costs in excess of estimated net realizable values.</t>
  </si>
  <si>
    <t>4.8
Assets classified as held for sale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Company is committed to a sale plan involving loss of control of a subsidiary, all of the assets and liabilities of that subsidiary are classified as held for sale when the criteria described above are met, regardless of whether the Company will retain a non-controlling interest in its former subsidiary after the sale. When the Company is committed to a sale plan involving disposal of an investment, or a portion of an investment, in an associate or joint venture, the investment or the portion of the investment that will be disposed of is classified as held for sale when the criteria described above are met, and the Company discontinues the use of the equity method in relation to the portion that is classified a held for sale. Any retained portion of an investment in an associate or a joint venture that has not been classified as held for sale continues to be accounted for using the equity method. The Company discontinues the use of the equity method at the time of disposal when the disposal results in the Company losing significant influence over the associate or joint venture. After the disposal takes place, the Company accounts for any retained interest in the associate or joint venture in accordance with IFRS 9 unless the retained interest continues to be an associate or a joint venture, in which case the Company uses the equity method (see the accounting policy regarding investments in associates or joint ventures above). Non-current assets (and disposal groups) classified as held for sale are measured at the lower of their carrying amount and fair value less costs to sell.</t>
  </si>
  <si>
    <t>4.9
IPP solar parks IPP solar parks are stated in the consolidated statements of financial position at cost, less subsequent accumulated depreciation and subsequent accumulated impairment losses, if any. Costs include expenditures for solar modules, permits and other direct costs capitalized in the course of construction. Such costs are capitalized starting from the point in time it is determined that development of the IPP solar project is probable. Permits and related costs capitalized during the course of obtaining permits and solar parks under development are stated in the consolidated statements of financial position at cost less subsequent accumulated impairment losses, if any. Depreciation of completed solar parks commences once the solar parks are successfully connected to grids and begin generating electricity. Depreciation is recognized over their estimated useful lives of the solar parks (less residual value if any), using the straight-line method. The estimated useful lives, residual values and depreciation method are reviewed at the end of each reporting period, with the effect of any changes in estimate accounted for on a prospective basis. IPP solar parks are derecognized upon disposal or when no future economic benefits are expected to arise from the continued use of the asset. Any gain or loss arising on the disposal or retirement of solar parks is determined as the difference between the sales proceeds and the carrying amount of the solar parks and is recognized in other operating income and loss. The IPP solar parks are reclassified as non-current assets held for sale when certain criteria are met with our intention to sell. At the end of each reporting period, the Company performs impairment review on IPP solar parks when impairment indicators arise in different regions, if any. The Company defines each operational solar park generating electricity income as a cash generating unit, or CGU, for impairment purposes. The Company tests a CGU for impairment whenever events or changes in circumstance indicate that the carrying amount of the CGU may not be recoverable. These events or changes in circumstances include:
•
Significant adverse changes in a FIT policy affecting the PPA for completed solar parks;
•
Significant restrictions on power generation by local authorities;
•
Material adverse changes in local tax structures applied in the renewable energy sector;
•
Sustaining or forecasted significant operational losses or net operating cash outflows;
•
Physical damage or obsolescence of solar parks; or
•
Decreases in system efficiency, mainly due to decreased performance of solar panels, PV modules and balance-of-system components, or decreased quality of maintenance services performed. The Company had 117, 129 and 111 CGUs as at December 31, 2017, 2018 and 2019, respectively. During the year ended December 31, 2017, 37 CGUs located in Chile and the United States showed indicators of impairment and were tested for impairment related to decreases in system efficiency and potential operational losses, while other CGUs located in Japan, Spain, the Czech Republic, Canada and Uruguay did not show any indicators of impairment. After performing the impairment tests on these 37 CGUs, the Company recorded an impairment loss of US$5.2 million on three of the 37 CGUs. During the year ended December 31, 2018, 27 CGUs located in Chile, Spain, Japan, Canada and the United States showed indicators of impairment and were tested for impairment related to decreases in system efficiency and potential operational losses, while other CGUs located in China, the Czech Republic, and Uruguay did not show any indicators of impairment. After performing the impairment tests on these 27 CGUs, the Company recorded an impairment loss of US$4.5 million on all of these CGUs. During the year ended December 31, 2019, 48 CGUs located in Chile, Japan, Canada and the United States showed indicators of impairment and were tested for impairment related to decreases in system efficiency and potential operational losses, while other CGUs located in China and the Czech Republic did not show any indicators of impairment. After performing the impairment tests, the Company determined that 13 of the CGUs were impaired and recorded an impairment loss of US$2.9 million.</t>
  </si>
  <si>
    <t>4 .10
Property, plant and equipment Property, plant and equipment are stated in the consolidated statements of financial position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The property, plant and equipment are depreciated on a straight-line basis over the following estimated useful lives after taking into account the residual values:
Leasehold improvement
20 years
Motor vehicles
5 years
Furniture and fixtures
5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si>
  <si>
    <t>4 .11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si>
  <si>
    <t>4 .12
Investment property Investment property are properties held to earn rentals and/or for capital appreciation (including property under construction for such purposes). Investment properties are measured initially at cost, including transaction costs. Subsequent to initial recognition, investment properties are measured at cost, less subsequent accumulated depreciation and subsequent accumulated impairment losses, if any. An investment property is derecognized upon disposal or when the investment property is permanently withdrawn from use and no future economic benefits are expected from the disposal. Any gain or loss arising on derecognition of the investment property (calculated as the difference between the net disposal proceeds and the carrying amount of the asset) is included in profit or loss in the period in which the investment property is derecognized.</t>
  </si>
  <si>
    <t>Leasing</t>
  </si>
  <si>
    <t>4 .13
Leasing Leases prior to adoption of IFRS 16 Leases are classified as finance leases whenever the terms of the lease transfer substantially all the risks and rewards of ownership to the lessee. All other leases are classified as operating leases. The Company as lessor Contingent rental arising under operating leases are recognized as rental income in the period in which they are incurred. Initial direct costs incurred in negotiating and arranging an operating lease are added to the carrying amount of the leased asset and recognized on a straight-line basis over the lease term. The Company as lessee Operating lease payments are recognized as an expense on a straight-line basis over the lease term, except where another systematic basis is more representative of the time pattern in which economic benefits from the leased asset are consumed. Leases after adoption of IFRS 16 Lease liabilities Lease liabilities are recognized at the date of initial application at the present value of the remaining lease payments discounted using the Company’s incremental borrowing rate at the date of initial application. Right-of-use assets Right-of-use assets are recognized at an amount equal to the lease liability adjusted by the amount of any prepaid or accrued lease payments relating to that lease recognized in the consolidated statements of financial position immediately before the date of initial application. Right-of-use assets are measured at cost, less any accumulated depreciation and impairment losses, and adjusted for any remeasurement of lease liabilities. Right-of-use assets are depreciated on a straight-line basis over the lease term. No impairment is accrued on right-of-use assets as at the date of initial application. The Company has already included the removal and restoration costs in the asset retirement obligation (“ARO”) when recognizing the cost of the IPP solar parks. The Company has made the accounting policy choice not to reclassify the ARO into right-of-use assets. Therefore, an adjustment is not required. Short-term leases and leases of low-value assets The Company applies the short-term lease recognition exemption to its short-term leases of office premises (i.e., those leases that have a lease term of 12 months or less from the commencement date and do not contain a purchase option). Lease payments on short-term leases are recognized as expense on a straight-line basis over the lease term. Significant judgment in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The carrying amounts of the Company’s right-of-use assets and lease liabilities and the movements during the year are disclosed in Note 22.</t>
  </si>
  <si>
    <t>Foreign currencies</t>
  </si>
  <si>
    <t>4 .1 4
Foreign currencies In preparing the financial statements of each individual entity, transactions in currencies other than the functional currency of that entity (i.e. foreign currencies) are recorded in the respective functional currency (i.e. the currency of the primary economic environment in which the entity operates) at the rates of exchanges prevailing on the dates of the transactions. At the end of the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Company’s foreign operations are translated into the presentation currency of the Company using exchange rates prevailing at the end of each reporting period. Income and expenses items are translated at the average exchange rates for the year. Exchange differences arising, if any, are recognized in other comprehensive income (expense) and accumulated in equity under the heading of translation reserve (attributed to non-controlling interests as appropriate). The conversion rates between US$ and other foreign currency are as follows:
Exchange rate for the year 2018
USD/EUR
USD/JPY
USD/CAD
USD/RMB
USD/HKD
In consolidated statements of financial position
0.8737
110.3400
1.3629
6.8755
7.8316
In consolidated statements of profit or loss and other comprehensive income
0.8494
110.3275
1.2997
6.6292
7.8377
Exchange rate for the year 2019
USD/EUR
USD/JPY
USD/CAD
USD/RMB
USD/HKD
In consolidated statements of financial position
0.8907
108.6700
1.2962
6.9618
7.7894
In consolidated statements of profit or loss and other comprehensive income
0.8943
109.0075
1.3232
6.9014
7.8335 On the disposal of a foreign operation (i.e. a disposal of the Company’s entire interest in a foreign operation, or a disposal involving loss of control over a subsidiary that includes a foreign operation, or a disposal involving loss of significant influence over an associate that includes a foreign operation), all of the exchange differences accumulated in equity in respect of that operation attributable to the owners of the Company are reclassified to profit or loss. In addition, in relation to a partial disposal of a subsidiary that does not result in the Company losing control over the subsidiary, the proportionate share of accumulated exchange differences are re-attributed to non-controlling interests and are not recognized in profit or loss. For all other partial disposals (i.e. partial disposals of associates that do not result in the Company losing significant influence), the proportionate share of the accumulated exchange differences is reclassified to profit or loss.</t>
  </si>
  <si>
    <t>Borrowing costs</t>
  </si>
  <si>
    <t>4 .1 5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year in which they are incurred. The amount of borrowing costs eligible for capitalisation is calculated as follows:
•
The amount of borrowing costs eligible for capitalisation is the actual borrowing costs incurred on a specific borrowing during the period, less any investment income on the temporary investment of those borrowings.
•
The amount of borrowing costs eligible for capitalisation on general borrowings is determined by applying a capitalisation rate to the expenditures on qualifying assets. The capitalisation rate is the weighted average of the borrowing costs applicable to the borrowings of the entity that are outstanding during the period, other than borrowings made specifically for the purpose of obtaining a qualifying asset. The following example illustrates how to calculate the amount of borrowing costs to be capitalised.</t>
  </si>
  <si>
    <t>Taxation</t>
  </si>
  <si>
    <t>4 .1 6
Taxation Income tax expense represents the sum of the tax currently payable and deferred tax. 4.16.1 Current tax The tax currently payable is based on taxable profit for the year. Taxable profit differs from ‘(loss) profit before taxation’ as reported in the consolidated statements of profit or loss and other comprehensive income (expens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4.16.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and associat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In addition, the Company’s subsidiaries have legally enforceable rights to set off a tax asset and tax liability when they relate to income taxes levied by the same taxation authority and the taxation authority permits the Company’s subsidiaries to make or receive a single net payment. The measurement of deferred tax liabilities and assets reflects the tax consequences that would follow from the manner in which the Company expects, at the end of the reporting period, to recover or settle the carrying amount of its assets and liabilities. 4.16.3 Current and deferred tax for the year Current and deferred tax are recognized in profit or loss, except when they relate to items that are recognized in other comprehensive income (expense) or directly in equity, in which case, the current and deferred tax are also recognized in other comprehensive income (expense) or directly in equity respectively. Where current tax or deferred tax arises from the initial accounting for a business combination, the tax effect is included in the accounting for the business combination.</t>
  </si>
  <si>
    <t>Impairment of tangible and intangible assets other than goodwill</t>
  </si>
  <si>
    <t>4 .1 7
Impairment of tangible and intangible assets other than goodwill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t>
  </si>
  <si>
    <t>Financial instruments</t>
  </si>
  <si>
    <t>4 .1 8
Financial instruments Recognition Financial assets and financial liabilities are recognized when an entity within the Company becomes a party to the contractual provisions of the instrument.</t>
  </si>
  <si>
    <t>Financial assets</t>
  </si>
  <si>
    <t>4 .1 9
Financial assets The Company classifies the financial assets based on the business model for managing the asset and the asset’s contractual cash flow characteristics. Financial assets of the Company consist of cash and cash equivalents, restricted cash, trade and most other receivables, contract assets, amounts due from related parties, and most other non-current assets. 4.19.1 Classification and initial measurement of financial assets Except for those trade receivables that do not contain a significant financing component and are measured at the transaction price in accordance with IFRS 15 and contract assets, all financial assets are initially measured at fair value adjusted for transaction costs. Financial assets are classified into the following categories:
•
amortized cost
•
fair value through profit or loss (FVTPL)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other loss, except for impairment of trade and most other receivable, contract assets, most amounts due from related parties and most other non-current assets which is presented within provision on receivables and other non-current assets. 4.19.2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Company’s financial assets at amortized cost include cash and cash equivalents, restricted cash, trade and most other receivables, most amounts due from related parties and most other non-current assets. Financial assets at fair value through profit or loss (FVTPL) Financial assets that are held within a different business model other than ‘hold to collect’ or ‘hold to collect and sell’ are categorized at fair value through profit and loss. Further, irrespective of business model financial assets whose contractual cash flows are not solely payments of principal and interest are accounted for at FVTPL. 4.19.3 Impairment of financial assets IFRS 9’s impairment requirements use more forward-looking information to recognize expected credit losses — the ‘expected credit loss (ECL) model’. This replaced IAS 39’s ‘incurred loss model’. Instruments within the scope of the new requirements included loans and other debt-type financial assets measured at amortized cost, trade and most other receivables, and contract assets. Recognition of credit losses is no longer dependent on the Company first identifying a credit loss event. Instead the Company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Previous financial asset impairment under IAS 39 During 2017, the impairment of trade receivables was based on the incurred loss model. Individually significant receivables were considered for impairment when they were past due or when other objective evidence was received that a specific counterparty will default. Receivables that were not considered to be individually impaired were reviewed for impairment in groups, which are determined by reference to the industry and region of the counterparty and other shared credit risk characteristics. The impairment loss estimate was then based on recent historical counterparty default rates for each identified group. 4.19.4 Trade receivables and contract assets The Company makes use of a simplified approach in accounting for trade receivables and contract assets, and record the loss allowance as lifetime expected credit losses.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using a provision matrix. The Company assess impairment of trade receivables and contract assets on a collective basis as they possess shared credit risk characteristics they have been grouped based on the days past due. Refer to Note 36 for a detailed analysis of how the impairment requirements of IFRS 9 are applied. 4.19.5 Reclassification of financial assets When, and only when, the Company changes its business model for managing financial assets it must reclassify all affected financial assets. 4.19.6 Derecognition of financial assets The basic premise for the derecognition model is to determine whether the asset under consideration for derecognition is:
•
an asset in its entirety,
•
specifically identified cash flows from an asset (or a group of similar financial assets),
•
a fully proportionate (pro rata) share of the cash flows from an asset (or a group of similar financial assets), or
•
a fully proportionate (pro rata) share of specifically identified cash flows from a financial asset (or a group of similar financial assets). Once the asset under consideration for derecognition has been determined, an assessment is made as to whether the asset has been transferred, and if so, whether the transfer of that asset is subsequently eligible for derecognition. An asset is transferred if either the entity has transferred the contractual rights to receive the cash flows, or the entity has retained the contractual rights to receive the cash flows from the asset, but has assumed a contractual obligation to pass those cash flows on under an arrangement that meets the following three conditions:
•
the entity has no obligation to pay amounts to the eventual recipient unless it collects equivalent amounts on the original asset
•
the entity is prohibited from selling or pledging the original asset (other than as security to the eventual recipient),
•
the entity has an obligation to remit those cash flows without material delay Once an entity has determined that the asset has been transferred, it then determines whether or not it has transferred substantially all of the risks and rewards of ownership of the asset. If substantially all the risks and rewards have been transferred, the asset is derecognised. If substantially all the risks and rewards have been retained, derecognition of the asset is precluded. If the entity has neither retained nor transferred substantially all of the risks and rewards of the asset, then the entity must assess whether it has relinquished control of the asset or not. If the entity does not control the asset then derecognition is appropriate; however if the entity has retained control of the asset, then the entity continues to recognise the asset to the extent to which it has a continuing involvement in the asset.</t>
  </si>
  <si>
    <t>Financial liabilities and equity instruments</t>
  </si>
  <si>
    <t>4.20
Financial liabilities and equity instruments 4.20.1 Classification as debt or equity Debt and equity instruments issued by an entity within the Company are classified as either financial liabilities or as equity in accordance with the substance of the contractual arrangements and the definitions of a financial liability and an equity instrument. 4.20.2 Equity instruments An equity instrument is any contract that evidences a residual interest in the assets of an entity after deducting all of its liabilities. Equity instruments issued by the Company are recognized at the proceeds received, net of direct issue costs. All equity investments are to be measured at fair value in the consolidated statements of financial position, with value changes recognized in profit or loss, except for those equity investments for which the entity has elected to present value changes in other comprehensive income. There is no cost exception for unquoted equities. 4.20.3 Financial liabilities As the accounting for financial liabilities remains largely the same under IFRS 9 compared to IAS 39, the Company’s financial liabilities were not impacted by the adoption of IFRS 9. However, for completeness, the accounting policy is disclosed below. 4.20.4 Financial liabilities of amortized cost All financial liabilities (including trade and other payables, amounts due to related parties, borrowings) are measured at amortized cost, except for financial liabilities at fair value through profit or loss (FVTPL).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4.20.5 Financial liabilities at fair value through profit or loss (“FVTPL”) Financial liabilities held for trading are measured at FVTPL, and all other financial liabilities are measured at amortized cost unless the fair value option is applied. An option is to designate a financial liability as measured at FVTPL if: doing so eliminates or significantly reduces a measurement or recognition inconsistency (sometimes referred to as an ‘accounting mismatch’) that would otherwise arise from measuring assets or liabilities or recognizing the gains and losses on them on different bases, or the liability is part or a group of financial liabilities or financial assets and financial liabilities that is managed and its performance is evaluated on a fair value basis, in accordance with a documented risk management or investment strategy, and information about the Company is provided internally on that basis to the entity’s key management personnel. A financial liability which does not meet any of these criteria may still be designated as measured at FVTPL when it contains one or more embedded derivatives that sufficiently modify the cash flows of the liability and are not clearly closely related. Gains and losses on financial liabilities designated as at FVTPL are required to be split into the amount of change in fair value attributable to changes in credit risk of the liability, presented in other comprehensive income, and the remaining amount presented in profit or loss. The recognition of the full amount of change in the fair value in profit or loss is allowed only if the presentation of changes in the liability’s credit risk in other comprehensive income would create or enlarge an accounting mismatch in profit or loss. That determination is made at initial recognition and is not reassessed. Amounts presented in other comprehensive income shall not be subsequently transferred to profit or loss, the entity may only transfer the cumulative gain or loss within equity. 4.20.6 Reclassification of financial liabilities After initial recognition, the financial liability cannot be reclassified. 4.20.7 Derecognition of financial liabilities A financial liability should be removed from the balance sheet when, and only when, it is extinguished, that is, when the obligation specified in the contract is either discharged or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sed in profit or loss.</t>
  </si>
  <si>
    <t>4 .2 1
Share-based compensation Shares granted to the directors and eligible employees For shares granted or transferred by controlling shareholders in exchange of services received by the Company that are conditional within a vesting period, the fair value of services received is determined by reference to the fair values of relevant shares granted or transferred. Vesting conditions, other than market conditions, shall not be taken into account when estimating the fair value of the shares at the measurement date. Instead, vesting conditions shall be taken into account by adjusting the number of equity instruments included in the measurement of the transaction amount. The amount recognized for goods or services received as consideration for the equity instruments granted shall be based on the number of equity instruments that eventually vest. The fair value of shares granted or transferred at the date of grant or date of transfer is expensed as share-based compensation on a straight-line basis over the vesting period, with a corresponding increase in equity (share-based compensation reserve). The forfeitures will be estimated to adjust over the requisite service period to the extent that actual forfeitures differ, or are expected to differ, from such original estimates. Changes in estimated forfeitures will be recognized through a cumulative catch-up adjustment in the period of change. At the time when the shares were cancelled during the vesting period, the Company accounts for the cancellation as an acceleration of vesting, and recognizes immediately the amount that otherwise would have been recognized for services received over the remainder of the vesting period. The amount previously recognized in share-based compensation reserve will remain in that reserve. Shares granted to non-employees Shares issued in exchange of services are measured at the fair values of the services received, unless that fair value cannot be reliably measured, in which case the services received are measured by reference to the fair value of the shares issued. The fair values of the services received are recognized as expenses, with a corresponding increase in equity (share capital and share premium), when the counterparties render services, unless the services qualify for recognition as assets. Share options granted to eligible employees Share options granted by the Company or controlling shareholders in exchange for service received by the Company are measured by reference to the fair value of the share options granted. The fair value of services received is expensed as share-based compensation on a straight-line basis over the vesting period with a corresponding increase in equity (share-based compensation reserve). At the end of each reporting period, the Company revises its estimates of the number of options that are expected to ultimately vest. The impact of the revision of the original estimates during the vesting period, if any, is recognized in profit or loss such that the cumulative expense reflects the revised estimate, with a corresponding adjustment to equity. When share options are exercised, the amount previously recognized in equity will be recognized in share capital and share premium. When the share options are forfeited after the vesting date or are still not exercised at the expiry date, the amount previously recognized equity will be remained in the share-based compensation reserve.</t>
  </si>
  <si>
    <t>Provisions</t>
  </si>
  <si>
    <t>4 .2 2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Contingent liabilities Unless the possibility of an outflow of resources embodying economic benefits is remote, contingent liabilities are disclosed where it is not probable that the Company will make a transfer of economic benefit to settle the obligation or the amount of the obligation cannot be measured with sufficient reliability.</t>
  </si>
  <si>
    <t>APPLICATION OF NEW AND AMENDMENTS TO INTERNATIONAL FINANCIAL REPORTING STANDARDS (Tables)</t>
  </si>
  <si>
    <t>Summary of Impact of Adopting IFRS 16 on Consolidated Statements of Financial Position</t>
  </si>
  <si>
    <t>The impact of adopting IFRS 16 on the consolidated statements of financial position (increase/ (decrease)) as at January 1, 2019:
Operating Leases
Thousand US$
Lease Liabilities
Operating lease commitments as at December 31, 2018
47,779
(Less) Short-term leases recognized as an expense on a straight-line basis
(28
)
(Less) Leases of commitment of Uruguay which out of control in January 2019 (Note 32)
(3,670
)
(Less) Lease contracts commenced on or after January 1, 2019
(1,275
)
Discounts using the Company's incremental borrowing rate
(8,429
)
Lease liabilities recognized at January 1, 2019
34,377
Right-of-use assets
Trade and other receivable
491
Trade and other Payable
(125
)
Right-of-use assets recognized at January 1, 2019
34,743</t>
  </si>
  <si>
    <t>SIGNIFICANT ACCOUNTING POLICIES (Tables)</t>
  </si>
  <si>
    <t>Schedule of estimated useful life of property, plant and equipment</t>
  </si>
  <si>
    <t>The property, plant and equipment are depreciated on a straight-line basis over the following estimated useful lives after taking into account the residual values:
Leasehold improvement
20 years
Motor vehicles
5 years
Furniture and fixtures
5 years</t>
  </si>
  <si>
    <t>Summary of conversion rates</t>
  </si>
  <si>
    <t xml:space="preserve">The conversion rates between US$ and other foreign currency are as follows:
Exchange rate for the year 2018
USD/EUR
USD/JPY
USD/CAD
USD/RMB
USD/HKD
In consolidated statements of financial position
0.8737
110.3400
1.3629
6.8755
7.8316
In consolidated statements of profit or loss and other comprehensive income
0.8494
110.3275
1.2997
6.6292
7.8377
Exchange rate for the year 2019
USD/EUR
USD/JPY
USD/CAD
USD/RMB
USD/HKD
In consolidated statements of financial position
0.8907
108.6700
1.2962
6.9618
7.7894
In consolidated statements of profit or loss and other comprehensive income
0.8943
109.0075
1.3232
6.9014
7.8335 </t>
  </si>
  <si>
    <t>REVENUE (Tables)</t>
  </si>
  <si>
    <t>Schedule of categories of the Group's revenue</t>
  </si>
  <si>
    <t>Year ended December 31,
2017
2018
2019
Thousand US$
Thousand US$
Thousand US$
Related parties:
—Other sales
-O&amp;M services
286
324
324
Subtotal
286
324
324
Non-related parties
—Electricity sales income
53,614
61,438
45,122
—EPC services solar energy system sales
-Provision of construction services
285
198
—
53,899
61,636
45,122
—Other sales
-O&amp;M services
2,548
2,708
2,816
-Sales of solar modules
—
1
686
2,548
2,709
3,502
Subtotal
56,447
64,345
48,624
Total
56,733
64,669
48,948</t>
  </si>
  <si>
    <t>Schedule of receivables, contract assets and contract liabilities from contract with customers</t>
  </si>
  <si>
    <t>December 31, 2018
December 31, 2019
Thousand US$
Thousand US$
Contract assets
731
728
Contract Liabilities
—
—
731
728</t>
  </si>
  <si>
    <t>SEGMENT INFORMATION (Tables)</t>
  </si>
  <si>
    <t>Schedule of revenue and non-current assets based on geographical information</t>
  </si>
  <si>
    <t>Information about the Company’s revenue is presented based on the location of the operations. Information about the Company’s non-current assets is presented based on the geographical location of the assets.
Revenue for the year ended December 31,
2017
2018
2019
Thousand US$
Thousand US$
Thousand US$
Bulgaria
966
912
931
Canada
382
361
167
Czech
3,548
4,103
3,936
Greece
1,650
1,613
1,214
Japan
37,887
41,140
36,086
PRC
—
29
168
Spain
421
329
—
USA
6,681
4,914
5,612
Uruguay
5,198
11,268
834
56,733
64,669
48,948
The Company’s revenue disaggregated by pattern of revenue recognition and primary geographical markets is as follows:
Revenue for the year ended December 31, 2019
EPC services solar energy system sales (Note a)
Sales of solar modules
Electricity sales income
O&amp;M services
Total
Thousand US$
Thousand US$
Thousand US$
Thousand US$
Thousand US$
Bulgaria
—
—
—
931
931
Canada
—
—
136
31
167
Czech
—
—
3,936
—
3,936
Greece
—
—
—
1,214
1,214
Japan
—
686
34,563
837
36,086
PRC
—
—
168
—
168
USA
—
—
5,485
127
5,612
Uruguay
—
—
834
—
834
—
686
45,122
3,140
48,948
Revenue for the year ended December 31, 2018
EPC services solar energy system sales (Note a)
Sales of solar modules
Electricity sales income
O&amp;M services
Total
Thousand US$
Thousand US$
Thousand US$
Thousand US$
Thousand US$
Bulgaria
—
—
—
912
912
Canada
177
1
143
40
361
Czech
—
—
4,103
—
4,103
Greece
—
—
—
1,613
1,613
Japan
—
—
40,925
215
41,140
PRC
—
—
29
—
29
Spain
—
—
329
—
329
USA
21
—
4,822
71
4,914
Uruguay
—
—
11,087
181
11,268
198
1
61,438
3,032
64,669
Revenue for the year ended December 31, 2017
EPC services solar energy system sales (Note a)
Sales of solar modules
Electricity Sales income
O&amp;M services
Total
Thousand US$
Thousand US$
Thousand US$
Thousand US$
Thousand US$
Bulgaria
—
—
—
966
966
Canada
256
—
126
—
382
Czech
—
—
3,548
—
3,548
Greece
—
—
146
1,504
1,650
Japan
—
—
37,670
217
37,887
Spain
—
—
421
—
421
USA
29
—
6,647
5
6,681
Uruguay
—
—
5,056
142
5,198
285
—
53,614
2,834
56,733
(a)
The EPC services solar energy system sales were provided in Canada and USA in 2017 and 2018. During 2019, no such services were provided.
Non-current assets
At December 31,
2018
2019
Thousand US$
Thousand US$
Bulgaria
79
179
Canada
1,707
1,786
Chile
5,545
6,717
Czech
13,791
12,573
Greece
94
—
Japan
180,794
258,086
PRC
1,134
2,516
Spain
545
15
USA
42,563
32,876
Uruguay (Note a)
110,628
—
356,880
314,748
(a)
Uruguay assets are regarded as disposed on January 24, 2019, due to the loss of control based on Hudson dispute (Note 32).</t>
  </si>
  <si>
    <t>Schedule of revenue from customers</t>
  </si>
  <si>
    <t>Revenue from customers during the periods presented contributing over 10% of the total sales of the Company for each of the respective reporting periods are as follows:
Year ended December 31,
2017
2018
2019
Thousand US$
Thousand US$
Thousand US$
Customer A
13,056
14,079
12,060
Customer B
11,684
11,774
9,194
Customer C
9,912
10,996
8,689
Customer D
*
10,269
*
*
The corresponding revenue does not contribute over 10% of the total revenue of the Company in the respective periods.</t>
  </si>
  <si>
    <t>INVESTMENT INCOME (Tables)</t>
  </si>
  <si>
    <t>Schedule of investment income</t>
  </si>
  <si>
    <t>Year ended December 31,
2017
2018
2019
Thousand US$
Thousand US$
Thousand US$
Interest income
186
93
472
Interest income from amounts due from related parties
259
298
230
Share of profit of associates (Note b)
—
189
(14
)
Disposal of associates (Note a)
7,446
—
—
7,891
580
688
(a)
In March 2017, Sky Solar Japan KK entered into a share transfer agreement with Orix Holdings to sell the share interest in OKY Solar 1 K.K and OKY Solar Omut K.K at the consideration of JPY1,068 million (US$9.18 million), which was closed on March 29, 2017 with all consideration paid in cash. The Company recorded a gain on disposal of subsidiaries of JPY 837 million (US$7.4 million).
(b)
Since the Company maintains 30% of the variable returns of 1088526 B.C. Ltd. (“1088526”) and 1091187 B.C. Ltd. (“1091187”) by 2018 and 5% by 2019 (Note 24), the Company recorded the share of profit of US$189 thousand and negative US$14 thousand in 2018 and 2019, respectively.</t>
  </si>
  <si>
    <t>OTHER LOSSES (Tables)</t>
  </si>
  <si>
    <t>Schedule of other losses</t>
  </si>
  <si>
    <t xml:space="preserve">Year ended December 31,
2017
2018
2019
Thousand US$
Thousand US$
Thousand US$
Change of financial liabilities with fair value through profit and loss (Note 31, Note 32)
(39,105
)
(25,607
)
(73
)
Change of financial assets with fair value through profit and loss (Note 27, Note 16)
—
814
962
Hedge ineffectiveness on cash flow hedges and net loss arising on interest rate swap designated as at FVTPL (Note 27, Note 32)
201
248
(485
)
Net foreign exchange gains
1,814
397
44
Others, net
(2,896
)
1,751
(1,948
)
(39,986
)
(22,397
)
(1,500
) </t>
  </si>
  <si>
    <t>FINANCE COSTS (Tables)</t>
  </si>
  <si>
    <t>Schedule of finance costs</t>
  </si>
  <si>
    <t xml:space="preserve">Year ended December 31,
2017
2018
2019
Thousand US$
Thousand US$
Thousand US$
Interest on:
Bank borrowings
(3,865
)
(6,006
)
(2,956
)
Other borrowings
(8,335
)
(11,324
)
(12,048
)
Interest on operating lease
—
—
(920
)
(12,200
)
(17,330
)
(15,924
) </t>
  </si>
  <si>
    <t>STAFF COSTS, ADMINISTRATIVE EXPENSES AND COST OF SALES AND SERVICES (Tables)</t>
  </si>
  <si>
    <t>Schedule of staff costs, administrative expenses and cost of sales and services</t>
  </si>
  <si>
    <t>(Loss) profit before taxation has been arrived at after charging:
Year ended December 31,
2017
2018
2019
Thousand US$
Thousand US$
Thousand US$
Depreciation of property, plant and equipment
298
204
172
Amortization of intangible assets
44
52
53
Depreciation of solar parks
14,272
19,414
11,720
Depreciation of right-of-use assets
—
—
2,135
Auditor’s remuneration
1,243
1,285
920
Other professional fees
8,666
8,531
8,578
Bank charges
296
1,095
1,797
Taxes other than income tax
881
3,712
1,924
DIRECTOR'S EMOLUMENTS
Salaries and other benefits
923
1,236
660
Share-based compensation
(43
)
—
—
880
1,236
660
OTHER STAFF
Other staff costs
8,216
8,585
7,253
Share-based compensation
(180
)
—
—
8,036
8,585
7,253
Total staff costs
8,916
9,821
7,913</t>
  </si>
  <si>
    <t>INCOME TAX (EXPENSE) CREDIT (Tables)</t>
  </si>
  <si>
    <t>Schedule of components of income tax (expense) credit</t>
  </si>
  <si>
    <t xml:space="preserve">Year ended December 31,
2017
2018
2019
Thousand US$
Thousand US$
Thousand US$
Current tax
(4,906
)
(15,299
)
(4,500
)
Deferred tax
11,436
8,014
(20,445
)
6,530
(7,285
)
(24,945
) </t>
  </si>
  <si>
    <t>Schedule of reconciliation of taxation with the profit (loss) before taxation per the consolidated statement of profit or loss and other comprehensive income</t>
  </si>
  <si>
    <t>The taxation for the year can be reconciled to the profit (loss) before taxation per the consolidated statements of profit or loss and other comprehensive income as follows:
Year ended December 31,
2017
2018
2019
Thousand US$
Thousand US$
Thousand US$
Loss before taxation
(39,580
)
(14,835
)
(17,067
)
Tax at the domestic income tax rate (2017: 27.8%, 2018: 27.8%) %, 2019:27.6%)
(11,003
)
(4,124
)
(4,711
)
Tax effect of income not taxable for tax purpose
—
(158
)
(445
)
Tax effect of expenses not deductible
1,898
3,116
19,239
Overprovision in prior years
(715
)
—
—
Tax effect of tax losses not recognized
3,007
10,318
6,609
Recognition of deferred tax assets previously not recognized
—
—
—
Utilization of tax losses previously not recognized
(601
)
(1,530
)
(71
)
Effect of different tax rates of subsidiaries operating in other jurisdictions
884
(337
)
4,324
Income tax expense (benefit)
(6,530
)
7,285
24,945
Effective income tax rate
16
%
(49
)%
(146
)%</t>
  </si>
  <si>
    <t>EARNINGS PER SHARE (Tables)</t>
  </si>
  <si>
    <t>Schedule of earnings per share</t>
  </si>
  <si>
    <t xml:space="preserve">Year ended December 31,
2017
2018
2019
Thousand US$
Thousand US$
Thousand US$
Loss
Loss for the year attributable to the owners of the Company
(33,171
)
(21,955
)
(42,061
)
Year ended December 31,
2017
2018
2019
Number of shares
Weighted average number of ordinary share outstanding- basic and diluted
418,314,541
419,546,514
419,546,494
Basic and diluted loss per share
(0.10
)
(0.05
)
(0.10
) </t>
  </si>
  <si>
    <t>Schedule of anti-dilutive shares by type</t>
  </si>
  <si>
    <t>Year ended December 31,
2017
2018
2019
Options
729,000
729,000
—
Non-vested restricted shares
940,000
940,000
940,000
1,669,000
1,669,000
940,000</t>
  </si>
  <si>
    <t>OTHER OPERATING INCOME (Tables)</t>
  </si>
  <si>
    <t>Schedule of other operating income</t>
  </si>
  <si>
    <t xml:space="preserve">Year ended December 31,
2017
2018
2019
Thousand US$
Thousand US$
Thousand US$
Gain on disposal of IPP solar parks (Note a)
—
8,491
47,759
Gain on sale of permits and rights (Note b)
—
18,220
—
Gain(Loss) on disposal of subsidiaries (Note 35)
1,875
(1,288
)
(47,372
)
Others
193
207
402
2,068
25,630
789
(a)
In the first half year of 2019, the Company disposed 13 IPP solar parks to a third party with a total price of US$90.0 million (JPY 9.8 billion) and a profit of US$47.8 million (JPY5.0 billion).
(b)
On March 30, 2018, the Company cooperated with Renova, a listing company in Japan, and NEC Capital, and invested to a 40.8 MW project in Japan, And the Company invested JPY529 million (US$4.8 million) for 45% distribution of profit or loss. The Company sells the permit to the joined company with the price of US$23million (JPY2.6 billion), and a profit of US$18.2 </t>
  </si>
  <si>
    <t>AMOUNTS DUE FROM RELATED PARTIES (Tables)</t>
  </si>
  <si>
    <t>Schedule of amounts due from related parties</t>
  </si>
  <si>
    <t>At December 31,
Notes
2018
2019
Thousand US$
Thousand US$
Current:
Trade
8180792 Canada Inc.
b
6
7
China New Era
a
3,165
—
Less: allowance for doubtful debts
a, 36
(1,744
)
—
1,427
7
Non-Trade
China New Era
a
342
—
Su Weili
d
14,889
—
Less: allowance for doubtful debts
a, 36
(230
)
—
15,001
—
16,428
7
Non-Current:
Trade
RisenSky Solar (defined in Note 24) and its subsidiaries
—
21
—
21
Non-Trade
RisenSky Solar (defined in Note 24) and its subsidiaries
c
5,050
4,656
Sky Wind Co., Ltd.
e
—
116
Sky Wind SPC1 Co., Ltd.
e
—
224
SSJ Megasolar 87 Co., Ltd.
e
—
4
5,050
5,000
5,050
5,021
Notes:
(a)
Sky Solar Holdings is able to exercise significant influence over China New Era through its 49% ownership interest and participation on the board. In addition, certain key management of the Company acts as legal representatives of the solar plant entities controlled by China New Era. China New Era is therefore an associate of Sky Solar Holdings and considered as a related party of the Company. The balance is accounted for as at amortized cost. Included in the balance amount due from China New Era as of December 31, 2018 and December 31, 2019, an allowance for doubtful debt of US$2.0 million and nil are provided for receivables respectively for which they have defaulted on payment obligation. The Company has entered a settlement agreement with China New Era on March 19, 2019, and has received the total net US$1.5 million on March 28, 2019, after which the balance amount due from China New Era is nil. Movements in the allowance for doubtful debts of amounts due from related parties during the periods presented are as follows:
At December 31,
2018
2019
Thousand US$
Thousand US$
Balance at beginning of year
2,200
1,974
Reversal of provision
(116
)
(1,974
)
Exchange differences
(110
)
—
Balance at end of the year
1,974
—
(b)
8180792 Canada Inc. is controlled by 1091187 B.C, Ltd (“1091187”), an equity investee in which the Company holds 75% equity interest. The balance is the receivable for OM service and is accounted for as at amortized cost.
(c)
Included in the balance was a carrying amount of US$5.0 million and as US$4.7 million at December 31, 2018 and 2019, respectively, which carried interest at 3.0% per annum. The balance is accounted for as FVTPL. The change of fair value was US$236 thousand and US$18 thousand at December 31, 2018 and 2019, respectively.
(d)
In March 2019, Mr. Su entered a stock purchase agreement to sell all his ordinary shares of our Company in the form of ADSs to a Japan investor, which controlled by Mr. Rui Chen , and he paid back the amount due to the Company US$14.9 million, after which the balance amount due from Mr.Su is nil.
(e)
Sky Wind Co., Ltd., Sky Wind SPC1 and SSJ Megasolar 87 Co., Ltd. are controlled by Mr. Rui Chen, the controlling shareholder of the Company .</t>
  </si>
  <si>
    <t>Schedule of movements in the allowance for doubtful debts of amounts due from related parties</t>
  </si>
  <si>
    <t>Movements in the allowance for doubtful debts of amounts due from related parties during the periods presented are as follows:
At December 31,
2018
2019
Thousand US$
Thousand US$
Balance at beginning of year
2,200
1,974
Reversal of provision
(116
)
(1,974
)
Exchange differences
(110
)
—
Balance at end of the year
1,974
—</t>
  </si>
  <si>
    <t>TRADE AND OTHER RECEIVABLES (Tables)</t>
  </si>
  <si>
    <t>Schedule of trade and other receivables</t>
  </si>
  <si>
    <t>As at December 31,
2018
2019
Thousand US$
Thousand US$
Trade receivables (Note a)
7,939
4,112
Deposit (Note b)
1,072
320
Receivable due from third parties (Note c)
6,605
3,483
Allowance for expected credit losses (Note e)
(1,856
)
(1,298
)
Financial assets
13,760
6,617
Value-added tax recoverable
1,053
1,055
Prepaid assets and prepayment
4,915
3,770
Receivable due from staff
40
—
Others
2,093
1,451
Allowance for expected credit losses (Note d)
(1,326
)
(2,056
)
Non-financial assets
6,775
4,220
Trade and other receivables
20,535
10,837
All amounts are short-term. The net carrying value of trade receivables is considered a reasonable approximation of fair value. Note:
(a)
The balance as of December 31, 2018 and 2019 mainly includes the receivables from the power company for electricity revenue collection. The decreasing number of trade receivable is mainly caused by the lost control of subsidiaries in Uruguay and disposal of subsidiary in Greece which is reclassified as held for sale.
(b)
The balance as of December 31, 2018 mainly includes the EPC deposit in Canada which was returned during 2019. The balance as of December 31, 2019 mainly includes the deposit due from the office of legal affairs in Japan.
(c)
The balance as of December 31, 2018 and 2019 mainly includes debt investment to third parties. The decreasing number of third-party receivables is mainly caused by the lost control of subsidiaries in Uruguay.
(d)
The balance as of December 31, 2018 and 2019 mainly includes an amount receivable due from a third party to the Company of approximately US$1.1 million (equivalent to EUR1.0 million), which was incurred in 2012, claim against two third party contractors who failed to construct a solar park for one subsidiary of the Company, who delivered solar modules and made prepayment already. A settlement agreement was made in September 2012, however the two contractors failed to repay after made the first repayment of total three installments. The Company is negotiating for another settlement agreement and based on the recent communications among the Company and two contractors, management concluded to make full provision for doubtful receivables in the amount of US$1.1 million in 2015.
(e)
Refer to Note 36 for a detailed analysis of how the impairment requirements of IFRS 9 are applied.</t>
  </si>
  <si>
    <t>Schedule of movements in the allowance for doubtful debts of trade and other receivables</t>
  </si>
  <si>
    <t>At December 31,
2018
2019
Thousand US$
Thousand US$
Balance at beginning of year
1,403
3,182
Effect of IFRS 9 as at January 1, 2018
1,044
—
Adjustment from the adoption of IFRS 9
2,447
3,182
Provisions recognized on receivables
811
976
Write off
—
(919
)
Exchange difference
(76
)
115
Balance at end of the year
3,182
3,354</t>
  </si>
  <si>
    <t>INVENTORIES (Tables)</t>
  </si>
  <si>
    <t>Schedule of inventories</t>
  </si>
  <si>
    <t>At December 31,
2018
2019
Thousand US$
Thousand US$
Solar modules
626
622
Permits and related costs capitalized during the course of obtaining permits
—
—
Provision of inventories (Note a)
—
(155
)
626
467
(a)
The provision of inventory in 2019 was primarily attributable to the decrease in the market price of inventory.</t>
  </si>
  <si>
    <t>ASSETS CLASSIFIED AS HELD FOR SALE (Tables)</t>
  </si>
  <si>
    <t>Schedule of assets classified as held for sale</t>
  </si>
  <si>
    <t xml:space="preserve">2018
2019
Thousand US$
Thousand US$
Japan Note(a)
Chile Note(b)
(c)
IPP solar parks held for sale
45,046
2,121
—
Cash and cash equivalents
—
128
7
Trade and other receivable
—
1,092
1,262
Property, plant and equipment
—
—
75
Other assets
—
—
129
45,046
3,341
1,473
Liabilities associated with assets held for sale
—
336
1,674
(a)
On March 8, 2019, the Company entered 12 asset purchase agreements with a third party to sell 12 IPP solar parks in Japan with a price of JPY9.4 billion (US$85.7 million). The Company reclassifies the relative assets into held for sale as of December 31, 2018. The transaction has been closed during the first half year of 2019.
(b)
On January 17, 2019, the Company entered a share purchase agreement with a third party to sell a subsidiary in Chile with a price of US$2.7 million. The Company reclassifies the relative assets and liabilities into held for sale as of December 31, 2018. The transaction has been closed with a loss of US$1.5 million (Note 35).
(c)
On September 27, 2019, the Company entered a share purchase agreement with a third party to sell a subsidiary in Greece with a price of US$1.0. The Company reclassifies the relative assets and liabilities into held for sale. The transaction has been closed on January 29, 2020. </t>
  </si>
  <si>
    <t>PROPERTY, PLANT AND EQUIPMENT (Tables)</t>
  </si>
  <si>
    <t>Schedule of property, plant and equipment</t>
  </si>
  <si>
    <t>Leasehold improvement
Motor vehicles
Furniture and fixtures
Total
Thousand US$
Thousand US$
Thousand US$
Thousand US$
COST
At January 1, 2018
128
842
1,407
2,377
Additions
35
—
79
114
Disposals
—
(569
)
(331
)
(900
)
Exchange adjustments
(2
)
(6
)
(39
)
(47
)
At December 31, 2018
161
267
1,116
1,544
Additions
—
9
44
53
Held for sale (Note 19)
—
(92
)
(58
)
(150
)
Exchange adjustments
3
(3
)
(52
)
(52
)
At December 31, 2019
164
181
1,050
1,395
DEPRECIATION
At January 1, 2018
41
490
930
1,461
Provided for the year
18
52
134
204
Eliminated on disposals
—
(457
)
(314
)
(771
)
Exchange adjustments
(1
)
—
(33
)
(34
)
At December 31, 2018
58
85
717
860
Additions
20
48
104
172
Held for sale (Note 19)
—
(20
)
(55
)
(75
)
Exchange adjustments
2
(1
)
(23
)
(22
)
At December 31, 2019
80
112
743
935
CARRYING VALUES
At December 31, 2018
103
182
399
684
At December 31, 2019
84
69
307
460
The above items of property, plant and equipment are depreciated on a straight-line basis over the following estimated useful lives after taking into account the residual values:
Leasehold improvement
20 years
Motor vehicles
5 years
Furniture and fixtures
5 years</t>
  </si>
  <si>
    <t>IPP SOLAR PARKS, INVESTMENT PROPERTY (Tables)</t>
  </si>
  <si>
    <t>Permits (including related costs capitalized in the course of obtaining permits) and solar parks under development
Completed solar parks
Total
Thousand US$
Thousand US$
Thousand US$
At January 1, 2018
52,631
393,189
445,820
Additions
41,953
770
42,723
Reclassified as held for sale (Note 19)
(9,983
)
(52,052
)
(62,035
)
Transfer to investment property
—
(265
)
(265
)
Disposal of solar parks (Note a)
(5,328
)
(12,533
)
(17,861
)
Disposals of subsidiaries (Note a)
—
(3,471
)
(3,471
)
Transfer
(44,327
)
44,327
—
Exchange adjustment
(117
)
3,769
3,652
At December 31, 2018
34,829
373,734
408,563
Additions
43,516
637
44,153
Transfer to investment property
—
(2,213
)
(2,213
)
Disposals of IPP (Note a)
—
(564
)
(564
)
Disposals of subsidiaries (Note a)
—
(131,068
)
(131,068
)
Transfer
(16,445
)
16,445
—
Exchange adjustment
323
2,023
2,346
At December 31, 2019
62,223
258,994
321,217
DEPRECIATION AND IMPAIRMENT
At January 1, 2018
9,387
39,028
48,415
Provided for the year
—
19,414
19,414
Impairment provided for the year
1,785
2,756
4,541
Reclassified as held-for-sale (Note 19)
(7,862
)
(7,006
)
(14,868
)
Disposal of subsidiaries (Note a)
—
(1,056
)
(1,056
)
Disposal of IPP Solar Parks (Note a)
—
(1,459
)
(1,459
)
Exchange adjustments
—
526
526
At December 31, 2018
3,310
52,203
55,513
Provided for the year
—
11,720
11,720
Impairment provided for the year
2,829
57
2,886
Disposal of subsidiaries (Note a)
—
(9,751
)
(9,751
)
Disposal of IPP Solar Parks (Note a)
—
(558
)
(558
)
Exchange adjustments
1
293
294
At December 31, 2019
6,140
53,964
60,104
CARRYING VALUES
At December 31, 2018
31,519
321,531
353,050
At December 31, 2019
56,083
205,030
261,113
(a)
Depreciation is calculated using the straight-line method over the estimated useful lives of 20 to 30 years for completed solar parks.</t>
  </si>
  <si>
    <t>OPERATING LEASE (Tables)</t>
  </si>
  <si>
    <t>Summary of right of use asset and lease liability</t>
  </si>
  <si>
    <t>Due to the adoption of IFRS 16, all lease with a term of more than 12 months are to be recognized as right-of-use asset and should recognize depreciation accordingly on a present value basis. The related information is displayed as follows:
Right-of-Use Assets
Lease Liability
Thousand US$
Thousand US$
As at January 1, 2019 (Note 3.1)
34,743
34,377
Additions
20,975
20,975
Interest expense effect during the year
—
920
Disposals
(5,366
)
(5,468
)
Depreciation
(2,135
)
—
Lease paid back for distribution
—
(2,533
)
Exchange adjustments
336
333
Balance at December 31, 2019
48,553
48,604
Including current portion
N/A
3,745</t>
  </si>
  <si>
    <t>Schedule of non-cancellable operating lease receivables</t>
  </si>
  <si>
    <t>At December 31,
2017
2018
2019
Thousand US$
Thousand US$
Thousand US$
Within one year
195
224
475
In the second to fifth years inclusive
780
896
1,898
Over five years
3,338
2,518
5,117
4,313
3,638
7,490</t>
  </si>
  <si>
    <t>INTANGIBLE ASSETS (Tables)</t>
  </si>
  <si>
    <t>Schedule of intangible assets</t>
  </si>
  <si>
    <t>Software
Thousand US$
COST
At January 1, 2018
281
Additions
10
Disposals
(8
)
Exchange adjustments
2
At December 31, 2018
285
Additions
26
Disposals
—
Held-for-Sale (Note 19)
(35
)
Exchange adjustments
1
At December 31, 2019
277
AMORTIZATION
At January 1, 2018
155
Charge for the year
52
Eliminated on disposals
(6
)
Exchange adjustments
(1
)
At December 31, 2018
200
Charge for the year
53
Eliminated on disposals
—
Held-for-Sale (Note 19)
(35
)
Exchange adjustments
—
At December 31, 2019
218
CARRYING VALUES
At December 31, 2018
85
At December 31, 2019
59</t>
  </si>
  <si>
    <t>INTERESTS IN ASSOCIATES (Tables)</t>
  </si>
  <si>
    <t>Schedule of reconciliation of changes in interest in associates</t>
  </si>
  <si>
    <t>2018
2019
Thousand US$
Thousand US$
As at January 1,
2,566
2,333
Add: Share of profit of associates
189
(14
)
Less: Proceeds received from the associates
(302
)
(530
)
Exchange difference
(120
)
(46
)
As at December 31,
2,333
1,743</t>
  </si>
  <si>
    <t>Schedule of interest in associates</t>
  </si>
  <si>
    <t>Form of
Place of incorporation/ principal place
Class of shares
Proportion of nominal value of issued capital held
Proportion of voting power held
Name of entity
Entity
of incorporation
Held
2018
2019
2018
2019
Principal activities
RisenSky Solar S.a.r.l. (a)
Limited liability
Luxemburg
Ordinary
30
%
30
%
30
%
30
%
Operating entity engaged in the investment, construction, financing and management of solar parks
1088526 B.C. Ltd. (b)
Limited liability
Canada
Ordinary
75
%
75
%
50
%
50
%
Operating entity engaged in the investment, construction, financing and management of solar parks
1091187 B.C. Ltd. (c)
Limited liability
Canada
Ordinary
75
%
75
%
50
%
50
%
Operating entity engaged in the investment, construction, financing and management of solar parks Notes:
(a)
In 2011, Sky Europe entered into an agreement with Risen Energy (Hong Kong) Co., Ltd. (“Risen HK”) (a subsidiary of a company listed on the security market in the PRC) to establish a private limited liability company, namely RisenSky Solar Energy S.a.r.l. (“RisenSky Solar”). The Company is able to exercise significant influence over RisenSky Solar through its 30% ownership interest and participation on the board. RisenSky is therefore classified as an associate of the Company.
(b)
In 2016, Energy Capital Investment II sarl (“ECI”), a subsidiary of the Company, entered into a share purchase agreement with Jade Fair Precision Ltd. (“Jade”), to sell its 25 preferred shares in 1088526 B.C. Ltd. (“1088526”), who owns Sky Solar (Canada) FIT 1 LP and its 15 commercial and industrial solar facilities in Canada. Though the Company owns 75% equity interest and two out of four directors in the board of directors of 1088526 after the transaction, the Company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88526 requires consent from the other shareholders; (2) the other shareholder has the rights to the majority of the variable returns from its involvement with the investee, 70% by 2018 and 95% by 2019. The Company’s equity investment in 1088526 is measured under the equity method. (Note 35) In January 2017, Energy Capital Investment II sarl (“ECI”), a subsidiary of the Company, entered into a share purchase agreement with Jade Fair Precision Ltd. (“Jade”), to sell its 25 preferred shares in 1091187 B.C. Ltd. (“1091187”), who owns Sky Solar (Canada) FIT 2 LP in Canada. Though the Company owns 75% equity interest and two out of four directors in the board of directors of 1091187 after the transaction, the Company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91187 requires consent from the other shareholders;(2) the other shareholder has the rights to the majority of the variable returns from its involvement with the investee, 70% by 2018 and 95% from 2019. The Company’s equity investment in 1091187 is measured under the equity method. (Note 35)</t>
  </si>
  <si>
    <t>Summary of financial information in respect of the group's associates</t>
  </si>
  <si>
    <t>At December 31,
RisenSky
1091187
1088526
Aggregate
RisenSky
1091187
1088526
Aggregate
2018
2018
2018
2018
2019
2019
2019
2019
Thousand US$
Thousand US$
Thousand US$
Thousand US$
Thousand US$
Thousand US$
Thousand US$
Thousand US$
Non-current assets
IPP solar parks
20,428
2,876
11,367
34,671
18,980
2,821
11,199
33,000
Other non-current assets
439
1,302
10,996
12,737
450
2,070
14,502
17,022
20,867
4,178
22,363
47,408
19,430
4,891
25,701
50,022
Current assets
5,160
423
2,372
7,955
5,128
295
1,052
6,475
Current liabilities
Other current liabilities
1,419
174
1,558
3,151
1,448
259
1,369
3,076
Amount due to related parties
262
6
—
268
179
—
—
179
1,681
180
1,558
3,419
1,627
259
1,369
3,255
Non-current liability
Borrowings
22,456
1,128
12,529
36,113
19,863
1,095
12,533
33,491
Others
—
136
967
1,103
30
950
5,083
6,063
22,456
1,264
13,496
37,216
19,893
2,045
17,616
39,554
Net assets
1,890
3,157
9,681
14,728
3,038
2,882
7,768
13,688
Year ended December 31,
RisenSky 2018
1091187 2018
1088526 2018
Aggregate 2018
RisenSky 2019
1091187 2019
1088526 2019
Aggregate 2019
Thousand US$
Thousand US$
Thousand US$
Thousand US$
Thousand US$
Thousand US$
Thousand US$
Thousand US$
Revenue
3,978
707
3,201
7,886
3,884
635
2,980
7,499
Profit for the year
1,293
164
286
1,743
1,180
37
(430
)
787
Company’s share of profit of associates of the year
—
78
111
189
—
4
(18
)
(14
)
Company’s share of profit of associates of the year not recognized
388
—
—
388
354
—
—
354
Company’s share of other comprehensive income of associates
—
—
—
—
—
—
—
—</t>
  </si>
  <si>
    <t>FINANCIAL ASSETS AND LIABILITIES (Tables)</t>
  </si>
  <si>
    <t>Schedule of financial assets and financial liabilities</t>
  </si>
  <si>
    <t>The carrying amounts of financial assets and financial liabilities in each category are as follows:
Year ended December 31, 2019
Amortized cost
FVTPL
Total
Thousand US$
Thousand US$
Thousand US$
Cash and cash equivalents
11,739
—
11,739
Restricted cash
31,511
—
31,511
Trade and other receivables (Note 17)
6,617
—
6,617
Contract assets (Note 6)
728
—
728
Amounts due from related parties (Note 16)
372
4,656
5,028
Other non-current assets (Note 27)
7,938
6,416
14,354
Total
58,905
11,072
69,977
Year ended December 31, 2019
Amortized cost
FVTPL
Total
Thousand US$
Thousand US$
Thousand US$
Trade and other payables (Note 28)
15,796
—
15,796
Amounts due to related parties (Note 29)
85
—
85
Current borrowings (Note 30)
54,875
—
54,875
Current lease liability(Note 22)
3,745
—
3,745
Other current liabilities (Note 31)
—
—
—
Long term Liability-Lease (Note 22)
44,859
—
44,859
Non-current borrowings (Note 30)
147,997
—
147,997
Other non-current liabilities (Note 32)
—
72,321
72,321
Total
267,357
72,321
339,678
Year ended December 31, 2018
Amortized cost
FVTPL
Total
Thousand US$
Thousand US$
Thousand US$
Cash and cash equivalents
43,831
—
43,831
Restricted cash
44,182
—
44,182
Trade and other receivables (Note 17)
13,760
—
13,760
Contract assets (Note 6)
731
—
731
Amounts due from other related parties (Note 16)
1,539
19,939
21,478
Other non-current assets (Note 27)
8,216
5,636
13,852
Total
112,259
25,575
137,834
Year ended December 31, 2018
Amortized cost
FVTPL
Total
Thousand US$
Thousand US$
Thousand US$
Trade and other payables (Note 28)
22,255
—
22,255
Amounts due to other related parties (Note 29)
211
—
211
Current borrowings (Note 30)
49,700
—
49,700
Other current liabilities (Note 31)
—
130,323
130,323
Non-current borrowings (Note 30)
207,057
—
207,057
Other non-current liabilities (Note 32)
59,992
59,992
Total
279,223
190,315
469,538</t>
  </si>
  <si>
    <t>DEFERRED TAX ASSETS (Tables)</t>
  </si>
  <si>
    <t>Schedule of principal components of the deferred income tax assets and liabilities</t>
  </si>
  <si>
    <t>The principal components of the deferred income tax assets and liabilities are as follows:
Tax losses
Fair value change of financial instruments
Unrealized gain on inter- company sales
Depreciation of solar parks
Total
Thousand US$
Thousand US$
Thousand US$
Thousand US$
Thousand US$
At January 1, 2018
1,151
12,283
8,606
(1,324
)
20,716
Deferred tax assets
1,151
12,283
8,606
1,460
23,500
Deferred tax liabilities
—
—
—
2,784
2,784
Credit (charge) to profit or loss
(377
)
5,226
1,772
1,393
8,014
Reclassified to held-for-sale
—
—
—
186
186
Exchange differences
28
213
216
(150
)
307
At December 31, 2018
802
17,722
10,594
105
29,223
Deferred tax assets
802
17,722
10,594
3,264
32,382
Deferred tax liabilities
—
—
—
3,159
3,159
Credit (charge) to profit or loss
112
(17,786
)
(4,458
)
1,687
(20,445
)
Disposal of Subsidiaries
—
—
—
1,101
1,101
Exchange differences
221
191
126
(35
)
503
At December 31, 2019
1,135
127
6,262
2,858
10,382
Deferred tax assets
1,135
127
6,262
5,202
12,726
Deferred tax liabilities
—
—
—
2,344
2,344</t>
  </si>
  <si>
    <t>Summary of deductible temporary differences unused tax losses and unused tax credits</t>
  </si>
  <si>
    <t>Below is a breakdown of the deductible temporary differences, unused tax losses and unused tax credits for which no deferred tax assets were recognized:
At December 31,
2018
2019
Thousand US$
Thousand US$
Deductible temporary differences
16,350
22,883
Unused tax losses
98,786
122,474
Unused tax credits
3,068
6,164
Total
118,204
151,521</t>
  </si>
  <si>
    <t>Schedule unrecognized deferred tax assets expire unutilized</t>
  </si>
  <si>
    <t>Below is a breakdown of the unused tax losses by expiry date for which no deferred tax assets were recognized:
In millions
2019.12.31
2020
—
2021
0.1
2022
2.8
2023
2.3
2024
2.1
Thereafter
44.0
Total
51.3</t>
  </si>
  <si>
    <t>OTHER NON-CURRENT ASSETS (Tables)</t>
  </si>
  <si>
    <t>Schedule of other current assets</t>
  </si>
  <si>
    <t>At December 31,
2018
2019
Thousand US$
Thousand US$
Long-term loan to a third party (b)
7,525
6,959
Long term deposits related to IPP solar parks (a)
1,089
1,384
Financial instruments(c)
5,636
6,416
Allowance for expected credit losses(d)
(398
)
(405
)
Financial assets
13,852
14,354
Long-term prepayments
1,246
514
Non-financial assets
1,246
514
15,098
14,868
(a)
The balance of long term deposits for land rental related to the IPP solar parks in Japan were US$1.1 million and US$1.4 million as at December 31, 2018 and 2019, respectively.
(b)
The loan to a third party represents the US$7.1 million and US$6.6 million long-term note receivable as at December 31, 2018 and 2019, respectively, which was obtained in connection with the acquisition of a subsidiary in the USA in 2016 which holds 23MW of solar parks. The note receivable bears annual interest of 1% and is with principle payment schedule from 2018 to 2041.
(c)
On March 30, 2018, the Company cooperated with Renova, a listing company in Japan, and NEC Capital, and invested to a 40.8 MW project in Japan, And the Company invested JPY 529 million (US$4.8 million) for 45% distribution of profit or loss. The carrying amount as at December 31, 2018 and 2019 was US$5.4 million and US$6.4 million, with gain of fair value movement US$578 thousand and US$944 thousand during the year of 2018 and 2019. Included in the balance an interest rate swap asset of US$224 thousand at December 31, 2018, which is recognized as liability (Note 32) at December 31, 2019. The change of fair value was US$224 thousand at December 31, 2019.
(d)
Movements in the allowance for doubtful debts of trade and other receivables during the periods presented are as follows:</t>
  </si>
  <si>
    <t>Schedule Of Allowance For Doubtful Debts Of Trade And Other Receivables</t>
  </si>
  <si>
    <t>At December 31,
2018
2019
Thousand US$
Thousand US$
Balance at beginning of year
—
398
Effect of IFRS 9 as at January 1, 2018
467
—
Adjusted balance at beginning of year
467
398
Provisions recognized on receivables
(69
)
7
Exchange difference
—
—
Balance at end of the year
398
405</t>
  </si>
  <si>
    <t>TRADE AND OTHER PAYABLES (Tables)</t>
  </si>
  <si>
    <t>Schedule of trade and other payables</t>
  </si>
  <si>
    <t>At December 31,
2018
2019
Thousand US$
Thousand US$
Trade payables (Note a)
17,597
11,099
Other payables
4,658
4,697
Financial liabilities
22,255
15,796
Warranty provision to customers for supply of modules (Note d)
—
—
Other accrued expenses
4,310
3,831
Other tax payables (Note b)
4,104
9,656
Advances from customers (Note c)
1,303
176
Non-financial liabilities
9,717
13,663
Trade and other payables
31,972
29,459
The credit periods on purchases of goods range from three months to a year.
(a)
The trade payable balance included the EPC construction payable of US$13.3 million and US$6.5 million in Japan as of December 31, 2018 and 2019. The change of the amount was mainly due to the decrease of purchase in Japan.
(b)
The other tax payables included US$3.7 million and US$6.5 million business tax accrued in Japan as of December 31, 2018 and 2019. The change of the amount was mainly due to the sales of IPP solar parks in Japan during 2019.
(c)
The change of the amount was mainly due to the lost control of subsidiaries in Uruguay in 2019.</t>
  </si>
  <si>
    <t>Schedule of activity in warranty provisions modules</t>
  </si>
  <si>
    <t>Movements in the warranty provision balance for provision of modules during the periods presented are as follows:
At December 31,
2018
2019
Thousand US$
Thousand US$
Balance at beginning of year
24
—
Provided for the year
—
—
Reversal for the year
(24
)
—
Balance at end of the year
—
—</t>
  </si>
  <si>
    <t>AMOUNTS DUE TO RELATED PARTIES (Tables)</t>
  </si>
  <si>
    <t>Schedule of amounts due to related parties</t>
  </si>
  <si>
    <t>At December 31,
Notes
2018
2019
Thousand US$
Thousand US$
Current
Non-Trade
Sky Solar New Energy Investment Ltd.
a
150
—
Beijing Sky Solar Investment Management Co., Ltd.
b
61
85
211
85
211
85
Notes:
(a)
On May 24, 2018, the Company entered a lawsuit for the deposit of CNY 1 million(US$150 thousand) for a project investment in China paid by Sky Solar New Energy Investment Ltd on behalf of the Company. The balance was settled with Sky Solar New Energy Investment Ltd on April 3, 2019, and the lawsuit has been withdrawn as at the date of this report.
(b)
The entity is controlled by Mr. Su as at December 31, 2016 and 2017. During the year ended December 31, 2013, the Company obtained, under a license agreement entered into between the Company and the Founder for the use of a trademark “Sky Solar”. The amount is a result of the licensed trademark used.</t>
  </si>
  <si>
    <t>BORROWINGS (Tables)</t>
  </si>
  <si>
    <t>Schedule of borrowings</t>
  </si>
  <si>
    <t>At December 31,
2018
2019
Thousand US$
Thousand US$
Bank borrowings (a)
145,779
57,680
Other borrowings (b)
110,978
145,192
256,757
202,872
Secured (d)
252,896
199,165
Unsecured (d)
3,861
3,707
256,757
202,872
Variable-rate borrowings (c)
116,792
30,686
Fixed-rate borrowings
139,965
172,186
256,757
202,872
Carrying amount repayable:
Within one year
49,700
54,875
More than one year but not exceeding two years
14,821
15,072
More than two years but not exceeding five years
44,366
44,534
More than five years
147,870
88,391
256,757
202,872
Less: amounts repayable within one year shown under current liabilities
49,700
54,875
Amounts shown under non-current liabilities
207,057
147,997
(a)
The balance of the bank borrowings as of December 31, 2018 mainly include the bank borrowings in Japan, the United States and Uruguay. The balance of the bank borrowings as of December 31, 2019 mainly include the bank borrowings in Japan, Czech and the United States. The change of the amount was mainly due to the lost control of subsidiaries in Uruguay.
(b)
The balance of the other borrowings as of December 31, 2018 and 2019 mainly include the borrowings in USA and Japan. The change of the amount was mainly due to the increase of other borrowings in Japan.
(c)
The Company has variable-rate bank borrowings which carried interest at one-month bank interest rate plus margin in Czech and Uruguay as at December 31, 2018, and in Czech as at December 31, 2019. The change of the amount was mainly due to the lost control of subsidiaries in Uruguay. The effective interest rates on the Company’s borrowings as at December 31, 2018 and 2019 are as follows:
At December 31,
2018
2019
Effective interest rate:
Fixed-rate borrowings
3.18
%
3.80
%
Variable-rate borrowings
5.02
%
4.80
%
(d)
Details of this pledge are set out in Note 21(1).</t>
  </si>
  <si>
    <t>Schedule of effective interest rates</t>
  </si>
  <si>
    <t>The effective interest rates on the Company’s borrowings as at December 31, 2018 and 2019 are as follows:
At December 31,
2018
2019
Effective interest rate:
Fixed-rate borrowings
3.18
%
3.80
%
Variable-rate borrowings
5.02
%
4.80
%</t>
  </si>
  <si>
    <t>OTHER CURRENT LIABILITIES (Tables)</t>
  </si>
  <si>
    <t>Schedule of other current liabilities</t>
  </si>
  <si>
    <t>At December 31,
2018
2019
Thousand US$
Thousand US$
Financial liabilities designated as fair value through profit or loss
Transaction (a)
121,940
—
Transaction (Note 32(b))
8,383
—
As at December 31
130,323
—</t>
  </si>
  <si>
    <t>Schedule of movement of other current liabilities</t>
  </si>
  <si>
    <t>The movement of the balance is as follows:
At December 31,
2018
2019
Thousand US$
Thousand US$
Financial liabilities designated as fair value through profit or loss
As at January 1,
120,820
121,940
Fair value effect during the year
16,605
—
Repayment of principal interest paid back for distribution
(18,200
)
(121,940
)
Exchange difference
2,715
As at December 31, (Note a)
121,940
—</t>
  </si>
  <si>
    <t>OTHER NON-CURRENT LIABILITIES (Tables)</t>
  </si>
  <si>
    <t>Schedule of components of other non-current liabilities</t>
  </si>
  <si>
    <t>December 31,
2018
2019
Thousand US$
Thousand US$
Financial liabilities designated as fair value through profit or loss
Transaction (a)
1,378
1,394
Transaction (b)
57,487
69,526
Held for trading derivatives not designated in hedge accounting relationships (c)
1,127
1,401
Asset retirement obligation (d)
12,454
10,662
72,446
82,983
(a)
During the year ended December 31, 2015, three subsidiaries of SSJ, which holds four IPP solar parks, entered into silent partnership agreements with JA Mitsui Lease (the “JAML”). JAML provided approximately JPY63 million (US$519 thousand) in cash at the inception of the agreements, which amounted to 10% portion of total contributions in each subsidiaries, and in return are entitled to receive return in the next 15 years from the date of agreements based on an amount specified in accordance with formulas in the agreements. The fair value of this instrument is estimated based on the anticipated operating results and cash flows generated by the related solar parks for the contractual period of 15 years. The carrying amount of financial liabilities are US$1,378 thousand and US$1,394 thousand as at December 31, 2018 and 2019 with a loss associated with a change in fair value to the other loss of US$88 thousand in 2018 and other loss of US$73 thousand in 2019. The amount is designated as financial liabilities at FVTPL on initial recognition on the consolidated statements of financial position since the amount and timing of return is variable. The movement of the balance is as follows:
2018
2019
Thousand US$
Thousand US$
As at January 1,
1,253
1,378
Repayment
(2
)
(73
)
Fair value effect during the year
88
73
Exchange difference
39
16
As at December 31,
1,378
1,394
(b)
On September 18, 2015, the Company’s wholly-owned subsidiary Energy Capital Investment S.a.r.l (“ECI”), and a third party Hudson Solar Cayman, LP (“Hudson”), a private equity and infrastructure firm entered into strategic partnership agreements to fund solar projects in Latin America. As part of this partnership, Hudson will invest US$50 million by way of the convertible notes issued by ECI for the constructions of solar projects in Chile and Uruguay, and then they will receive a 49 percent non-controlling equity in these projects upon their completion if it elects to convert the outstanding principal and interest on the notes into such equity interest. On July 15, 2016, the agreement was amended to change the underlying projects from those in Chile to US. As of December 31, 2018, US$48.2 million has been funded under this arrangement.</t>
  </si>
  <si>
    <t>JPY 2,300 million and 1,570 million loan agreements</t>
  </si>
  <si>
    <t>Schedule of movement of the balance</t>
  </si>
  <si>
    <t>The movement of the balance is as follows:
2018
2019
Thousand US$
Thousand US$
As at January 1,
1,064
1,117
Fair value effect during the year
30
(20
)
Exchange difference
23
13
As at December 31,
1,117
1,110</t>
  </si>
  <si>
    <t>Schedule of major terms of interest rate swap contracts</t>
  </si>
  <si>
    <t>The major terms of these contracts are as follows:
Notional amount
Maturity
Swaps
JPY 547,200,000
May 23, 2032
From 6-months JPY TIBOR+2.2% to 3.16%
JPY 1,752,800,000
May 31, 2032
From 6-months JPY TIBOR+ 2.2% to 3.08%
JPY 1,570,000,000
November 30, 2032
From 6-months JPY TIBOR+ 2% to 2.68%
Not designated for hedging Outstanding receive floating pay fixed contracts
Average contracted fixed interest rate
Notional principal value
Fair value liabilities
Japan
2019/12/31
2018/12/31
2019/12/31
2018/12/31
2019/12/31
2018/12/31
%
%
Thousand
Thousand
Thousand
Thousand
From 2015 to 2032
2.93
2.93
35,604
35,217
1,110
1,117</t>
  </si>
  <si>
    <t>USD 5.65 million and 20.2 million loan agreements</t>
  </si>
  <si>
    <t>The movement of the balance is as follows:
2018
2019
Thousand US$
Thousand US$
As at January 1,
64
10
Repayment
—
—
Fair value effect during the year
(54
)
281
As at December 31,
10
291</t>
  </si>
  <si>
    <t>The terms of the interest rate swap arrangements have been negotiated to match the terms of the respective designated hedged items. As not met the requirements, hedge accounting has not been applied, accordingly, the fair value changes of the interest rate swaps, which amounted to US$54 thousand gain and US$281 thousand loss was recognized in the other losses for the year ended December 31, 2018 and 2019 respectively.
Notional amount
Maturity
Swaps
US$ 2,000,000
June 30, 2026
From 3-month-US$ Prime H.15 to 6%
US$ 20,200,000 (Note 27)
February 8, 2027
From 3-month-US$ Prime H.15 to 5%
Not designated for hedging Outstanding receive floating pay fixed contracts
Average contracted fixed interest rate
Notional principal value
Fair value liabilities
USA
2019/12/31
2018/12/31
2019/12/31
2018/12/31
2019/12/31
2018/12/31
%
%
Thousand
Thousand
Thousand
Thousand
From 2014 to 2019
5.09
5.09
22,200
2,000
291
10</t>
  </si>
  <si>
    <t>JAML silent partnership agreement</t>
  </si>
  <si>
    <t>The movement of the balance is as follows:
2018
2019
Thousand US$
Thousand US$
As at January 1,
1,253
1,378
Repayment
(2
)
(73
)
Fair value effect during the year
88
73
Exchange difference
39
16
As at December 31,
1,378
1,394</t>
  </si>
  <si>
    <t>Hudson agreement</t>
  </si>
  <si>
    <t>The movement of the balance is as follows:
2018
2019
Thousand US$
Thousand US$
As at January 1,
55,426
65,870
Interest addition during the year
6,510
7,488
Fair value effect during the year
8,914
—
Repayment during the year
(4,980
)
(3,832
)
As at December 31,
65,870
69,526
Less: amounts repayable within one year shown under current liabilities (Note 31)
8,383
—
Amounts shown under non-current liabilities
57,487
69,526</t>
  </si>
  <si>
    <t>SHARE CAPITAL (Tables)</t>
  </si>
  <si>
    <t>Schedule of common share transactions</t>
  </si>
  <si>
    <t>Number of shares
Share capital
Thousand US$
The Company
Ordinary shares of US$0.0001 each
Authorized:
On August 19, 2013 and December 31, 2013
500,000,000
—
Issued:
On August 19, 2013 and December 31, 2013
339,196,670
—
Issued at IPO
50,830,000
5
On December 31, 2014 and 2015
390,026,670
5
Issued:
On July 15, 2016
29,519,844
3
On December 31, 2016, 2017 and 2018
419,546,514
8
Adjustment on ratio change
(20
)
—
On December 31, 2019
419,546,494
8</t>
  </si>
  <si>
    <t>SHARE-BASED COMPENSATION (Tables)</t>
  </si>
  <si>
    <t>Schedule of fair values recognized in relation to the restricted shares</t>
  </si>
  <si>
    <t>Year ended December 31,
2017
2018
2019
Thousand US$
Thousand US$
Thousand US$
Cost of sales
—
—
—
Administrative expenses
(223
)
—
—
(223
)
—
—</t>
  </si>
  <si>
    <t>DISPOSAL OF SUBSIDIARIES (Tables)</t>
  </si>
  <si>
    <t>1091187 B.C. Ltd.</t>
  </si>
  <si>
    <t>DETAILS OF PRINCIPAL SUBSIDIARIES NOW COMPRISING THE GROUP</t>
  </si>
  <si>
    <t>Schedule of net assets (liabilities) of subsidiary</t>
  </si>
  <si>
    <t>Thousand US$
Current Assets
295
Cash and cash equivalents
284
Trade and other receivables
11
Non-current Assets
3,294
IPP solar parks
3,253
Other Non-current Assets
41
Current Liabilities
(143
)
Trade and other payables
(62
)
Borrowing
(81
)
Non-current Liabilities
(1,319
)
Long-term borrowing
(1,319
)
Net Assets disposed of
2,127</t>
  </si>
  <si>
    <t>Schedule of gain (loss) on disposal of subsidiary</t>
  </si>
  <si>
    <t>Thousand US$
Cash Consideration received in:
2,979
Net assets disposed of
(2,127
)
Re-evaluate fair value of residual investment
612
Gain on disposal of a subsidiary
1,464</t>
  </si>
  <si>
    <t>Schedule of net cash inflow (outflow) on disposal of subsidiary</t>
  </si>
  <si>
    <t>Thousand US$
Consideration received in cash and cash equivalent
2,979
Less: Cash and cash equivalent balances disposed of
(284
)
Net cash inflow arising on disposal
2,695</t>
  </si>
  <si>
    <t>Companies based in Cypriot</t>
  </si>
  <si>
    <t>Thousand US$
Current Assets
10,590
Cash and cash equivalents
3,633
Trade and other receivables
6,957
Non-current Assets
32,827
IPP solar parks
31,431
Other Non-current Assets
1,396
Current Liabilities
(1,918
)
Trade and other payables
(1,918
)
Net Assets disposed of
41,499</t>
  </si>
  <si>
    <t>Thousand US$
Cash Consideration received in:
41,915
Net assets disposed of
(41,499
)
Gain on disposal of a subsidiary
416</t>
  </si>
  <si>
    <t>Thousand US$
Consideration received in cash and cash equivalent
41,915
Less: Cash and cash equivalent balances disposed of
(3,633
)
Net cash inflow arising on disposal
38,282</t>
  </si>
  <si>
    <t>GRANSOLAR CUBIERTAS 3, S.L.U ("GSC3") and GRANSOLAR CUBIERTA 7, S.L.U ("GSC7")</t>
  </si>
  <si>
    <t>Thousand US$
Current Assets
111
Cash and cash equivalents
64
Trade and other receivables
47
Deferred tax assets
—
Non-current Assets
2,418
IPP solar parks
2,415
Intangible assets
3
Current Liabilities
(127
)
Trade and other payables
(103
)
Tax payable
(14
)
Borrowings
(10
)
Non-current Liabilities
(177
)
Deferred tax liabilities
(177
)
Net assets disposed of
2,225</t>
  </si>
  <si>
    <t xml:space="preserve">Thousand US$
Cash Consideration received
911
Cash receivable
64
Net assets disposed of
(2,225
)
Exchange difference
(38
)
Loss on disposal of a subsidiary
(1,288
) </t>
  </si>
  <si>
    <t>Thousand US$
Cash and cash equivalent balances disposed of
64
Cash received as consideration
—
Net cash outflow arising on disposal
64</t>
  </si>
  <si>
    <t>Arica Solar Generacion 1 SpA</t>
  </si>
  <si>
    <t>Thousand US$
Current Assets
1,173
Cash and cash equivalents
—
Trade and other receivables
1,173
Non-current Assets
2,455
IPP solar parks
2,455
Current Liabilities
(386
)
Trade and other payables
(386
)
Net Assets disposed of
3,242</t>
  </si>
  <si>
    <t xml:space="preserve">Thousand US$
Cash received as consideration
2,458
Cash receivable
220
Net Assets disposed of
(3,242
)
Cumulative gain/loss on Currency translation difference reclassified from equity on loss of control of subsidiary
(933
)
Loss on disposal of a subsidiary
(1,497
) </t>
  </si>
  <si>
    <t>Thousand US$
Cash and cash equivalent balances disposed of
—
Cash received as consideration
2,458
Net cash inflow arising on disposal
2,458</t>
  </si>
  <si>
    <t>Energy Capital Investment Sarl</t>
  </si>
  <si>
    <t>Thousand US$
Current Assets
14,552
Cash and cash equivalents
9,787
Trade and other receivables
4,765
Non-current Assets
111,491
IPP solar parks
111,355
Other Non-current Assets
136
Current Liabilities
(80,648
)
Trade and other payables
(2,349
)
Tax payable
(29
)
Borrowings
(78,270
)
Non-current Liabilities
(1,100
)
Deferred tax liabilities
(1,100
)
Total Net Assets
44,295
NCI
(5,019
)
Net Assets disposed of
39,276</t>
  </si>
  <si>
    <t xml:space="preserve">Thousand US$
Consideration
—
Net Assets disposed of
(39,276
)
Cumulative gain/loss on currency translation difference reclassified from equity on loss of control of subsidiary
(4,427
)
Loss on disposal of a subsidiary
(43,703
) </t>
  </si>
  <si>
    <t>Thousand US$
Cash and cash equivalent balances disposed of
9,787
Cash received as consideration
—
Net cash outflow arising on disposal
9,787</t>
  </si>
  <si>
    <t>Lumens Holdings 4, LLC</t>
  </si>
  <si>
    <t>Thousand US$
Current Assets
649
Cash and cash equivalents
332
Trade and other receivables
317
Non-current Assets
10,995
IPP solar parks
9,962
Other non-current asset
1,033
Current Liabilities
(4,400
)
Trade and other payables
(80
)
Borrowings
(4,320
)
Non-current Liabilities
(1,040
)
Long term Liability-Lease
(1,040
)
Net Assets disposed of
6,204</t>
  </si>
  <si>
    <t xml:space="preserve">Thousand US$
Consideration
4,032
Net Assets disposed of
(6,204
)
Loss on disposal of a subsidiary
(2,172
) </t>
  </si>
  <si>
    <t>Thousand US$
Cash and cash equivalent balances disposed of
(332
)
Cash received as consideration
4,032
Net cash inflow arising on disposal
3,700</t>
  </si>
  <si>
    <t>FINANCIAL INSTRUMENTS (Tables)</t>
  </si>
  <si>
    <t>Disclosure of nature and extend of risks arising from financial instruments</t>
  </si>
  <si>
    <t>Schedule of categories of financial instruments</t>
  </si>
  <si>
    <t>Year ended December 31,
2018
2019
Thousand US$
Thousand US$
Financial assets:
Assets at amortized cost:
Other non-current assets (Note 27)
8,216
7,938
Amounts due from related parties (Note 16)
1,539
372
Contract Assets
731
728
Trade and other receivables (Note 17)
13,760
6,617
Restricted cash
44,182
31,511
Cash and cash equivalents
43,831
11,739
Assets at FVTPL:
—
—
Amounts due from related parties (Note 16)
19,939
4,656
Other non-current assets (Note 27)
5,636
6,416
Total financial assets
137,834
69,977
Financial liabilities
Liabilities at amortized cost:
Trade and other payables (Note 28)
22,255
15,796
Amounts due to related parties (Note 29)
211
85
Lease liability (Note 22)
—
48,604
Borrowings (Note 30)
256,757
202,872
Total liabilities at amortized cost
279,223
267,357
Liabilities at FVTPL:
Other Current liabilities (Note 31)
130,323
—
Other non-current liabilities (Note 32)
59,992
72,321
Total liabilities at FVTPL
190,315
72,321</t>
  </si>
  <si>
    <t>Schedule of remaining contractual maturity for nonderivative financial liabilities</t>
  </si>
  <si>
    <t>Weighted average interest rate
&lt;1 year
1 - 2 years
2 - 3 years
&gt;3 years
Total undiscounted cash flows
Total carrying amount
Thousand US$
Thousand US$
Thousand US$
Thousand US$
Thousand US$
Thousand US$
At December 31, 2018
Trade and other payables
N/A
22,255
—
—
—
22,255
22,255
Amounts due to related parties
N/A
211
—
—
—
211
211
Borrowings— variable rate
5.02
%
6,794
11,742
11,742
133,006
163,284
116,792
Borrowings— fixed rate
3.18
%
42,906
9,935
9,935
109,386
172,162
139,965
72,166
21,677
21,677
242,392
357,912
279,223
At December 31, 2019
Trade and other payables
N/A
15,796
—
—
—
15,796
15,796
Amounts due to related parties
N/A
85
—
—
—
85
85
Borrowings— variable rate
4.80
%
3,545
4,947
4,947
26,176
39,615
30,686
Borrowings— fixed rate
3.80
%
51,330
13,506
13,506
132,676
211,018
172,186
Lease liability
2.76
%
4,351
4,219
4,216
51,865
64,651
48,604
75,107
22,672
22,669
210,717
331,165
267,357</t>
  </si>
  <si>
    <t>Schedule of remaining contractual maturity for derivative financial liabilities</t>
  </si>
  <si>
    <t>Weighted average effective interest rate
&lt;1 year
1 - 2 years
2 - 3 years
&gt;3 years
Total undiscounted cash flows
Total carrying amount
Thousand US$
Thousand US$
Thousand US$
Thousand US$
Thousand US$
Thousand US$
At December 31, 2018
Other Current liabilities
15
%
130,323
—
—
—
130,323
130,323
Other non-current liabilities
11.88
%
1,332
8,497
8,477
124,113
142,419
59,992
131,655
8,497
8,477
124,113
272,742
190,315
At December 31, 2019
Other Current liabilities
Other non-current liabilities
11.75
%
1,629
77,968
100
1,835
81,532
72,321
1,629
77,968
100
1,835
81,532
72,321</t>
  </si>
  <si>
    <t>Schedule of fair value measurements of financial assets</t>
  </si>
  <si>
    <t>Financial assets
Fair value
Fair value hierarchy
Valuation technique(s) and key input(s)
Significant unobservable inputs
1) Amounts due from related parties- non-current
Amounts due from related parties—US$4,656 thousand as of December 31, 2019. (Note a)
Level 3
Income approach—in this approach, the discounted cash flow method was used to capture the present value of the expected future economic cash outflows to be derived, based on an appropriate discount rate.
Discount rate at 3% per annum. (Note b) Estimated net change in electricity income and direct costs was taken into account management’s experience and knowledge of market conditions of the specific industries
2) Other non-current assets
Other non-current assets—US$6,416 thousand as of December 31, 2019.
Level 3
Income approach—in this approach, the discounted cash flow method was used to capture the present value of the expected future economic cash outflows to be derived, based on an appropriate discount rate.
Discount rate at 17.52% per annum. (Note c) Estimated net change in electricity income and direct costs was taken into account management’s experience and knowledge of market conditions of the specific industries
(b)
Due to the adoption of IFRS 9 in 2018, the Company classified these amount into FVTPL as of December 31, 2018 and 2019.
(c)
A 5% increase in the discount rate holding all other variables constant would decrease the carrying amount of amounts due from related parties by approximately US$47 thousand as at December 31, 2019.
(d)
A 5% increase in the discount rate holding all other variables constant would decrease the carrying amount of other non-current assets by approximately US$168 thousand as at December 31, 2019.</t>
  </si>
  <si>
    <t>Schedule of fair value measurements of financial liabilities</t>
  </si>
  <si>
    <t>Financial liabilities
Fair value
Fair value hierarchy
Valuation technique(s) and key input(s)
Significant unobservable inputs
1) Other Current liabilities classified as other financial instruments in the consolidated statements of financial position (Note 31)
Other current liabilities—US$121,940 thousand as of December 31, 2018 and Other current liabilities—nil as of December 31, 2019, respectively.
Level 3
Income approach—in this approach, the discounted cash flow method was used to capture the present value of the expected future economic cash outflows to be derived, based on an appropriate discount rate.
N/A
2) Other non-current liabilities classified as other financial instruments in the consolidated statements of financial position (Note 32)
Other non-current liabilities—US$1,378 thousand and US$1,394 thousand as of December 31, 2018 and December 31, 2019, respectively.
Level 3
Income approach—in this approach, the discounted cash flow method was used to capture the present value of the expected future economic cash outflows to be derived, based on an appropriate discount rate.
Discount rate at 6% per annum. (Note 1) Estimated net change in electricity income and direct costs was taken into account management’s experience and knowledge of market conditions of the specific industries.
3) Other current and non-current liabilities classified as other financial instruments in the consolidated statements of financial position (Note 32)
The total number of the balance was US$65,870 thousand and US$69,526 thousand as of December 31, 2018 and December 31, 2019. Other current liabilities shows as US$8,383 thousand and Other non-current liabilities was 57,487 thousand as of December 31, 2018.
Level 3
Income approach—in this approach, the discounted cash flow method was used to capture the present value of the expected future economic cash outflows to be derived, based on an appropriate discount rate.
Discount rate at 12% and 12% for year 2018 and 2019 respectively. (Note 2)
4) Interest rate swaps not designated in hedge accounting relationships (Note 32)
Other non-current liabilities— US$1,117 thousand and US$1,110 thousand as at December 31, 2018 and December 31, 2019.
Level 2
Discounted cash flow. Future cash flows are estimated based on forward interest rates (from observable yield curves at the end of the reporting period) and contract interest rates, discounted at a rate that reflects the credit risk of various counterparties.
N/A
5) Interest rate swaps not designated in hedge accounting relationships (Note 27, 32)
Other non-current liabilities —US$10 thousand and US$291 thousand as at December 31, 2018 and December 31, 2019. Other non-current assets include an interest rate swap asset of US$224 thousand as at December 31, 2018, which was a swap liability included in non-current liability as at December 31, 2017.
Level 2
Discounted cash flow. Future cash flows are estimated based on forward interest rates (from observable yield curves at the end of the reporting period) and contract interest rates, discounted at a rate that reflects the credit risk of various counterparties.
N/A Note:
(1)
A 5% increase in the discount rate holding all other variables constant would decrease the carrying amount of other non-current liabilities by approximately US$31 thousand and US$29 thousand as at December 31, 2018 and December 31, 2019, respectively. A 5% increase in estimated net change in electricity income and direct cost would increase the carrying amount of the non-current liabilities by US$63 thousand and US$63 thousand as at December 31, 2018 and December 31, 2019, respectively.
(2)
A 5% increase in the discount rate holding all other variables constant would decrease the carrying amount of other non-current liabilities by approximately US$1,973 thousand and US$1,876 thousand as at December 31, 2018 and December 31, 2019, respectively.</t>
  </si>
  <si>
    <t>Trade receivables and contract assets</t>
  </si>
  <si>
    <t>Summary of expected credit loss rates</t>
  </si>
  <si>
    <t>Expected credit loss rates for the year ended December 31, 2019 and 2018 are:
&lt;60 days
60-90 days
90-180 days
181-360 days
1 - 2 years
2 - 3 years
&gt;3 years
%
%
%
%
%
%
%
—
1
5
9
12
30
100</t>
  </si>
  <si>
    <t>Summary of expected credit loss</t>
  </si>
  <si>
    <t>Expected credit losses for trade receivables and contract assets as at December 31, 2019
&lt;90 days
90-180 days
181-360 days
1 - 2 years
2 - 3 years
&gt;3 years
individually
Total
Thousand US$
Thousand US$
Thousand US$
Thousand US$
Thousand US$
Thousand US$
Thousand US$
Thousand US$
—
1
26
49
—
1
—
77
Expected credit losses for trade receivables and contract assets as at December 31, 2018
&lt;90 days
90-180 days
181-360 days
1 - 2 years
2 - 3 years
&gt;3 years
individually
Total
Thousand US$
Thousand US$
Thousand US$
Thousand US$
Thousand US$
Thousand US$
Thousand US$
Thousand US$
1
25
41
132
4
20
—
223</t>
  </si>
  <si>
    <t>Short-term deposits and debt investments</t>
  </si>
  <si>
    <t>Expected credit losses for short-term deposits and debt investments as at December 31, 2019
&lt;90 days
90-180 days
181-360 days
1 - 2 years
2 - 3 years
&gt;3 years
individually
Total
Thousand US$
Thousand US$
Thousand US$
Thousand US$
Thousand US$
Thousand US$
Thousand US$
Thousand US$
9
—
22
290
—
4
896
1,221
Expected credit losses for short-term deposits and debt investments as at December 31, 2018
&lt;90 days
90-180 days
181-360 days
1 - 2 years
2 - 3 years
&gt;3 years
individually
Total
Thousand US$
Thousand US$
Thousand US$
Thousand US$
Thousand US$
Thousand US$
Thousand US$
Thousand US$
16
63
6
6
292
23
1,227
1,633</t>
  </si>
  <si>
    <t>Long-term deposits and debt investments</t>
  </si>
  <si>
    <t>Expected credit losses for long-term deposits and debt investments as at December 31, 2019
&lt;180 days
181-360 days
1 - 2 years
2 - 3 years
3-4years
&gt;4years
Total
Thousand US$
Thousand US$
Thousand US$
Thousand US$
Thousand US$
Thousand US$
Thousand US$
5
1
1
—
4
394
405
Expected credit losses for long-term deposits and debt investments as at December 31, 2018
&lt;180 days
181-360 days
1 - 2 years
2 - 3 years
3-4years
&gt;4years
Total
Thousand US$
Thousand US$
Thousand US$
Thousand US$
Thousand US$
Thousand US$
Thousand US$
—
1
—
4
5
388
398</t>
  </si>
  <si>
    <t>Currency risk</t>
  </si>
  <si>
    <t>Schedule of currency risk</t>
  </si>
  <si>
    <t>Year ended December 31,
2018
2018
2018
2019
2019
2019
2019
Thousand
Thousand
Thousand
Thousand
Thousand
Thousand
Thousand
US$
US$
US$
US$
US$
US$
US$
Denominated
Denominated
Denominated
Denominated
Denominated
Denominated
Denominated
in Euro
in JPY
in CAD
in Euro
in JPY
in CAD
in CNY
Cash and cash equivalents
5,862
26,672
571
1,547
5,982
313
89
Restricted cash
937
30,606
431
968
26,121
—
—
Trade and other receivables and contract assets (a)
3,787
4,605
1,037
1,706
4,155
20
16
Amount due from related parties
1,533
—
6
4,677
344
7
—
Other non-current assets
—
6,821
—
—
7,787
—
—
Total financial assets
12,119
68,704
2,045
8,898
44,389
340
105
Trade and other payables
3,457
14,533
444
2,506
6,903
202
636
Amount due to RPT
—
—
—
—
—
—
—
Long term Liability-Lease
—
—
—
442
45,971
219
584
Borrowings
14,667
131,036
—
13,523
163,195
—
592
Other financial liabilities (b)
—
124,435
—
—
2,503
—
—
Total financial liabilities
18,124
270,004
444
16,471
218,572
421
1,812
(a)
Trade and other receivables include only trade receivables, receivable due from third parties and deposits. Due to the disposal of Greece which reclassify receivables and other receivables to held to sale, the balance of trade and other receivables and contract assets of in Euro as December 31, 2019 has been declining sharply comparing to that as December 31, 2018.
(b)
Other financial liabilities denominated in JPY is dropping dramatically due to the settlement with Farallon.</t>
  </si>
  <si>
    <t>Schedule of sensitivity to currency risk</t>
  </si>
  <si>
    <t>Year ended December 31,
2018
2019
Thousand US$
Thousand US$
EURO
(306
)
350
CAD
81
4
RMB
—
79
JPY
(10,245
)
8,040</t>
  </si>
  <si>
    <t>DETAILS OF PRINCIPAL SUBSIDIARIES NOW COMPRISING THE COMPANY (Tables)</t>
  </si>
  <si>
    <t>Schedule of company's direct and indirect interests subsidiaries</t>
  </si>
  <si>
    <t>During the two years ended December 31, 2018 and December 31, 2019, The Company had direct and indirect interests in the following subsidiaries:
Establishment
Proportion of nominal value of issued share capital/registered capital held by the Company
Principal
Name
Region
date
Currency
Share capital
2018.12.31
2019.12.31
activities
Sky Solar Bulgaria Co EOOD
Bulgaria
02/07/2009
BGN
2,364,800
100
100
Operating entity, together with its 16 subsidiaries, engaged in the construction and management of solar parks and production and trading of solar equipment
Sky Clean Energy Ltd.
Canada
13/04/2009
CAD
100,000
100
100
Operating entity, together with its seven subsidiaries, engaged in the development, construction and sale of solar parks
Moktap Holdings Ltd.
Cyprus
09/03/2011
EUR
1,800
100
100
Holding entity
Sky Development Renewable Energy Resources S.A.
Greece
02/12/2009
EUR
1,260,000
100
100
Operating entity engaged in the construction, installation and management of solar parks
Sky International Enterprise Group Ltd.
Hong Kong
23/11/2007
HKD
10,000
100
100
Holding entity
Sky Solar Japan K.K.
Japan
16/10/2009
JPY
89,100,000
100
100
Holding entity
Sky Solar Energy S.à.r.l.
Luxembourg
28/09/2009
EUR
12,500
100
100
Holding entity
Sky Capital Europe S.à.r.l.
Luxembourg
18/05/2010
EUR
12,500
100
100
Holding entity
Energy Capital Investment II S.à.r.l. (Note b)
Luxembourg
25/10/2015
EUR
12,500
100
100
Holding entity
Sky Solar Iberica S.L.
Spain
03/12/2009
EUR
1,200,000
100
100
Operating entity engaged in the construction of solar parks and provision of EPC services
Sky Capital America Inc. (Note b)
USA
23/07/2015
US$
1
100
100
Operating entity engaged in the development of solar parks Notes:
(a)
The above table lists the subsidiaries of the Company which, in the opinion of the management, principally affected the results or assets of the Company. To give details of other subsidiaries would, in the opinion of the management result in particular of excessive length.
(b)
The entity was newly established during the year ended December 31, 2015.</t>
  </si>
  <si>
    <t>CAPITAL COMMITMENT (Tables)</t>
  </si>
  <si>
    <t>Schedule of capital commitments</t>
  </si>
  <si>
    <t>At December 31,
2017
2018
2019
Thousand US$
Thousand US$
Thousand US$
Capital expenditure in respect of the acquisition of IPP solar parks contracted for but not provided in the consolidated financial statements
34,279
30,872
23,118</t>
  </si>
  <si>
    <t>RELATED PARTY TRANSACTIONS (Tables)</t>
  </si>
  <si>
    <t>Schedule of sales to related parties</t>
  </si>
  <si>
    <t>Year ended December 31,
2017
2018
2019
Thousand US$
Thousand US$
Thousand US$
1088526 B.C.Ltd and its subsidiaries
—
7
7
RisenSky Solar and its subsidiaries
277
278
285
1091187 B.C.Ltd and its subsidiaries
—
30
24
Sky Global Solar S.A.
9
9
8
286
324
324</t>
  </si>
  <si>
    <t>Schedule of remuneration of directors and other members of key management</t>
  </si>
  <si>
    <t>Year ended December 31,
2017
2018
2019
Thousand US$
Thousand US$
Thousand US$
Short-term benefits
2,198
2,553
1,548
Share-based payment expense
112
—
—
2,310
2,553
1,548</t>
  </si>
  <si>
    <t>CORPORATION INFORMATION AND BASIS OF PRESENTATION OF CONSOLIDATED FINANCIAL STATEMENTS (Details)</t>
  </si>
  <si>
    <t>1 Months Ended</t>
  </si>
  <si>
    <t>Oct. 31, 2019shares</t>
  </si>
  <si>
    <t>Corporation Information and Basis Of Presentation Of Consolidated Financial Statements [Line Items]</t>
  </si>
  <si>
    <t>Share swap ratio</t>
  </si>
  <si>
    <t>Japan N K Investment K K</t>
  </si>
  <si>
    <t>Number of ordinary shares hold</t>
  </si>
  <si>
    <t>Shareholding percentage</t>
  </si>
  <si>
    <t>36.30%</t>
  </si>
  <si>
    <t>LIQUIDITY (Details) - USD ($) $ in Thousands</t>
  </si>
  <si>
    <t>Disclosure Of Risk Management Strategy Related To Hedge Accounting [Line Items]</t>
  </si>
  <si>
    <t>Current liabilities</t>
  </si>
  <si>
    <t>Negative working capital</t>
  </si>
  <si>
    <t>Net loss</t>
  </si>
  <si>
    <t>Capital expenditure in respect of construction of solar parks for but not provided in the consolidated financial statements</t>
  </si>
  <si>
    <t>Debt financing term</t>
  </si>
  <si>
    <t>15 years</t>
  </si>
  <si>
    <t>Construction of Solar Parks</t>
  </si>
  <si>
    <t>Liquidity Risk</t>
  </si>
  <si>
    <t>Cash</t>
  </si>
  <si>
    <t>APPLICATION OF NEW AND AMENDMENTS TO INTERNATIONAL FINANCIAL REPORTING STANDARDS - Summary of Impact of Adopting IFRS 16 on Consolidated Statements of Financial Position (Details) - USD ($) $ in Thousands</t>
  </si>
  <si>
    <t>Jan. 01, 2019</t>
  </si>
  <si>
    <t>Lease Liabilities</t>
  </si>
  <si>
    <t>Lease liabilities recognized at January 1, 2019</t>
  </si>
  <si>
    <t>Right-of-use assets recognized at January 1, 2019</t>
  </si>
  <si>
    <t>Application of IFRS 16</t>
  </si>
  <si>
    <t>Operating lease commitments as at December 31, 2018</t>
  </si>
  <si>
    <t>(Less) Short-term leases recognized as an expense on a straight-line basis</t>
  </si>
  <si>
    <t>(Less) Leases of commitment of Uruguay which out of control in January 2019 (Note 32)</t>
  </si>
  <si>
    <t>(Less) Lease contracts commenced on or after January 1, 2019</t>
  </si>
  <si>
    <t>Discounts using the Company's incremental borrowing rate</t>
  </si>
  <si>
    <t>Trade and other receivable</t>
  </si>
  <si>
    <t>Trade and other Payable</t>
  </si>
  <si>
    <t>APPLICATION OF NEW AND AMENDMENTS TO INTERNATIONAL FINANCIAL REPORTING STANDARDS - IFRS 16 Leases (Details) - USD ($) $ in Thousands</t>
  </si>
  <si>
    <t>Disclosure Of Assets And Liabilities At Date Of Initial Application Of IFRS 16 [Line Items]</t>
  </si>
  <si>
    <t>Lease liabilities</t>
  </si>
  <si>
    <t>Weighted average incremental borrowing rate for lease</t>
  </si>
  <si>
    <t>2.76%</t>
  </si>
  <si>
    <t>SIGNIFICANT ACCOUNTING POLICIES- Revenue recognition (Details)</t>
  </si>
  <si>
    <t>Performance obligation description on revenue recognition</t>
  </si>
  <si>
    <t>The Company recognizes revenue over the life of the contract based on the volume of electricity delivered each month and there is only one performance obligation.</t>
  </si>
  <si>
    <t>Contract Liabilities</t>
  </si>
  <si>
    <t>SIGNIFICANT ACCOUNTING POLICIES- Restricted cash (Details) - USD ($) $ in Thousands</t>
  </si>
  <si>
    <t>Term deposit</t>
  </si>
  <si>
    <t>Financial guarantee</t>
  </si>
  <si>
    <t>Other restricted cashes</t>
  </si>
  <si>
    <t>SIGNIFICANT ACCOUNTING POLICIES - IPP solar parks (Details) $ in Thousands</t>
  </si>
  <si>
    <t>Dec. 31, 2019USD ($)CGU</t>
  </si>
  <si>
    <t>Dec. 31, 2018USD ($)CGU</t>
  </si>
  <si>
    <t>Dec. 31, 2017USD ($)CGU</t>
  </si>
  <si>
    <t>Number of cash generating unit</t>
  </si>
  <si>
    <t>Number of CGU performed for impairment tests</t>
  </si>
  <si>
    <t>Number of CGU performed loss on impairment tests</t>
  </si>
  <si>
    <t>Impairment provided for the year | $</t>
  </si>
  <si>
    <t>SIGNIFICANT ACCOUNTING POLICIES - Property, plant and equipment (Details)</t>
  </si>
  <si>
    <t>Leasehold improvement</t>
  </si>
  <si>
    <t>Estimated useful lives of property, plant and equipment (in years)</t>
  </si>
  <si>
    <t>20 years</t>
  </si>
  <si>
    <t>Motor vehicles</t>
  </si>
  <si>
    <t>5 years</t>
  </si>
  <si>
    <t>Furniture and fixtures</t>
  </si>
  <si>
    <t>SIGNIFICANT ACCOUNTING POLICIES - Leasing (Details)</t>
  </si>
  <si>
    <t>Impairment on right-of-use assets</t>
  </si>
  <si>
    <t>SIGNIFICANT ACCOUNTING POLICIES - Foreign currencies (Details) - ExchangeRate</t>
  </si>
  <si>
    <t>USD/EUR</t>
  </si>
  <si>
    <t>Disclosure Of Conversion Rates [Line Items]</t>
  </si>
  <si>
    <t>In consolidated statements of financial position</t>
  </si>
  <si>
    <t>In consolidated statements of profit or loss and other comprehensive income</t>
  </si>
  <si>
    <t>USD/JPY</t>
  </si>
  <si>
    <t>USD/CAD</t>
  </si>
  <si>
    <t>USD/RMB</t>
  </si>
  <si>
    <t>USD/HKD</t>
  </si>
  <si>
    <t>KEY SOURCES OF ESTIMATES AND JUDGMENT (Details) $ in Thousands</t>
  </si>
  <si>
    <t>Jan. 31, 2017director</t>
  </si>
  <si>
    <t>Dec. 31, 2019USD ($)director</t>
  </si>
  <si>
    <t>Dec. 31, 2016director</t>
  </si>
  <si>
    <t>KEY SOURCES OF ESTIMATES AND JUDGEMENTS</t>
  </si>
  <si>
    <t>Balance due from related parties</t>
  </si>
  <si>
    <t>Impairment</t>
  </si>
  <si>
    <t>1088526 B.C. Ltd.</t>
  </si>
  <si>
    <t>Proportion of equity interest held</t>
  </si>
  <si>
    <t>75.00%</t>
  </si>
  <si>
    <t>Number of directors who can be appointed in associate by contractual right | director</t>
  </si>
  <si>
    <t>Total number of directors in the associate | director</t>
  </si>
  <si>
    <t>REVENUE (Details) - USD ($) $ in Thousands</t>
  </si>
  <si>
    <t>IPP Sale of Electricity</t>
  </si>
  <si>
    <t>Construction services</t>
  </si>
  <si>
    <t>BT</t>
  </si>
  <si>
    <t>Other sales</t>
  </si>
  <si>
    <t>Trading Solar Modules</t>
  </si>
  <si>
    <t>O&amp;M services (including consulting and others)</t>
  </si>
  <si>
    <t>REVENUE - Contract balances (Details) - USD ($)</t>
  </si>
  <si>
    <t>SEGMENT INFORMATION - Geographical (Details) $ in Thousands</t>
  </si>
  <si>
    <t>Dec. 31, 2019USD ($)segment</t>
  </si>
  <si>
    <t>Geographical information based on revenue and non-current assets</t>
  </si>
  <si>
    <t>Number of operating segments | segment</t>
  </si>
  <si>
    <t>Non-current assets</t>
  </si>
  <si>
    <t>Bulgaria</t>
  </si>
  <si>
    <t>Canada</t>
  </si>
  <si>
    <t>Chile</t>
  </si>
  <si>
    <t>Czech</t>
  </si>
  <si>
    <t>Greece</t>
  </si>
  <si>
    <t>Japan</t>
  </si>
  <si>
    <t>PRC</t>
  </si>
  <si>
    <t>Spain</t>
  </si>
  <si>
    <t>USA</t>
  </si>
  <si>
    <t>Uruguay</t>
  </si>
  <si>
    <t>SEGMENT INFORMATION - Revenue disaggregation (Details) - USD ($) $ in Thousands</t>
  </si>
  <si>
    <t>EPC services solar energy system sales</t>
  </si>
  <si>
    <t>EPC services solar energy system sales | Canada</t>
  </si>
  <si>
    <t>EPC services solar energy system sales | USA</t>
  </si>
  <si>
    <t>Sales of solar modules</t>
  </si>
  <si>
    <t>Sales of solar modules | Canada</t>
  </si>
  <si>
    <t>Sales of solar modules | Japan</t>
  </si>
  <si>
    <t>Electricity sales income</t>
  </si>
  <si>
    <t>Electricity sales income | Canada</t>
  </si>
  <si>
    <t>Electricity sales income | Czech</t>
  </si>
  <si>
    <t>Electricity sales income | Greece</t>
  </si>
  <si>
    <t>Electricity sales income | Japan</t>
  </si>
  <si>
    <t>Electricity sales income | PRC</t>
  </si>
  <si>
    <t>Electricity sales income | USA</t>
  </si>
  <si>
    <t>Electricity sales income | Uruguay</t>
  </si>
  <si>
    <t>Electricity sales income | Spain</t>
  </si>
  <si>
    <t>O&amp;M services</t>
  </si>
  <si>
    <t>O&amp;M services | Bulgaria</t>
  </si>
  <si>
    <t>O&amp;M services | Canada</t>
  </si>
  <si>
    <t>O&amp;M services | Greece</t>
  </si>
  <si>
    <t>O&amp;M services | Japan</t>
  </si>
  <si>
    <t>O&amp;M services | USA</t>
  </si>
  <si>
    <t>O&amp;M services | Uruguay</t>
  </si>
  <si>
    <t>SEGMENT INFORMATION - Major customers (Details) - USD ($) $ in Thousands</t>
  </si>
  <si>
    <t>Information about major customers</t>
  </si>
  <si>
    <t>Customer A</t>
  </si>
  <si>
    <t>Customer B</t>
  </si>
  <si>
    <t>Customer C</t>
  </si>
  <si>
    <t>Customer D</t>
  </si>
  <si>
    <t>INVESTMENT INCOME (Details) $ in Thousands, ¥ in Millions</t>
  </si>
  <si>
    <t>Mar. 31, 2017USD ($)</t>
  </si>
  <si>
    <t>Mar. 31, 2017JPY (¥)</t>
  </si>
  <si>
    <t>Disclosure Of Investment Income [Line Items]</t>
  </si>
  <si>
    <t>Interest income from amounts due from related parties</t>
  </si>
  <si>
    <t>Share of profit of associates (Note b)</t>
  </si>
  <si>
    <t>Disposal of associates (Note a)</t>
  </si>
  <si>
    <t>Proportion of share profit held in associate</t>
  </si>
  <si>
    <t>5.00%</t>
  </si>
  <si>
    <t>30.00%</t>
  </si>
  <si>
    <t>Associates</t>
  </si>
  <si>
    <t>Sky Solar Japan KK (SSJ) | Orix Holdings</t>
  </si>
  <si>
    <t>Consideration received for sale of share interest in OKY Solar 1 K.K and OKY Solar Omut K.K</t>
  </si>
  <si>
    <t>OTHER LOSSES (Details) - USD ($) $ in Thousands</t>
  </si>
  <si>
    <t>Change of financial liabilities with fair value through profit and loss (Note 31, Note 32)</t>
  </si>
  <si>
    <t>Change of financial assets with fair value through profit and loss (Note 27, Note 16)</t>
  </si>
  <si>
    <t>Hedge ineffectiveness on cash flow hedges and net loss arising on interest rate swap designated as at FVTPL (Note 27, Note 32)</t>
  </si>
  <si>
    <t>Net foreign exchange gains</t>
  </si>
  <si>
    <t>Others, net</t>
  </si>
  <si>
    <t>FINANCE COSTS (Details) - USD ($) $ in Thousands</t>
  </si>
  <si>
    <t>Interest on bank borrowings</t>
  </si>
  <si>
    <t>Interest on other borrowings</t>
  </si>
  <si>
    <t>Interest on operating lease</t>
  </si>
  <si>
    <t>STAFF COSTS, ADMINISTRATIVE EXPENSES AND COST OF SALES AND SERVICES (Details) - USD ($) $ in Thousands</t>
  </si>
  <si>
    <t>Auditor’s remuneration</t>
  </si>
  <si>
    <t>Other professional fees</t>
  </si>
  <si>
    <t>Bank charges</t>
  </si>
  <si>
    <t>Taxes other than income tax</t>
  </si>
  <si>
    <t>Total staff costs</t>
  </si>
  <si>
    <t>Directors</t>
  </si>
  <si>
    <t>Salaries and other benefits</t>
  </si>
  <si>
    <t>Other staff</t>
  </si>
  <si>
    <t>Depreciation expense</t>
  </si>
  <si>
    <t>INCOME TAX (EXPENSE) CREDIT - Component (Details) - USD ($) $ in Thousands</t>
  </si>
  <si>
    <t>Current tax</t>
  </si>
  <si>
    <t>Deferred tax</t>
  </si>
  <si>
    <t>Total income tax (expense) credit</t>
  </si>
  <si>
    <t>INCOME TAX (EXPENSE) CREDIT - Income Tax rates (Details)</t>
  </si>
  <si>
    <t>Disclosure Of Continuing Involvement In Derecognised Financial Assets [Line Items]</t>
  </si>
  <si>
    <t>Income tax (as a percent)</t>
  </si>
  <si>
    <t>27.60%</t>
  </si>
  <si>
    <t>27.80%</t>
  </si>
  <si>
    <t>10.00%</t>
  </si>
  <si>
    <t>19.00%</t>
  </si>
  <si>
    <t>Hong Kong</t>
  </si>
  <si>
    <t>16.50%</t>
  </si>
  <si>
    <t>25.00%</t>
  </si>
  <si>
    <t>28.00%</t>
  </si>
  <si>
    <t>21.00%</t>
  </si>
  <si>
    <t>INCOME TAX (EXPENSE) CREDIT - Reconciliation of tax expenses (Details) - USD ($) $ in Thousands</t>
  </si>
  <si>
    <t>Reconciliation Of Accounting Profit Multiplied By Applicable Tax Rates [Abstract]</t>
  </si>
  <si>
    <t>Tax at the domestic income tax rate (2017: 27.8%, 2018: 27.8%) %, 2019:27.6%)</t>
  </si>
  <si>
    <t>Tax effect of income not taxable for tax purpose</t>
  </si>
  <si>
    <t>Tax effect of expenses not deductible</t>
  </si>
  <si>
    <t>Overprovision in prior years</t>
  </si>
  <si>
    <t>Tax effect of tax losses not recognized</t>
  </si>
  <si>
    <t>Utilization of tax losses previously not recognized</t>
  </si>
  <si>
    <t>Effect of different tax rates of subsidiaries operating in other jurisdictions</t>
  </si>
  <si>
    <t>Income tax expense (benefit)</t>
  </si>
  <si>
    <t>Effective income tax rate</t>
  </si>
  <si>
    <t>(146.00%)</t>
  </si>
  <si>
    <t>(49.00%)</t>
  </si>
  <si>
    <t>16.00%</t>
  </si>
  <si>
    <t>Domestic income tax rate</t>
  </si>
  <si>
    <t>DIVIDENDS (Details) - USD ($) $ in Thousands</t>
  </si>
  <si>
    <t>Dec. 31, 2016</t>
  </si>
  <si>
    <t>Dividends paid or proposed</t>
  </si>
  <si>
    <t>Dividends proposed since end of reporting period</t>
  </si>
  <si>
    <t>EARNINGS PER SHARE (Details) - USD ($) $ / shares in Units, $ in Thousands</t>
  </si>
  <si>
    <t>Weighted average number of ordinary share outstanding- basic and diluted</t>
  </si>
  <si>
    <t>Number of anti-dilutive instruments excluded from the computation of EPS</t>
  </si>
  <si>
    <t>Options</t>
  </si>
  <si>
    <t>Restricted shares</t>
  </si>
  <si>
    <t>OTHER OPERATING INCOME (Details) $ in Thousands, ¥ in Millions</t>
  </si>
  <si>
    <t>Mar. 30, 2018USD ($)MW</t>
  </si>
  <si>
    <t>Mar. 30, 2018JPY (¥)MW</t>
  </si>
  <si>
    <t>Jun. 30, 2019USD ($)item</t>
  </si>
  <si>
    <t>Jun. 30, 2019JPY (¥)item</t>
  </si>
  <si>
    <t>Dec. 31, 2018USD ($)item</t>
  </si>
  <si>
    <t>Gain on disposal of IPP solar parks (Note a)</t>
  </si>
  <si>
    <t>Gain on sale of permits and rights (Note b)</t>
  </si>
  <si>
    <t>Gain(Loss) on disposal of subsidiaries</t>
  </si>
  <si>
    <t>Others</t>
  </si>
  <si>
    <t>Number of IPP solar parks disposed | item</t>
  </si>
  <si>
    <t>Renova and Nec Capital</t>
  </si>
  <si>
    <t>Mega watts project (in Mega Watts) | MW</t>
  </si>
  <si>
    <t>Project investment</t>
  </si>
  <si>
    <t>Distribution of profit loss (as a percent)</t>
  </si>
  <si>
    <t>45.00%</t>
  </si>
  <si>
    <t>Proceeds from sale of permit</t>
  </si>
  <si>
    <t>AMOUNTS DUE FROM RELATED PARTIES (Details) - USD ($) $ in Thousands</t>
  </si>
  <si>
    <t>Amounts due from related parties - current, trade</t>
  </si>
  <si>
    <t>Amounts due from related parties - current, non-trade</t>
  </si>
  <si>
    <t>Amounts due from related parties, current</t>
  </si>
  <si>
    <t>Amounts due from related parties - non-current, trade</t>
  </si>
  <si>
    <t>Amounts due from related parties - non-current, non-trade</t>
  </si>
  <si>
    <t>Amounts due from related parties, non-current</t>
  </si>
  <si>
    <t>RisenSky</t>
  </si>
  <si>
    <t>Sky Wind Co., Ltd.</t>
  </si>
  <si>
    <t>Sky Wind SPC1 Co., Ltd.</t>
  </si>
  <si>
    <t>SSJ Megasolar 87 Co., Ltd.</t>
  </si>
  <si>
    <t>COST / gross amount | China New Era</t>
  </si>
  <si>
    <t>COST / gross amount | 8180792 Canada Inc</t>
  </si>
  <si>
    <t>COST / gross amount | Mr. Su Weili</t>
  </si>
  <si>
    <t>AMOUNTS DUE RELATED PARTIES - Notes (Details) - USD ($) $ in Thousands</t>
  </si>
  <si>
    <t>Mar. 28, 2019</t>
  </si>
  <si>
    <t>Mar. 31, 2019</t>
  </si>
  <si>
    <t>Receivables due from related parties</t>
  </si>
  <si>
    <t>Balance at beginning of year</t>
  </si>
  <si>
    <t>Balance at end of the year</t>
  </si>
  <si>
    <t>Amount due from related parties</t>
  </si>
  <si>
    <t>Impairment | Amount due from related parties</t>
  </si>
  <si>
    <t>Reversal of provision</t>
  </si>
  <si>
    <t>Exchange differences</t>
  </si>
  <si>
    <t>China New Era</t>
  </si>
  <si>
    <t>Amount received from related parties</t>
  </si>
  <si>
    <t>China New Era | Impairment</t>
  </si>
  <si>
    <t>China New Era | Sky Solar Holdings</t>
  </si>
  <si>
    <t>49.00%</t>
  </si>
  <si>
    <t>Receivables interest-bearing</t>
  </si>
  <si>
    <t>Interest on receivables from related parties (as a percent)</t>
  </si>
  <si>
    <t>3.00%</t>
  </si>
  <si>
    <t>Change in fair value receivables</t>
  </si>
  <si>
    <t>Mr. Su Weili</t>
  </si>
  <si>
    <t>Amount due to related parties</t>
  </si>
  <si>
    <t>TRADE AND OTHER RECEIVABLES (Details) $ in Thousands, € in Millions</t>
  </si>
  <si>
    <t>Dec. 31, 2019EUR (€)</t>
  </si>
  <si>
    <t>Dec. 31, 2018EUR (€)</t>
  </si>
  <si>
    <t>Dec. 31, 2015USD ($)</t>
  </si>
  <si>
    <t>Dec. 31, 2012item</t>
  </si>
  <si>
    <t>Sep. 30, 2012installment</t>
  </si>
  <si>
    <t>Value-added tax recoverable</t>
  </si>
  <si>
    <t>Prepaid assets and prepayment</t>
  </si>
  <si>
    <t>Receivable due from staff</t>
  </si>
  <si>
    <t>Allowance for expected credit losses (Note d)</t>
  </si>
  <si>
    <t>Non-financial assets</t>
  </si>
  <si>
    <t>Two third party contractors</t>
  </si>
  <si>
    <t>Number of third party contractors failed to construct solar parks | item</t>
  </si>
  <si>
    <t>Number of installments due from third party contractors | installment</t>
  </si>
  <si>
    <t>Lafamir</t>
  </si>
  <si>
    <t>Prepayment allowance recognised</t>
  </si>
  <si>
    <t>Trade receivables</t>
  </si>
  <si>
    <t>Trade receivables | Impairment</t>
  </si>
  <si>
    <t>Trade receivables | Impairment | Two third party contractors</t>
  </si>
  <si>
    <t>Deposit</t>
  </si>
  <si>
    <t>Receivable due from third parties</t>
  </si>
  <si>
    <t>TRADE AND OTHER RECEIVABLES - Movements in the allowance for doubtful debts (Details) - USD ($) $ in Thousands</t>
  </si>
  <si>
    <t>Allowance for doubtful debts</t>
  </si>
  <si>
    <t>Trade and other receivables | Impairment</t>
  </si>
  <si>
    <t>Effect of IFRS 9 as at January 1, 2018</t>
  </si>
  <si>
    <t>Adjustment from the adoption of IFRS 9</t>
  </si>
  <si>
    <t>Provisions recognized on receivables</t>
  </si>
  <si>
    <t>Exchange difference</t>
  </si>
  <si>
    <t>INVENTORIES (Details) - USD ($) $ in Thousands</t>
  </si>
  <si>
    <t>Solar modules</t>
  </si>
  <si>
    <t>Provision of inventories</t>
  </si>
  <si>
    <t>ASSETS CLASSIFIED AS HELD FOR SALE (Details) ¥ in Billions</t>
  </si>
  <si>
    <t>Sep. 27, 2019USD ($)</t>
  </si>
  <si>
    <t>Mar. 08, 2019USD ($)itemagreement</t>
  </si>
  <si>
    <t>Mar. 08, 2019JPY (¥)itemagreement</t>
  </si>
  <si>
    <t>Jan. 17, 2019USD ($)</t>
  </si>
  <si>
    <t>Liabilities associated with assets held for sale</t>
  </si>
  <si>
    <t>Sale price of subsidiary</t>
  </si>
  <si>
    <t>Loss on transaction</t>
  </si>
  <si>
    <t>Assets and liabilities classified as held for sale</t>
  </si>
  <si>
    <t>Other assets</t>
  </si>
  <si>
    <t>Assets and liabilities classified as held for sale | Japan</t>
  </si>
  <si>
    <t>Asset purchase agreements | agreement</t>
  </si>
  <si>
    <t>IPP solar parks | item</t>
  </si>
  <si>
    <t>Assets and liabilities classified as held for sale | Chile</t>
  </si>
  <si>
    <t>PROPERTY, PLANT AND EQUIPMENT (Details) - USD ($) $ in Thousands</t>
  </si>
  <si>
    <t>Property, plant and equipment at beginning of period</t>
  </si>
  <si>
    <t>Property, plant and equipment at end of period</t>
  </si>
  <si>
    <t>COST / gross amount | Property other than IPP solar parks</t>
  </si>
  <si>
    <t>Additions</t>
  </si>
  <si>
    <t>Disposals</t>
  </si>
  <si>
    <t>Held for sale (Note 19)</t>
  </si>
  <si>
    <t>Exchange adjustments</t>
  </si>
  <si>
    <t>COST / gross amount | Leasehold improvement</t>
  </si>
  <si>
    <t>COST / gross amount | Motor vehicles</t>
  </si>
  <si>
    <t>COST / gross amount | Furniture and fixtures</t>
  </si>
  <si>
    <t>DEPRECIATION / AMORTIZATION | Property other than IPP solar parks</t>
  </si>
  <si>
    <t>Provided for the year</t>
  </si>
  <si>
    <t>DEPRECIATION / AMORTIZATION | Leasehold improvement</t>
  </si>
  <si>
    <t>DEPRECIATION / AMORTIZATION | Motor vehicles</t>
  </si>
  <si>
    <t>DEPRECIATION / AMORTIZATION | Furniture and fixtures</t>
  </si>
  <si>
    <t>IPP SOLAR PARKS, INVESTMENT PROPERTY (Details) - USD ($) $ in Thousands</t>
  </si>
  <si>
    <t>Permits (including related costs capitalized in the course of obtaining permits) and solar parks under development</t>
  </si>
  <si>
    <t>Permits (including related costs capitalized in the course of obtaining permits) and solar parks under development | COST / gross amount</t>
  </si>
  <si>
    <t>Disposal of IPP Solar Parks</t>
  </si>
  <si>
    <t>Transfer</t>
  </si>
  <si>
    <t>Permits (including related costs capitalized in the course of obtaining permits) and solar parks under development | DEPRECIATION AND IMPAIRMENT</t>
  </si>
  <si>
    <t>Completed solar parks</t>
  </si>
  <si>
    <t>Completed solar parks | Minimum</t>
  </si>
  <si>
    <t>Estimated useful lives</t>
  </si>
  <si>
    <t>Completed solar parks | Maximum</t>
  </si>
  <si>
    <t>30 years</t>
  </si>
  <si>
    <t>Completed solar parks | COST / gross amount</t>
  </si>
  <si>
    <t>Transfer to investment property</t>
  </si>
  <si>
    <t>Disposals of subsidiaries (Note a)</t>
  </si>
  <si>
    <t>Completed solar parks | DEPRECIATION AND IMPAIRMENT</t>
  </si>
  <si>
    <t>IPP solar parks | COST / gross amount</t>
  </si>
  <si>
    <t>IPP solar parks | DEPRECIATION AND IMPAIRMENT</t>
  </si>
  <si>
    <t>IPP SOLAR PARKS, INVESTMENT PROPERTY - Secured borrowings and impairment (Details) $ in Thousands</t>
  </si>
  <si>
    <t>6 Months Ended</t>
  </si>
  <si>
    <t>Jun. 30, 2019item</t>
  </si>
  <si>
    <t>Dec. 31, 2019USD ($)itemsubsidiary</t>
  </si>
  <si>
    <t>Dec. 31, 2018USD ($)itemsubsidiary</t>
  </si>
  <si>
    <t>Number of subsidiaries disposed | subsidiary</t>
  </si>
  <si>
    <t>Impairment provided for the year</t>
  </si>
  <si>
    <t>Hudson Dispute</t>
  </si>
  <si>
    <t>Number of losing control of subsidiaries | subsidiary</t>
  </si>
  <si>
    <t>Chile and United States</t>
  </si>
  <si>
    <t>Number of Solar parks classified as held-for-sale | subsidiary</t>
  </si>
  <si>
    <t>Secured</t>
  </si>
  <si>
    <t>IPP solar parks | Latin America</t>
  </si>
  <si>
    <t>IPP solar parks | Secured</t>
  </si>
  <si>
    <t>Carrying amounts of solar parks pledged to secure borrowings</t>
  </si>
  <si>
    <t>IPP SOLAR PARKS, INVESTMENT PROPERTY - Investment Property (Details) - Land - USD ($) $ in Thousands</t>
  </si>
  <si>
    <t>OPERATING LEASE - Summary of right of use assets and lease liability (Details) $ in Thousands</t>
  </si>
  <si>
    <t>As at January 1, 2019 (Note 3.1)</t>
  </si>
  <si>
    <t>Depreciation</t>
  </si>
  <si>
    <t>Balance at December 31, 2019</t>
  </si>
  <si>
    <t>Including current portion</t>
  </si>
  <si>
    <t>Interest expense effect during the year</t>
  </si>
  <si>
    <t>Lease paid back for distribution</t>
  </si>
  <si>
    <t>OPERATING LEASE (Details) $ in Thousands</t>
  </si>
  <si>
    <t>Operating Lease</t>
  </si>
  <si>
    <t>Lease expense recognized</t>
  </si>
  <si>
    <t>Future minimum lease rentals under non-cancellable operating lease commitments for short-term leases</t>
  </si>
  <si>
    <t>Minimum</t>
  </si>
  <si>
    <t>Lease term</t>
  </si>
  <si>
    <t>Maximum</t>
  </si>
  <si>
    <t>OPERATING LEASE - The Company as lessor (Details) - USD ($) $ in Thousands</t>
  </si>
  <si>
    <t>The Group as lessor</t>
  </si>
  <si>
    <t>Minimum lease payments receivable</t>
  </si>
  <si>
    <t>Operating lease income</t>
  </si>
  <si>
    <t>Within one year</t>
  </si>
  <si>
    <t>In the second to fifth years inclusive</t>
  </si>
  <si>
    <t>More than five years</t>
  </si>
  <si>
    <t>INTANGIBLE ASSETS (Details) - USD ($) $ in Thousands</t>
  </si>
  <si>
    <t>Disclosure Of Intangible Assets [Line Items]</t>
  </si>
  <si>
    <t>Balance at beginning of the year</t>
  </si>
  <si>
    <t>Software</t>
  </si>
  <si>
    <t>Intangible assets amortization period (in years)</t>
  </si>
  <si>
    <t>Software | COST / gross amount</t>
  </si>
  <si>
    <t>Held-for-Sale (Note 19)</t>
  </si>
  <si>
    <t>Software | DEPRECIATION / AMORTIZATION</t>
  </si>
  <si>
    <t>Charge for the year</t>
  </si>
  <si>
    <t>INTERESTS IN ASSOCIATES - Reconciliation of changes in interest in associates (Details) - USD ($) $ in Thousands</t>
  </si>
  <si>
    <t>Reconciliation Of Changes In Investments In Associates [Abstract]</t>
  </si>
  <si>
    <t>Balance at the beginning of the period</t>
  </si>
  <si>
    <t>Add: Share of profit of associates</t>
  </si>
  <si>
    <t>Less: Proceeds received from the associates</t>
  </si>
  <si>
    <t>Balance at the end of the period</t>
  </si>
  <si>
    <t>INTERESTS IN ASSOCIATES - Detailed Information (Details)</t>
  </si>
  <si>
    <t>Dec. 31, 2019director</t>
  </si>
  <si>
    <t>Dec. 31, 2016directoritem</t>
  </si>
  <si>
    <t>RisenSky Solar</t>
  </si>
  <si>
    <t>Disclosure of interests in associates</t>
  </si>
  <si>
    <t>Proportion of voting power held</t>
  </si>
  <si>
    <t>50.00%</t>
  </si>
  <si>
    <t>Number of directors who can be appointed in associate by contractual right</t>
  </si>
  <si>
    <t>Total number of directors in the associate</t>
  </si>
  <si>
    <t>1088526 B.C. Ltd. | Energy Capital Investment II sarl ("ECI")</t>
  </si>
  <si>
    <t>Percentage of preferred shares of the associate, agreed to be sold, under the share purchase agreement with Jade</t>
  </si>
  <si>
    <t>Share capital subscribed (as a percent)</t>
  </si>
  <si>
    <t>70.00%</t>
  </si>
  <si>
    <t>1088526 B.C. Ltd. | Energy Capital Investment II sarl ("ECI") | Events After Reporting Period</t>
  </si>
  <si>
    <t>95.00%</t>
  </si>
  <si>
    <t>1088526 B.C. Ltd. | Sky Solar (Canada) FIT 1 Limited Partnership</t>
  </si>
  <si>
    <t>Number of commercial and industrial solar facilities owned in Canada | item</t>
  </si>
  <si>
    <t>1091187 B.C. Ltd. | Energy Capital Investment II sarl ("ECI")</t>
  </si>
  <si>
    <t>INTERESTS IN ASSOCIATES - Summarized financial information in respect of the Group's associates (Details) - USD ($) $ in Thousands</t>
  </si>
  <si>
    <t>Current assets</t>
  </si>
  <si>
    <t>Net assets</t>
  </si>
  <si>
    <t>(Loss) profit for the year</t>
  </si>
  <si>
    <t>Company’s share of profit of associates of the year</t>
  </si>
  <si>
    <t>Company’s share of profit of associates of the year not recognized</t>
  </si>
  <si>
    <t>FINANCIAL ASSETS AND LIABILITIES (Details) - USD ($) $ in Thousands</t>
  </si>
  <si>
    <t>Financial liabilities</t>
  </si>
  <si>
    <t>Amortized cost</t>
  </si>
  <si>
    <t>FVTPL</t>
  </si>
  <si>
    <t>Trade and other payables | Amortized cost</t>
  </si>
  <si>
    <t>Amounts due to related parties | Amortized cost</t>
  </si>
  <si>
    <t>Current borrowings</t>
  </si>
  <si>
    <t>Current borrowings | Amortized cost</t>
  </si>
  <si>
    <t>Current lease liability</t>
  </si>
  <si>
    <t>Current lease liability | Amortized cost</t>
  </si>
  <si>
    <t>Other current liabilities | FVTPL</t>
  </si>
  <si>
    <t>Long term Liability-Lease | Amortized cost</t>
  </si>
  <si>
    <t>Non-current borrowings</t>
  </si>
  <si>
    <t>Non-current borrowings | Amortized cost</t>
  </si>
  <si>
    <t>Other non-current liabilities | FVTPL</t>
  </si>
  <si>
    <t>Amounts due to other related parties</t>
  </si>
  <si>
    <t>Amounts due to other related parties | Amortized cost</t>
  </si>
  <si>
    <t>Amortised cost</t>
  </si>
  <si>
    <t>Amortised cost | Contract assets</t>
  </si>
  <si>
    <t>Cash and cash equivalents | Amortised cost</t>
  </si>
  <si>
    <t>Restricted cash | Amortised cost</t>
  </si>
  <si>
    <t>Trade and other receivables | Amortised cost</t>
  </si>
  <si>
    <t>Amount due from related parties | Amortised cost</t>
  </si>
  <si>
    <t>Amount due from related parties | FVTPL</t>
  </si>
  <si>
    <t>Other non-current assets | Amortised cost</t>
  </si>
  <si>
    <t>Other non-current assets | FVTPL</t>
  </si>
  <si>
    <t>Amount due from other related parties</t>
  </si>
  <si>
    <t>Amount due from other related parties | Amortised cost</t>
  </si>
  <si>
    <t>Amount due from other related parties | FVTPL</t>
  </si>
  <si>
    <t>DEFERRED TAX ASSETS (Details) - USD ($)</t>
  </si>
  <si>
    <t>Principal components of the deferred income tax assets and liabilities</t>
  </si>
  <si>
    <t>Credit (charge) to profit or loss</t>
  </si>
  <si>
    <t>Disposal of Subsidiaries</t>
  </si>
  <si>
    <t>Reclassified to held-for-sale</t>
  </si>
  <si>
    <t>Unrecognized deferred tax assets</t>
  </si>
  <si>
    <t>Deductible temporary differences for which no deferred tax asset is recognised</t>
  </si>
  <si>
    <t>Unused tax losses carried forward</t>
  </si>
  <si>
    <t>Unrecognized deferred tax assets expire unutilized</t>
  </si>
  <si>
    <t>2021</t>
  </si>
  <si>
    <t>2022</t>
  </si>
  <si>
    <t>2023</t>
  </si>
  <si>
    <t>2024</t>
  </si>
  <si>
    <t>Thereafter</t>
  </si>
  <si>
    <t>Tax losses</t>
  </si>
  <si>
    <t>Fair value change of financial instruments</t>
  </si>
  <si>
    <t>Unrealized gain on inter- company sales</t>
  </si>
  <si>
    <t>Depreciation of solar parks</t>
  </si>
  <si>
    <t>Deductible temporary differences</t>
  </si>
  <si>
    <t>Unused tax credits</t>
  </si>
  <si>
    <t>OTHER NON-CURRENT ASSETS (Details) $ in Thousands, ¥ in Millions</t>
  </si>
  <si>
    <t>Other Non Current Assets [Line Items]</t>
  </si>
  <si>
    <t>Long-term loan to a third party</t>
  </si>
  <si>
    <t>Long term deposits related to IPP solar parks</t>
  </si>
  <si>
    <t>Allowance for expected credit losses</t>
  </si>
  <si>
    <t>Long-term prepayments</t>
  </si>
  <si>
    <t>Acquisition of solar parks in the USA</t>
  </si>
  <si>
    <t>Annual interest rate (as a percent)</t>
  </si>
  <si>
    <t>1.00%</t>
  </si>
  <si>
    <t>Carrying amount</t>
  </si>
  <si>
    <t>Gain of fair value movement</t>
  </si>
  <si>
    <t>Carrying amount recognized as liabilities</t>
  </si>
  <si>
    <t>Change in fair value</t>
  </si>
  <si>
    <t>OTHER NON-CURRENT ASSETS - Movements in the allowance for doubtful debts (Details) - USD ($) $ in Thousands</t>
  </si>
  <si>
    <t>Other non-current assets | Impairment</t>
  </si>
  <si>
    <t>TRADE AND OTHER PAYABLES (Details) - USD ($) $ in Thousands</t>
  </si>
  <si>
    <t>Trade payables</t>
  </si>
  <si>
    <t>Other payables</t>
  </si>
  <si>
    <t>Other accrued expenses</t>
  </si>
  <si>
    <t>Other tax payables</t>
  </si>
  <si>
    <t>Advances from customers (Note c)</t>
  </si>
  <si>
    <t>Non-financial liabilities</t>
  </si>
  <si>
    <t>Credit period on purchases of goods</t>
  </si>
  <si>
    <t>3 months</t>
  </si>
  <si>
    <t>1 year</t>
  </si>
  <si>
    <t>TRADE AND OTHER PAYABLES - Warranty provisions (Details) - Warranty provision $ in Thousands</t>
  </si>
  <si>
    <t>Disclosure Of Other Provisions [Line Items]</t>
  </si>
  <si>
    <t>Reversal for the year</t>
  </si>
  <si>
    <t>AMOUNTS DUE TO RELATED PARTIES (Details) $ in Thousands, ¥ in Millions</t>
  </si>
  <si>
    <t>May 24, 2018USD ($)</t>
  </si>
  <si>
    <t>May 24, 2018CNY (¥)</t>
  </si>
  <si>
    <t>Amounts due to other related parties - non-trade</t>
  </si>
  <si>
    <t>Sky Solar New Energy Investment Ltd.</t>
  </si>
  <si>
    <t>Investment deposits</t>
  </si>
  <si>
    <t>Beijing Sky Solar Investment Management Co., Ltd.</t>
  </si>
  <si>
    <t>BORROWINGS - Schedule of borrowings (Details) - USD ($) $ in Thousands</t>
  </si>
  <si>
    <t>Variable rate</t>
  </si>
  <si>
    <t>Fixed rate</t>
  </si>
  <si>
    <t>Unsecured</t>
  </si>
  <si>
    <t>Bank borrowings</t>
  </si>
  <si>
    <t>Other borrowings</t>
  </si>
  <si>
    <t>BORROWINGS - Carrying amount repayable (Details) - USD ($) $ in Thousands</t>
  </si>
  <si>
    <t>Total borrowings</t>
  </si>
  <si>
    <t>Less: amounts repayable within one year shown under current liabilities</t>
  </si>
  <si>
    <t>Amounts shown under non-current liabilities</t>
  </si>
  <si>
    <t>1-2 years</t>
  </si>
  <si>
    <t>More than two years but not exceeding five years</t>
  </si>
  <si>
    <t>BORROWINGS - Effective interest rates (Details)</t>
  </si>
  <si>
    <t>Effective interest rate</t>
  </si>
  <si>
    <t>3.80%</t>
  </si>
  <si>
    <t>3.18%</t>
  </si>
  <si>
    <t>4.80%</t>
  </si>
  <si>
    <t>5.02%</t>
  </si>
  <si>
    <t>OTHER CURRENT LIABILITIES (Details) $ in Thousands, ¥ in Billions</t>
  </si>
  <si>
    <t>Mar. 29, 2018USD ($)</t>
  </si>
  <si>
    <t>Mar. 29, 2018JPY (¥)</t>
  </si>
  <si>
    <t>Dec. 31, 2018JPY (¥)</t>
  </si>
  <si>
    <t>Oct. 10, 2014itemMW</t>
  </si>
  <si>
    <t>Financial liabilities designated as fair value through profit or loss</t>
  </si>
  <si>
    <t>Balance at January 1,</t>
  </si>
  <si>
    <t>Transaction (Note 32(b))</t>
  </si>
  <si>
    <t>Balance at December 31,</t>
  </si>
  <si>
    <t>Other current liabilities | Level 3</t>
  </si>
  <si>
    <t>Fair value effect during the year</t>
  </si>
  <si>
    <t>Repayment of principal interest paid back for distribution</t>
  </si>
  <si>
    <t>Loss from change in fair value of financial liabilities and extinguishment of agreement</t>
  </si>
  <si>
    <t>Silent partnership agreements with third party investors</t>
  </si>
  <si>
    <t>Number of groups of third party investors in the Silent Partnership Agreement | item</t>
  </si>
  <si>
    <t>Silent partnership agreements with third party investors | Sky Solar Japan KK (SSJ)</t>
  </si>
  <si>
    <t>Number of solar parks agreed for development and operation | item</t>
  </si>
  <si>
    <t>Capacity of solar parks under agreement | MW</t>
  </si>
  <si>
    <t>Minimum cumulative annual internal rate of return required on the capital for distribution of profits</t>
  </si>
  <si>
    <t>15.00%</t>
  </si>
  <si>
    <t>Profit sharing percentage</t>
  </si>
  <si>
    <t>51.00%</t>
  </si>
  <si>
    <t>Silent partnership agreements with third party investors | Silent Partners</t>
  </si>
  <si>
    <t>Amended Agreements</t>
  </si>
  <si>
    <t>T K Interest Agreement | Silent Partners</t>
  </si>
  <si>
    <t>Payment to settle litigation</t>
  </si>
  <si>
    <t>T K Interest Agreement | Silent Partners | Sky International Enterprise Group Ltd.</t>
  </si>
  <si>
    <t>Amount of litigation settlement</t>
  </si>
  <si>
    <t>OTHER NON-CURRENT LIABILITIES - Components (Details) - USD ($) $ in Thousands</t>
  </si>
  <si>
    <t>Held for trading derivatives not designated in hedge accounting relationships</t>
  </si>
  <si>
    <t>Asset retirement obligation</t>
  </si>
  <si>
    <t>OTHER NON-CURRENT LIABILITIES - Financial liabilities designated as fair value through profit or loss (Details) ¥ in Millions</t>
  </si>
  <si>
    <t>Sep. 18, 2015USD ($)</t>
  </si>
  <si>
    <t>Dec. 31, 2015USD ($)itemsubsidiary</t>
  </si>
  <si>
    <t>Dec. 31, 2015JPY (¥)itemsubsidiary</t>
  </si>
  <si>
    <t>Gains (losses) on financial liabilities at fair value through profit or loss</t>
  </si>
  <si>
    <t>Contractual period</t>
  </si>
  <si>
    <t>Loss from change in fair value of financial liabilities</t>
  </si>
  <si>
    <t>Repayment</t>
  </si>
  <si>
    <t>JAML silent partnership agreement | Sky Solar Japan KK (SSJ)</t>
  </si>
  <si>
    <t>Number of subsidiaries | subsidiary</t>
  </si>
  <si>
    <t>JAML silent partnership agreement | Three subsidiaries of Sky Solar Japan KK</t>
  </si>
  <si>
    <t>Number of IPP solar parks held by subsidiaries | item</t>
  </si>
  <si>
    <t>JAML silent partnership agreement | JAML</t>
  </si>
  <si>
    <t>Cash contribution for the project</t>
  </si>
  <si>
    <t>Contribution (as a percent)</t>
  </si>
  <si>
    <t>Interest addition during the year</t>
  </si>
  <si>
    <t>Less: repayment during the year</t>
  </si>
  <si>
    <t>Less: amounts repayable within one year shown under current liabilities(Note 29)</t>
  </si>
  <si>
    <t>Amount funded under the agreement</t>
  </si>
  <si>
    <t>Period of time after commercial operation date for initial amortization date</t>
  </si>
  <si>
    <t>9 months</t>
  </si>
  <si>
    <t>Period of time after note purchase date for initial amortization date</t>
  </si>
  <si>
    <t>24 months</t>
  </si>
  <si>
    <t>Equity conversion delay period</t>
  </si>
  <si>
    <t>Repayment during the year</t>
  </si>
  <si>
    <t>Hudson agreement | Hudson</t>
  </si>
  <si>
    <t>Contribution for project in convertible notes</t>
  </si>
  <si>
    <t>Non-controlling equity interest to be received (as a percent)</t>
  </si>
  <si>
    <t>OTHER NON-CURRENT LIABILITIES - Held for trading derivatives and asset retirement obligations (Details) $ in Thousands</t>
  </si>
  <si>
    <t>Dec. 31, 2016USD ($)itemagreement</t>
  </si>
  <si>
    <t>Dec. 31, 2015USD ($)agreement</t>
  </si>
  <si>
    <t>Dec. 31, 2019JPY (¥)</t>
  </si>
  <si>
    <t>Dec. 31, 2016JPY (¥)item</t>
  </si>
  <si>
    <t>Dec. 31, 2015JPY (¥)</t>
  </si>
  <si>
    <t>Gain (loss) on change in fair value of swaps</t>
  </si>
  <si>
    <t>Fair value liabilities, balance beginning of the year</t>
  </si>
  <si>
    <t>Fair value liabilities, balance end of the year</t>
  </si>
  <si>
    <t>IPP Solar Parks</t>
  </si>
  <si>
    <t>Asset retirement obligations incurred</t>
  </si>
  <si>
    <t>Decrease in asset retirement obligations</t>
  </si>
  <si>
    <t>Number of solar parks acquired | item</t>
  </si>
  <si>
    <t>Principal</t>
  </si>
  <si>
    <t>Interest rate (as a percent)</t>
  </si>
  <si>
    <t>2.93%</t>
  </si>
  <si>
    <t>USD 5.65 million loan agreement | Acquisition of solar parks in the USA</t>
  </si>
  <si>
    <t>Interest rate basis</t>
  </si>
  <si>
    <t>US$ Federal Reserve statistical release H.15 (“Prime H.15”)</t>
  </si>
  <si>
    <t>USD 5.65 million loan agreement, first loan</t>
  </si>
  <si>
    <t>Interest rate swap fixed rate</t>
  </si>
  <si>
    <t>5.75%</t>
  </si>
  <si>
    <t>USD 5.65 million loan agreement, second loan</t>
  </si>
  <si>
    <t>6.00%</t>
  </si>
  <si>
    <t>USD 5.65 million loan agreement, second loan | Events After Reporting Period</t>
  </si>
  <si>
    <t>USD 5.65 million loan agreement, third loan</t>
  </si>
  <si>
    <t>6.27%</t>
  </si>
  <si>
    <t>USD 20.2 million loan agreement</t>
  </si>
  <si>
    <t>USD 20.2 million loan agreement | Events After Reporting Period</t>
  </si>
  <si>
    <t>5.09%</t>
  </si>
  <si>
    <t>Sky Solar Japan KK (SSJ) | JPY 2,300 million loan agreements</t>
  </si>
  <si>
    <t>Number of loan agreements entered | agreement</t>
  </si>
  <si>
    <t>Sky Solar Japan KK (SSJ) | JPY 2,300 million loan agreements | 6-months JPY TIBOR</t>
  </si>
  <si>
    <t>6-month Tokyo Interbank Offered Rate (“TIBOR”)</t>
  </si>
  <si>
    <t>Adjustment to interest rate basis (as a percent)</t>
  </si>
  <si>
    <t>2.20%</t>
  </si>
  <si>
    <t>Sky Solar Japan KK (SSJ) | JPY 547.2 million loan agreement</t>
  </si>
  <si>
    <t>3.16%</t>
  </si>
  <si>
    <t>Sky Solar Japan KK (SSJ) | JPY 1,752.8 million loan agreement</t>
  </si>
  <si>
    <t>Principal | ¥</t>
  </si>
  <si>
    <t>3.08%</t>
  </si>
  <si>
    <t>Sky Solar Japan KK (SSJ) | JPY 1,752.8 million loan agreement | 6-months JPY TIBOR</t>
  </si>
  <si>
    <t>Sky Solar Japan KK (SSJ) | JPY 1,570 million loan agreement</t>
  </si>
  <si>
    <t>2.68%</t>
  </si>
  <si>
    <t>Sky Solar Japan KK (SSJ) | JPY 1,570 million loan agreement | 6-months JPY TIBOR</t>
  </si>
  <si>
    <t>6-month TIBOR</t>
  </si>
  <si>
    <t>2.00%</t>
  </si>
  <si>
    <t>Sky Solar Japan KK (SSJ) | JPY 547.2 million loan agreement | 6-months JPY TIBOR</t>
  </si>
  <si>
    <t>SHARE CAPITAL (Details)</t>
  </si>
  <si>
    <t>Nov. 08, 2019</t>
  </si>
  <si>
    <t>Nov. 07, 2019</t>
  </si>
  <si>
    <t>Jul. 15, 2016USD ($)shares</t>
  </si>
  <si>
    <t>Nov. 13, 2014USD ($)shares</t>
  </si>
  <si>
    <t>Dec. 31, 2019USD ($)$ / sharesshares</t>
  </si>
  <si>
    <t>Dec. 31, 2018USD ($)$ / sharesshares</t>
  </si>
  <si>
    <t>Dec. 31, 2017USD ($)$ / sharesshares</t>
  </si>
  <si>
    <t>Dec. 31, 2016USD ($)instrumentitemshares</t>
  </si>
  <si>
    <t>Dec. 31, 2015USD ($)shares</t>
  </si>
  <si>
    <t>Dec. 31, 2014USD ($)shares</t>
  </si>
  <si>
    <t>Dec. 31, 2013shares</t>
  </si>
  <si>
    <t>Aug. 19, 2013shares</t>
  </si>
  <si>
    <t>Share capital | $</t>
  </si>
  <si>
    <t>Ordinary shares</t>
  </si>
  <si>
    <t>Issue of equity | $</t>
  </si>
  <si>
    <t>ADS to ordinary shares conversion</t>
  </si>
  <si>
    <t>Group effected a change of the ADS-to-ordinary-share ratio from one (1) ADS representing eight (8) ordinary shares to one (1) ADS representing twenty (20) ordinary shares each ADS represents twenty ordinary shares.</t>
  </si>
  <si>
    <t>ADS to ordinary shares conversion ratio</t>
  </si>
  <si>
    <t>0.05</t>
  </si>
  <si>
    <t>0.125</t>
  </si>
  <si>
    <t>Shares considered as legally issued | shares</t>
  </si>
  <si>
    <t>Par value per share | $ / shares</t>
  </si>
  <si>
    <t>Shares authorized | shares</t>
  </si>
  <si>
    <t>Shares issued | shares</t>
  </si>
  <si>
    <t>Increase in number of shares issued | shares</t>
  </si>
  <si>
    <t>Adjustment on ratio change | shares</t>
  </si>
  <si>
    <t>Acquisition of solar parks in the USA | Ordinary shares</t>
  </si>
  <si>
    <t>Number of shares issued | instrument</t>
  </si>
  <si>
    <t>Par value of shares issued | $</t>
  </si>
  <si>
    <t>Fair value of shares issued | $</t>
  </si>
  <si>
    <t>SHARE-BASED COMPENSATION - SHARE OPTION SCHEME (Details) $ / shares in Units, $ in Thousands</t>
  </si>
  <si>
    <t>Dec. 31, 2010USD ($)tranche$ / shares</t>
  </si>
  <si>
    <t>Dec. 31, 2009shares</t>
  </si>
  <si>
    <t>Dec. 31, 2019sharesEquityinstrument</t>
  </si>
  <si>
    <t>Dec. 31, 2018sharesEquityinstrument</t>
  </si>
  <si>
    <t>Dec. 31, 2017sharesEquityinstrument</t>
  </si>
  <si>
    <t>Share Option Scheme</t>
  </si>
  <si>
    <t>Permitted number shares to be issued | shares</t>
  </si>
  <si>
    <t>Maximum awards that may granted in one year, as a percent to issued shares (as a percent )</t>
  </si>
  <si>
    <t>Expiry period (in years)</t>
  </si>
  <si>
    <t>10 years</t>
  </si>
  <si>
    <t>Number of granted tranches of awards | tranche</t>
  </si>
  <si>
    <t>Number of share options outstanding | Equityinstrument</t>
  </si>
  <si>
    <t>Vested and exercisable | shares</t>
  </si>
  <si>
    <t>Share Option Scheme, First Tranche</t>
  </si>
  <si>
    <t>Exercise price (in dollars per share) | $ / shares</t>
  </si>
  <si>
    <t>Estimated fair values | $</t>
  </si>
  <si>
    <t>Share Option Scheme, First Tranche | Vesting on first anniversary of grant date</t>
  </si>
  <si>
    <t>Vesting percentage (as a percent)</t>
  </si>
  <si>
    <t>Share Option Scheme, First Tranche | Vesting on second anniversary of grant date</t>
  </si>
  <si>
    <t>Share Option Scheme, Second Tranche</t>
  </si>
  <si>
    <t>Share Option Scheme, Second Tranche | Vesting on first anniversary of grant date</t>
  </si>
  <si>
    <t>Share Option Scheme, Second Tranche | Vesting on second anniversary of grant date</t>
  </si>
  <si>
    <t>Share Option Scheme, Second Tranche | Vesting on third anniversary of grant date</t>
  </si>
  <si>
    <t>Share Option Scheme, Second Tranche | Vesting on fourth anniversary of grant date</t>
  </si>
  <si>
    <t>SHARE-BASED COMPENSATION - EQUITY INCENTIVE PLAN (Details)</t>
  </si>
  <si>
    <t>Aug. 01, 2015Equityinstrument$ / shares</t>
  </si>
  <si>
    <t>Jul. 01, 2015Equityinstrument$ / shares</t>
  </si>
  <si>
    <t>Nov. 14, 2014Equityinstrument$ / shares</t>
  </si>
  <si>
    <t>Nov. 13, 2014Equityinstrument$ / shares</t>
  </si>
  <si>
    <t>Oct. 30, 2014</t>
  </si>
  <si>
    <t>Dec. 31, 2016USD ($)</t>
  </si>
  <si>
    <t>Fair values recognized</t>
  </si>
  <si>
    <t>Cost of sales</t>
  </si>
  <si>
    <t>2014 Equity Incentive Plan</t>
  </si>
  <si>
    <t>Equity Incentive Plan 2014, Directors Tranche</t>
  </si>
  <si>
    <t>Options granted | Equityinstrument</t>
  </si>
  <si>
    <t>Equity Incentive Plan 2014, Directors Tranche | Vesting on first anniversary of grant date</t>
  </si>
  <si>
    <t>33.33%</t>
  </si>
  <si>
    <t>Equity Incentive Plan 2014, Directors Tranche | Vesting on second anniversary of IPO date</t>
  </si>
  <si>
    <t>Equity Incentive Plan 2014, Directors Tranche | Vesting on third anniversary of IPO date</t>
  </si>
  <si>
    <t>Equity Incentive Plan 2014, Employee First Tranche</t>
  </si>
  <si>
    <t>Restricted shares granted | Equityinstrument</t>
  </si>
  <si>
    <t>Unrecognized amounts of the unvested shares</t>
  </si>
  <si>
    <t>Share price | $ / shares</t>
  </si>
  <si>
    <t>Equity Incentive Plan 2014, Employee First Tranche | Vesting on first anniversary of grant date</t>
  </si>
  <si>
    <t>Equity Incentive Plan 2014, Employee First Tranche | Vesting on second anniversary of IPO date</t>
  </si>
  <si>
    <t>Equity Incentive Plan 2014, Employee First Tranche | Vesting on third anniversary of IPO date</t>
  </si>
  <si>
    <t>Equity Incentive Plan 2014, Employee First Tranche | Vesting immediately on IPO date</t>
  </si>
  <si>
    <t>Equity Incentive Plan 2014, Employee First Tranche | Vesting after IPO date</t>
  </si>
  <si>
    <t>Equity Incentive Plan 2014, Employee Second Tranche</t>
  </si>
  <si>
    <t>Equity Incentive Plan 2014, Employee Second Tranche | Vesting on first anniversary of grant date</t>
  </si>
  <si>
    <t>Equity Incentive Plan 2014, Employee Second Tranche | Vesting on second anniversary of grant date</t>
  </si>
  <si>
    <t>Equity Incentive Plan 2014, Employee Third Tranche</t>
  </si>
  <si>
    <t>Equity Incentive Plan 2014, Employee Third Tranche | Vesting on first anniversary of grant date</t>
  </si>
  <si>
    <t>Equity Incentive Plan 2014, Employee Third Tranche | Vesting on second anniversary of grant date</t>
  </si>
  <si>
    <t>Equity Incentive Plan 2014, Employee Second And Third Tranche</t>
  </si>
  <si>
    <t>DISPOSAL OF SUBSIDIARIES (Details) € in Thousands, $ in Thousands, $ in Millions</t>
  </si>
  <si>
    <t>Jan. 24, 2020USD ($)</t>
  </si>
  <si>
    <t>Sep. 10, 2019USD ($)</t>
  </si>
  <si>
    <t>Jan. 24, 2019USD ($)subsidiaryfacilityMW</t>
  </si>
  <si>
    <t>Dec. 30, 2018USD ($)</t>
  </si>
  <si>
    <t>Dec. 30, 2018EUR (€)</t>
  </si>
  <si>
    <t>Jan. 31, 2017USD ($)facilityMW</t>
  </si>
  <si>
    <t>Jan. 31, 2017EUR (€)facilityMW</t>
  </si>
  <si>
    <t>Jan. 31, 2017CAD ($)facilityMW</t>
  </si>
  <si>
    <t>Net assets (liabilities) of subsidiary disposed</t>
  </si>
  <si>
    <t>Other Non-current Assets</t>
  </si>
  <si>
    <t>Tax payable</t>
  </si>
  <si>
    <t>Borrowing</t>
  </si>
  <si>
    <t>Non-current Liabilities</t>
  </si>
  <si>
    <t>Total Net Assets</t>
  </si>
  <si>
    <t>Current Liabilities</t>
  </si>
  <si>
    <t>Long-term borrowing</t>
  </si>
  <si>
    <t>Gain (Loss) on disposal of a subsidiary</t>
  </si>
  <si>
    <t>Net assets\liabilities disposed of</t>
  </si>
  <si>
    <t>Percentage of Preferred shares sold</t>
  </si>
  <si>
    <t>Cash consideration received</t>
  </si>
  <si>
    <t>Number of facilities | facility</t>
  </si>
  <si>
    <t>Equity interest (as a percent)</t>
  </si>
  <si>
    <t>Net assets (liabilities) disposed</t>
  </si>
  <si>
    <t>Re-evaluate fair value of residual investment</t>
  </si>
  <si>
    <t>Cash Inflow (Outflow) on disposal of a subsidiary</t>
  </si>
  <si>
    <t>Cash and cash equivalent balances disposed of</t>
  </si>
  <si>
    <t>Net cash inflow arising on disposal</t>
  </si>
  <si>
    <t>Solar Generating Capacity | MW</t>
  </si>
  <si>
    <t>Cash receivable</t>
  </si>
  <si>
    <t>Cumulative gain/loss on Currency translation difference reclassified from equity on loss of control of subsidiary</t>
  </si>
  <si>
    <t>Cash received as consideration and cash receivable</t>
  </si>
  <si>
    <t>Percentage of ownership</t>
  </si>
  <si>
    <t>100.00%</t>
  </si>
  <si>
    <t>Energy Capital Investment Sarl | Renewable Capital Investment 2 S.L</t>
  </si>
  <si>
    <t>FINANCIAL INSTRUMENTS (Details) $ in Thousands, ¥ in Billions</t>
  </si>
  <si>
    <t>Dec. 31, 2017JPY (¥)</t>
  </si>
  <si>
    <t>Categories of financial instruments:</t>
  </si>
  <si>
    <t>Liabilities at amortized cost</t>
  </si>
  <si>
    <t>Liabilities at FVTPL</t>
  </si>
  <si>
    <t>Lease liability</t>
  </si>
  <si>
    <t>Assets at amortized cost</t>
  </si>
  <si>
    <t>Assets at FVTPL</t>
  </si>
  <si>
    <t>Contract Assets</t>
  </si>
  <si>
    <t>FINANCIAL INSTRUMENTS - Currency risk (Details) - USD ($) $ in Thousands</t>
  </si>
  <si>
    <t>Long term liability-lease</t>
  </si>
  <si>
    <t>Other financial liabilities</t>
  </si>
  <si>
    <t>Denominated in Euro | Long term liability-lease</t>
  </si>
  <si>
    <t>Denominated in JPY | Long term liability-lease</t>
  </si>
  <si>
    <t>Denominated in JPY | Other financial liabilities</t>
  </si>
  <si>
    <t>Denominated in CAD | Long term liability-lease</t>
  </si>
  <si>
    <t>Denominated in CNY | Long term liability-lease</t>
  </si>
  <si>
    <t>Currency risk | Denominated in Euro</t>
  </si>
  <si>
    <t>Currency risk | Denominated in Euro | Trade and other payables</t>
  </si>
  <si>
    <t>Currency risk | Denominated in Euro | Borrowings</t>
  </si>
  <si>
    <t>Currency risk | Denominated in Euro | Cash and cash equivalents</t>
  </si>
  <si>
    <t>Currency risk | Denominated in Euro | Restricted cash</t>
  </si>
  <si>
    <t>Currency risk | Denominated in Euro | Trade and other receivables and contract assets</t>
  </si>
  <si>
    <t>Currency risk | Denominated in Euro | Amount due from related parties</t>
  </si>
  <si>
    <t>Currency risk | Denominated in JPY</t>
  </si>
  <si>
    <t>Currency risk | Denominated in JPY | Trade and other payables</t>
  </si>
  <si>
    <t>Currency risk | Denominated in JPY | Borrowings</t>
  </si>
  <si>
    <t>Currency risk | Denominated in JPY | Cash and cash equivalents</t>
  </si>
  <si>
    <t>Currency risk | Denominated in JPY | Restricted cash</t>
  </si>
  <si>
    <t>Currency risk | Denominated in JPY | Trade and other receivables and contract assets</t>
  </si>
  <si>
    <t>Currency risk | Denominated in JPY | Amount due from related parties</t>
  </si>
  <si>
    <t>Currency risk | Denominated in JPY | Other non-current assets</t>
  </si>
  <si>
    <t>Currency risk | Denominated in CAD</t>
  </si>
  <si>
    <t>Currency risk | Denominated in CAD | Trade and other payables</t>
  </si>
  <si>
    <t>Currency risk | Denominated in CAD | Cash and cash equivalents</t>
  </si>
  <si>
    <t>Currency risk | Denominated in CAD | Restricted cash</t>
  </si>
  <si>
    <t>Currency risk | Denominated in CAD | Trade and other receivables and contract assets</t>
  </si>
  <si>
    <t>Currency risk | Denominated in CAD | Amount due from related parties</t>
  </si>
  <si>
    <t>Currency risk | Denominated in CNY</t>
  </si>
  <si>
    <t>Currency risk | Denominated in CNY | Trade and other payables</t>
  </si>
  <si>
    <t>Currency risk | Denominated in CNY | Borrowings</t>
  </si>
  <si>
    <t>Currency risk | Denominated in CNY | Cash and cash equivalents</t>
  </si>
  <si>
    <t>Currency risk | Denominated in CNY | Trade and other receivables and contract assets</t>
  </si>
  <si>
    <t>FINANCIAL INSTRUMENTS - Foreign currencies (Details) - Currency risk - USD ($) $ in Thousands</t>
  </si>
  <si>
    <t>Denominated in Euro</t>
  </si>
  <si>
    <t>Disclosure of nature and extent of risks arising from financial instruments</t>
  </si>
  <si>
    <t>Sensitivity analysis, assumed strengthening (as a percent)</t>
  </si>
  <si>
    <t>Sensitivity analysis, assumed weakening (as a percent)</t>
  </si>
  <si>
    <t>Increase (decrease) in profit where foreign currency denominated items strengthen 10% against the functional currency</t>
  </si>
  <si>
    <t>Denominated in CAD</t>
  </si>
  <si>
    <t>Denominated in JPY</t>
  </si>
  <si>
    <t>Denominated in CNY</t>
  </si>
  <si>
    <t>FINANCIAL INSTRUMENTS - Interest rate risk (Details) - Variable rate - Interest rate risk - USD ($) $ in Thousands</t>
  </si>
  <si>
    <t>Sensitivity analysis, assumed increase in interest rate (as a percent)</t>
  </si>
  <si>
    <t>Increase in profit if variable interest rates had been higher by 5%</t>
  </si>
  <si>
    <t>Sensitivity analysis, assumed decrease in interest rate (as a percent)</t>
  </si>
  <si>
    <t>FINANCIAL INSTRUMENTS - Trade receivables (Details) - USD ($) $ in Thousands</t>
  </si>
  <si>
    <t>Disclosure of major customers</t>
  </si>
  <si>
    <t>Credit risk</t>
  </si>
  <si>
    <t>Period of failure to make payments considered as indicator of no reasonable expectation of recovery</t>
  </si>
  <si>
    <t>180 days</t>
  </si>
  <si>
    <t>Credit risk | Electricity companies in Japan, Europe and USA</t>
  </si>
  <si>
    <t>Percentage of total trade receivables</t>
  </si>
  <si>
    <t>73.00%</t>
  </si>
  <si>
    <t>Credit risk | Electricity companies in Japan, Europe, USA and Uruguay</t>
  </si>
  <si>
    <t>86.40%</t>
  </si>
  <si>
    <t>Trade receivables and contract assets | Lifetime expected credit losses | 90-180 days</t>
  </si>
  <si>
    <t>Expected credit loss rates</t>
  </si>
  <si>
    <t>Trade receivables and contract assets | Lifetime expected credit losses | 181-360 days</t>
  </si>
  <si>
    <t>9.00%</t>
  </si>
  <si>
    <t>Trade receivables and contract assets | Lifetime expected credit losses | 1-2 years</t>
  </si>
  <si>
    <t>12.00%</t>
  </si>
  <si>
    <t>Trade receivables and contract assets | Lifetime expected credit losses | 2-3 Years</t>
  </si>
  <si>
    <t>Trade receivables and contract assets | Lifetime expected credit losses | After 3 years</t>
  </si>
  <si>
    <t>Trade receivables and contract assets | Lifetime expected credit losses | 60 days</t>
  </si>
  <si>
    <t xml:space="preserve"> </t>
  </si>
  <si>
    <t>Trade receivables and contract assets | Lifetime expected credit losses | 60-90 days</t>
  </si>
  <si>
    <t>Trade receivables and contract assets | Lifetime expected credit losses | Expected credit losses collectively assessed</t>
  </si>
  <si>
    <t>Trade receivables and contract assets | Lifetime expected credit losses | Expected credit losses collectively assessed | Less than 90 days</t>
  </si>
  <si>
    <t>Trade receivables and contract assets | Lifetime expected credit losses | Expected credit losses collectively assessed | 90-180 days</t>
  </si>
  <si>
    <t>Trade receivables and contract assets | Lifetime expected credit losses | Expected credit losses collectively assessed | 181-360 days</t>
  </si>
  <si>
    <t>Trade receivables and contract assets | Lifetime expected credit losses | Expected credit losses collectively assessed | 1-2 years</t>
  </si>
  <si>
    <t>Trade receivables and contract assets | Lifetime expected credit losses | Expected credit losses collectively assessed | 2-3 Years</t>
  </si>
  <si>
    <t>Trade receivables and contract assets | Lifetime expected credit losses | Expected credit losses collectively assessed | After 3 years</t>
  </si>
  <si>
    <t>Short-term deposits and debt investments | Lifetime expected credit losses | Expected credit losses collectively assessed</t>
  </si>
  <si>
    <t>Short-term deposits and debt investments | Lifetime expected credit losses | Expected credit losses collectively assessed | Less than 90 days</t>
  </si>
  <si>
    <t>Short-term deposits and debt investments | Lifetime expected credit losses | Expected credit losses collectively assessed | 90-180 days</t>
  </si>
  <si>
    <t>Short-term deposits and debt investments | Lifetime expected credit losses | Expected credit losses collectively assessed | 181-360 days</t>
  </si>
  <si>
    <t>Short-term deposits and debt investments | Lifetime expected credit losses | Expected credit losses collectively assessed | 1-2 years</t>
  </si>
  <si>
    <t>Short-term deposits and debt investments | Lifetime expected credit losses | Expected credit losses collectively assessed | 2-3 Years</t>
  </si>
  <si>
    <t>Short-term deposits and debt investments | Lifetime expected credit losses | Expected credit losses collectively assessed | After 3 years</t>
  </si>
  <si>
    <t>Short-term deposits and debt investments | Lifetime expected credit losses | Expected credit losses individually assessed [member]</t>
  </si>
  <si>
    <t>Long-term deposits and debt investments | Lifetime expected credit losses | Expected credit losses collectively assessed</t>
  </si>
  <si>
    <t>Long-term deposits and debt investments | Lifetime expected credit losses | Expected credit losses collectively assessed | 90-180 days</t>
  </si>
  <si>
    <t>Long-term deposits and debt investments | Lifetime expected credit losses | Expected credit losses collectively assessed | 181-360 days</t>
  </si>
  <si>
    <t>Long-term deposits and debt investments | Lifetime expected credit losses | Expected credit losses collectively assessed | 1-2 years</t>
  </si>
  <si>
    <t>Long-term deposits and debt investments | Lifetime expected credit losses | Expected credit losses collectively assessed | 2-3 Years</t>
  </si>
  <si>
    <t>Long-term deposits and debt investments | Lifetime expected credit losses | Expected credit losses collectively assessed | 3-4 years</t>
  </si>
  <si>
    <t>Long-term deposits and debt investments | Lifetime expected credit losses | Expected credit losses collectively assessed | After 4 years</t>
  </si>
  <si>
    <t>FINANCIAL INSTRUMENTS - Deposits and debt investments (Details) $ in Thousands</t>
  </si>
  <si>
    <t>Dec. 31, 2019USD ($)item</t>
  </si>
  <si>
    <t>Related party transactions</t>
  </si>
  <si>
    <t>Related party debt repaid</t>
  </si>
  <si>
    <t>Credit risk | Related parties engaged in solar industry in China and overseas</t>
  </si>
  <si>
    <t>Number of related parties | item</t>
  </si>
  <si>
    <t>Percentage of total due from related parties</t>
  </si>
  <si>
    <t>92.60%</t>
  </si>
  <si>
    <t>92.80%</t>
  </si>
  <si>
    <t>FINANCIAL INSTRUMENTS - Liquidity risk (Details) - USD ($) $ in Thousands</t>
  </si>
  <si>
    <t>Detail of remaining contractual maturity for financial liabilities</t>
  </si>
  <si>
    <t>Trade and other payables, amounts due to related parties and borrowings</t>
  </si>
  <si>
    <t>Undiscounted cash flows</t>
  </si>
  <si>
    <t>Borrowings | Variable rate</t>
  </si>
  <si>
    <t>Borrowings | Variable rate | Weighted average</t>
  </si>
  <si>
    <t>Borrowings | Fixed rate</t>
  </si>
  <si>
    <t>Borrowings | Fixed rate | Weighted average</t>
  </si>
  <si>
    <t>Long term liability-lease | Weighted average</t>
  </si>
  <si>
    <t>Within one year | Trade and other payables, amounts due to related parties and borrowings</t>
  </si>
  <si>
    <t>Within one year | Trade and other payables</t>
  </si>
  <si>
    <t>Within one year | Amounts due to related parties</t>
  </si>
  <si>
    <t>Within one year | Borrowings | Variable rate</t>
  </si>
  <si>
    <t>Within one year | Borrowings | Fixed rate</t>
  </si>
  <si>
    <t>Within one year | Long term liability-lease</t>
  </si>
  <si>
    <t>1-2 years | Trade and other payables, amounts due to related parties and borrowings</t>
  </si>
  <si>
    <t>1-2 years | Borrowings | Variable rate</t>
  </si>
  <si>
    <t>1-2 years | Borrowings | Fixed rate</t>
  </si>
  <si>
    <t>1-2 years | Long term liability-lease</t>
  </si>
  <si>
    <t>2-3 Years | Trade and other payables, amounts due to related parties and borrowings</t>
  </si>
  <si>
    <t>2-3 Years | Borrowings | Variable rate</t>
  </si>
  <si>
    <t>2-3 Years | Borrowings | Fixed rate</t>
  </si>
  <si>
    <t>2-3 Years | Long term liability-lease</t>
  </si>
  <si>
    <t>After 3 years | Trade and other payables, amounts due to related parties and borrowings</t>
  </si>
  <si>
    <t>After 3 years | Borrowings | Variable rate</t>
  </si>
  <si>
    <t>After 3 years | Borrowings | Fixed rate</t>
  </si>
  <si>
    <t>After 3 years | Long term liability-lease</t>
  </si>
  <si>
    <t>FINANCIAL INSTRUMENTS - Liquidity analysis (Details) - USD ($) $ in Thousands</t>
  </si>
  <si>
    <t>Disclosure Of Maturity Analysis For Derivative Financial Liabilities [Line Items]</t>
  </si>
  <si>
    <t>Weighted average effective interest rate</t>
  </si>
  <si>
    <t>11.75%</t>
  </si>
  <si>
    <t>11.88%</t>
  </si>
  <si>
    <t>Within one year | Other financial liabilities</t>
  </si>
  <si>
    <t>Within one year | Other current liabilities</t>
  </si>
  <si>
    <t>Within one year | Other non-current liabilities</t>
  </si>
  <si>
    <t>1-2 years | Other financial liabilities</t>
  </si>
  <si>
    <t>1-2 years | Other non-current liabilities</t>
  </si>
  <si>
    <t>2-3 Years | Other financial liabilities</t>
  </si>
  <si>
    <t>2-3 Years | Other non-current liabilities</t>
  </si>
  <si>
    <t>After 3 years | Other financial liabilities</t>
  </si>
  <si>
    <t>After 3 years | Other non-current liabilities</t>
  </si>
  <si>
    <t>FINANCIAL INSTRUMENTS - Fair value measurements (Details) - USD ($) $ in Thousands</t>
  </si>
  <si>
    <t>Disclosure of significant unobservable inputs used in fair value measurement of liabilities [line items]</t>
  </si>
  <si>
    <t>Transfers from Level 1 into Level 2</t>
  </si>
  <si>
    <t>Transfers from Level 2 into Level 1</t>
  </si>
  <si>
    <t>Discounted cash flow | JAML silent partnership agreement | Level 3</t>
  </si>
  <si>
    <t>Discount rate</t>
  </si>
  <si>
    <t>Discounted cash flow | Hudson agreement | Level 3</t>
  </si>
  <si>
    <t>Financial liabilities, at fair value</t>
  </si>
  <si>
    <t>Other current liabilities | Discounted cash flow | Hudson agreement | Level 3</t>
  </si>
  <si>
    <t>Other non-current liabilities | Discounted cash flow | Silent partnership agreements with third party investors | Level 3</t>
  </si>
  <si>
    <t>Other non-current liabilities | Discounted cash flow | JAML silent partnership agreement | Level 3</t>
  </si>
  <si>
    <t>Decrease in carrying amount of liabilities due to increase in discount rate</t>
  </si>
  <si>
    <t>Sensitivity analysis, estimated increase in electricity income</t>
  </si>
  <si>
    <t>Increase in carrying amount of liabilities due to increase in electricity income</t>
  </si>
  <si>
    <t>Other non-current liabilities | Discounted cash flow | Hudson agreement | Level 3</t>
  </si>
  <si>
    <t>Other non-current liabilities | Discounted cash flow | JPY 2,300 million and 1,570 million loan agreements | Level 2</t>
  </si>
  <si>
    <t>Other non-current liabilities | Discounted cash flow | USD 5.65 million and 20.2 million loan agreements | Level 2</t>
  </si>
  <si>
    <t>Interest rate swap | Discounted cash flow | USD 5.65 million and 20.2 million loan agreements | Level 2</t>
  </si>
  <si>
    <t>Amounts due from related parties-non-current | Income approach | Level 3</t>
  </si>
  <si>
    <t>Financial assets at fair value</t>
  </si>
  <si>
    <t>Amounts due from related parties-non-current | Discounted cash flow</t>
  </si>
  <si>
    <t>Other non-current assets | Income approach | Level 3</t>
  </si>
  <si>
    <t>17.52%</t>
  </si>
  <si>
    <t>DETAILS OF PRINCIPAL SUBSIDIARIES NOW COMPRISING THE COMPANY (Details) € in Thousands, лв in Thousands, ¥ in Thousands, $ in Thousands, $ in Thousands, $ in Thousands</t>
  </si>
  <si>
    <t>Dec. 31, 2019USD ($)subsidiary</t>
  </si>
  <si>
    <t>Dec. 31, 2018USD ($)subsidiary</t>
  </si>
  <si>
    <t>Dec. 31, 2019JPY (¥)subsidiary</t>
  </si>
  <si>
    <t>Dec. 31, 2019EUR (€)subsidiary</t>
  </si>
  <si>
    <t>Dec. 31, 2019CAD ($)subsidiary</t>
  </si>
  <si>
    <t>Dec. 31, 2019BGN (лв)subsidiary</t>
  </si>
  <si>
    <t>Dec. 31, 2019HKD ($)subsidiary</t>
  </si>
  <si>
    <t>Dec. 31, 2018JPY (¥)subsidiary</t>
  </si>
  <si>
    <t>Dec. 31, 2018EUR (€)subsidiary</t>
  </si>
  <si>
    <t>Dec. 31, 2018CAD ($)subsidiary</t>
  </si>
  <si>
    <t>Dec. 31, 2018BGN (лв)subsidiary</t>
  </si>
  <si>
    <t>Dec. 31, 2018HKD ($)subsidiary</t>
  </si>
  <si>
    <t>Sky Solar Bulgaria Co EOOD</t>
  </si>
  <si>
    <t>Share capital | лв</t>
  </si>
  <si>
    <t>Number of subsidiaries held by subsidiary | subsidiary</t>
  </si>
  <si>
    <t>Principal activities</t>
  </si>
  <si>
    <t>Operating entity, together with its 16 subsidiaries, engaged in the construction and management of solar parks and production and trading of solar equipment</t>
  </si>
  <si>
    <t>Sky Clean Energy Ltd.</t>
  </si>
  <si>
    <t>Operating entity, together with its seven subsidiaries, engaged in the development, construction and sale of solar parks</t>
  </si>
  <si>
    <t>Moktap Holdings Ltd.</t>
  </si>
  <si>
    <t>Holding entity</t>
  </si>
  <si>
    <t>Sky Development Renewable Energy Resources S.A.</t>
  </si>
  <si>
    <t>Operating entity engaged in the construction, installation and management of solar parks</t>
  </si>
  <si>
    <t>Sky International Enterprise Group Ltd.</t>
  </si>
  <si>
    <t>Sky Solar Japan KK (SSJ)</t>
  </si>
  <si>
    <t>Share capital | ¥</t>
  </si>
  <si>
    <t>Sky Solar Energy S.a.r.l.</t>
  </si>
  <si>
    <t>Sky Capital Europe S.a.r.l.</t>
  </si>
  <si>
    <t>Energy Capital Investment II</t>
  </si>
  <si>
    <t>Sky Solar Iberica S.L.</t>
  </si>
  <si>
    <t>Operating entity engaged in the construction of solar parks and provision of EPC services</t>
  </si>
  <si>
    <t>Sky Capital America Inc.</t>
  </si>
  <si>
    <t>Operating entity engaged in the development of solar parks</t>
  </si>
  <si>
    <t>CAPITAL COMMITMENT (Details) - USD ($) $ in Thousands</t>
  </si>
  <si>
    <t>Capital expenditure in respect of the acquisition of IPP solar parks contracted for but not provided in the consolidated financial statements</t>
  </si>
  <si>
    <t>RELATED PARTY TRANSACTIONS - Sales to related parties (Details) - USD ($) $ in Thousands</t>
  </si>
  <si>
    <t>RisenSky Solar and its subsidiaries</t>
  </si>
  <si>
    <t>Sky Global Solar S.A.</t>
  </si>
  <si>
    <t>RELATED PARTY TRANSACTIONS - Compensation of key management personnel (Details) - USD ($) $ in Thousands</t>
  </si>
  <si>
    <t>Short-term benefits</t>
  </si>
  <si>
    <t>Share-based payment expense</t>
  </si>
  <si>
    <t>Remuneration of directors and other members of key management</t>
  </si>
  <si>
    <t>RELATED PARTY TRANSACTIONS - Other (Details) $ in Thousands, $ in Millions</t>
  </si>
  <si>
    <t>Dec. 31, 2013USD ($)</t>
  </si>
  <si>
    <t>Dec. 31, 2013HKD ($)</t>
  </si>
  <si>
    <t>Accrued expense for using trademark</t>
  </si>
  <si>
    <t>Annual license fee on usage of trademarks</t>
  </si>
  <si>
    <t>Percentage of annual license fee on gross revenue</t>
  </si>
  <si>
    <t>0.05%</t>
  </si>
  <si>
    <t>SUBSEQUENT EVENTS (Details)</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_(&quot;¥ &quot;#,##0_);_(&quot;¥ &quot;(#,##0)" numFmtId="167"/>
    <numFmt formatCode="#,##0.0_);(#,##0.0)" numFmtId="168"/>
    <numFmt formatCode="_(&quot;€ &quot;#,##0_);_(&quot;€ &quot;(#,##0)" numFmtId="169"/>
    <numFmt formatCode="_(&quot;¥ &quot;#,##0.0_);_(&quot;¥ &quot;(#,##0.0)" numFmtId="170"/>
    <numFmt formatCode="_(&quot;$ &quot;#,##0.0000_);_(&quot;$ &quot;(#,##0.0000)" numFmtId="171"/>
    <numFmt formatCode="_(&quot;лв &quot;#,##0_);_(&quot;лв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419546494</v>
      </c>
    </row>
    <row r="15" spans="1:2">
      <c r="A15" s="4" t="s">
        <v>24</v>
      </c>
      <c r="B15" s="4" t="s">
        <v>13</v>
      </c>
    </row>
    <row r="16" spans="1:2">
      <c r="A16" s="4" t="s">
        <v>25</v>
      </c>
      <c r="B16" s="4" t="s">
        <v>13</v>
      </c>
    </row>
    <row r="17" spans="1:2">
      <c r="A17" s="4" t="s">
        <v>26</v>
      </c>
      <c r="B17" s="4" t="s">
        <v>27</v>
      </c>
    </row>
    <row r="18" spans="1:2">
      <c r="A18" s="4" t="s">
        <v>28</v>
      </c>
      <c r="B18" s="4" t="s">
        <v>29</v>
      </c>
    </row>
    <row r="19" spans="1:2">
      <c r="A19" s="4" t="s">
        <v>30</v>
      </c>
      <c r="B19" s="4" t="s">
        <v>2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13</v>
      </c>
    </row>
    <row r="32" spans="1:2">
      <c r="A32" s="4" t="s">
        <v>54</v>
      </c>
      <c r="B32" s="4" t="s">
        <v>13</v>
      </c>
    </row>
    <row r="33" spans="1:2">
      <c r="A33" s="4" t="s">
        <v>55</v>
      </c>
      <c r="B33" s="4" t="s">
        <v>56</v>
      </c>
    </row>
    <row r="34" spans="1:2">
      <c r="A34" s="4" t="s">
        <v>57</v>
      </c>
      <c r="B34" s="4" t="s">
        <v>13</v>
      </c>
    </row>
    <row r="35" spans="1:2">
      <c r="A35" s="4" t="s">
        <v>58</v>
      </c>
    </row>
    <row r="36" spans="1:2">
      <c r="A36" s="3" t="s">
        <v>3</v>
      </c>
    </row>
    <row r="37" spans="1:2">
      <c r="A37" s="4" t="s">
        <v>41</v>
      </c>
      <c r="B37" s="4" t="s">
        <v>42</v>
      </c>
    </row>
    <row r="38" spans="1:2">
      <c r="A38" s="4" t="s">
        <v>43</v>
      </c>
      <c r="B38" s="4" t="s">
        <v>44</v>
      </c>
    </row>
    <row r="39" spans="1:2">
      <c r="A39" s="4" t="s">
        <v>45</v>
      </c>
      <c r="B39" s="4" t="s">
        <v>46</v>
      </c>
    </row>
    <row r="40" spans="1:2">
      <c r="A40" s="4" t="s">
        <v>47</v>
      </c>
      <c r="B40" s="4" t="s">
        <v>48</v>
      </c>
    </row>
    <row r="41" spans="1:2">
      <c r="A41" s="4" t="s">
        <v>49</v>
      </c>
      <c r="B41" s="4" t="s">
        <v>50</v>
      </c>
    </row>
    <row r="42" spans="1:2">
      <c r="A42" s="4" t="s">
        <v>59</v>
      </c>
      <c r="B42" s="4" t="s">
        <v>60</v>
      </c>
    </row>
    <row r="43" spans="1:2">
      <c r="A43" s="4" t="s">
        <v>61</v>
      </c>
      <c r="B43" s="4" t="s">
        <v>62</v>
      </c>
    </row>
    <row r="44" spans="1:2">
      <c r="A44" s="4" t="s">
        <v>63</v>
      </c>
      <c r="B44" s="4" t="s">
        <v>64</v>
      </c>
    </row>
    <row r="45" spans="1:2">
      <c r="A45" s="4" t="s">
        <v>65</v>
      </c>
      <c r="B45"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68</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0</v>
      </c>
      <c r="B1" s="2" t="s">
        <v>585</v>
      </c>
      <c r="D1" s="2" t="s">
        <v>1</v>
      </c>
    </row>
    <row r="2" spans="1:6">
      <c r="B2" s="2" t="s">
        <v>721</v>
      </c>
      <c r="C2" s="2" t="s">
        <v>722</v>
      </c>
      <c r="D2" s="2" t="s">
        <v>166</v>
      </c>
      <c r="E2" s="2" t="s">
        <v>167</v>
      </c>
      <c r="F2" s="2" t="s">
        <v>162</v>
      </c>
    </row>
    <row r="3" spans="1:6">
      <c r="A3" s="3" t="s">
        <v>723</v>
      </c>
    </row>
    <row r="4" spans="1:6">
      <c r="A4" s="4" t="s">
        <v>170</v>
      </c>
      <c r="D4" s="6" t="n">
        <v>472</v>
      </c>
      <c r="E4" s="6" t="n">
        <v>93</v>
      </c>
      <c r="F4" s="6" t="n">
        <v>186</v>
      </c>
    </row>
    <row r="5" spans="1:6">
      <c r="A5" s="4" t="s">
        <v>724</v>
      </c>
      <c r="D5" s="5" t="n">
        <v>230</v>
      </c>
      <c r="E5" s="5" t="n">
        <v>298</v>
      </c>
      <c r="F5" s="5" t="n">
        <v>259</v>
      </c>
    </row>
    <row r="6" spans="1:6">
      <c r="A6" s="4" t="s">
        <v>725</v>
      </c>
      <c r="D6" s="5" t="n">
        <v>-14</v>
      </c>
      <c r="E6" s="5" t="n">
        <v>189</v>
      </c>
    </row>
    <row r="7" spans="1:6">
      <c r="A7" s="4" t="s">
        <v>726</v>
      </c>
      <c r="F7" s="5" t="n">
        <v>7446</v>
      </c>
    </row>
    <row r="8" spans="1:6">
      <c r="A8" s="4" t="s">
        <v>143</v>
      </c>
      <c r="D8" s="5" t="n">
        <v>688</v>
      </c>
      <c r="E8" s="5" t="n">
        <v>580</v>
      </c>
      <c r="F8" s="6" t="n">
        <v>7891</v>
      </c>
    </row>
    <row r="9" spans="1:6">
      <c r="A9" s="4" t="s">
        <v>663</v>
      </c>
    </row>
    <row r="10" spans="1:6">
      <c r="A10" s="3" t="s">
        <v>723</v>
      </c>
    </row>
    <row r="11" spans="1:6">
      <c r="A11" s="4" t="s">
        <v>725</v>
      </c>
      <c r="D11" s="6" t="n">
        <v>-18</v>
      </c>
      <c r="E11" s="6" t="n">
        <v>111</v>
      </c>
    </row>
    <row r="12" spans="1:6">
      <c r="A12" s="4" t="s">
        <v>727</v>
      </c>
      <c r="D12" s="4" t="s">
        <v>728</v>
      </c>
      <c r="E12" s="4" t="s">
        <v>729</v>
      </c>
    </row>
    <row r="13" spans="1:6">
      <c r="A13" s="4" t="s">
        <v>730</v>
      </c>
    </row>
    <row r="14" spans="1:6">
      <c r="A14" s="3" t="s">
        <v>723</v>
      </c>
    </row>
    <row r="15" spans="1:6">
      <c r="A15" s="4" t="s">
        <v>725</v>
      </c>
      <c r="D15" s="6" t="n">
        <v>-14</v>
      </c>
      <c r="E15" s="6" t="n">
        <v>189</v>
      </c>
    </row>
    <row r="16" spans="1:6">
      <c r="A16" s="4" t="s">
        <v>731</v>
      </c>
    </row>
    <row r="17" spans="1:6">
      <c r="A17" s="3" t="s">
        <v>723</v>
      </c>
    </row>
    <row r="18" spans="1:6">
      <c r="A18" s="4" t="s">
        <v>726</v>
      </c>
      <c r="B18" s="6" t="n">
        <v>7400</v>
      </c>
      <c r="C18" s="9" t="n">
        <v>837</v>
      </c>
    </row>
    <row r="19" spans="1:6">
      <c r="A19" s="4" t="s">
        <v>732</v>
      </c>
      <c r="B19" s="6" t="n">
        <v>9180</v>
      </c>
      <c r="C19" s="9" t="n">
        <v>1068</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68</v>
      </c>
      <c r="C2" s="2" t="s">
        <v>69</v>
      </c>
      <c r="D2" s="2" t="s">
        <v>70</v>
      </c>
    </row>
    <row r="3" spans="1:4">
      <c r="A3" s="3" t="s">
        <v>254</v>
      </c>
    </row>
    <row r="4" spans="1:4">
      <c r="A4" s="4" t="s">
        <v>734</v>
      </c>
      <c r="B4" s="6" t="n">
        <v>-73</v>
      </c>
      <c r="C4" s="6" t="n">
        <v>-25607</v>
      </c>
      <c r="D4" s="6" t="n">
        <v>-39105</v>
      </c>
    </row>
    <row r="5" spans="1:4">
      <c r="A5" s="4" t="s">
        <v>735</v>
      </c>
      <c r="B5" s="5" t="n">
        <v>962</v>
      </c>
      <c r="C5" s="5" t="n">
        <v>814</v>
      </c>
    </row>
    <row r="6" spans="1:4">
      <c r="A6" s="4" t="s">
        <v>736</v>
      </c>
      <c r="B6" s="5" t="n">
        <v>-485</v>
      </c>
      <c r="C6" s="5" t="n">
        <v>248</v>
      </c>
      <c r="D6" s="5" t="n">
        <v>201</v>
      </c>
    </row>
    <row r="7" spans="1:4">
      <c r="A7" s="4" t="s">
        <v>737</v>
      </c>
      <c r="B7" s="5" t="n">
        <v>44</v>
      </c>
      <c r="C7" s="5" t="n">
        <v>397</v>
      </c>
      <c r="D7" s="5" t="n">
        <v>1814</v>
      </c>
    </row>
    <row r="8" spans="1:4">
      <c r="A8" s="4" t="s">
        <v>738</v>
      </c>
      <c r="B8" s="5" t="n">
        <v>-1948</v>
      </c>
      <c r="C8" s="5" t="n">
        <v>1751</v>
      </c>
      <c r="D8" s="5" t="n">
        <v>-2896</v>
      </c>
    </row>
    <row r="9" spans="1:4">
      <c r="A9" s="4" t="s">
        <v>143</v>
      </c>
      <c r="B9" s="6" t="n">
        <v>-1500</v>
      </c>
      <c r="C9" s="6" t="n">
        <v>-22397</v>
      </c>
      <c r="D9" s="6" t="n">
        <v>-3998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39</v>
      </c>
      <c r="B1" s="2" t="s">
        <v>1</v>
      </c>
    </row>
    <row r="2" spans="1:4">
      <c r="B2" s="2" t="s">
        <v>68</v>
      </c>
      <c r="C2" s="2" t="s">
        <v>69</v>
      </c>
      <c r="D2" s="2" t="s">
        <v>70</v>
      </c>
    </row>
    <row r="3" spans="1:4">
      <c r="A3" s="3" t="s">
        <v>257</v>
      </c>
    </row>
    <row r="4" spans="1:4">
      <c r="A4" s="4" t="s">
        <v>740</v>
      </c>
      <c r="B4" s="6" t="n">
        <v>-2956</v>
      </c>
      <c r="C4" s="6" t="n">
        <v>-6006</v>
      </c>
      <c r="D4" s="6" t="n">
        <v>-3865</v>
      </c>
    </row>
    <row r="5" spans="1:4">
      <c r="A5" s="4" t="s">
        <v>741</v>
      </c>
      <c r="B5" s="5" t="n">
        <v>-12048</v>
      </c>
      <c r="C5" s="5" t="n">
        <v>-11324</v>
      </c>
      <c r="D5" s="5" t="n">
        <v>-8335</v>
      </c>
    </row>
    <row r="6" spans="1:4">
      <c r="A6" s="4" t="s">
        <v>742</v>
      </c>
      <c r="B6" s="5" t="n">
        <v>-920</v>
      </c>
    </row>
    <row r="7" spans="1:4">
      <c r="A7" s="4" t="s">
        <v>143</v>
      </c>
      <c r="B7" s="6" t="n">
        <v>-15924</v>
      </c>
      <c r="C7" s="6" t="n">
        <v>-17330</v>
      </c>
      <c r="D7" s="6" t="n">
        <v>-122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68</v>
      </c>
      <c r="C2" s="2" t="s">
        <v>69</v>
      </c>
      <c r="D2" s="2" t="s">
        <v>70</v>
      </c>
    </row>
    <row r="3" spans="1:4">
      <c r="A3" s="3" t="s">
        <v>259</v>
      </c>
    </row>
    <row r="4" spans="1:4">
      <c r="A4" s="4" t="s">
        <v>174</v>
      </c>
      <c r="B4" s="6" t="n">
        <v>53</v>
      </c>
      <c r="C4" s="6" t="n">
        <v>52</v>
      </c>
      <c r="D4" s="6" t="n">
        <v>44</v>
      </c>
    </row>
    <row r="5" spans="1:4">
      <c r="A5" s="4" t="s">
        <v>172</v>
      </c>
      <c r="B5" s="5" t="n">
        <v>2135</v>
      </c>
    </row>
    <row r="6" spans="1:4">
      <c r="A6" s="4" t="s">
        <v>744</v>
      </c>
      <c r="B6" s="5" t="n">
        <v>920</v>
      </c>
      <c r="C6" s="5" t="n">
        <v>1285</v>
      </c>
      <c r="D6" s="5" t="n">
        <v>1243</v>
      </c>
    </row>
    <row r="7" spans="1:4">
      <c r="A7" s="4" t="s">
        <v>745</v>
      </c>
      <c r="B7" s="5" t="n">
        <v>8578</v>
      </c>
      <c r="C7" s="5" t="n">
        <v>8531</v>
      </c>
      <c r="D7" s="5" t="n">
        <v>8666</v>
      </c>
    </row>
    <row r="8" spans="1:4">
      <c r="A8" s="4" t="s">
        <v>746</v>
      </c>
      <c r="B8" s="5" t="n">
        <v>1797</v>
      </c>
      <c r="C8" s="5" t="n">
        <v>1095</v>
      </c>
      <c r="D8" s="5" t="n">
        <v>296</v>
      </c>
    </row>
    <row r="9" spans="1:4">
      <c r="A9" s="4" t="s">
        <v>747</v>
      </c>
      <c r="B9" s="5" t="n">
        <v>1924</v>
      </c>
      <c r="C9" s="5" t="n">
        <v>3712</v>
      </c>
      <c r="D9" s="5" t="n">
        <v>881</v>
      </c>
    </row>
    <row r="10" spans="1:4">
      <c r="A10" s="4" t="s">
        <v>748</v>
      </c>
      <c r="B10" s="5" t="n">
        <v>7913</v>
      </c>
      <c r="C10" s="5" t="n">
        <v>9821</v>
      </c>
      <c r="D10" s="5" t="n">
        <v>8916</v>
      </c>
    </row>
    <row r="11" spans="1:4">
      <c r="A11" s="4" t="s">
        <v>749</v>
      </c>
    </row>
    <row r="12" spans="1:4">
      <c r="A12" s="3" t="s">
        <v>259</v>
      </c>
    </row>
    <row r="13" spans="1:4">
      <c r="A13" s="4" t="s">
        <v>750</v>
      </c>
      <c r="B13" s="5" t="n">
        <v>660</v>
      </c>
      <c r="C13" s="5" t="n">
        <v>1236</v>
      </c>
      <c r="D13" s="5" t="n">
        <v>923</v>
      </c>
    </row>
    <row r="14" spans="1:4">
      <c r="A14" s="4" t="s">
        <v>151</v>
      </c>
      <c r="D14" s="5" t="n">
        <v>-43</v>
      </c>
    </row>
    <row r="15" spans="1:4">
      <c r="A15" s="4" t="s">
        <v>748</v>
      </c>
      <c r="B15" s="5" t="n">
        <v>660</v>
      </c>
      <c r="C15" s="5" t="n">
        <v>1236</v>
      </c>
      <c r="D15" s="5" t="n">
        <v>880</v>
      </c>
    </row>
    <row r="16" spans="1:4">
      <c r="A16" s="4" t="s">
        <v>751</v>
      </c>
    </row>
    <row r="17" spans="1:4">
      <c r="A17" s="3" t="s">
        <v>259</v>
      </c>
    </row>
    <row r="18" spans="1:4">
      <c r="A18" s="4" t="s">
        <v>750</v>
      </c>
      <c r="B18" s="5" t="n">
        <v>7253</v>
      </c>
      <c r="C18" s="5" t="n">
        <v>8585</v>
      </c>
      <c r="D18" s="5" t="n">
        <v>8216</v>
      </c>
    </row>
    <row r="19" spans="1:4">
      <c r="A19" s="4" t="s">
        <v>151</v>
      </c>
      <c r="D19" s="5" t="n">
        <v>-180</v>
      </c>
    </row>
    <row r="20" spans="1:4">
      <c r="A20" s="4" t="s">
        <v>748</v>
      </c>
      <c r="B20" s="5" t="n">
        <v>7253</v>
      </c>
      <c r="C20" s="5" t="n">
        <v>8585</v>
      </c>
      <c r="D20" s="5" t="n">
        <v>8036</v>
      </c>
    </row>
    <row r="21" spans="1:4">
      <c r="A21" s="4" t="s">
        <v>287</v>
      </c>
    </row>
    <row r="22" spans="1:4">
      <c r="A22" s="3" t="s">
        <v>259</v>
      </c>
    </row>
    <row r="23" spans="1:4">
      <c r="A23" s="4" t="s">
        <v>752</v>
      </c>
      <c r="B23" s="5" t="n">
        <v>172</v>
      </c>
      <c r="C23" s="5" t="n">
        <v>204</v>
      </c>
      <c r="D23" s="5" t="n">
        <v>298</v>
      </c>
    </row>
    <row r="24" spans="1:4">
      <c r="A24" s="4" t="s">
        <v>112</v>
      </c>
    </row>
    <row r="25" spans="1:4">
      <c r="A25" s="3" t="s">
        <v>259</v>
      </c>
    </row>
    <row r="26" spans="1:4">
      <c r="A26" s="4" t="s">
        <v>752</v>
      </c>
      <c r="B26" s="6" t="n">
        <v>11720</v>
      </c>
      <c r="C26" s="6" t="n">
        <v>19414</v>
      </c>
      <c r="D26" s="6" t="n">
        <v>142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3</v>
      </c>
      <c r="B1" s="2" t="s">
        <v>1</v>
      </c>
    </row>
    <row r="2" spans="1:4">
      <c r="B2" s="2" t="s">
        <v>68</v>
      </c>
      <c r="C2" s="2" t="s">
        <v>69</v>
      </c>
      <c r="D2" s="2" t="s">
        <v>70</v>
      </c>
    </row>
    <row r="3" spans="1:4">
      <c r="A3" s="3" t="s">
        <v>263</v>
      </c>
    </row>
    <row r="4" spans="1:4">
      <c r="A4" s="4" t="s">
        <v>754</v>
      </c>
      <c r="B4" s="6" t="n">
        <v>4500</v>
      </c>
      <c r="C4" s="6" t="n">
        <v>15299</v>
      </c>
      <c r="D4" s="6" t="n">
        <v>4906</v>
      </c>
    </row>
    <row r="5" spans="1:4">
      <c r="A5" s="4" t="s">
        <v>755</v>
      </c>
      <c r="B5" s="5" t="n">
        <v>20445</v>
      </c>
      <c r="C5" s="5" t="n">
        <v>-8014</v>
      </c>
      <c r="D5" s="5" t="n">
        <v>-11436</v>
      </c>
    </row>
    <row r="6" spans="1:4">
      <c r="A6" s="4" t="s">
        <v>756</v>
      </c>
      <c r="B6" s="6" t="n">
        <v>-24945</v>
      </c>
      <c r="C6" s="6" t="n">
        <v>-7285</v>
      </c>
      <c r="D6" s="6" t="n">
        <v>65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68</v>
      </c>
      <c r="C2" s="2" t="s">
        <v>69</v>
      </c>
      <c r="D2" s="2" t="s">
        <v>70</v>
      </c>
    </row>
    <row r="3" spans="1:4">
      <c r="A3" s="3" t="s">
        <v>758</v>
      </c>
    </row>
    <row r="4" spans="1:4">
      <c r="A4" s="4" t="s">
        <v>759</v>
      </c>
      <c r="B4" s="4" t="s">
        <v>760</v>
      </c>
      <c r="C4" s="4" t="s">
        <v>761</v>
      </c>
      <c r="D4" s="4" t="s">
        <v>761</v>
      </c>
    </row>
    <row r="5" spans="1:4">
      <c r="A5" s="4" t="s">
        <v>681</v>
      </c>
    </row>
    <row r="6" spans="1:4">
      <c r="A6" s="3" t="s">
        <v>758</v>
      </c>
    </row>
    <row r="7" spans="1:4">
      <c r="A7" s="4" t="s">
        <v>759</v>
      </c>
      <c r="B7" s="4" t="s">
        <v>762</v>
      </c>
      <c r="C7" s="4" t="s">
        <v>762</v>
      </c>
      <c r="D7" s="4" t="s">
        <v>762</v>
      </c>
    </row>
    <row r="8" spans="1:4">
      <c r="A8" s="4" t="s">
        <v>684</v>
      </c>
    </row>
    <row r="9" spans="1:4">
      <c r="A9" s="3" t="s">
        <v>758</v>
      </c>
    </row>
    <row r="10" spans="1:4">
      <c r="A10" s="4" t="s">
        <v>759</v>
      </c>
      <c r="B10" s="4" t="s">
        <v>763</v>
      </c>
      <c r="C10" s="4" t="s">
        <v>763</v>
      </c>
      <c r="D10" s="4" t="s">
        <v>763</v>
      </c>
    </row>
    <row r="11" spans="1:4">
      <c r="A11" s="4" t="s">
        <v>764</v>
      </c>
    </row>
    <row r="12" spans="1:4">
      <c r="A12" s="3" t="s">
        <v>758</v>
      </c>
    </row>
    <row r="13" spans="1:4">
      <c r="A13" s="4" t="s">
        <v>759</v>
      </c>
      <c r="B13" s="4" t="s">
        <v>765</v>
      </c>
      <c r="C13" s="4" t="s">
        <v>765</v>
      </c>
      <c r="D13" s="4" t="s">
        <v>765</v>
      </c>
    </row>
    <row r="14" spans="1:4">
      <c r="A14" s="4" t="s">
        <v>687</v>
      </c>
    </row>
    <row r="15" spans="1:4">
      <c r="A15" s="3" t="s">
        <v>758</v>
      </c>
    </row>
    <row r="16" spans="1:4">
      <c r="A16" s="4" t="s">
        <v>759</v>
      </c>
      <c r="B16" s="4" t="s">
        <v>766</v>
      </c>
      <c r="C16" s="4" t="s">
        <v>766</v>
      </c>
      <c r="D16" s="4" t="s">
        <v>766</v>
      </c>
    </row>
    <row r="17" spans="1:4">
      <c r="A17" s="4" t="s">
        <v>685</v>
      </c>
    </row>
    <row r="18" spans="1:4">
      <c r="A18" s="3" t="s">
        <v>758</v>
      </c>
    </row>
    <row r="19" spans="1:4">
      <c r="A19" s="4" t="s">
        <v>759</v>
      </c>
      <c r="B19" s="4" t="s">
        <v>767</v>
      </c>
      <c r="C19" s="4" t="s">
        <v>767</v>
      </c>
      <c r="D19" s="4" t="s">
        <v>767</v>
      </c>
    </row>
    <row r="20" spans="1:4">
      <c r="A20" s="4" t="s">
        <v>689</v>
      </c>
    </row>
    <row r="21" spans="1:4">
      <c r="A21" s="3" t="s">
        <v>758</v>
      </c>
    </row>
    <row r="22" spans="1:4">
      <c r="A22" s="4" t="s">
        <v>759</v>
      </c>
      <c r="B22" s="4" t="s">
        <v>768</v>
      </c>
      <c r="C22" s="4" t="s">
        <v>768</v>
      </c>
      <c r="D22" s="4" t="s">
        <v>768</v>
      </c>
    </row>
    <row r="23" spans="1:4">
      <c r="A23" s="4" t="s">
        <v>682</v>
      </c>
    </row>
    <row r="24" spans="1:4">
      <c r="A24" s="3" t="s">
        <v>758</v>
      </c>
    </row>
    <row r="25" spans="1:4">
      <c r="A25" s="4" t="s">
        <v>759</v>
      </c>
      <c r="B25" s="4" t="s">
        <v>766</v>
      </c>
      <c r="C25" s="4" t="s">
        <v>766</v>
      </c>
      <c r="D25" s="4" t="s">
        <v>766</v>
      </c>
    </row>
    <row r="26" spans="1:4">
      <c r="A26" s="4" t="s">
        <v>686</v>
      </c>
    </row>
    <row r="27" spans="1:4">
      <c r="A27" s="3" t="s">
        <v>758</v>
      </c>
    </row>
    <row r="28" spans="1:4">
      <c r="A28" s="4" t="s">
        <v>759</v>
      </c>
      <c r="B28" s="4" t="s">
        <v>761</v>
      </c>
      <c r="C28" s="4" t="s">
        <v>761</v>
      </c>
      <c r="D28" s="4" t="s">
        <v>7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68</v>
      </c>
      <c r="C2" s="2" t="s">
        <v>69</v>
      </c>
      <c r="D2" s="2" t="s">
        <v>70</v>
      </c>
    </row>
    <row r="3" spans="1:4">
      <c r="A3" s="3" t="s">
        <v>770</v>
      </c>
    </row>
    <row r="4" spans="1:4">
      <c r="A4" s="4" t="s">
        <v>87</v>
      </c>
      <c r="B4" s="6" t="n">
        <v>-17067</v>
      </c>
      <c r="C4" s="6" t="n">
        <v>-14835</v>
      </c>
      <c r="D4" s="6" t="n">
        <v>-39580</v>
      </c>
    </row>
    <row r="5" spans="1:4">
      <c r="A5" s="4" t="s">
        <v>771</v>
      </c>
      <c r="B5" s="5" t="n">
        <v>-4711</v>
      </c>
      <c r="C5" s="5" t="n">
        <v>-4124</v>
      </c>
      <c r="D5" s="5" t="n">
        <v>-11003</v>
      </c>
    </row>
    <row r="6" spans="1:4">
      <c r="A6" s="4" t="s">
        <v>772</v>
      </c>
      <c r="B6" s="5" t="n">
        <v>-445</v>
      </c>
      <c r="C6" s="5" t="n">
        <v>-158</v>
      </c>
    </row>
    <row r="7" spans="1:4">
      <c r="A7" s="4" t="s">
        <v>773</v>
      </c>
      <c r="B7" s="5" t="n">
        <v>19239</v>
      </c>
      <c r="C7" s="5" t="n">
        <v>3116</v>
      </c>
      <c r="D7" s="5" t="n">
        <v>1898</v>
      </c>
    </row>
    <row r="8" spans="1:4">
      <c r="A8" s="4" t="s">
        <v>774</v>
      </c>
      <c r="D8" s="5" t="n">
        <v>-715</v>
      </c>
    </row>
    <row r="9" spans="1:4">
      <c r="A9" s="4" t="s">
        <v>775</v>
      </c>
      <c r="B9" s="5" t="n">
        <v>6609</v>
      </c>
      <c r="C9" s="5" t="n">
        <v>10318</v>
      </c>
      <c r="D9" s="5" t="n">
        <v>3007</v>
      </c>
    </row>
    <row r="10" spans="1:4">
      <c r="A10" s="4" t="s">
        <v>776</v>
      </c>
      <c r="B10" s="5" t="n">
        <v>-71</v>
      </c>
      <c r="C10" s="5" t="n">
        <v>-1530</v>
      </c>
      <c r="D10" s="5" t="n">
        <v>-601</v>
      </c>
    </row>
    <row r="11" spans="1:4">
      <c r="A11" s="4" t="s">
        <v>777</v>
      </c>
      <c r="B11" s="5" t="n">
        <v>4324</v>
      </c>
      <c r="C11" s="5" t="n">
        <v>-337</v>
      </c>
      <c r="D11" s="5" t="n">
        <v>884</v>
      </c>
    </row>
    <row r="12" spans="1:4">
      <c r="A12" s="4" t="s">
        <v>778</v>
      </c>
      <c r="B12" s="6" t="n">
        <v>24945</v>
      </c>
      <c r="C12" s="6" t="n">
        <v>7285</v>
      </c>
      <c r="D12" s="6" t="n">
        <v>-6530</v>
      </c>
    </row>
    <row r="13" spans="1:4">
      <c r="A13" s="4" t="s">
        <v>779</v>
      </c>
      <c r="B13" s="4" t="s">
        <v>780</v>
      </c>
      <c r="C13" s="4" t="s">
        <v>781</v>
      </c>
      <c r="D13" s="4" t="s">
        <v>782</v>
      </c>
    </row>
    <row r="14" spans="1:4">
      <c r="A14" s="4" t="s">
        <v>783</v>
      </c>
      <c r="B14" s="4" t="s">
        <v>760</v>
      </c>
      <c r="C14" s="4" t="s">
        <v>761</v>
      </c>
      <c r="D14" s="4" t="s">
        <v>7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84</v>
      </c>
      <c r="B1" s="2" t="s">
        <v>1</v>
      </c>
    </row>
    <row r="2" spans="1:4">
      <c r="B2" s="2" t="s">
        <v>69</v>
      </c>
      <c r="C2" s="2" t="s">
        <v>70</v>
      </c>
      <c r="D2" s="2" t="s">
        <v>785</v>
      </c>
    </row>
    <row r="3" spans="1:4">
      <c r="A3" s="3" t="s">
        <v>266</v>
      </c>
    </row>
    <row r="4" spans="1:4">
      <c r="A4" s="4" t="s">
        <v>786</v>
      </c>
      <c r="B4" s="6" t="n">
        <v>0</v>
      </c>
      <c r="C4" s="6" t="n">
        <v>0</v>
      </c>
      <c r="D4" s="6" t="n">
        <v>0</v>
      </c>
    </row>
    <row r="5" spans="1:4">
      <c r="A5" s="4" t="s">
        <v>787</v>
      </c>
      <c r="B5"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8</v>
      </c>
      <c r="B1" s="2" t="s">
        <v>1</v>
      </c>
    </row>
    <row r="2" spans="1:4">
      <c r="B2" s="2" t="s">
        <v>68</v>
      </c>
      <c r="C2" s="2" t="s">
        <v>69</v>
      </c>
      <c r="D2" s="2" t="s">
        <v>70</v>
      </c>
    </row>
    <row r="3" spans="1:4">
      <c r="A3" s="3" t="s">
        <v>268</v>
      </c>
    </row>
    <row r="4" spans="1:4">
      <c r="A4" s="4" t="s">
        <v>93</v>
      </c>
      <c r="B4" s="6" t="n">
        <v>-42061</v>
      </c>
      <c r="C4" s="6" t="n">
        <v>-21955</v>
      </c>
      <c r="D4" s="6" t="n">
        <v>-33171</v>
      </c>
    </row>
    <row r="5" spans="1:4">
      <c r="A5" s="4" t="s">
        <v>789</v>
      </c>
      <c r="B5" s="5" t="n">
        <v>419546494</v>
      </c>
      <c r="C5" s="5" t="n">
        <v>419546514</v>
      </c>
      <c r="D5" s="5" t="n">
        <v>418314541</v>
      </c>
    </row>
    <row r="6" spans="1:4">
      <c r="A6" s="4" t="s">
        <v>98</v>
      </c>
      <c r="B6" s="7" t="n">
        <v>-0.1</v>
      </c>
      <c r="C6" s="7" t="n">
        <v>-0.05</v>
      </c>
      <c r="D6" s="7" t="n">
        <v>-0.1</v>
      </c>
    </row>
    <row r="7" spans="1:4">
      <c r="A7" s="4" t="s">
        <v>790</v>
      </c>
      <c r="B7" s="5" t="n">
        <v>940000</v>
      </c>
      <c r="C7" s="5" t="n">
        <v>1669000</v>
      </c>
      <c r="D7" s="5" t="n">
        <v>1669000</v>
      </c>
    </row>
    <row r="8" spans="1:4">
      <c r="A8" s="4" t="s">
        <v>791</v>
      </c>
    </row>
    <row r="9" spans="1:4">
      <c r="A9" s="3" t="s">
        <v>268</v>
      </c>
    </row>
    <row r="10" spans="1:4">
      <c r="A10" s="4" t="s">
        <v>790</v>
      </c>
      <c r="C10" s="5" t="n">
        <v>729000</v>
      </c>
      <c r="D10" s="5" t="n">
        <v>729000</v>
      </c>
    </row>
    <row r="11" spans="1:4">
      <c r="A11" s="4" t="s">
        <v>792</v>
      </c>
    </row>
    <row r="12" spans="1:4">
      <c r="A12" s="3" t="s">
        <v>268</v>
      </c>
    </row>
    <row r="13" spans="1:4">
      <c r="A13" s="4" t="s">
        <v>790</v>
      </c>
      <c r="B13" s="5" t="n">
        <v>940000</v>
      </c>
      <c r="C13" s="5" t="n">
        <v>940000</v>
      </c>
      <c r="D13" s="5" t="n">
        <v>94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23"/>
    <col customWidth="1" max="3" min="3" width="23"/>
    <col customWidth="1" max="4" min="4" width="25"/>
    <col customWidth="1" max="5" min="5" width="25"/>
    <col customWidth="1" max="6" min="6" width="21"/>
    <col customWidth="1" max="7" min="7" width="25"/>
    <col customWidth="1" max="8" min="8" width="21"/>
  </cols>
  <sheetData>
    <row r="1" spans="1:8">
      <c r="A1" s="1" t="s">
        <v>793</v>
      </c>
      <c r="B1" s="2" t="s">
        <v>794</v>
      </c>
      <c r="C1" s="2" t="s">
        <v>795</v>
      </c>
      <c r="D1" s="2" t="s">
        <v>796</v>
      </c>
      <c r="E1" s="2" t="s">
        <v>797</v>
      </c>
      <c r="F1" s="2" t="s">
        <v>166</v>
      </c>
      <c r="G1" s="2" t="s">
        <v>798</v>
      </c>
      <c r="H1" s="2" t="s">
        <v>162</v>
      </c>
    </row>
    <row r="2" spans="1:8">
      <c r="A2" s="3" t="s">
        <v>82</v>
      </c>
    </row>
    <row r="3" spans="1:8">
      <c r="A3" s="4" t="s">
        <v>799</v>
      </c>
      <c r="D3" s="6" t="n">
        <v>47800</v>
      </c>
      <c r="E3" s="9" t="n">
        <v>5000</v>
      </c>
      <c r="F3" s="6" t="n">
        <v>47759</v>
      </c>
      <c r="G3" s="6" t="n">
        <v>8491</v>
      </c>
    </row>
    <row r="4" spans="1:8">
      <c r="A4" s="4" t="s">
        <v>800</v>
      </c>
      <c r="G4" s="5" t="n">
        <v>18220</v>
      </c>
    </row>
    <row r="5" spans="1:8">
      <c r="A5" s="4" t="s">
        <v>801</v>
      </c>
      <c r="F5" s="5" t="n">
        <v>-47372</v>
      </c>
      <c r="G5" s="5" t="n">
        <v>-1288</v>
      </c>
      <c r="H5" s="6" t="n">
        <v>1875</v>
      </c>
    </row>
    <row r="6" spans="1:8">
      <c r="A6" s="4" t="s">
        <v>802</v>
      </c>
      <c r="F6" s="5" t="n">
        <v>402</v>
      </c>
      <c r="G6" s="5" t="n">
        <v>207</v>
      </c>
      <c r="H6" s="5" t="n">
        <v>193</v>
      </c>
    </row>
    <row r="7" spans="1:8">
      <c r="A7" s="4" t="s">
        <v>143</v>
      </c>
      <c r="F7" s="5" t="n">
        <v>789</v>
      </c>
      <c r="G7" s="6" t="n">
        <v>25630</v>
      </c>
      <c r="H7" s="5" t="n">
        <v>2068</v>
      </c>
    </row>
    <row r="8" spans="1:8">
      <c r="A8" s="4" t="s">
        <v>803</v>
      </c>
      <c r="D8" s="5" t="n">
        <v>13</v>
      </c>
      <c r="E8" s="5" t="n">
        <v>13</v>
      </c>
      <c r="G8" s="5" t="n">
        <v>4</v>
      </c>
    </row>
    <row r="9" spans="1:8">
      <c r="A9" s="4" t="s">
        <v>204</v>
      </c>
      <c r="D9" s="6" t="n">
        <v>90000</v>
      </c>
      <c r="E9" s="9" t="n">
        <v>9800</v>
      </c>
      <c r="F9" s="6" t="n">
        <v>89982</v>
      </c>
      <c r="G9" s="6" t="n">
        <v>46195</v>
      </c>
      <c r="H9" s="6" t="n">
        <v>1979</v>
      </c>
    </row>
    <row r="10" spans="1:8">
      <c r="A10" s="4" t="s">
        <v>804</v>
      </c>
    </row>
    <row r="11" spans="1:8">
      <c r="A11" s="3" t="s">
        <v>82</v>
      </c>
    </row>
    <row r="12" spans="1:8">
      <c r="A12" s="4" t="s">
        <v>800</v>
      </c>
      <c r="B12" s="6" t="n">
        <v>18200</v>
      </c>
      <c r="C12" s="9" t="n">
        <v>2000</v>
      </c>
    </row>
    <row r="13" spans="1:8">
      <c r="A13" s="4" t="s">
        <v>805</v>
      </c>
      <c r="B13" s="10" t="n">
        <v>40.8</v>
      </c>
      <c r="C13" s="10" t="n">
        <v>40.8</v>
      </c>
    </row>
    <row r="14" spans="1:8">
      <c r="A14" s="4" t="s">
        <v>806</v>
      </c>
      <c r="B14" s="6" t="n">
        <v>4800</v>
      </c>
      <c r="C14" s="9" t="n">
        <v>529</v>
      </c>
    </row>
    <row r="15" spans="1:8">
      <c r="A15" s="4" t="s">
        <v>807</v>
      </c>
      <c r="B15" s="4" t="s">
        <v>808</v>
      </c>
      <c r="C15" s="4" t="s">
        <v>808</v>
      </c>
    </row>
    <row r="16" spans="1:8">
      <c r="A16" s="4" t="s">
        <v>809</v>
      </c>
      <c r="B16" s="6" t="n">
        <v>23000</v>
      </c>
      <c r="C16" s="9" t="n">
        <v>2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68</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0</v>
      </c>
      <c r="B1" s="2" t="s">
        <v>68</v>
      </c>
      <c r="C1" s="2" t="s">
        <v>69</v>
      </c>
    </row>
    <row r="2" spans="1:3">
      <c r="A2" s="3" t="s">
        <v>274</v>
      </c>
    </row>
    <row r="3" spans="1:3">
      <c r="A3" s="4" t="s">
        <v>811</v>
      </c>
      <c r="B3" s="6" t="n">
        <v>7</v>
      </c>
      <c r="C3" s="6" t="n">
        <v>1427</v>
      </c>
    </row>
    <row r="4" spans="1:3">
      <c r="A4" s="4" t="s">
        <v>812</v>
      </c>
      <c r="C4" s="5" t="n">
        <v>15001</v>
      </c>
    </row>
    <row r="5" spans="1:3">
      <c r="A5" s="4" t="s">
        <v>813</v>
      </c>
      <c r="B5" s="5" t="n">
        <v>7</v>
      </c>
      <c r="C5" s="5" t="n">
        <v>16428</v>
      </c>
    </row>
    <row r="6" spans="1:3">
      <c r="A6" s="4" t="s">
        <v>814</v>
      </c>
      <c r="B6" s="5" t="n">
        <v>21</v>
      </c>
    </row>
    <row r="7" spans="1:3">
      <c r="A7" s="4" t="s">
        <v>815</v>
      </c>
      <c r="B7" s="5" t="n">
        <v>5000</v>
      </c>
      <c r="C7" s="5" t="n">
        <v>5050</v>
      </c>
    </row>
    <row r="8" spans="1:3">
      <c r="A8" s="4" t="s">
        <v>816</v>
      </c>
      <c r="B8" s="5" t="n">
        <v>5021</v>
      </c>
      <c r="C8" s="5" t="n">
        <v>5050</v>
      </c>
    </row>
    <row r="9" spans="1:3">
      <c r="A9" s="4" t="s">
        <v>815</v>
      </c>
      <c r="B9" s="5" t="n">
        <v>5000</v>
      </c>
      <c r="C9" s="5" t="n">
        <v>5050</v>
      </c>
    </row>
    <row r="10" spans="1:3">
      <c r="A10" s="4" t="s">
        <v>815</v>
      </c>
      <c r="B10" s="5" t="n">
        <v>5000</v>
      </c>
      <c r="C10" s="5" t="n">
        <v>5050</v>
      </c>
    </row>
    <row r="11" spans="1:3">
      <c r="A11" s="4" t="s">
        <v>817</v>
      </c>
    </row>
    <row r="12" spans="1:3">
      <c r="A12" s="3" t="s">
        <v>274</v>
      </c>
    </row>
    <row r="13" spans="1:3">
      <c r="A13" s="4" t="s">
        <v>814</v>
      </c>
      <c r="B13" s="5" t="n">
        <v>21</v>
      </c>
    </row>
    <row r="14" spans="1:3">
      <c r="A14" s="4" t="s">
        <v>815</v>
      </c>
      <c r="B14" s="5" t="n">
        <v>4656</v>
      </c>
      <c r="C14" s="5" t="n">
        <v>5050</v>
      </c>
    </row>
    <row r="15" spans="1:3">
      <c r="A15" s="4" t="s">
        <v>815</v>
      </c>
      <c r="B15" s="5" t="n">
        <v>4656</v>
      </c>
      <c r="C15" s="5" t="n">
        <v>5050</v>
      </c>
    </row>
    <row r="16" spans="1:3">
      <c r="A16" s="4" t="s">
        <v>815</v>
      </c>
      <c r="B16" s="5" t="n">
        <v>4656</v>
      </c>
      <c r="C16" s="5" t="n">
        <v>5050</v>
      </c>
    </row>
    <row r="17" spans="1:3">
      <c r="A17" s="4" t="s">
        <v>818</v>
      </c>
    </row>
    <row r="18" spans="1:3">
      <c r="A18" s="3" t="s">
        <v>274</v>
      </c>
    </row>
    <row r="19" spans="1:3">
      <c r="A19" s="4" t="s">
        <v>815</v>
      </c>
      <c r="B19" s="5" t="n">
        <v>116</v>
      </c>
    </row>
    <row r="20" spans="1:3">
      <c r="A20" s="4" t="s">
        <v>815</v>
      </c>
      <c r="B20" s="5" t="n">
        <v>116</v>
      </c>
    </row>
    <row r="21" spans="1:3">
      <c r="A21" s="4" t="s">
        <v>815</v>
      </c>
      <c r="B21" s="5" t="n">
        <v>116</v>
      </c>
    </row>
    <row r="22" spans="1:3">
      <c r="A22" s="4" t="s">
        <v>819</v>
      </c>
    </row>
    <row r="23" spans="1:3">
      <c r="A23" s="3" t="s">
        <v>274</v>
      </c>
    </row>
    <row r="24" spans="1:3">
      <c r="A24" s="4" t="s">
        <v>815</v>
      </c>
      <c r="B24" s="5" t="n">
        <v>224</v>
      </c>
    </row>
    <row r="25" spans="1:3">
      <c r="A25" s="4" t="s">
        <v>815</v>
      </c>
      <c r="B25" s="5" t="n">
        <v>224</v>
      </c>
    </row>
    <row r="26" spans="1:3">
      <c r="A26" s="4" t="s">
        <v>815</v>
      </c>
      <c r="B26" s="5" t="n">
        <v>224</v>
      </c>
    </row>
    <row r="27" spans="1:3">
      <c r="A27" s="4" t="s">
        <v>820</v>
      </c>
    </row>
    <row r="28" spans="1:3">
      <c r="A28" s="3" t="s">
        <v>274</v>
      </c>
    </row>
    <row r="29" spans="1:3">
      <c r="A29" s="4" t="s">
        <v>815</v>
      </c>
      <c r="B29" s="5" t="n">
        <v>4</v>
      </c>
    </row>
    <row r="30" spans="1:3">
      <c r="A30" s="4" t="s">
        <v>815</v>
      </c>
      <c r="B30" s="5" t="n">
        <v>4</v>
      </c>
    </row>
    <row r="31" spans="1:3">
      <c r="A31" s="4" t="s">
        <v>815</v>
      </c>
      <c r="B31" s="5" t="n">
        <v>4</v>
      </c>
    </row>
    <row r="32" spans="1:3">
      <c r="A32" s="4" t="s">
        <v>821</v>
      </c>
    </row>
    <row r="33" spans="1:3">
      <c r="A33" s="3" t="s">
        <v>274</v>
      </c>
    </row>
    <row r="34" spans="1:3">
      <c r="A34" s="4" t="s">
        <v>811</v>
      </c>
      <c r="C34" s="5" t="n">
        <v>3165</v>
      </c>
    </row>
    <row r="35" spans="1:3">
      <c r="A35" s="4" t="s">
        <v>812</v>
      </c>
      <c r="C35" s="5" t="n">
        <v>342</v>
      </c>
    </row>
    <row r="36" spans="1:3">
      <c r="A36" s="4" t="s">
        <v>822</v>
      </c>
    </row>
    <row r="37" spans="1:3">
      <c r="A37" s="3" t="s">
        <v>274</v>
      </c>
    </row>
    <row r="38" spans="1:3">
      <c r="A38" s="4" t="s">
        <v>811</v>
      </c>
      <c r="B38" s="6" t="n">
        <v>7</v>
      </c>
      <c r="C38" s="5" t="n">
        <v>6</v>
      </c>
    </row>
    <row r="39" spans="1:3">
      <c r="A39" s="4" t="s">
        <v>823</v>
      </c>
    </row>
    <row r="40" spans="1:3">
      <c r="A40" s="3" t="s">
        <v>274</v>
      </c>
    </row>
    <row r="41" spans="1:3">
      <c r="A41" s="4" t="s">
        <v>812</v>
      </c>
      <c r="C41" s="5" t="n">
        <v>14889</v>
      </c>
    </row>
    <row r="42" spans="1:3">
      <c r="A42" s="4" t="s">
        <v>662</v>
      </c>
    </row>
    <row r="43" spans="1:3">
      <c r="A43" s="3" t="s">
        <v>274</v>
      </c>
    </row>
    <row r="44" spans="1:3">
      <c r="A44" s="4" t="s">
        <v>811</v>
      </c>
      <c r="C44" s="5" t="n">
        <v>-1744</v>
      </c>
    </row>
    <row r="45" spans="1:3">
      <c r="A45" s="4" t="s">
        <v>812</v>
      </c>
      <c r="C45" s="6" t="n">
        <v>-2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24</v>
      </c>
      <c r="B1" s="2" t="s">
        <v>825</v>
      </c>
      <c r="C1" s="2" t="s">
        <v>826</v>
      </c>
      <c r="D1" s="2" t="s">
        <v>68</v>
      </c>
      <c r="E1" s="2" t="s">
        <v>69</v>
      </c>
    </row>
    <row r="2" spans="1:5">
      <c r="A2" s="3" t="s">
        <v>274</v>
      </c>
    </row>
    <row r="3" spans="1:5">
      <c r="A3" s="4" t="s">
        <v>827</v>
      </c>
      <c r="D3" s="6" t="n">
        <v>5028</v>
      </c>
      <c r="E3" s="6" t="n">
        <v>21478</v>
      </c>
    </row>
    <row r="4" spans="1:5">
      <c r="A4" s="4" t="s">
        <v>828</v>
      </c>
      <c r="D4" s="5" t="n">
        <v>137834</v>
      </c>
    </row>
    <row r="5" spans="1:5">
      <c r="A5" s="4" t="s">
        <v>829</v>
      </c>
      <c r="D5" s="6" t="n">
        <v>69977</v>
      </c>
      <c r="E5" s="6" t="n">
        <v>137834</v>
      </c>
    </row>
    <row r="6" spans="1:5">
      <c r="A6" s="4" t="s">
        <v>519</v>
      </c>
    </row>
    <row r="7" spans="1:5">
      <c r="A7" s="3" t="s">
        <v>274</v>
      </c>
    </row>
    <row r="8" spans="1:5">
      <c r="A8" s="4" t="s">
        <v>664</v>
      </c>
      <c r="D8" s="4" t="s">
        <v>665</v>
      </c>
      <c r="E8" s="4" t="s">
        <v>665</v>
      </c>
    </row>
    <row r="9" spans="1:5">
      <c r="A9" s="4" t="s">
        <v>830</v>
      </c>
    </row>
    <row r="10" spans="1:5">
      <c r="A10" s="3" t="s">
        <v>274</v>
      </c>
    </row>
    <row r="11" spans="1:5">
      <c r="A11" s="4" t="s">
        <v>829</v>
      </c>
      <c r="D11" s="6" t="n">
        <v>5028</v>
      </c>
    </row>
    <row r="12" spans="1:5">
      <c r="A12" s="4" t="s">
        <v>662</v>
      </c>
    </row>
    <row r="13" spans="1:5">
      <c r="A13" s="3" t="s">
        <v>274</v>
      </c>
    </row>
    <row r="14" spans="1:5">
      <c r="A14" s="4" t="s">
        <v>827</v>
      </c>
      <c r="D14" s="5" t="n">
        <v>0</v>
      </c>
      <c r="E14" s="6" t="n">
        <v>1974</v>
      </c>
    </row>
    <row r="15" spans="1:5">
      <c r="A15" s="4" t="s">
        <v>831</v>
      </c>
    </row>
    <row r="16" spans="1:5">
      <c r="A16" s="3" t="s">
        <v>274</v>
      </c>
    </row>
    <row r="17" spans="1:5">
      <c r="A17" s="4" t="s">
        <v>828</v>
      </c>
      <c r="D17" s="5" t="n">
        <v>1974</v>
      </c>
      <c r="E17" s="5" t="n">
        <v>2200</v>
      </c>
    </row>
    <row r="18" spans="1:5">
      <c r="A18" s="4" t="s">
        <v>832</v>
      </c>
      <c r="D18" s="5" t="n">
        <v>-1974</v>
      </c>
      <c r="E18" s="5" t="n">
        <v>-116</v>
      </c>
    </row>
    <row r="19" spans="1:5">
      <c r="A19" s="4" t="s">
        <v>833</v>
      </c>
      <c r="E19" s="5" t="n">
        <v>-110</v>
      </c>
    </row>
    <row r="20" spans="1:5">
      <c r="A20" s="4" t="s">
        <v>829</v>
      </c>
      <c r="E20" s="5" t="n">
        <v>1974</v>
      </c>
    </row>
    <row r="21" spans="1:5">
      <c r="A21" s="4" t="s">
        <v>834</v>
      </c>
    </row>
    <row r="22" spans="1:5">
      <c r="A22" s="3" t="s">
        <v>274</v>
      </c>
    </row>
    <row r="23" spans="1:5">
      <c r="A23" s="4" t="s">
        <v>827</v>
      </c>
      <c r="B23" s="6" t="n">
        <v>0</v>
      </c>
    </row>
    <row r="24" spans="1:5">
      <c r="A24" s="4" t="s">
        <v>835</v>
      </c>
      <c r="B24" s="6" t="n">
        <v>1500</v>
      </c>
    </row>
    <row r="25" spans="1:5">
      <c r="A25" s="4" t="s">
        <v>836</v>
      </c>
    </row>
    <row r="26" spans="1:5">
      <c r="A26" s="3" t="s">
        <v>274</v>
      </c>
    </row>
    <row r="27" spans="1:5">
      <c r="A27" s="4" t="s">
        <v>827</v>
      </c>
      <c r="D27" s="5" t="n">
        <v>0</v>
      </c>
      <c r="E27" s="6" t="n">
        <v>2000</v>
      </c>
    </row>
    <row r="28" spans="1:5">
      <c r="A28" s="4" t="s">
        <v>837</v>
      </c>
    </row>
    <row r="29" spans="1:5">
      <c r="A29" s="3" t="s">
        <v>274</v>
      </c>
    </row>
    <row r="30" spans="1:5">
      <c r="A30" s="4" t="s">
        <v>664</v>
      </c>
      <c r="E30" s="4" t="s">
        <v>838</v>
      </c>
    </row>
    <row r="31" spans="1:5">
      <c r="A31" s="4" t="s">
        <v>817</v>
      </c>
    </row>
    <row r="32" spans="1:5">
      <c r="A32" s="3" t="s">
        <v>274</v>
      </c>
    </row>
    <row r="33" spans="1:5">
      <c r="A33" s="4" t="s">
        <v>839</v>
      </c>
      <c r="D33" s="6" t="n">
        <v>4700</v>
      </c>
      <c r="E33" s="6" t="n">
        <v>5000</v>
      </c>
    </row>
    <row r="34" spans="1:5">
      <c r="A34" s="4" t="s">
        <v>840</v>
      </c>
      <c r="D34" s="4" t="s">
        <v>841</v>
      </c>
      <c r="E34" s="4" t="s">
        <v>841</v>
      </c>
    </row>
    <row r="35" spans="1:5">
      <c r="A35" s="4" t="s">
        <v>842</v>
      </c>
      <c r="D35" s="6" t="n">
        <v>18</v>
      </c>
      <c r="E35" s="6" t="n">
        <v>236</v>
      </c>
    </row>
    <row r="36" spans="1:5">
      <c r="A36" s="4" t="s">
        <v>843</v>
      </c>
    </row>
    <row r="37" spans="1:5">
      <c r="A37" s="3" t="s">
        <v>274</v>
      </c>
    </row>
    <row r="38" spans="1:5">
      <c r="A38" s="4" t="s">
        <v>844</v>
      </c>
      <c r="C38" s="6" t="n">
        <v>149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8"/>
    <col customWidth="1" max="8" min="8" width="25"/>
  </cols>
  <sheetData>
    <row r="1" spans="1:8">
      <c r="A1" s="1" t="s">
        <v>845</v>
      </c>
      <c r="B1" s="2" t="s">
        <v>1</v>
      </c>
    </row>
    <row r="2" spans="1:8">
      <c r="B2" s="2" t="s">
        <v>166</v>
      </c>
      <c r="C2" s="2" t="s">
        <v>846</v>
      </c>
      <c r="D2" s="2" t="s">
        <v>167</v>
      </c>
      <c r="E2" s="2" t="s">
        <v>847</v>
      </c>
      <c r="F2" s="2" t="s">
        <v>848</v>
      </c>
      <c r="G2" s="2" t="s">
        <v>849</v>
      </c>
      <c r="H2" s="2" t="s">
        <v>850</v>
      </c>
    </row>
    <row r="3" spans="1:8">
      <c r="A3" s="3" t="s">
        <v>104</v>
      </c>
    </row>
    <row r="4" spans="1:8">
      <c r="A4" s="4" t="s">
        <v>378</v>
      </c>
      <c r="B4" s="6" t="n">
        <v>6617</v>
      </c>
      <c r="D4" s="6" t="n">
        <v>13760</v>
      </c>
    </row>
    <row r="5" spans="1:8">
      <c r="A5" s="4" t="s">
        <v>851</v>
      </c>
      <c r="B5" s="5" t="n">
        <v>1055</v>
      </c>
      <c r="D5" s="5" t="n">
        <v>1053</v>
      </c>
    </row>
    <row r="6" spans="1:8">
      <c r="A6" s="4" t="s">
        <v>852</v>
      </c>
      <c r="B6" s="5" t="n">
        <v>3770</v>
      </c>
      <c r="D6" s="5" t="n">
        <v>4915</v>
      </c>
    </row>
    <row r="7" spans="1:8">
      <c r="A7" s="4" t="s">
        <v>853</v>
      </c>
      <c r="D7" s="5" t="n">
        <v>40</v>
      </c>
    </row>
    <row r="8" spans="1:8">
      <c r="A8" s="4" t="s">
        <v>802</v>
      </c>
      <c r="B8" s="5" t="n">
        <v>1451</v>
      </c>
      <c r="D8" s="5" t="n">
        <v>2093</v>
      </c>
    </row>
    <row r="9" spans="1:8">
      <c r="A9" s="4" t="s">
        <v>854</v>
      </c>
      <c r="B9" s="5" t="n">
        <v>-2056</v>
      </c>
      <c r="D9" s="5" t="n">
        <v>-1326</v>
      </c>
    </row>
    <row r="10" spans="1:8">
      <c r="A10" s="4" t="s">
        <v>855</v>
      </c>
      <c r="B10" s="5" t="n">
        <v>4220</v>
      </c>
      <c r="D10" s="5" t="n">
        <v>6775</v>
      </c>
    </row>
    <row r="11" spans="1:8">
      <c r="A11" s="4" t="s">
        <v>104</v>
      </c>
      <c r="B11" s="5" t="n">
        <v>10837</v>
      </c>
      <c r="D11" s="5" t="n">
        <v>20535</v>
      </c>
    </row>
    <row r="12" spans="1:8">
      <c r="A12" s="4" t="s">
        <v>856</v>
      </c>
    </row>
    <row r="13" spans="1:8">
      <c r="A13" s="3" t="s">
        <v>104</v>
      </c>
    </row>
    <row r="14" spans="1:8">
      <c r="A14" s="4" t="s">
        <v>857</v>
      </c>
      <c r="G14" s="5" t="n">
        <v>2</v>
      </c>
    </row>
    <row r="15" spans="1:8">
      <c r="A15" s="4" t="s">
        <v>858</v>
      </c>
      <c r="H15" s="5" t="n">
        <v>3</v>
      </c>
    </row>
    <row r="16" spans="1:8">
      <c r="A16" s="4" t="s">
        <v>859</v>
      </c>
    </row>
    <row r="17" spans="1:8">
      <c r="A17" s="3" t="s">
        <v>104</v>
      </c>
    </row>
    <row r="18" spans="1:8">
      <c r="A18" s="4" t="s">
        <v>860</v>
      </c>
      <c r="B18" s="5" t="n">
        <v>800</v>
      </c>
    </row>
    <row r="19" spans="1:8">
      <c r="A19" s="4" t="s">
        <v>662</v>
      </c>
    </row>
    <row r="20" spans="1:8">
      <c r="A20" s="3" t="s">
        <v>104</v>
      </c>
    </row>
    <row r="21" spans="1:8">
      <c r="A21" s="4" t="s">
        <v>104</v>
      </c>
      <c r="B21" s="5" t="n">
        <v>3354</v>
      </c>
      <c r="D21" s="5" t="n">
        <v>3182</v>
      </c>
    </row>
    <row r="22" spans="1:8">
      <c r="A22" s="4" t="s">
        <v>861</v>
      </c>
    </row>
    <row r="23" spans="1:8">
      <c r="A23" s="3" t="s">
        <v>104</v>
      </c>
    </row>
    <row r="24" spans="1:8">
      <c r="A24" s="4" t="s">
        <v>378</v>
      </c>
      <c r="B24" s="5" t="n">
        <v>4112</v>
      </c>
      <c r="D24" s="5" t="n">
        <v>7939</v>
      </c>
    </row>
    <row r="25" spans="1:8">
      <c r="A25" s="4" t="s">
        <v>862</v>
      </c>
    </row>
    <row r="26" spans="1:8">
      <c r="A26" s="3" t="s">
        <v>104</v>
      </c>
    </row>
    <row r="27" spans="1:8">
      <c r="A27" s="4" t="s">
        <v>378</v>
      </c>
      <c r="B27" s="5" t="n">
        <v>-1298</v>
      </c>
      <c r="D27" s="5" t="n">
        <v>-1856</v>
      </c>
    </row>
    <row r="28" spans="1:8">
      <c r="A28" s="4" t="s">
        <v>863</v>
      </c>
    </row>
    <row r="29" spans="1:8">
      <c r="A29" s="3" t="s">
        <v>104</v>
      </c>
    </row>
    <row r="30" spans="1:8">
      <c r="A30" s="4" t="s">
        <v>378</v>
      </c>
      <c r="B30" s="5" t="n">
        <v>-1100</v>
      </c>
      <c r="C30" s="11" t="n">
        <v>-1</v>
      </c>
      <c r="D30" s="5" t="n">
        <v>-1100</v>
      </c>
      <c r="E30" s="11" t="n">
        <v>-1</v>
      </c>
      <c r="F30" s="6" t="n">
        <v>-1100</v>
      </c>
    </row>
    <row r="31" spans="1:8">
      <c r="A31" s="4" t="s">
        <v>864</v>
      </c>
    </row>
    <row r="32" spans="1:8">
      <c r="A32" s="3" t="s">
        <v>104</v>
      </c>
    </row>
    <row r="33" spans="1:8">
      <c r="A33" s="4" t="s">
        <v>378</v>
      </c>
      <c r="B33" s="5" t="n">
        <v>320</v>
      </c>
      <c r="D33" s="5" t="n">
        <v>1072</v>
      </c>
    </row>
    <row r="34" spans="1:8">
      <c r="A34" s="4" t="s">
        <v>865</v>
      </c>
    </row>
    <row r="35" spans="1:8">
      <c r="A35" s="3" t="s">
        <v>104</v>
      </c>
    </row>
    <row r="36" spans="1:8">
      <c r="A36" s="4" t="s">
        <v>378</v>
      </c>
      <c r="B36" s="6" t="n">
        <v>3483</v>
      </c>
      <c r="D36" s="6" t="n">
        <v>6605</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68</v>
      </c>
      <c r="C2" s="2" t="s">
        <v>69</v>
      </c>
    </row>
    <row r="3" spans="1:3">
      <c r="A3" s="3" t="s">
        <v>867</v>
      </c>
    </row>
    <row r="4" spans="1:3">
      <c r="A4" s="4" t="s">
        <v>828</v>
      </c>
      <c r="B4" s="6" t="n">
        <v>137834</v>
      </c>
    </row>
    <row r="5" spans="1:3">
      <c r="A5" s="4" t="s">
        <v>829</v>
      </c>
      <c r="B5" s="5" t="n">
        <v>69977</v>
      </c>
      <c r="C5" s="6" t="n">
        <v>137834</v>
      </c>
    </row>
    <row r="6" spans="1:3">
      <c r="A6" s="4" t="s">
        <v>104</v>
      </c>
    </row>
    <row r="7" spans="1:3">
      <c r="A7" s="3" t="s">
        <v>867</v>
      </c>
    </row>
    <row r="8" spans="1:3">
      <c r="A8" s="4" t="s">
        <v>828</v>
      </c>
      <c r="B8" s="5" t="n">
        <v>13760</v>
      </c>
    </row>
    <row r="9" spans="1:3">
      <c r="A9" s="4" t="s">
        <v>829</v>
      </c>
      <c r="B9" s="5" t="n">
        <v>6617</v>
      </c>
      <c r="C9" s="5" t="n">
        <v>13760</v>
      </c>
    </row>
    <row r="10" spans="1:3">
      <c r="A10" s="4" t="s">
        <v>868</v>
      </c>
    </row>
    <row r="11" spans="1:3">
      <c r="A11" s="3" t="s">
        <v>867</v>
      </c>
    </row>
    <row r="12" spans="1:3">
      <c r="A12" s="4" t="s">
        <v>828</v>
      </c>
      <c r="B12" s="5" t="n">
        <v>3182</v>
      </c>
      <c r="C12" s="5" t="n">
        <v>1403</v>
      </c>
    </row>
    <row r="13" spans="1:3">
      <c r="A13" s="4" t="s">
        <v>869</v>
      </c>
      <c r="C13" s="5" t="n">
        <v>1044</v>
      </c>
    </row>
    <row r="14" spans="1:3">
      <c r="A14" s="4" t="s">
        <v>870</v>
      </c>
      <c r="B14" s="5" t="n">
        <v>3182</v>
      </c>
      <c r="C14" s="5" t="n">
        <v>2447</v>
      </c>
    </row>
    <row r="15" spans="1:3">
      <c r="A15" s="4" t="s">
        <v>871</v>
      </c>
      <c r="B15" s="5" t="n">
        <v>976</v>
      </c>
      <c r="C15" s="5" t="n">
        <v>811</v>
      </c>
    </row>
    <row r="16" spans="1:3">
      <c r="A16" s="4" t="s">
        <v>832</v>
      </c>
      <c r="B16" s="5" t="n">
        <v>-919</v>
      </c>
    </row>
    <row r="17" spans="1:3">
      <c r="A17" s="4" t="s">
        <v>872</v>
      </c>
      <c r="B17" s="5" t="n">
        <v>115</v>
      </c>
      <c r="C17" s="5" t="n">
        <v>-76</v>
      </c>
    </row>
    <row r="18" spans="1:3">
      <c r="A18" s="4" t="s">
        <v>829</v>
      </c>
      <c r="B18" s="6" t="n">
        <v>3354</v>
      </c>
      <c r="C18" s="6" t="n">
        <v>318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73</v>
      </c>
      <c r="B1" s="2" t="s">
        <v>68</v>
      </c>
      <c r="C1" s="2" t="s">
        <v>69</v>
      </c>
    </row>
    <row r="2" spans="1:3">
      <c r="A2" s="3" t="s">
        <v>281</v>
      </c>
    </row>
    <row r="3" spans="1:3">
      <c r="A3" s="4" t="s">
        <v>874</v>
      </c>
      <c r="B3" s="6" t="n">
        <v>622</v>
      </c>
      <c r="C3" s="6" t="n">
        <v>626</v>
      </c>
    </row>
    <row r="4" spans="1:3">
      <c r="A4" s="4" t="s">
        <v>875</v>
      </c>
      <c r="B4" s="5" t="n">
        <v>-155</v>
      </c>
    </row>
    <row r="5" spans="1:3">
      <c r="A5" s="4" t="s">
        <v>106</v>
      </c>
      <c r="B5" s="6" t="n">
        <v>467</v>
      </c>
      <c r="C5" s="6" t="n">
        <v>6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9"/>
    <col customWidth="1" max="2" min="2" width="21"/>
    <col customWidth="1" max="3" min="3" width="34"/>
    <col customWidth="1" max="4" min="4" width="34"/>
    <col customWidth="1" max="5" min="5" width="21"/>
    <col customWidth="1" max="6" min="6" width="21"/>
    <col customWidth="1" max="7" min="7" width="21"/>
    <col customWidth="1" max="8" min="8" width="21"/>
  </cols>
  <sheetData>
    <row r="1" spans="1:8">
      <c r="A1" s="1" t="s">
        <v>876</v>
      </c>
      <c r="B1" s="2" t="s">
        <v>877</v>
      </c>
      <c r="C1" s="2" t="s">
        <v>878</v>
      </c>
      <c r="D1" s="2" t="s">
        <v>879</v>
      </c>
      <c r="E1" s="2" t="s">
        <v>880</v>
      </c>
      <c r="F1" s="2" t="s">
        <v>166</v>
      </c>
      <c r="G1" s="2" t="s">
        <v>167</v>
      </c>
      <c r="H1" s="2" t="s">
        <v>162</v>
      </c>
    </row>
    <row r="2" spans="1:8">
      <c r="A2" s="3" t="s">
        <v>283</v>
      </c>
    </row>
    <row r="3" spans="1:8">
      <c r="A3" s="4" t="s">
        <v>112</v>
      </c>
      <c r="F3" s="6" t="n">
        <v>261113000</v>
      </c>
      <c r="G3" s="6" t="n">
        <v>353050000</v>
      </c>
    </row>
    <row r="4" spans="1:8">
      <c r="A4" s="4" t="s">
        <v>101</v>
      </c>
      <c r="F4" s="5" t="n">
        <v>11739000</v>
      </c>
      <c r="G4" s="5" t="n">
        <v>43831000</v>
      </c>
      <c r="H4" s="6" t="n">
        <v>46084000</v>
      </c>
    </row>
    <row r="5" spans="1:8">
      <c r="A5" s="4" t="s">
        <v>104</v>
      </c>
      <c r="F5" s="5" t="n">
        <v>10837000</v>
      </c>
      <c r="G5" s="5" t="n">
        <v>20535000</v>
      </c>
    </row>
    <row r="6" spans="1:8">
      <c r="A6" s="4" t="s">
        <v>119</v>
      </c>
      <c r="F6" s="5" t="n">
        <v>405354000</v>
      </c>
      <c r="G6" s="5" t="n">
        <v>585217000</v>
      </c>
    </row>
    <row r="7" spans="1:8">
      <c r="A7" s="4" t="s">
        <v>881</v>
      </c>
      <c r="F7" s="5" t="n">
        <v>368291000</v>
      </c>
      <c r="G7" s="5" t="n">
        <v>507010000</v>
      </c>
    </row>
    <row r="8" spans="1:8">
      <c r="A8" s="4" t="s">
        <v>683</v>
      </c>
    </row>
    <row r="9" spans="1:8">
      <c r="A9" s="3" t="s">
        <v>283</v>
      </c>
    </row>
    <row r="10" spans="1:8">
      <c r="A10" s="4" t="s">
        <v>882</v>
      </c>
      <c r="E10" s="6" t="n">
        <v>2700000</v>
      </c>
    </row>
    <row r="11" spans="1:8">
      <c r="A11" s="4" t="s">
        <v>883</v>
      </c>
      <c r="E11" s="6" t="n">
        <v>1500000</v>
      </c>
    </row>
    <row r="12" spans="1:8">
      <c r="A12" s="4" t="s">
        <v>685</v>
      </c>
    </row>
    <row r="13" spans="1:8">
      <c r="A13" s="3" t="s">
        <v>283</v>
      </c>
    </row>
    <row r="14" spans="1:8">
      <c r="A14" s="4" t="s">
        <v>882</v>
      </c>
      <c r="B14" s="6" t="n">
        <v>1</v>
      </c>
    </row>
    <row r="15" spans="1:8">
      <c r="A15" s="4" t="s">
        <v>884</v>
      </c>
    </row>
    <row r="16" spans="1:8">
      <c r="A16" s="3" t="s">
        <v>283</v>
      </c>
    </row>
    <row r="17" spans="1:8">
      <c r="A17" s="4" t="s">
        <v>101</v>
      </c>
      <c r="F17" s="5" t="n">
        <v>7000</v>
      </c>
    </row>
    <row r="18" spans="1:8">
      <c r="A18" s="4" t="s">
        <v>104</v>
      </c>
      <c r="F18" s="5" t="n">
        <v>1262000</v>
      </c>
    </row>
    <row r="19" spans="1:8">
      <c r="A19" s="4" t="s">
        <v>110</v>
      </c>
      <c r="F19" s="5" t="n">
        <v>75000</v>
      </c>
    </row>
    <row r="20" spans="1:8">
      <c r="A20" s="4" t="s">
        <v>885</v>
      </c>
      <c r="F20" s="5" t="n">
        <v>129000</v>
      </c>
    </row>
    <row r="21" spans="1:8">
      <c r="A21" s="4" t="s">
        <v>119</v>
      </c>
      <c r="F21" s="5" t="n">
        <v>1473000</v>
      </c>
    </row>
    <row r="22" spans="1:8">
      <c r="A22" s="4" t="s">
        <v>881</v>
      </c>
      <c r="F22" s="6" t="n">
        <v>1674000</v>
      </c>
    </row>
    <row r="23" spans="1:8">
      <c r="A23" s="4" t="s">
        <v>886</v>
      </c>
    </row>
    <row r="24" spans="1:8">
      <c r="A24" s="3" t="s">
        <v>283</v>
      </c>
    </row>
    <row r="25" spans="1:8">
      <c r="A25" s="4" t="s">
        <v>112</v>
      </c>
      <c r="G25" s="5" t="n">
        <v>45046000</v>
      </c>
    </row>
    <row r="26" spans="1:8">
      <c r="A26" s="4" t="s">
        <v>119</v>
      </c>
      <c r="G26" s="5" t="n">
        <v>45046000</v>
      </c>
    </row>
    <row r="27" spans="1:8">
      <c r="A27" s="4" t="s">
        <v>882</v>
      </c>
      <c r="C27" s="6" t="n">
        <v>85700000</v>
      </c>
      <c r="D27" s="12" t="n">
        <v>9.4</v>
      </c>
    </row>
    <row r="28" spans="1:8">
      <c r="A28" s="4" t="s">
        <v>887</v>
      </c>
      <c r="C28" s="5" t="n">
        <v>12</v>
      </c>
      <c r="D28" s="5" t="n">
        <v>12</v>
      </c>
    </row>
    <row r="29" spans="1:8">
      <c r="A29" s="4" t="s">
        <v>888</v>
      </c>
      <c r="C29" s="5" t="n">
        <v>12</v>
      </c>
      <c r="D29" s="5" t="n">
        <v>12</v>
      </c>
    </row>
    <row r="30" spans="1:8">
      <c r="A30" s="4" t="s">
        <v>889</v>
      </c>
    </row>
    <row r="31" spans="1:8">
      <c r="A31" s="3" t="s">
        <v>283</v>
      </c>
    </row>
    <row r="32" spans="1:8">
      <c r="A32" s="4" t="s">
        <v>112</v>
      </c>
      <c r="G32" s="5" t="n">
        <v>2121000</v>
      </c>
    </row>
    <row r="33" spans="1:8">
      <c r="A33" s="4" t="s">
        <v>101</v>
      </c>
      <c r="G33" s="5" t="n">
        <v>128000</v>
      </c>
    </row>
    <row r="34" spans="1:8">
      <c r="A34" s="4" t="s">
        <v>104</v>
      </c>
      <c r="G34" s="5" t="n">
        <v>1092000</v>
      </c>
    </row>
    <row r="35" spans="1:8">
      <c r="A35" s="4" t="s">
        <v>119</v>
      </c>
      <c r="G35" s="5" t="n">
        <v>3341000</v>
      </c>
    </row>
    <row r="36" spans="1:8">
      <c r="A36" s="4" t="s">
        <v>881</v>
      </c>
      <c r="G36" s="6" t="n">
        <v>336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90</v>
      </c>
      <c r="B1" s="2" t="s">
        <v>1</v>
      </c>
    </row>
    <row r="2" spans="1:3">
      <c r="B2" s="2" t="s">
        <v>68</v>
      </c>
      <c r="C2" s="2" t="s">
        <v>69</v>
      </c>
    </row>
    <row r="3" spans="1:3">
      <c r="A3" s="4" t="s">
        <v>287</v>
      </c>
    </row>
    <row r="4" spans="1:3">
      <c r="A4" s="3" t="s">
        <v>143</v>
      </c>
    </row>
    <row r="5" spans="1:3">
      <c r="A5" s="4" t="s">
        <v>891</v>
      </c>
      <c r="B5" s="6" t="n">
        <v>684</v>
      </c>
    </row>
    <row r="6" spans="1:3">
      <c r="A6" s="4" t="s">
        <v>892</v>
      </c>
      <c r="B6" s="5" t="n">
        <v>460</v>
      </c>
      <c r="C6" s="6" t="n">
        <v>684</v>
      </c>
    </row>
    <row r="7" spans="1:3">
      <c r="A7" s="4" t="s">
        <v>639</v>
      </c>
    </row>
    <row r="8" spans="1:3">
      <c r="A8" s="3" t="s">
        <v>143</v>
      </c>
    </row>
    <row r="9" spans="1:3">
      <c r="A9" s="4" t="s">
        <v>891</v>
      </c>
      <c r="B9" s="5" t="n">
        <v>103</v>
      </c>
    </row>
    <row r="10" spans="1:3">
      <c r="A10" s="4" t="s">
        <v>892</v>
      </c>
      <c r="B10" s="6" t="n">
        <v>84</v>
      </c>
      <c r="C10" s="5" t="n">
        <v>103</v>
      </c>
    </row>
    <row r="11" spans="1:3">
      <c r="A11" s="4" t="s">
        <v>640</v>
      </c>
      <c r="B11" s="4" t="s">
        <v>641</v>
      </c>
    </row>
    <row r="12" spans="1:3">
      <c r="A12" s="4" t="s">
        <v>642</v>
      </c>
    </row>
    <row r="13" spans="1:3">
      <c r="A13" s="3" t="s">
        <v>143</v>
      </c>
    </row>
    <row r="14" spans="1:3">
      <c r="A14" s="4" t="s">
        <v>891</v>
      </c>
      <c r="B14" s="6" t="n">
        <v>182</v>
      </c>
    </row>
    <row r="15" spans="1:3">
      <c r="A15" s="4" t="s">
        <v>892</v>
      </c>
      <c r="B15" s="6" t="n">
        <v>69</v>
      </c>
      <c r="C15" s="5" t="n">
        <v>182</v>
      </c>
    </row>
    <row r="16" spans="1:3">
      <c r="A16" s="4" t="s">
        <v>640</v>
      </c>
      <c r="B16" s="4" t="s">
        <v>643</v>
      </c>
    </row>
    <row r="17" spans="1:3">
      <c r="A17" s="4" t="s">
        <v>644</v>
      </c>
    </row>
    <row r="18" spans="1:3">
      <c r="A18" s="3" t="s">
        <v>143</v>
      </c>
    </row>
    <row r="19" spans="1:3">
      <c r="A19" s="4" t="s">
        <v>891</v>
      </c>
      <c r="B19" s="6" t="n">
        <v>399</v>
      </c>
    </row>
    <row r="20" spans="1:3">
      <c r="A20" s="4" t="s">
        <v>892</v>
      </c>
      <c r="B20" s="6" t="n">
        <v>307</v>
      </c>
      <c r="C20" s="5" t="n">
        <v>399</v>
      </c>
    </row>
    <row r="21" spans="1:3">
      <c r="A21" s="4" t="s">
        <v>640</v>
      </c>
      <c r="B21" s="4" t="s">
        <v>643</v>
      </c>
    </row>
    <row r="22" spans="1:3">
      <c r="A22" s="4" t="s">
        <v>893</v>
      </c>
    </row>
    <row r="23" spans="1:3">
      <c r="A23" s="3" t="s">
        <v>143</v>
      </c>
    </row>
    <row r="24" spans="1:3">
      <c r="A24" s="4" t="s">
        <v>891</v>
      </c>
      <c r="B24" s="6" t="n">
        <v>1544</v>
      </c>
      <c r="C24" s="5" t="n">
        <v>2377</v>
      </c>
    </row>
    <row r="25" spans="1:3">
      <c r="A25" s="4" t="s">
        <v>894</v>
      </c>
      <c r="B25" s="5" t="n">
        <v>53</v>
      </c>
      <c r="C25" s="5" t="n">
        <v>114</v>
      </c>
    </row>
    <row r="26" spans="1:3">
      <c r="A26" s="4" t="s">
        <v>895</v>
      </c>
      <c r="C26" s="5" t="n">
        <v>-900</v>
      </c>
    </row>
    <row r="27" spans="1:3">
      <c r="A27" s="4" t="s">
        <v>896</v>
      </c>
      <c r="B27" s="5" t="n">
        <v>-150</v>
      </c>
    </row>
    <row r="28" spans="1:3">
      <c r="A28" s="4" t="s">
        <v>897</v>
      </c>
      <c r="B28" s="5" t="n">
        <v>-52</v>
      </c>
      <c r="C28" s="5" t="n">
        <v>-47</v>
      </c>
    </row>
    <row r="29" spans="1:3">
      <c r="A29" s="4" t="s">
        <v>892</v>
      </c>
      <c r="B29" s="5" t="n">
        <v>1395</v>
      </c>
      <c r="C29" s="5" t="n">
        <v>1544</v>
      </c>
    </row>
    <row r="30" spans="1:3">
      <c r="A30" s="4" t="s">
        <v>898</v>
      </c>
    </row>
    <row r="31" spans="1:3">
      <c r="A31" s="3" t="s">
        <v>143</v>
      </c>
    </row>
    <row r="32" spans="1:3">
      <c r="A32" s="4" t="s">
        <v>891</v>
      </c>
      <c r="B32" s="5" t="n">
        <v>161</v>
      </c>
      <c r="C32" s="5" t="n">
        <v>128</v>
      </c>
    </row>
    <row r="33" spans="1:3">
      <c r="A33" s="4" t="s">
        <v>894</v>
      </c>
      <c r="C33" s="5" t="n">
        <v>35</v>
      </c>
    </row>
    <row r="34" spans="1:3">
      <c r="A34" s="4" t="s">
        <v>897</v>
      </c>
      <c r="B34" s="5" t="n">
        <v>3</v>
      </c>
      <c r="C34" s="5" t="n">
        <v>-2</v>
      </c>
    </row>
    <row r="35" spans="1:3">
      <c r="A35" s="4" t="s">
        <v>892</v>
      </c>
      <c r="B35" s="5" t="n">
        <v>164</v>
      </c>
      <c r="C35" s="5" t="n">
        <v>161</v>
      </c>
    </row>
    <row r="36" spans="1:3">
      <c r="A36" s="4" t="s">
        <v>899</v>
      </c>
    </row>
    <row r="37" spans="1:3">
      <c r="A37" s="3" t="s">
        <v>143</v>
      </c>
    </row>
    <row r="38" spans="1:3">
      <c r="A38" s="4" t="s">
        <v>891</v>
      </c>
      <c r="B38" s="5" t="n">
        <v>267</v>
      </c>
      <c r="C38" s="5" t="n">
        <v>842</v>
      </c>
    </row>
    <row r="39" spans="1:3">
      <c r="A39" s="4" t="s">
        <v>894</v>
      </c>
      <c r="B39" s="5" t="n">
        <v>9</v>
      </c>
    </row>
    <row r="40" spans="1:3">
      <c r="A40" s="4" t="s">
        <v>895</v>
      </c>
      <c r="C40" s="5" t="n">
        <v>-569</v>
      </c>
    </row>
    <row r="41" spans="1:3">
      <c r="A41" s="4" t="s">
        <v>896</v>
      </c>
      <c r="B41" s="5" t="n">
        <v>-92</v>
      </c>
    </row>
    <row r="42" spans="1:3">
      <c r="A42" s="4" t="s">
        <v>897</v>
      </c>
      <c r="B42" s="5" t="n">
        <v>-3</v>
      </c>
      <c r="C42" s="5" t="n">
        <v>-6</v>
      </c>
    </row>
    <row r="43" spans="1:3">
      <c r="A43" s="4" t="s">
        <v>892</v>
      </c>
      <c r="B43" s="5" t="n">
        <v>181</v>
      </c>
      <c r="C43" s="5" t="n">
        <v>267</v>
      </c>
    </row>
    <row r="44" spans="1:3">
      <c r="A44" s="4" t="s">
        <v>900</v>
      </c>
    </row>
    <row r="45" spans="1:3">
      <c r="A45" s="3" t="s">
        <v>143</v>
      </c>
    </row>
    <row r="46" spans="1:3">
      <c r="A46" s="4" t="s">
        <v>891</v>
      </c>
      <c r="B46" s="5" t="n">
        <v>1116</v>
      </c>
      <c r="C46" s="5" t="n">
        <v>1407</v>
      </c>
    </row>
    <row r="47" spans="1:3">
      <c r="A47" s="4" t="s">
        <v>894</v>
      </c>
      <c r="B47" s="5" t="n">
        <v>44</v>
      </c>
      <c r="C47" s="5" t="n">
        <v>79</v>
      </c>
    </row>
    <row r="48" spans="1:3">
      <c r="A48" s="4" t="s">
        <v>895</v>
      </c>
      <c r="C48" s="5" t="n">
        <v>-331</v>
      </c>
    </row>
    <row r="49" spans="1:3">
      <c r="A49" s="4" t="s">
        <v>896</v>
      </c>
      <c r="B49" s="5" t="n">
        <v>-58</v>
      </c>
    </row>
    <row r="50" spans="1:3">
      <c r="A50" s="4" t="s">
        <v>897</v>
      </c>
      <c r="B50" s="5" t="n">
        <v>-52</v>
      </c>
      <c r="C50" s="5" t="n">
        <v>-39</v>
      </c>
    </row>
    <row r="51" spans="1:3">
      <c r="A51" s="4" t="s">
        <v>892</v>
      </c>
      <c r="B51" s="5" t="n">
        <v>1050</v>
      </c>
      <c r="C51" s="5" t="n">
        <v>1116</v>
      </c>
    </row>
    <row r="52" spans="1:3">
      <c r="A52" s="4" t="s">
        <v>901</v>
      </c>
    </row>
    <row r="53" spans="1:3">
      <c r="A53" s="3" t="s">
        <v>143</v>
      </c>
    </row>
    <row r="54" spans="1:3">
      <c r="A54" s="4" t="s">
        <v>891</v>
      </c>
      <c r="B54" s="5" t="n">
        <v>860</v>
      </c>
      <c r="C54" s="5" t="n">
        <v>1461</v>
      </c>
    </row>
    <row r="55" spans="1:3">
      <c r="A55" s="4" t="s">
        <v>902</v>
      </c>
      <c r="C55" s="5" t="n">
        <v>204</v>
      </c>
    </row>
    <row r="56" spans="1:3">
      <c r="A56" s="4" t="s">
        <v>894</v>
      </c>
      <c r="B56" s="5" t="n">
        <v>172</v>
      </c>
    </row>
    <row r="57" spans="1:3">
      <c r="A57" s="4" t="s">
        <v>895</v>
      </c>
      <c r="C57" s="5" t="n">
        <v>-771</v>
      </c>
    </row>
    <row r="58" spans="1:3">
      <c r="A58" s="4" t="s">
        <v>896</v>
      </c>
      <c r="B58" s="5" t="n">
        <v>-75</v>
      </c>
    </row>
    <row r="59" spans="1:3">
      <c r="A59" s="4" t="s">
        <v>897</v>
      </c>
      <c r="B59" s="5" t="n">
        <v>-22</v>
      </c>
      <c r="C59" s="5" t="n">
        <v>-34</v>
      </c>
    </row>
    <row r="60" spans="1:3">
      <c r="A60" s="4" t="s">
        <v>892</v>
      </c>
      <c r="B60" s="5" t="n">
        <v>935</v>
      </c>
      <c r="C60" s="5" t="n">
        <v>860</v>
      </c>
    </row>
    <row r="61" spans="1:3">
      <c r="A61" s="4" t="s">
        <v>903</v>
      </c>
    </row>
    <row r="62" spans="1:3">
      <c r="A62" s="3" t="s">
        <v>143</v>
      </c>
    </row>
    <row r="63" spans="1:3">
      <c r="A63" s="4" t="s">
        <v>891</v>
      </c>
      <c r="B63" s="5" t="n">
        <v>58</v>
      </c>
      <c r="C63" s="5" t="n">
        <v>41</v>
      </c>
    </row>
    <row r="64" spans="1:3">
      <c r="A64" s="4" t="s">
        <v>902</v>
      </c>
      <c r="C64" s="5" t="n">
        <v>18</v>
      </c>
    </row>
    <row r="65" spans="1:3">
      <c r="A65" s="4" t="s">
        <v>894</v>
      </c>
      <c r="B65" s="5" t="n">
        <v>20</v>
      </c>
    </row>
    <row r="66" spans="1:3">
      <c r="A66" s="4" t="s">
        <v>897</v>
      </c>
      <c r="B66" s="5" t="n">
        <v>2</v>
      </c>
      <c r="C66" s="5" t="n">
        <v>-1</v>
      </c>
    </row>
    <row r="67" spans="1:3">
      <c r="A67" s="4" t="s">
        <v>892</v>
      </c>
      <c r="B67" s="5" t="n">
        <v>80</v>
      </c>
      <c r="C67" s="5" t="n">
        <v>58</v>
      </c>
    </row>
    <row r="68" spans="1:3">
      <c r="A68" s="4" t="s">
        <v>904</v>
      </c>
    </row>
    <row r="69" spans="1:3">
      <c r="A69" s="3" t="s">
        <v>143</v>
      </c>
    </row>
    <row r="70" spans="1:3">
      <c r="A70" s="4" t="s">
        <v>891</v>
      </c>
      <c r="B70" s="5" t="n">
        <v>85</v>
      </c>
      <c r="C70" s="5" t="n">
        <v>490</v>
      </c>
    </row>
    <row r="71" spans="1:3">
      <c r="A71" s="4" t="s">
        <v>902</v>
      </c>
      <c r="C71" s="5" t="n">
        <v>52</v>
      </c>
    </row>
    <row r="72" spans="1:3">
      <c r="A72" s="4" t="s">
        <v>894</v>
      </c>
      <c r="B72" s="5" t="n">
        <v>48</v>
      </c>
    </row>
    <row r="73" spans="1:3">
      <c r="A73" s="4" t="s">
        <v>895</v>
      </c>
      <c r="C73" s="5" t="n">
        <v>-457</v>
      </c>
    </row>
    <row r="74" spans="1:3">
      <c r="A74" s="4" t="s">
        <v>896</v>
      </c>
      <c r="B74" s="5" t="n">
        <v>-20</v>
      </c>
    </row>
    <row r="75" spans="1:3">
      <c r="A75" s="4" t="s">
        <v>897</v>
      </c>
      <c r="B75" s="5" t="n">
        <v>-1</v>
      </c>
    </row>
    <row r="76" spans="1:3">
      <c r="A76" s="4" t="s">
        <v>892</v>
      </c>
      <c r="B76" s="5" t="n">
        <v>112</v>
      </c>
      <c r="C76" s="5" t="n">
        <v>85</v>
      </c>
    </row>
    <row r="77" spans="1:3">
      <c r="A77" s="4" t="s">
        <v>905</v>
      </c>
    </row>
    <row r="78" spans="1:3">
      <c r="A78" s="3" t="s">
        <v>143</v>
      </c>
    </row>
    <row r="79" spans="1:3">
      <c r="A79" s="4" t="s">
        <v>891</v>
      </c>
      <c r="B79" s="5" t="n">
        <v>717</v>
      </c>
      <c r="C79" s="5" t="n">
        <v>930</v>
      </c>
    </row>
    <row r="80" spans="1:3">
      <c r="A80" s="4" t="s">
        <v>902</v>
      </c>
      <c r="C80" s="5" t="n">
        <v>134</v>
      </c>
    </row>
    <row r="81" spans="1:3">
      <c r="A81" s="4" t="s">
        <v>894</v>
      </c>
      <c r="B81" s="5" t="n">
        <v>104</v>
      </c>
    </row>
    <row r="82" spans="1:3">
      <c r="A82" s="4" t="s">
        <v>895</v>
      </c>
      <c r="C82" s="5" t="n">
        <v>-314</v>
      </c>
    </row>
    <row r="83" spans="1:3">
      <c r="A83" s="4" t="s">
        <v>896</v>
      </c>
      <c r="B83" s="5" t="n">
        <v>-55</v>
      </c>
    </row>
    <row r="84" spans="1:3">
      <c r="A84" s="4" t="s">
        <v>897</v>
      </c>
      <c r="B84" s="5" t="n">
        <v>-23</v>
      </c>
      <c r="C84" s="5" t="n">
        <v>-33</v>
      </c>
    </row>
    <row r="85" spans="1:3">
      <c r="A85" s="4" t="s">
        <v>892</v>
      </c>
      <c r="B85" s="6" t="n">
        <v>743</v>
      </c>
      <c r="C85" s="6" t="n">
        <v>71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68</v>
      </c>
      <c r="C2" s="2" t="s">
        <v>69</v>
      </c>
      <c r="D2" s="2" t="s">
        <v>70</v>
      </c>
    </row>
    <row r="3" spans="1:4">
      <c r="A3" s="3" t="s">
        <v>110</v>
      </c>
    </row>
    <row r="4" spans="1:4">
      <c r="A4" s="4" t="s">
        <v>77</v>
      </c>
      <c r="B4" s="6" t="n">
        <v>-2886</v>
      </c>
      <c r="C4" s="6" t="n">
        <v>-4541</v>
      </c>
      <c r="D4" s="6" t="n">
        <v>-5221</v>
      </c>
    </row>
    <row r="5" spans="1:4">
      <c r="A5" s="4" t="s">
        <v>907</v>
      </c>
    </row>
    <row r="6" spans="1:4">
      <c r="A6" s="3" t="s">
        <v>110</v>
      </c>
    </row>
    <row r="7" spans="1:4">
      <c r="A7" s="4" t="s">
        <v>891</v>
      </c>
      <c r="B7" s="5" t="n">
        <v>31519</v>
      </c>
    </row>
    <row r="8" spans="1:4">
      <c r="A8" s="4" t="s">
        <v>892</v>
      </c>
      <c r="B8" s="5" t="n">
        <v>56083</v>
      </c>
      <c r="C8" s="5" t="n">
        <v>31519</v>
      </c>
    </row>
    <row r="9" spans="1:4">
      <c r="A9" s="4" t="s">
        <v>908</v>
      </c>
    </row>
    <row r="10" spans="1:4">
      <c r="A10" s="3" t="s">
        <v>110</v>
      </c>
    </row>
    <row r="11" spans="1:4">
      <c r="A11" s="4" t="s">
        <v>891</v>
      </c>
      <c r="B11" s="5" t="n">
        <v>34829</v>
      </c>
      <c r="C11" s="5" t="n">
        <v>52631</v>
      </c>
    </row>
    <row r="12" spans="1:4">
      <c r="A12" s="4" t="s">
        <v>894</v>
      </c>
      <c r="B12" s="5" t="n">
        <v>43516</v>
      </c>
      <c r="C12" s="5" t="n">
        <v>41953</v>
      </c>
    </row>
    <row r="13" spans="1:4">
      <c r="A13" s="4" t="s">
        <v>896</v>
      </c>
      <c r="C13" s="5" t="n">
        <v>-9983</v>
      </c>
    </row>
    <row r="14" spans="1:4">
      <c r="A14" s="4" t="s">
        <v>909</v>
      </c>
      <c r="C14" s="5" t="n">
        <v>-5328</v>
      </c>
    </row>
    <row r="15" spans="1:4">
      <c r="A15" s="4" t="s">
        <v>910</v>
      </c>
      <c r="B15" s="5" t="n">
        <v>-16445</v>
      </c>
      <c r="C15" s="5" t="n">
        <v>-44327</v>
      </c>
    </row>
    <row r="16" spans="1:4">
      <c r="A16" s="4" t="s">
        <v>897</v>
      </c>
      <c r="B16" s="5" t="n">
        <v>323</v>
      </c>
      <c r="C16" s="5" t="n">
        <v>-117</v>
      </c>
    </row>
    <row r="17" spans="1:4">
      <c r="A17" s="4" t="s">
        <v>892</v>
      </c>
      <c r="B17" s="5" t="n">
        <v>62223</v>
      </c>
      <c r="C17" s="5" t="n">
        <v>34829</v>
      </c>
      <c r="D17" s="5" t="n">
        <v>52631</v>
      </c>
    </row>
    <row r="18" spans="1:4">
      <c r="A18" s="4" t="s">
        <v>911</v>
      </c>
    </row>
    <row r="19" spans="1:4">
      <c r="A19" s="3" t="s">
        <v>110</v>
      </c>
    </row>
    <row r="20" spans="1:4">
      <c r="A20" s="4" t="s">
        <v>891</v>
      </c>
      <c r="B20" s="5" t="n">
        <v>3310</v>
      </c>
      <c r="C20" s="5" t="n">
        <v>9387</v>
      </c>
    </row>
    <row r="21" spans="1:4">
      <c r="A21" s="4" t="s">
        <v>77</v>
      </c>
      <c r="B21" s="5" t="n">
        <v>2829</v>
      </c>
      <c r="C21" s="5" t="n">
        <v>1785</v>
      </c>
    </row>
    <row r="22" spans="1:4">
      <c r="A22" s="4" t="s">
        <v>896</v>
      </c>
      <c r="C22" s="5" t="n">
        <v>-7862</v>
      </c>
    </row>
    <row r="23" spans="1:4">
      <c r="A23" s="4" t="s">
        <v>897</v>
      </c>
      <c r="B23" s="5" t="n">
        <v>1</v>
      </c>
    </row>
    <row r="24" spans="1:4">
      <c r="A24" s="4" t="s">
        <v>892</v>
      </c>
      <c r="B24" s="5" t="n">
        <v>6140</v>
      </c>
      <c r="C24" s="5" t="n">
        <v>3310</v>
      </c>
      <c r="D24" s="5" t="n">
        <v>9387</v>
      </c>
    </row>
    <row r="25" spans="1:4">
      <c r="A25" s="4" t="s">
        <v>912</v>
      </c>
    </row>
    <row r="26" spans="1:4">
      <c r="A26" s="3" t="s">
        <v>110</v>
      </c>
    </row>
    <row r="27" spans="1:4">
      <c r="A27" s="4" t="s">
        <v>891</v>
      </c>
      <c r="B27" s="5" t="n">
        <v>321531</v>
      </c>
    </row>
    <row r="28" spans="1:4">
      <c r="A28" s="4" t="s">
        <v>892</v>
      </c>
      <c r="B28" s="6" t="n">
        <v>205030</v>
      </c>
      <c r="C28" s="6" t="n">
        <v>321531</v>
      </c>
    </row>
    <row r="29" spans="1:4">
      <c r="A29" s="4" t="s">
        <v>913</v>
      </c>
    </row>
    <row r="30" spans="1:4">
      <c r="A30" s="3" t="s">
        <v>110</v>
      </c>
    </row>
    <row r="31" spans="1:4">
      <c r="A31" s="4" t="s">
        <v>914</v>
      </c>
      <c r="B31" s="4" t="s">
        <v>641</v>
      </c>
      <c r="C31" s="4" t="s">
        <v>641</v>
      </c>
    </row>
    <row r="32" spans="1:4">
      <c r="A32" s="4" t="s">
        <v>915</v>
      </c>
    </row>
    <row r="33" spans="1:4">
      <c r="A33" s="3" t="s">
        <v>110</v>
      </c>
    </row>
    <row r="34" spans="1:4">
      <c r="A34" s="4" t="s">
        <v>914</v>
      </c>
      <c r="B34" s="4" t="s">
        <v>916</v>
      </c>
      <c r="C34" s="4" t="s">
        <v>916</v>
      </c>
    </row>
    <row r="35" spans="1:4">
      <c r="A35" s="4" t="s">
        <v>917</v>
      </c>
    </row>
    <row r="36" spans="1:4">
      <c r="A36" s="3" t="s">
        <v>110</v>
      </c>
    </row>
    <row r="37" spans="1:4">
      <c r="A37" s="4" t="s">
        <v>891</v>
      </c>
      <c r="B37" s="6" t="n">
        <v>373734</v>
      </c>
      <c r="C37" s="6" t="n">
        <v>393189</v>
      </c>
    </row>
    <row r="38" spans="1:4">
      <c r="A38" s="4" t="s">
        <v>894</v>
      </c>
      <c r="B38" s="5" t="n">
        <v>637</v>
      </c>
      <c r="C38" s="5" t="n">
        <v>770</v>
      </c>
    </row>
    <row r="39" spans="1:4">
      <c r="A39" s="4" t="s">
        <v>896</v>
      </c>
      <c r="C39" s="5" t="n">
        <v>-52052</v>
      </c>
    </row>
    <row r="40" spans="1:4">
      <c r="A40" s="4" t="s">
        <v>918</v>
      </c>
      <c r="B40" s="5" t="n">
        <v>-2213</v>
      </c>
      <c r="C40" s="5" t="n">
        <v>-265</v>
      </c>
    </row>
    <row r="41" spans="1:4">
      <c r="A41" s="4" t="s">
        <v>909</v>
      </c>
      <c r="B41" s="5" t="n">
        <v>-564</v>
      </c>
      <c r="C41" s="5" t="n">
        <v>-12533</v>
      </c>
    </row>
    <row r="42" spans="1:4">
      <c r="A42" s="4" t="s">
        <v>919</v>
      </c>
      <c r="B42" s="5" t="n">
        <v>-131068</v>
      </c>
      <c r="C42" s="5" t="n">
        <v>-3471</v>
      </c>
    </row>
    <row r="43" spans="1:4">
      <c r="A43" s="4" t="s">
        <v>910</v>
      </c>
      <c r="B43" s="5" t="n">
        <v>16445</v>
      </c>
      <c r="C43" s="5" t="n">
        <v>44327</v>
      </c>
    </row>
    <row r="44" spans="1:4">
      <c r="A44" s="4" t="s">
        <v>897</v>
      </c>
      <c r="B44" s="5" t="n">
        <v>2023</v>
      </c>
      <c r="C44" s="5" t="n">
        <v>3769</v>
      </c>
    </row>
    <row r="45" spans="1:4">
      <c r="A45" s="4" t="s">
        <v>892</v>
      </c>
      <c r="B45" s="5" t="n">
        <v>258994</v>
      </c>
      <c r="C45" s="5" t="n">
        <v>373734</v>
      </c>
      <c r="D45" s="5" t="n">
        <v>393189</v>
      </c>
    </row>
    <row r="46" spans="1:4">
      <c r="A46" s="4" t="s">
        <v>920</v>
      </c>
    </row>
    <row r="47" spans="1:4">
      <c r="A47" s="3" t="s">
        <v>110</v>
      </c>
    </row>
    <row r="48" spans="1:4">
      <c r="A48" s="4" t="s">
        <v>891</v>
      </c>
      <c r="B48" s="5" t="n">
        <v>52203</v>
      </c>
      <c r="C48" s="5" t="n">
        <v>39028</v>
      </c>
    </row>
    <row r="49" spans="1:4">
      <c r="A49" s="4" t="s">
        <v>902</v>
      </c>
      <c r="B49" s="5" t="n">
        <v>11720</v>
      </c>
      <c r="C49" s="5" t="n">
        <v>19414</v>
      </c>
    </row>
    <row r="50" spans="1:4">
      <c r="A50" s="4" t="s">
        <v>77</v>
      </c>
      <c r="B50" s="5" t="n">
        <v>57</v>
      </c>
      <c r="C50" s="5" t="n">
        <v>2756</v>
      </c>
    </row>
    <row r="51" spans="1:4">
      <c r="A51" s="4" t="s">
        <v>896</v>
      </c>
      <c r="C51" s="5" t="n">
        <v>-7006</v>
      </c>
    </row>
    <row r="52" spans="1:4">
      <c r="A52" s="4" t="s">
        <v>909</v>
      </c>
      <c r="B52" s="5" t="n">
        <v>-558</v>
      </c>
      <c r="C52" s="5" t="n">
        <v>-1459</v>
      </c>
    </row>
    <row r="53" spans="1:4">
      <c r="A53" s="4" t="s">
        <v>919</v>
      </c>
      <c r="B53" s="5" t="n">
        <v>-9751</v>
      </c>
      <c r="C53" s="5" t="n">
        <v>-1056</v>
      </c>
    </row>
    <row r="54" spans="1:4">
      <c r="A54" s="4" t="s">
        <v>897</v>
      </c>
      <c r="B54" s="5" t="n">
        <v>293</v>
      </c>
      <c r="C54" s="5" t="n">
        <v>526</v>
      </c>
    </row>
    <row r="55" spans="1:4">
      <c r="A55" s="4" t="s">
        <v>892</v>
      </c>
      <c r="B55" s="5" t="n">
        <v>53964</v>
      </c>
      <c r="C55" s="5" t="n">
        <v>52203</v>
      </c>
      <c r="D55" s="5" t="n">
        <v>39028</v>
      </c>
    </row>
    <row r="56" spans="1:4">
      <c r="A56" s="4" t="s">
        <v>112</v>
      </c>
    </row>
    <row r="57" spans="1:4">
      <c r="A57" s="3" t="s">
        <v>110</v>
      </c>
    </row>
    <row r="58" spans="1:4">
      <c r="A58" s="4" t="s">
        <v>891</v>
      </c>
      <c r="B58" s="5" t="n">
        <v>353050</v>
      </c>
    </row>
    <row r="59" spans="1:4">
      <c r="A59" s="4" t="s">
        <v>77</v>
      </c>
      <c r="B59" s="5" t="n">
        <v>-2900</v>
      </c>
    </row>
    <row r="60" spans="1:4">
      <c r="A60" s="4" t="s">
        <v>892</v>
      </c>
      <c r="B60" s="5" t="n">
        <v>261113</v>
      </c>
      <c r="C60" s="5" t="n">
        <v>353050</v>
      </c>
    </row>
    <row r="61" spans="1:4">
      <c r="A61" s="4" t="s">
        <v>921</v>
      </c>
    </row>
    <row r="62" spans="1:4">
      <c r="A62" s="3" t="s">
        <v>110</v>
      </c>
    </row>
    <row r="63" spans="1:4">
      <c r="A63" s="4" t="s">
        <v>891</v>
      </c>
      <c r="B63" s="5" t="n">
        <v>408563</v>
      </c>
      <c r="C63" s="5" t="n">
        <v>445820</v>
      </c>
    </row>
    <row r="64" spans="1:4">
      <c r="A64" s="4" t="s">
        <v>894</v>
      </c>
      <c r="B64" s="5" t="n">
        <v>44153</v>
      </c>
      <c r="C64" s="5" t="n">
        <v>42723</v>
      </c>
    </row>
    <row r="65" spans="1:4">
      <c r="A65" s="4" t="s">
        <v>896</v>
      </c>
      <c r="C65" s="5" t="n">
        <v>-62035</v>
      </c>
    </row>
    <row r="66" spans="1:4">
      <c r="A66" s="4" t="s">
        <v>918</v>
      </c>
      <c r="B66" s="5" t="n">
        <v>-2213</v>
      </c>
      <c r="C66" s="5" t="n">
        <v>-265</v>
      </c>
    </row>
    <row r="67" spans="1:4">
      <c r="A67" s="4" t="s">
        <v>909</v>
      </c>
      <c r="B67" s="5" t="n">
        <v>-564</v>
      </c>
      <c r="C67" s="5" t="n">
        <v>-17861</v>
      </c>
    </row>
    <row r="68" spans="1:4">
      <c r="A68" s="4" t="s">
        <v>919</v>
      </c>
      <c r="B68" s="5" t="n">
        <v>-131068</v>
      </c>
      <c r="C68" s="5" t="n">
        <v>-3471</v>
      </c>
    </row>
    <row r="69" spans="1:4">
      <c r="A69" s="4" t="s">
        <v>897</v>
      </c>
      <c r="B69" s="5" t="n">
        <v>2346</v>
      </c>
      <c r="C69" s="5" t="n">
        <v>3652</v>
      </c>
    </row>
    <row r="70" spans="1:4">
      <c r="A70" s="4" t="s">
        <v>892</v>
      </c>
      <c r="B70" s="5" t="n">
        <v>321217</v>
      </c>
      <c r="C70" s="5" t="n">
        <v>408563</v>
      </c>
      <c r="D70" s="5" t="n">
        <v>445820</v>
      </c>
    </row>
    <row r="71" spans="1:4">
      <c r="A71" s="4" t="s">
        <v>922</v>
      </c>
    </row>
    <row r="72" spans="1:4">
      <c r="A72" s="3" t="s">
        <v>110</v>
      </c>
    </row>
    <row r="73" spans="1:4">
      <c r="A73" s="4" t="s">
        <v>891</v>
      </c>
      <c r="B73" s="5" t="n">
        <v>55513</v>
      </c>
      <c r="C73" s="5" t="n">
        <v>48415</v>
      </c>
    </row>
    <row r="74" spans="1:4">
      <c r="A74" s="4" t="s">
        <v>902</v>
      </c>
      <c r="B74" s="5" t="n">
        <v>11720</v>
      </c>
      <c r="C74" s="5" t="n">
        <v>19414</v>
      </c>
    </row>
    <row r="75" spans="1:4">
      <c r="A75" s="4" t="s">
        <v>77</v>
      </c>
      <c r="B75" s="5" t="n">
        <v>2886</v>
      </c>
      <c r="C75" s="5" t="n">
        <v>4541</v>
      </c>
    </row>
    <row r="76" spans="1:4">
      <c r="A76" s="4" t="s">
        <v>896</v>
      </c>
      <c r="C76" s="5" t="n">
        <v>-14868</v>
      </c>
    </row>
    <row r="77" spans="1:4">
      <c r="A77" s="4" t="s">
        <v>909</v>
      </c>
      <c r="B77" s="5" t="n">
        <v>-558</v>
      </c>
      <c r="C77" s="5" t="n">
        <v>-1459</v>
      </c>
    </row>
    <row r="78" spans="1:4">
      <c r="A78" s="4" t="s">
        <v>919</v>
      </c>
      <c r="B78" s="5" t="n">
        <v>-9751</v>
      </c>
      <c r="C78" s="5" t="n">
        <v>-1056</v>
      </c>
    </row>
    <row r="79" spans="1:4">
      <c r="A79" s="4" t="s">
        <v>897</v>
      </c>
      <c r="B79" s="5" t="n">
        <v>294</v>
      </c>
      <c r="C79" s="5" t="n">
        <v>526</v>
      </c>
    </row>
    <row r="80" spans="1:4">
      <c r="A80" s="4" t="s">
        <v>892</v>
      </c>
      <c r="B80" s="6" t="n">
        <v>60104</v>
      </c>
      <c r="C80" s="6" t="n">
        <v>55513</v>
      </c>
      <c r="D80" s="6" t="n">
        <v>484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8"/>
    <col customWidth="1" max="3" min="3" width="35"/>
    <col customWidth="1" max="4" min="4" width="35"/>
    <col customWidth="1" max="5" min="5" width="21"/>
  </cols>
  <sheetData>
    <row r="1" spans="1:5">
      <c r="A1" s="1" t="s">
        <v>923</v>
      </c>
      <c r="B1" s="2" t="s">
        <v>924</v>
      </c>
      <c r="C1" s="2" t="s">
        <v>1</v>
      </c>
    </row>
    <row r="2" spans="1:5">
      <c r="B2" s="2" t="s">
        <v>925</v>
      </c>
      <c r="C2" s="2" t="s">
        <v>926</v>
      </c>
      <c r="D2" s="2" t="s">
        <v>927</v>
      </c>
      <c r="E2" s="2" t="s">
        <v>162</v>
      </c>
    </row>
    <row r="3" spans="1:5">
      <c r="A3" s="3" t="s">
        <v>110</v>
      </c>
    </row>
    <row r="4" spans="1:5">
      <c r="A4" s="4" t="s">
        <v>124</v>
      </c>
      <c r="C4" s="6" t="n">
        <v>202872</v>
      </c>
      <c r="D4" s="6" t="n">
        <v>256757</v>
      </c>
    </row>
    <row r="5" spans="1:5">
      <c r="A5" s="4" t="s">
        <v>928</v>
      </c>
      <c r="D5" s="5" t="n">
        <v>2</v>
      </c>
    </row>
    <row r="6" spans="1:5">
      <c r="A6" s="4" t="s">
        <v>803</v>
      </c>
      <c r="B6" s="5" t="n">
        <v>13</v>
      </c>
      <c r="D6" s="5" t="n">
        <v>4</v>
      </c>
    </row>
    <row r="7" spans="1:5">
      <c r="A7" s="4" t="s">
        <v>929</v>
      </c>
      <c r="C7" s="6" t="n">
        <v>2886</v>
      </c>
      <c r="D7" s="6" t="n">
        <v>4541</v>
      </c>
      <c r="E7" s="6" t="n">
        <v>5221</v>
      </c>
    </row>
    <row r="8" spans="1:5">
      <c r="A8" s="4" t="s">
        <v>930</v>
      </c>
    </row>
    <row r="9" spans="1:5">
      <c r="A9" s="3" t="s">
        <v>110</v>
      </c>
    </row>
    <row r="10" spans="1:5">
      <c r="A10" s="4" t="s">
        <v>931</v>
      </c>
      <c r="C10" s="5" t="n">
        <v>5</v>
      </c>
    </row>
    <row r="11" spans="1:5">
      <c r="A11" s="4" t="s">
        <v>932</v>
      </c>
    </row>
    <row r="12" spans="1:5">
      <c r="A12" s="3" t="s">
        <v>110</v>
      </c>
    </row>
    <row r="13" spans="1:5">
      <c r="A13" s="4" t="s">
        <v>928</v>
      </c>
      <c r="C13" s="5" t="n">
        <v>2</v>
      </c>
    </row>
    <row r="14" spans="1:5">
      <c r="A14" s="4" t="s">
        <v>686</v>
      </c>
    </row>
    <row r="15" spans="1:5">
      <c r="A15" s="3" t="s">
        <v>110</v>
      </c>
    </row>
    <row r="16" spans="1:5">
      <c r="A16" s="4" t="s">
        <v>803</v>
      </c>
      <c r="C16" s="5" t="n">
        <v>13</v>
      </c>
    </row>
    <row r="17" spans="1:5">
      <c r="A17" s="4" t="s">
        <v>933</v>
      </c>
      <c r="D17" s="5" t="n">
        <v>12</v>
      </c>
    </row>
    <row r="18" spans="1:5">
      <c r="A18" s="4" t="s">
        <v>934</v>
      </c>
    </row>
    <row r="19" spans="1:5">
      <c r="A19" s="3" t="s">
        <v>110</v>
      </c>
    </row>
    <row r="20" spans="1:5">
      <c r="A20" s="4" t="s">
        <v>124</v>
      </c>
      <c r="C20" s="6" t="n">
        <v>199165</v>
      </c>
      <c r="D20" s="6" t="n">
        <v>252896</v>
      </c>
    </row>
    <row r="21" spans="1:5">
      <c r="A21" s="4" t="s">
        <v>112</v>
      </c>
    </row>
    <row r="22" spans="1:5">
      <c r="A22" s="3" t="s">
        <v>110</v>
      </c>
    </row>
    <row r="23" spans="1:5">
      <c r="A23" s="4" t="s">
        <v>929</v>
      </c>
      <c r="C23" s="5" t="n">
        <v>2900</v>
      </c>
    </row>
    <row r="24" spans="1:5">
      <c r="A24" s="4" t="s">
        <v>935</v>
      </c>
    </row>
    <row r="25" spans="1:5">
      <c r="A25" s="3" t="s">
        <v>110</v>
      </c>
    </row>
    <row r="26" spans="1:5">
      <c r="A26" s="4" t="s">
        <v>929</v>
      </c>
      <c r="D26" s="5" t="n">
        <v>4500</v>
      </c>
    </row>
    <row r="27" spans="1:5">
      <c r="A27" s="4" t="s">
        <v>936</v>
      </c>
    </row>
    <row r="28" spans="1:5">
      <c r="A28" s="3" t="s">
        <v>110</v>
      </c>
    </row>
    <row r="29" spans="1:5">
      <c r="A29" s="4" t="s">
        <v>937</v>
      </c>
      <c r="C29" s="5" t="n">
        <v>197400</v>
      </c>
      <c r="D29" s="5" t="n">
        <v>344300</v>
      </c>
    </row>
    <row r="30" spans="1:5">
      <c r="A30" s="4" t="s">
        <v>124</v>
      </c>
      <c r="C30" s="6" t="n">
        <v>199200</v>
      </c>
      <c r="D30" s="6" t="n">
        <v>2529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68</v>
      </c>
      <c r="C2" s="2" t="s">
        <v>69</v>
      </c>
      <c r="D2" s="2" t="s">
        <v>70</v>
      </c>
    </row>
    <row r="3" spans="1:4">
      <c r="A3" s="3" t="s">
        <v>110</v>
      </c>
    </row>
    <row r="4" spans="1:4">
      <c r="A4" s="4" t="s">
        <v>110</v>
      </c>
      <c r="B4" s="6" t="n">
        <v>7800</v>
      </c>
      <c r="C4" s="6" t="n">
        <v>11000</v>
      </c>
      <c r="D4" s="6" t="n">
        <v>11300</v>
      </c>
    </row>
    <row r="5" spans="1:4">
      <c r="A5" s="4" t="s">
        <v>918</v>
      </c>
      <c r="B5" s="6" t="n">
        <v>2200</v>
      </c>
      <c r="C5" s="6" t="n">
        <v>265</v>
      </c>
      <c r="D5"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68</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166</v>
      </c>
    </row>
    <row r="3" spans="1:2">
      <c r="A3" s="3" t="s">
        <v>292</v>
      </c>
    </row>
    <row r="4" spans="1:2">
      <c r="A4" s="4" t="s">
        <v>940</v>
      </c>
      <c r="B4" s="6" t="n">
        <v>34743</v>
      </c>
    </row>
    <row r="5" spans="1:2">
      <c r="A5" s="4" t="s">
        <v>894</v>
      </c>
      <c r="B5" s="5" t="n">
        <v>20975</v>
      </c>
    </row>
    <row r="6" spans="1:2">
      <c r="A6" s="4" t="s">
        <v>895</v>
      </c>
      <c r="B6" s="5" t="n">
        <v>-5366</v>
      </c>
    </row>
    <row r="7" spans="1:2">
      <c r="A7" s="4" t="s">
        <v>941</v>
      </c>
      <c r="B7" s="5" t="n">
        <v>-2135</v>
      </c>
    </row>
    <row r="8" spans="1:2">
      <c r="A8" s="4" t="s">
        <v>897</v>
      </c>
      <c r="B8" s="5" t="n">
        <v>336</v>
      </c>
    </row>
    <row r="9" spans="1:2">
      <c r="A9" s="4" t="s">
        <v>942</v>
      </c>
      <c r="B9" s="5" t="n">
        <v>48553</v>
      </c>
    </row>
    <row r="10" spans="1:2">
      <c r="A10" s="4" t="s">
        <v>943</v>
      </c>
      <c r="B10" s="5" t="n">
        <v>3745</v>
      </c>
    </row>
    <row r="11" spans="1:2">
      <c r="A11" s="4" t="s">
        <v>940</v>
      </c>
      <c r="B11" s="5" t="n">
        <v>34377</v>
      </c>
    </row>
    <row r="12" spans="1:2">
      <c r="A12" s="4" t="s">
        <v>894</v>
      </c>
      <c r="B12" s="5" t="n">
        <v>20975</v>
      </c>
    </row>
    <row r="13" spans="1:2">
      <c r="A13" s="4" t="s">
        <v>944</v>
      </c>
      <c r="B13" s="5" t="n">
        <v>920</v>
      </c>
    </row>
    <row r="14" spans="1:2">
      <c r="A14" s="4" t="s">
        <v>895</v>
      </c>
      <c r="B14" s="5" t="n">
        <v>-5468</v>
      </c>
    </row>
    <row r="15" spans="1:2">
      <c r="A15" s="4" t="s">
        <v>945</v>
      </c>
      <c r="B15" s="5" t="n">
        <v>-2533</v>
      </c>
    </row>
    <row r="16" spans="1:2">
      <c r="A16" s="4" t="s">
        <v>897</v>
      </c>
      <c r="B16" s="5" t="n">
        <v>333</v>
      </c>
    </row>
    <row r="17" spans="1:2">
      <c r="A17" s="4" t="s">
        <v>942</v>
      </c>
      <c r="B17" s="6" t="n">
        <v>4860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166</v>
      </c>
    </row>
    <row r="3" spans="1:2">
      <c r="A3" s="3" t="s">
        <v>947</v>
      </c>
    </row>
    <row r="4" spans="1:2">
      <c r="A4" s="4" t="s">
        <v>948</v>
      </c>
      <c r="B4" s="6" t="n">
        <v>34</v>
      </c>
    </row>
    <row r="5" spans="1:2">
      <c r="A5" s="4" t="s">
        <v>949</v>
      </c>
      <c r="B5" s="6" t="n">
        <v>1</v>
      </c>
    </row>
    <row r="6" spans="1:2">
      <c r="A6" s="4" t="s">
        <v>950</v>
      </c>
    </row>
    <row r="7" spans="1:2">
      <c r="A7" s="3" t="s">
        <v>947</v>
      </c>
    </row>
    <row r="8" spans="1:2">
      <c r="A8" s="4" t="s">
        <v>951</v>
      </c>
      <c r="B8" s="4" t="s">
        <v>643</v>
      </c>
    </row>
    <row r="9" spans="1:2">
      <c r="A9" s="4" t="s">
        <v>952</v>
      </c>
    </row>
    <row r="10" spans="1:2">
      <c r="A10" s="3" t="s">
        <v>947</v>
      </c>
    </row>
    <row r="11" spans="1:2">
      <c r="A11" s="4" t="s">
        <v>951</v>
      </c>
      <c r="B11" s="4" t="s">
        <v>91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3</v>
      </c>
      <c r="B1" s="2" t="s">
        <v>1</v>
      </c>
    </row>
    <row r="2" spans="1:4">
      <c r="B2" s="2" t="s">
        <v>68</v>
      </c>
      <c r="C2" s="2" t="s">
        <v>69</v>
      </c>
      <c r="D2" s="2" t="s">
        <v>70</v>
      </c>
    </row>
    <row r="3" spans="1:4">
      <c r="A3" s="3" t="s">
        <v>954</v>
      </c>
    </row>
    <row r="4" spans="1:4">
      <c r="A4" s="4" t="s">
        <v>951</v>
      </c>
      <c r="B4" s="4" t="s">
        <v>641</v>
      </c>
    </row>
    <row r="5" spans="1:4">
      <c r="A5" s="4" t="s">
        <v>955</v>
      </c>
      <c r="B5" s="6" t="n">
        <v>7490</v>
      </c>
      <c r="C5" s="6" t="n">
        <v>3638</v>
      </c>
      <c r="D5" s="6" t="n">
        <v>4313</v>
      </c>
    </row>
    <row r="6" spans="1:4">
      <c r="A6" s="4" t="s">
        <v>956</v>
      </c>
      <c r="B6" s="5" t="n">
        <v>402</v>
      </c>
      <c r="C6" s="5" t="n">
        <v>207</v>
      </c>
    </row>
    <row r="7" spans="1:4">
      <c r="A7" s="4" t="s">
        <v>957</v>
      </c>
    </row>
    <row r="8" spans="1:4">
      <c r="A8" s="3" t="s">
        <v>954</v>
      </c>
    </row>
    <row r="9" spans="1:4">
      <c r="A9" s="4" t="s">
        <v>955</v>
      </c>
      <c r="B9" s="5" t="n">
        <v>475</v>
      </c>
      <c r="C9" s="5" t="n">
        <v>224</v>
      </c>
      <c r="D9" s="5" t="n">
        <v>195</v>
      </c>
    </row>
    <row r="10" spans="1:4">
      <c r="A10" s="4" t="s">
        <v>958</v>
      </c>
    </row>
    <row r="11" spans="1:4">
      <c r="A11" s="3" t="s">
        <v>954</v>
      </c>
    </row>
    <row r="12" spans="1:4">
      <c r="A12" s="4" t="s">
        <v>955</v>
      </c>
      <c r="B12" s="5" t="n">
        <v>1898</v>
      </c>
      <c r="C12" s="5" t="n">
        <v>896</v>
      </c>
      <c r="D12" s="5" t="n">
        <v>780</v>
      </c>
    </row>
    <row r="13" spans="1:4">
      <c r="A13" s="4" t="s">
        <v>959</v>
      </c>
    </row>
    <row r="14" spans="1:4">
      <c r="A14" s="3" t="s">
        <v>954</v>
      </c>
    </row>
    <row r="15" spans="1:4">
      <c r="A15" s="4" t="s">
        <v>955</v>
      </c>
      <c r="B15" s="6" t="n">
        <v>5117</v>
      </c>
      <c r="C15" s="6" t="n">
        <v>2518</v>
      </c>
      <c r="D15" s="6" t="n">
        <v>333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60</v>
      </c>
      <c r="B1" s="2" t="s">
        <v>1</v>
      </c>
    </row>
    <row r="2" spans="1:3">
      <c r="B2" s="2" t="s">
        <v>68</v>
      </c>
      <c r="C2" s="2" t="s">
        <v>69</v>
      </c>
    </row>
    <row r="3" spans="1:3">
      <c r="A3" s="3" t="s">
        <v>961</v>
      </c>
    </row>
    <row r="4" spans="1:3">
      <c r="A4" s="4" t="s">
        <v>962</v>
      </c>
      <c r="B4" s="6" t="n">
        <v>85</v>
      </c>
    </row>
    <row r="5" spans="1:3">
      <c r="A5" s="4" t="s">
        <v>829</v>
      </c>
      <c r="B5" s="5" t="n">
        <v>59</v>
      </c>
      <c r="C5" s="6" t="n">
        <v>85</v>
      </c>
    </row>
    <row r="6" spans="1:3">
      <c r="A6" s="4" t="s">
        <v>963</v>
      </c>
    </row>
    <row r="7" spans="1:3">
      <c r="A7" s="3" t="s">
        <v>961</v>
      </c>
    </row>
    <row r="8" spans="1:3">
      <c r="A8" s="4" t="s">
        <v>962</v>
      </c>
      <c r="B8" s="5" t="n">
        <v>85</v>
      </c>
    </row>
    <row r="9" spans="1:3">
      <c r="A9" s="4" t="s">
        <v>829</v>
      </c>
      <c r="B9" s="6" t="n">
        <v>59</v>
      </c>
      <c r="C9" s="5" t="n">
        <v>85</v>
      </c>
    </row>
    <row r="10" spans="1:3">
      <c r="A10" s="4" t="s">
        <v>964</v>
      </c>
      <c r="B10" s="4" t="s">
        <v>643</v>
      </c>
    </row>
    <row r="11" spans="1:3">
      <c r="A11" s="4" t="s">
        <v>965</v>
      </c>
    </row>
    <row r="12" spans="1:3">
      <c r="A12" s="3" t="s">
        <v>961</v>
      </c>
    </row>
    <row r="13" spans="1:3">
      <c r="A13" s="4" t="s">
        <v>962</v>
      </c>
      <c r="B13" s="6" t="n">
        <v>285</v>
      </c>
      <c r="C13" s="5" t="n">
        <v>281</v>
      </c>
    </row>
    <row r="14" spans="1:3">
      <c r="A14" s="4" t="s">
        <v>894</v>
      </c>
      <c r="B14" s="5" t="n">
        <v>26</v>
      </c>
      <c r="C14" s="5" t="n">
        <v>10</v>
      </c>
    </row>
    <row r="15" spans="1:3">
      <c r="A15" s="4" t="s">
        <v>895</v>
      </c>
      <c r="C15" s="5" t="n">
        <v>-8</v>
      </c>
    </row>
    <row r="16" spans="1:3">
      <c r="A16" s="4" t="s">
        <v>966</v>
      </c>
      <c r="B16" s="5" t="n">
        <v>-35</v>
      </c>
    </row>
    <row r="17" spans="1:3">
      <c r="A17" s="4" t="s">
        <v>897</v>
      </c>
      <c r="B17" s="5" t="n">
        <v>1</v>
      </c>
      <c r="C17" s="5" t="n">
        <v>2</v>
      </c>
    </row>
    <row r="18" spans="1:3">
      <c r="A18" s="4" t="s">
        <v>829</v>
      </c>
      <c r="B18" s="5" t="n">
        <v>277</v>
      </c>
      <c r="C18" s="5" t="n">
        <v>285</v>
      </c>
    </row>
    <row r="19" spans="1:3">
      <c r="A19" s="4" t="s">
        <v>967</v>
      </c>
    </row>
    <row r="20" spans="1:3">
      <c r="A20" s="3" t="s">
        <v>961</v>
      </c>
    </row>
    <row r="21" spans="1:3">
      <c r="A21" s="4" t="s">
        <v>962</v>
      </c>
      <c r="B21" s="5" t="n">
        <v>200</v>
      </c>
      <c r="C21" s="5" t="n">
        <v>155</v>
      </c>
    </row>
    <row r="22" spans="1:3">
      <c r="A22" s="4" t="s">
        <v>968</v>
      </c>
      <c r="B22" s="5" t="n">
        <v>53</v>
      </c>
      <c r="C22" s="5" t="n">
        <v>52</v>
      </c>
    </row>
    <row r="23" spans="1:3">
      <c r="A23" s="4" t="s">
        <v>895</v>
      </c>
      <c r="C23" s="5" t="n">
        <v>-6</v>
      </c>
    </row>
    <row r="24" spans="1:3">
      <c r="A24" s="4" t="s">
        <v>966</v>
      </c>
      <c r="B24" s="5" t="n">
        <v>-35</v>
      </c>
    </row>
    <row r="25" spans="1:3">
      <c r="A25" s="4" t="s">
        <v>897</v>
      </c>
      <c r="C25" s="5" t="n">
        <v>-1</v>
      </c>
    </row>
    <row r="26" spans="1:3">
      <c r="A26" s="4" t="s">
        <v>829</v>
      </c>
      <c r="B26" s="6" t="n">
        <v>218</v>
      </c>
      <c r="C26" s="6" t="n">
        <v>2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68</v>
      </c>
      <c r="C2" s="2" t="s">
        <v>69</v>
      </c>
    </row>
    <row r="3" spans="1:3">
      <c r="A3" s="3" t="s">
        <v>970</v>
      </c>
    </row>
    <row r="4" spans="1:3">
      <c r="A4" s="4" t="s">
        <v>971</v>
      </c>
      <c r="B4" s="6" t="n">
        <v>2333</v>
      </c>
      <c r="C4" s="6" t="n">
        <v>2566</v>
      </c>
    </row>
    <row r="5" spans="1:3">
      <c r="A5" s="4" t="s">
        <v>972</v>
      </c>
      <c r="B5" s="5" t="n">
        <v>-14</v>
      </c>
      <c r="C5" s="5" t="n">
        <v>189</v>
      </c>
    </row>
    <row r="6" spans="1:3">
      <c r="A6" s="4" t="s">
        <v>973</v>
      </c>
      <c r="B6" s="5" t="n">
        <v>-530</v>
      </c>
      <c r="C6" s="5" t="n">
        <v>-302</v>
      </c>
    </row>
    <row r="7" spans="1:3">
      <c r="A7" s="4" t="s">
        <v>872</v>
      </c>
      <c r="B7" s="5" t="n">
        <v>-46</v>
      </c>
      <c r="C7" s="5" t="n">
        <v>-120</v>
      </c>
    </row>
    <row r="8" spans="1:3">
      <c r="A8" s="4" t="s">
        <v>974</v>
      </c>
      <c r="B8" s="6" t="n">
        <v>1743</v>
      </c>
      <c r="C8" s="6" t="n">
        <v>233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26"/>
  </cols>
  <sheetData>
    <row r="1" spans="1:5">
      <c r="A1" s="1" t="s">
        <v>975</v>
      </c>
      <c r="B1" s="2" t="s">
        <v>585</v>
      </c>
      <c r="C1" s="2" t="s">
        <v>1</v>
      </c>
    </row>
    <row r="2" spans="1:5">
      <c r="B2" s="2" t="s">
        <v>657</v>
      </c>
      <c r="C2" s="2" t="s">
        <v>976</v>
      </c>
      <c r="D2" s="2" t="s">
        <v>69</v>
      </c>
      <c r="E2" s="2" t="s">
        <v>977</v>
      </c>
    </row>
    <row r="3" spans="1:5">
      <c r="A3" s="4" t="s">
        <v>978</v>
      </c>
    </row>
    <row r="4" spans="1:5">
      <c r="A4" s="3" t="s">
        <v>979</v>
      </c>
    </row>
    <row r="5" spans="1:5">
      <c r="A5" s="4" t="s">
        <v>664</v>
      </c>
      <c r="C5" s="4" t="s">
        <v>729</v>
      </c>
      <c r="D5" s="4" t="s">
        <v>729</v>
      </c>
    </row>
    <row r="6" spans="1:5">
      <c r="A6" s="4" t="s">
        <v>980</v>
      </c>
      <c r="C6" s="4" t="s">
        <v>729</v>
      </c>
      <c r="D6" s="4" t="s">
        <v>729</v>
      </c>
    </row>
    <row r="7" spans="1:5">
      <c r="A7" s="4" t="s">
        <v>663</v>
      </c>
    </row>
    <row r="8" spans="1:5">
      <c r="A8" s="3" t="s">
        <v>979</v>
      </c>
    </row>
    <row r="9" spans="1:5">
      <c r="A9" s="4" t="s">
        <v>664</v>
      </c>
      <c r="C9" s="4" t="s">
        <v>665</v>
      </c>
      <c r="D9" s="4" t="s">
        <v>665</v>
      </c>
    </row>
    <row r="10" spans="1:5">
      <c r="A10" s="4" t="s">
        <v>980</v>
      </c>
      <c r="C10" s="4" t="s">
        <v>981</v>
      </c>
      <c r="D10" s="4" t="s">
        <v>981</v>
      </c>
    </row>
    <row r="11" spans="1:5">
      <c r="A11" s="4" t="s">
        <v>982</v>
      </c>
      <c r="C11" s="5" t="n">
        <v>2</v>
      </c>
      <c r="E11" s="5" t="n">
        <v>2</v>
      </c>
    </row>
    <row r="12" spans="1:5">
      <c r="A12" s="4" t="s">
        <v>983</v>
      </c>
      <c r="C12" s="5" t="n">
        <v>4</v>
      </c>
      <c r="E12" s="5" t="n">
        <v>4</v>
      </c>
    </row>
    <row r="13" spans="1:5">
      <c r="A13" s="4" t="s">
        <v>984</v>
      </c>
    </row>
    <row r="14" spans="1:5">
      <c r="A14" s="3" t="s">
        <v>979</v>
      </c>
    </row>
    <row r="15" spans="1:5">
      <c r="A15" s="4" t="s">
        <v>985</v>
      </c>
      <c r="E15" s="4" t="s">
        <v>766</v>
      </c>
    </row>
    <row r="16" spans="1:5">
      <c r="A16" s="4" t="s">
        <v>986</v>
      </c>
      <c r="C16" s="4" t="s">
        <v>987</v>
      </c>
    </row>
    <row r="17" spans="1:5">
      <c r="A17" s="4" t="s">
        <v>988</v>
      </c>
    </row>
    <row r="18" spans="1:5">
      <c r="A18" s="3" t="s">
        <v>979</v>
      </c>
    </row>
    <row r="19" spans="1:5">
      <c r="A19" s="4" t="s">
        <v>986</v>
      </c>
      <c r="D19" s="4" t="s">
        <v>989</v>
      </c>
    </row>
    <row r="20" spans="1:5">
      <c r="A20" s="4" t="s">
        <v>990</v>
      </c>
    </row>
    <row r="21" spans="1:5">
      <c r="A21" s="3" t="s">
        <v>979</v>
      </c>
    </row>
    <row r="22" spans="1:5">
      <c r="A22" s="4" t="s">
        <v>991</v>
      </c>
      <c r="E22" s="5" t="n">
        <v>15</v>
      </c>
    </row>
    <row r="23" spans="1:5">
      <c r="A23" s="4" t="s">
        <v>519</v>
      </c>
    </row>
    <row r="24" spans="1:5">
      <c r="A24" s="3" t="s">
        <v>979</v>
      </c>
    </row>
    <row r="25" spans="1:5">
      <c r="A25" s="4" t="s">
        <v>664</v>
      </c>
      <c r="C25" s="4" t="s">
        <v>665</v>
      </c>
      <c r="D25" s="4" t="s">
        <v>665</v>
      </c>
    </row>
    <row r="26" spans="1:5">
      <c r="A26" s="4" t="s">
        <v>980</v>
      </c>
      <c r="C26" s="4" t="s">
        <v>981</v>
      </c>
      <c r="D26" s="4" t="s">
        <v>981</v>
      </c>
    </row>
    <row r="27" spans="1:5">
      <c r="A27" s="4" t="s">
        <v>982</v>
      </c>
      <c r="B27" s="5" t="n">
        <v>2</v>
      </c>
      <c r="C27" s="5" t="n">
        <v>2</v>
      </c>
    </row>
    <row r="28" spans="1:5">
      <c r="A28" s="4" t="s">
        <v>983</v>
      </c>
      <c r="B28" s="5" t="n">
        <v>4</v>
      </c>
      <c r="C28" s="5" t="n">
        <v>4</v>
      </c>
    </row>
    <row r="29" spans="1:5">
      <c r="A29" s="4" t="s">
        <v>992</v>
      </c>
    </row>
    <row r="30" spans="1:5">
      <c r="A30" s="3" t="s">
        <v>979</v>
      </c>
    </row>
    <row r="31" spans="1:5">
      <c r="A31" s="4" t="s">
        <v>985</v>
      </c>
      <c r="B31" s="4" t="s">
        <v>766</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68</v>
      </c>
      <c r="C2" s="2" t="s">
        <v>69</v>
      </c>
      <c r="D2" s="2" t="s">
        <v>70</v>
      </c>
    </row>
    <row r="3" spans="1:4">
      <c r="A3" s="3" t="s">
        <v>109</v>
      </c>
    </row>
    <row r="4" spans="1:4">
      <c r="A4" s="4" t="s">
        <v>112</v>
      </c>
      <c r="B4" s="6" t="n">
        <v>261113</v>
      </c>
      <c r="C4" s="6" t="n">
        <v>353050</v>
      </c>
    </row>
    <row r="5" spans="1:4">
      <c r="A5" s="4" t="s">
        <v>117</v>
      </c>
      <c r="B5" s="5" t="n">
        <v>14868</v>
      </c>
      <c r="C5" s="5" t="n">
        <v>15098</v>
      </c>
    </row>
    <row r="6" spans="1:4">
      <c r="A6" s="4" t="s">
        <v>118</v>
      </c>
      <c r="B6" s="5" t="n">
        <v>348592</v>
      </c>
      <c r="C6" s="5" t="n">
        <v>410497</v>
      </c>
    </row>
    <row r="7" spans="1:4">
      <c r="A7" s="4" t="s">
        <v>994</v>
      </c>
      <c r="B7" s="5" t="n">
        <v>56762</v>
      </c>
      <c r="C7" s="5" t="n">
        <v>174720</v>
      </c>
    </row>
    <row r="8" spans="1:4">
      <c r="A8" s="3" t="s">
        <v>120</v>
      </c>
    </row>
    <row r="9" spans="1:4">
      <c r="A9" s="4" t="s">
        <v>125</v>
      </c>
      <c r="C9" s="5" t="n">
        <v>130323</v>
      </c>
    </row>
    <row r="10" spans="1:4">
      <c r="A10" s="4" t="s">
        <v>122</v>
      </c>
      <c r="B10" s="5" t="n">
        <v>85</v>
      </c>
      <c r="C10" s="5" t="n">
        <v>211</v>
      </c>
    </row>
    <row r="11" spans="1:4">
      <c r="A11" s="4" t="s">
        <v>128</v>
      </c>
      <c r="B11" s="5" t="n">
        <v>90108</v>
      </c>
      <c r="C11" s="5" t="n">
        <v>224348</v>
      </c>
    </row>
    <row r="12" spans="1:4">
      <c r="A12" s="3" t="s">
        <v>129</v>
      </c>
    </row>
    <row r="13" spans="1:4">
      <c r="A13" s="4" t="s">
        <v>124</v>
      </c>
      <c r="B13" s="5" t="n">
        <v>147997</v>
      </c>
      <c r="C13" s="5" t="n">
        <v>207057</v>
      </c>
    </row>
    <row r="14" spans="1:4">
      <c r="A14" s="4" t="s">
        <v>131</v>
      </c>
      <c r="B14" s="5" t="n">
        <v>82983</v>
      </c>
      <c r="C14" s="5" t="n">
        <v>72446</v>
      </c>
    </row>
    <row r="15" spans="1:4">
      <c r="A15" s="4" t="s">
        <v>133</v>
      </c>
      <c r="B15" s="5" t="n">
        <v>278183</v>
      </c>
      <c r="C15" s="5" t="n">
        <v>282662</v>
      </c>
    </row>
    <row r="16" spans="1:4">
      <c r="A16" s="4" t="s">
        <v>995</v>
      </c>
      <c r="B16" s="5" t="n">
        <v>37063</v>
      </c>
      <c r="C16" s="5" t="n">
        <v>78207</v>
      </c>
    </row>
    <row r="17" spans="1:4">
      <c r="A17" s="4" t="s">
        <v>71</v>
      </c>
      <c r="B17" s="5" t="n">
        <v>48948</v>
      </c>
      <c r="C17" s="5" t="n">
        <v>64669</v>
      </c>
      <c r="D17" s="6" t="n">
        <v>56733</v>
      </c>
    </row>
    <row r="18" spans="1:4">
      <c r="A18" s="4" t="s">
        <v>996</v>
      </c>
      <c r="B18" s="5" t="n">
        <v>-42012</v>
      </c>
      <c r="C18" s="5" t="n">
        <v>-22120</v>
      </c>
      <c r="D18" s="6" t="n">
        <v>-33050</v>
      </c>
    </row>
    <row r="19" spans="1:4">
      <c r="A19" s="4" t="s">
        <v>997</v>
      </c>
      <c r="B19" s="5" t="n">
        <v>-14</v>
      </c>
      <c r="C19" s="5" t="n">
        <v>189</v>
      </c>
    </row>
    <row r="20" spans="1:4">
      <c r="A20" s="4" t="s">
        <v>730</v>
      </c>
    </row>
    <row r="21" spans="1:4">
      <c r="A21" s="3" t="s">
        <v>109</v>
      </c>
    </row>
    <row r="22" spans="1:4">
      <c r="A22" s="4" t="s">
        <v>112</v>
      </c>
      <c r="B22" s="5" t="n">
        <v>33000</v>
      </c>
      <c r="C22" s="5" t="n">
        <v>34671</v>
      </c>
    </row>
    <row r="23" spans="1:4">
      <c r="A23" s="4" t="s">
        <v>117</v>
      </c>
      <c r="B23" s="5" t="n">
        <v>17022</v>
      </c>
      <c r="C23" s="5" t="n">
        <v>12737</v>
      </c>
    </row>
    <row r="24" spans="1:4">
      <c r="A24" s="4" t="s">
        <v>118</v>
      </c>
      <c r="B24" s="5" t="n">
        <v>50022</v>
      </c>
      <c r="C24" s="5" t="n">
        <v>47408</v>
      </c>
    </row>
    <row r="25" spans="1:4">
      <c r="A25" s="4" t="s">
        <v>994</v>
      </c>
      <c r="B25" s="5" t="n">
        <v>6475</v>
      </c>
      <c r="C25" s="5" t="n">
        <v>7955</v>
      </c>
    </row>
    <row r="26" spans="1:4">
      <c r="A26" s="3" t="s">
        <v>120</v>
      </c>
    </row>
    <row r="27" spans="1:4">
      <c r="A27" s="4" t="s">
        <v>125</v>
      </c>
      <c r="B27" s="5" t="n">
        <v>3076</v>
      </c>
      <c r="C27" s="5" t="n">
        <v>3151</v>
      </c>
    </row>
    <row r="28" spans="1:4">
      <c r="A28" s="4" t="s">
        <v>122</v>
      </c>
      <c r="B28" s="5" t="n">
        <v>179</v>
      </c>
      <c r="C28" s="5" t="n">
        <v>268</v>
      </c>
    </row>
    <row r="29" spans="1:4">
      <c r="A29" s="4" t="s">
        <v>128</v>
      </c>
      <c r="B29" s="5" t="n">
        <v>3255</v>
      </c>
      <c r="C29" s="5" t="n">
        <v>3419</v>
      </c>
    </row>
    <row r="30" spans="1:4">
      <c r="A30" s="3" t="s">
        <v>129</v>
      </c>
    </row>
    <row r="31" spans="1:4">
      <c r="A31" s="4" t="s">
        <v>124</v>
      </c>
      <c r="B31" s="5" t="n">
        <v>33491</v>
      </c>
      <c r="C31" s="5" t="n">
        <v>36113</v>
      </c>
    </row>
    <row r="32" spans="1:4">
      <c r="A32" s="4" t="s">
        <v>131</v>
      </c>
      <c r="B32" s="5" t="n">
        <v>6063</v>
      </c>
      <c r="C32" s="5" t="n">
        <v>1103</v>
      </c>
    </row>
    <row r="33" spans="1:4">
      <c r="A33" s="4" t="s">
        <v>133</v>
      </c>
      <c r="B33" s="5" t="n">
        <v>39554</v>
      </c>
      <c r="C33" s="5" t="n">
        <v>37216</v>
      </c>
    </row>
    <row r="34" spans="1:4">
      <c r="A34" s="4" t="s">
        <v>995</v>
      </c>
      <c r="B34" s="5" t="n">
        <v>13688</v>
      </c>
      <c r="C34" s="5" t="n">
        <v>14728</v>
      </c>
    </row>
    <row r="35" spans="1:4">
      <c r="A35" s="4" t="s">
        <v>71</v>
      </c>
      <c r="B35" s="5" t="n">
        <v>7499</v>
      </c>
      <c r="C35" s="5" t="n">
        <v>7886</v>
      </c>
    </row>
    <row r="36" spans="1:4">
      <c r="A36" s="4" t="s">
        <v>996</v>
      </c>
      <c r="B36" s="5" t="n">
        <v>787</v>
      </c>
      <c r="C36" s="5" t="n">
        <v>1743</v>
      </c>
    </row>
    <row r="37" spans="1:4">
      <c r="A37" s="4" t="s">
        <v>997</v>
      </c>
      <c r="B37" s="5" t="n">
        <v>-14</v>
      </c>
      <c r="C37" s="5" t="n">
        <v>189</v>
      </c>
    </row>
    <row r="38" spans="1:4">
      <c r="A38" s="4" t="s">
        <v>998</v>
      </c>
      <c r="B38" s="5" t="n">
        <v>354</v>
      </c>
      <c r="C38" s="5" t="n">
        <v>388</v>
      </c>
    </row>
    <row r="39" spans="1:4">
      <c r="A39" s="4" t="s">
        <v>978</v>
      </c>
    </row>
    <row r="40" spans="1:4">
      <c r="A40" s="3" t="s">
        <v>109</v>
      </c>
    </row>
    <row r="41" spans="1:4">
      <c r="A41" s="4" t="s">
        <v>112</v>
      </c>
      <c r="B41" s="5" t="n">
        <v>18980</v>
      </c>
      <c r="C41" s="5" t="n">
        <v>20428</v>
      </c>
    </row>
    <row r="42" spans="1:4">
      <c r="A42" s="4" t="s">
        <v>117</v>
      </c>
      <c r="B42" s="5" t="n">
        <v>450</v>
      </c>
      <c r="C42" s="5" t="n">
        <v>439</v>
      </c>
    </row>
    <row r="43" spans="1:4">
      <c r="A43" s="4" t="s">
        <v>118</v>
      </c>
      <c r="B43" s="5" t="n">
        <v>19430</v>
      </c>
      <c r="C43" s="5" t="n">
        <v>20867</v>
      </c>
    </row>
    <row r="44" spans="1:4">
      <c r="A44" s="4" t="s">
        <v>994</v>
      </c>
      <c r="B44" s="5" t="n">
        <v>5128</v>
      </c>
      <c r="C44" s="5" t="n">
        <v>5160</v>
      </c>
    </row>
    <row r="45" spans="1:4">
      <c r="A45" s="3" t="s">
        <v>120</v>
      </c>
    </row>
    <row r="46" spans="1:4">
      <c r="A46" s="4" t="s">
        <v>125</v>
      </c>
      <c r="B46" s="5" t="n">
        <v>1448</v>
      </c>
      <c r="C46" s="5" t="n">
        <v>1419</v>
      </c>
    </row>
    <row r="47" spans="1:4">
      <c r="A47" s="4" t="s">
        <v>122</v>
      </c>
      <c r="B47" s="5" t="n">
        <v>179</v>
      </c>
      <c r="C47" s="5" t="n">
        <v>262</v>
      </c>
    </row>
    <row r="48" spans="1:4">
      <c r="A48" s="4" t="s">
        <v>128</v>
      </c>
      <c r="B48" s="5" t="n">
        <v>1627</v>
      </c>
      <c r="C48" s="5" t="n">
        <v>1681</v>
      </c>
    </row>
    <row r="49" spans="1:4">
      <c r="A49" s="3" t="s">
        <v>129</v>
      </c>
    </row>
    <row r="50" spans="1:4">
      <c r="A50" s="4" t="s">
        <v>124</v>
      </c>
      <c r="B50" s="5" t="n">
        <v>19863</v>
      </c>
      <c r="C50" s="5" t="n">
        <v>22456</v>
      </c>
    </row>
    <row r="51" spans="1:4">
      <c r="A51" s="4" t="s">
        <v>131</v>
      </c>
      <c r="B51" s="5" t="n">
        <v>30</v>
      </c>
    </row>
    <row r="52" spans="1:4">
      <c r="A52" s="4" t="s">
        <v>133</v>
      </c>
      <c r="B52" s="5" t="n">
        <v>19893</v>
      </c>
      <c r="C52" s="5" t="n">
        <v>22456</v>
      </c>
    </row>
    <row r="53" spans="1:4">
      <c r="A53" s="4" t="s">
        <v>995</v>
      </c>
      <c r="B53" s="5" t="n">
        <v>3038</v>
      </c>
      <c r="C53" s="5" t="n">
        <v>1890</v>
      </c>
    </row>
    <row r="54" spans="1:4">
      <c r="A54" s="4" t="s">
        <v>71</v>
      </c>
      <c r="B54" s="5" t="n">
        <v>3884</v>
      </c>
      <c r="C54" s="5" t="n">
        <v>3978</v>
      </c>
    </row>
    <row r="55" spans="1:4">
      <c r="A55" s="4" t="s">
        <v>996</v>
      </c>
      <c r="B55" s="5" t="n">
        <v>1180</v>
      </c>
      <c r="C55" s="5" t="n">
        <v>1293</v>
      </c>
    </row>
    <row r="56" spans="1:4">
      <c r="A56" s="4" t="s">
        <v>998</v>
      </c>
      <c r="B56" s="5" t="n">
        <v>354</v>
      </c>
      <c r="C56" s="5" t="n">
        <v>388</v>
      </c>
    </row>
    <row r="57" spans="1:4">
      <c r="A57" s="4" t="s">
        <v>663</v>
      </c>
    </row>
    <row r="58" spans="1:4">
      <c r="A58" s="3" t="s">
        <v>109</v>
      </c>
    </row>
    <row r="59" spans="1:4">
      <c r="A59" s="4" t="s">
        <v>112</v>
      </c>
      <c r="B59" s="5" t="n">
        <v>11199</v>
      </c>
      <c r="C59" s="5" t="n">
        <v>11367</v>
      </c>
    </row>
    <row r="60" spans="1:4">
      <c r="A60" s="4" t="s">
        <v>117</v>
      </c>
      <c r="B60" s="5" t="n">
        <v>14502</v>
      </c>
      <c r="C60" s="5" t="n">
        <v>10996</v>
      </c>
    </row>
    <row r="61" spans="1:4">
      <c r="A61" s="4" t="s">
        <v>118</v>
      </c>
      <c r="B61" s="5" t="n">
        <v>25701</v>
      </c>
      <c r="C61" s="5" t="n">
        <v>22363</v>
      </c>
    </row>
    <row r="62" spans="1:4">
      <c r="A62" s="4" t="s">
        <v>994</v>
      </c>
      <c r="B62" s="5" t="n">
        <v>1052</v>
      </c>
      <c r="C62" s="5" t="n">
        <v>2372</v>
      </c>
    </row>
    <row r="63" spans="1:4">
      <c r="A63" s="3" t="s">
        <v>120</v>
      </c>
    </row>
    <row r="64" spans="1:4">
      <c r="A64" s="4" t="s">
        <v>125</v>
      </c>
      <c r="B64" s="5" t="n">
        <v>1369</v>
      </c>
      <c r="C64" s="5" t="n">
        <v>1558</v>
      </c>
    </row>
    <row r="65" spans="1:4">
      <c r="A65" s="4" t="s">
        <v>128</v>
      </c>
      <c r="B65" s="5" t="n">
        <v>1369</v>
      </c>
      <c r="C65" s="5" t="n">
        <v>1558</v>
      </c>
    </row>
    <row r="66" spans="1:4">
      <c r="A66" s="3" t="s">
        <v>129</v>
      </c>
    </row>
    <row r="67" spans="1:4">
      <c r="A67" s="4" t="s">
        <v>124</v>
      </c>
      <c r="B67" s="5" t="n">
        <v>12533</v>
      </c>
      <c r="C67" s="5" t="n">
        <v>12529</v>
      </c>
    </row>
    <row r="68" spans="1:4">
      <c r="A68" s="4" t="s">
        <v>131</v>
      </c>
      <c r="B68" s="5" t="n">
        <v>5083</v>
      </c>
      <c r="C68" s="5" t="n">
        <v>967</v>
      </c>
    </row>
    <row r="69" spans="1:4">
      <c r="A69" s="4" t="s">
        <v>133</v>
      </c>
      <c r="B69" s="5" t="n">
        <v>17616</v>
      </c>
      <c r="C69" s="5" t="n">
        <v>13496</v>
      </c>
    </row>
    <row r="70" spans="1:4">
      <c r="A70" s="4" t="s">
        <v>995</v>
      </c>
      <c r="B70" s="5" t="n">
        <v>7768</v>
      </c>
      <c r="C70" s="5" t="n">
        <v>9681</v>
      </c>
    </row>
    <row r="71" spans="1:4">
      <c r="A71" s="4" t="s">
        <v>71</v>
      </c>
      <c r="B71" s="5" t="n">
        <v>2980</v>
      </c>
      <c r="C71" s="5" t="n">
        <v>3201</v>
      </c>
    </row>
    <row r="72" spans="1:4">
      <c r="A72" s="4" t="s">
        <v>996</v>
      </c>
      <c r="B72" s="5" t="n">
        <v>-430</v>
      </c>
      <c r="C72" s="5" t="n">
        <v>286</v>
      </c>
    </row>
    <row r="73" spans="1:4">
      <c r="A73" s="4" t="s">
        <v>997</v>
      </c>
      <c r="B73" s="6" t="n">
        <v>-18</v>
      </c>
      <c r="C73" s="6" t="n">
        <v>111</v>
      </c>
    </row>
    <row r="74" spans="1:4">
      <c r="A74" s="4" t="s">
        <v>727</v>
      </c>
      <c r="B74" s="4" t="s">
        <v>728</v>
      </c>
      <c r="C74" s="4" t="s">
        <v>729</v>
      </c>
    </row>
    <row r="75" spans="1:4">
      <c r="A75" s="4" t="s">
        <v>519</v>
      </c>
    </row>
    <row r="76" spans="1:4">
      <c r="A76" s="3" t="s">
        <v>109</v>
      </c>
    </row>
    <row r="77" spans="1:4">
      <c r="A77" s="4" t="s">
        <v>112</v>
      </c>
      <c r="B77" s="6" t="n">
        <v>2821</v>
      </c>
      <c r="C77" s="6" t="n">
        <v>2876</v>
      </c>
    </row>
    <row r="78" spans="1:4">
      <c r="A78" s="4" t="s">
        <v>117</v>
      </c>
      <c r="B78" s="5" t="n">
        <v>2070</v>
      </c>
      <c r="C78" s="5" t="n">
        <v>1302</v>
      </c>
    </row>
    <row r="79" spans="1:4">
      <c r="A79" s="4" t="s">
        <v>118</v>
      </c>
      <c r="B79" s="5" t="n">
        <v>4891</v>
      </c>
      <c r="C79" s="5" t="n">
        <v>4178</v>
      </c>
    </row>
    <row r="80" spans="1:4">
      <c r="A80" s="4" t="s">
        <v>994</v>
      </c>
      <c r="B80" s="5" t="n">
        <v>295</v>
      </c>
      <c r="C80" s="5" t="n">
        <v>423</v>
      </c>
    </row>
    <row r="81" spans="1:4">
      <c r="A81" s="3" t="s">
        <v>120</v>
      </c>
    </row>
    <row r="82" spans="1:4">
      <c r="A82" s="4" t="s">
        <v>125</v>
      </c>
      <c r="B82" s="5" t="n">
        <v>259</v>
      </c>
      <c r="C82" s="5" t="n">
        <v>174</v>
      </c>
    </row>
    <row r="83" spans="1:4">
      <c r="A83" s="4" t="s">
        <v>122</v>
      </c>
      <c r="C83" s="5" t="n">
        <v>6</v>
      </c>
    </row>
    <row r="84" spans="1:4">
      <c r="A84" s="4" t="s">
        <v>128</v>
      </c>
      <c r="B84" s="5" t="n">
        <v>259</v>
      </c>
      <c r="C84" s="5" t="n">
        <v>180</v>
      </c>
    </row>
    <row r="85" spans="1:4">
      <c r="A85" s="3" t="s">
        <v>129</v>
      </c>
    </row>
    <row r="86" spans="1:4">
      <c r="A86" s="4" t="s">
        <v>124</v>
      </c>
      <c r="B86" s="5" t="n">
        <v>1095</v>
      </c>
      <c r="C86" s="5" t="n">
        <v>1128</v>
      </c>
    </row>
    <row r="87" spans="1:4">
      <c r="A87" s="4" t="s">
        <v>131</v>
      </c>
      <c r="B87" s="5" t="n">
        <v>950</v>
      </c>
      <c r="C87" s="5" t="n">
        <v>136</v>
      </c>
    </row>
    <row r="88" spans="1:4">
      <c r="A88" s="4" t="s">
        <v>133</v>
      </c>
      <c r="B88" s="5" t="n">
        <v>2045</v>
      </c>
      <c r="C88" s="5" t="n">
        <v>1264</v>
      </c>
    </row>
    <row r="89" spans="1:4">
      <c r="A89" s="4" t="s">
        <v>995</v>
      </c>
      <c r="B89" s="5" t="n">
        <v>2882</v>
      </c>
      <c r="C89" s="5" t="n">
        <v>3157</v>
      </c>
    </row>
    <row r="90" spans="1:4">
      <c r="A90" s="4" t="s">
        <v>71</v>
      </c>
      <c r="B90" s="5" t="n">
        <v>635</v>
      </c>
      <c r="C90" s="5" t="n">
        <v>707</v>
      </c>
    </row>
    <row r="91" spans="1:4">
      <c r="A91" s="4" t="s">
        <v>996</v>
      </c>
      <c r="B91" s="5" t="n">
        <v>37</v>
      </c>
      <c r="C91" s="5" t="n">
        <v>164</v>
      </c>
    </row>
    <row r="92" spans="1:4">
      <c r="A92" s="4" t="s">
        <v>997</v>
      </c>
      <c r="B92" s="6" t="n">
        <v>4</v>
      </c>
      <c r="C92" s="6" t="n">
        <v>7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9</v>
      </c>
      <c r="B1" s="2" t="s">
        <v>68</v>
      </c>
      <c r="C1" s="2" t="s">
        <v>69</v>
      </c>
    </row>
    <row r="2" spans="1:3">
      <c r="A2" s="3" t="s">
        <v>300</v>
      </c>
    </row>
    <row r="3" spans="1:3">
      <c r="A3" s="4" t="s">
        <v>378</v>
      </c>
      <c r="B3" s="6" t="n">
        <v>69977</v>
      </c>
      <c r="C3" s="6" t="n">
        <v>137834</v>
      </c>
    </row>
    <row r="4" spans="1:3">
      <c r="A4" s="4" t="s">
        <v>1000</v>
      </c>
      <c r="B4" s="5" t="n">
        <v>339678</v>
      </c>
      <c r="C4" s="5" t="n">
        <v>469538</v>
      </c>
    </row>
    <row r="5" spans="1:3">
      <c r="A5" s="4" t="s">
        <v>1001</v>
      </c>
    </row>
    <row r="6" spans="1:3">
      <c r="A6" s="3" t="s">
        <v>300</v>
      </c>
    </row>
    <row r="7" spans="1:3">
      <c r="A7" s="4" t="s">
        <v>1000</v>
      </c>
      <c r="B7" s="5" t="n">
        <v>267357</v>
      </c>
      <c r="C7" s="5" t="n">
        <v>279223</v>
      </c>
    </row>
    <row r="8" spans="1:3">
      <c r="A8" s="4" t="s">
        <v>1002</v>
      </c>
    </row>
    <row r="9" spans="1:3">
      <c r="A9" s="3" t="s">
        <v>300</v>
      </c>
    </row>
    <row r="10" spans="1:3">
      <c r="A10" s="4" t="s">
        <v>1000</v>
      </c>
      <c r="B10" s="5" t="n">
        <v>72321</v>
      </c>
      <c r="C10" s="5" t="n">
        <v>190315</v>
      </c>
    </row>
    <row r="11" spans="1:3">
      <c r="A11" s="4" t="s">
        <v>121</v>
      </c>
    </row>
    <row r="12" spans="1:3">
      <c r="A12" s="3" t="s">
        <v>300</v>
      </c>
    </row>
    <row r="13" spans="1:3">
      <c r="A13" s="4" t="s">
        <v>1000</v>
      </c>
      <c r="B13" s="5" t="n">
        <v>15796</v>
      </c>
      <c r="C13" s="5" t="n">
        <v>22255</v>
      </c>
    </row>
    <row r="14" spans="1:3">
      <c r="A14" s="4" t="s">
        <v>1003</v>
      </c>
    </row>
    <row r="15" spans="1:3">
      <c r="A15" s="3" t="s">
        <v>300</v>
      </c>
    </row>
    <row r="16" spans="1:3">
      <c r="A16" s="4" t="s">
        <v>1000</v>
      </c>
      <c r="B16" s="5" t="n">
        <v>15796</v>
      </c>
      <c r="C16" s="5" t="n">
        <v>22255</v>
      </c>
    </row>
    <row r="17" spans="1:3">
      <c r="A17" s="4" t="s">
        <v>122</v>
      </c>
    </row>
    <row r="18" spans="1:3">
      <c r="A18" s="3" t="s">
        <v>300</v>
      </c>
    </row>
    <row r="19" spans="1:3">
      <c r="A19" s="4" t="s">
        <v>1000</v>
      </c>
      <c r="B19" s="5" t="n">
        <v>85</v>
      </c>
      <c r="C19" s="5" t="n">
        <v>211</v>
      </c>
    </row>
    <row r="20" spans="1:3">
      <c r="A20" s="4" t="s">
        <v>1004</v>
      </c>
    </row>
    <row r="21" spans="1:3">
      <c r="A21" s="3" t="s">
        <v>300</v>
      </c>
    </row>
    <row r="22" spans="1:3">
      <c r="A22" s="4" t="s">
        <v>1000</v>
      </c>
      <c r="B22" s="5" t="n">
        <v>85</v>
      </c>
    </row>
    <row r="23" spans="1:3">
      <c r="A23" s="4" t="s">
        <v>1005</v>
      </c>
    </row>
    <row r="24" spans="1:3">
      <c r="A24" s="3" t="s">
        <v>300</v>
      </c>
    </row>
    <row r="25" spans="1:3">
      <c r="A25" s="4" t="s">
        <v>1000</v>
      </c>
      <c r="B25" s="5" t="n">
        <v>54875</v>
      </c>
      <c r="C25" s="5" t="n">
        <v>49700</v>
      </c>
    </row>
    <row r="26" spans="1:3">
      <c r="A26" s="4" t="s">
        <v>1006</v>
      </c>
    </row>
    <row r="27" spans="1:3">
      <c r="A27" s="3" t="s">
        <v>300</v>
      </c>
    </row>
    <row r="28" spans="1:3">
      <c r="A28" s="4" t="s">
        <v>1000</v>
      </c>
      <c r="B28" s="5" t="n">
        <v>54875</v>
      </c>
      <c r="C28" s="5" t="n">
        <v>49700</v>
      </c>
    </row>
    <row r="29" spans="1:3">
      <c r="A29" s="4" t="s">
        <v>1007</v>
      </c>
    </row>
    <row r="30" spans="1:3">
      <c r="A30" s="3" t="s">
        <v>300</v>
      </c>
    </row>
    <row r="31" spans="1:3">
      <c r="A31" s="4" t="s">
        <v>1000</v>
      </c>
      <c r="B31" s="5" t="n">
        <v>3745</v>
      </c>
    </row>
    <row r="32" spans="1:3">
      <c r="A32" s="4" t="s">
        <v>1008</v>
      </c>
    </row>
    <row r="33" spans="1:3">
      <c r="A33" s="3" t="s">
        <v>300</v>
      </c>
    </row>
    <row r="34" spans="1:3">
      <c r="A34" s="4" t="s">
        <v>1000</v>
      </c>
      <c r="B34" s="5" t="n">
        <v>3745</v>
      </c>
    </row>
    <row r="35" spans="1:3">
      <c r="A35" s="4" t="s">
        <v>125</v>
      </c>
    </row>
    <row r="36" spans="1:3">
      <c r="A36" s="3" t="s">
        <v>300</v>
      </c>
    </row>
    <row r="37" spans="1:3">
      <c r="A37" s="4" t="s">
        <v>1000</v>
      </c>
      <c r="C37" s="5" t="n">
        <v>130323</v>
      </c>
    </row>
    <row r="38" spans="1:3">
      <c r="A38" s="4" t="s">
        <v>1009</v>
      </c>
    </row>
    <row r="39" spans="1:3">
      <c r="A39" s="3" t="s">
        <v>300</v>
      </c>
    </row>
    <row r="40" spans="1:3">
      <c r="A40" s="4" t="s">
        <v>1000</v>
      </c>
      <c r="C40" s="5" t="n">
        <v>130323</v>
      </c>
    </row>
    <row r="41" spans="1:3">
      <c r="A41" s="4" t="s">
        <v>130</v>
      </c>
    </row>
    <row r="42" spans="1:3">
      <c r="A42" s="3" t="s">
        <v>300</v>
      </c>
    </row>
    <row r="43" spans="1:3">
      <c r="A43" s="4" t="s">
        <v>1000</v>
      </c>
      <c r="B43" s="5" t="n">
        <v>44859</v>
      </c>
    </row>
    <row r="44" spans="1:3">
      <c r="A44" s="4" t="s">
        <v>1010</v>
      </c>
    </row>
    <row r="45" spans="1:3">
      <c r="A45" s="3" t="s">
        <v>300</v>
      </c>
    </row>
    <row r="46" spans="1:3">
      <c r="A46" s="4" t="s">
        <v>1000</v>
      </c>
      <c r="B46" s="5" t="n">
        <v>44859</v>
      </c>
    </row>
    <row r="47" spans="1:3">
      <c r="A47" s="4" t="s">
        <v>1011</v>
      </c>
    </row>
    <row r="48" spans="1:3">
      <c r="A48" s="3" t="s">
        <v>300</v>
      </c>
    </row>
    <row r="49" spans="1:3">
      <c r="A49" s="4" t="s">
        <v>1000</v>
      </c>
      <c r="B49" s="5" t="n">
        <v>147997</v>
      </c>
      <c r="C49" s="5" t="n">
        <v>207057</v>
      </c>
    </row>
    <row r="50" spans="1:3">
      <c r="A50" s="4" t="s">
        <v>1012</v>
      </c>
    </row>
    <row r="51" spans="1:3">
      <c r="A51" s="3" t="s">
        <v>300</v>
      </c>
    </row>
    <row r="52" spans="1:3">
      <c r="A52" s="4" t="s">
        <v>1000</v>
      </c>
      <c r="B52" s="5" t="n">
        <v>147997</v>
      </c>
      <c r="C52" s="5" t="n">
        <v>207057</v>
      </c>
    </row>
    <row r="53" spans="1:3">
      <c r="A53" s="4" t="s">
        <v>131</v>
      </c>
    </row>
    <row r="54" spans="1:3">
      <c r="A54" s="3" t="s">
        <v>300</v>
      </c>
    </row>
    <row r="55" spans="1:3">
      <c r="A55" s="4" t="s">
        <v>1000</v>
      </c>
      <c r="B55" s="5" t="n">
        <v>72321</v>
      </c>
      <c r="C55" s="5" t="n">
        <v>59992</v>
      </c>
    </row>
    <row r="56" spans="1:3">
      <c r="A56" s="4" t="s">
        <v>1013</v>
      </c>
    </row>
    <row r="57" spans="1:3">
      <c r="A57" s="3" t="s">
        <v>300</v>
      </c>
    </row>
    <row r="58" spans="1:3">
      <c r="A58" s="4" t="s">
        <v>1000</v>
      </c>
      <c r="B58" s="5" t="n">
        <v>72321</v>
      </c>
      <c r="C58" s="5" t="n">
        <v>59992</v>
      </c>
    </row>
    <row r="59" spans="1:3">
      <c r="A59" s="4" t="s">
        <v>1014</v>
      </c>
    </row>
    <row r="60" spans="1:3">
      <c r="A60" s="3" t="s">
        <v>300</v>
      </c>
    </row>
    <row r="61" spans="1:3">
      <c r="A61" s="4" t="s">
        <v>1000</v>
      </c>
      <c r="C61" s="5" t="n">
        <v>211</v>
      </c>
    </row>
    <row r="62" spans="1:3">
      <c r="A62" s="4" t="s">
        <v>1015</v>
      </c>
    </row>
    <row r="63" spans="1:3">
      <c r="A63" s="3" t="s">
        <v>300</v>
      </c>
    </row>
    <row r="64" spans="1:3">
      <c r="A64" s="4" t="s">
        <v>1000</v>
      </c>
      <c r="C64" s="5" t="n">
        <v>211</v>
      </c>
    </row>
    <row r="65" spans="1:3">
      <c r="A65" s="4" t="s">
        <v>105</v>
      </c>
    </row>
    <row r="66" spans="1:3">
      <c r="A66" s="3" t="s">
        <v>300</v>
      </c>
    </row>
    <row r="67" spans="1:3">
      <c r="A67" s="4" t="s">
        <v>378</v>
      </c>
      <c r="B67" s="5" t="n">
        <v>728</v>
      </c>
      <c r="C67" s="5" t="n">
        <v>731</v>
      </c>
    </row>
    <row r="68" spans="1:3">
      <c r="A68" s="4" t="s">
        <v>1016</v>
      </c>
    </row>
    <row r="69" spans="1:3">
      <c r="A69" s="3" t="s">
        <v>300</v>
      </c>
    </row>
    <row r="70" spans="1:3">
      <c r="A70" s="4" t="s">
        <v>378</v>
      </c>
      <c r="B70" s="5" t="n">
        <v>58905</v>
      </c>
      <c r="C70" s="5" t="n">
        <v>112259</v>
      </c>
    </row>
    <row r="71" spans="1:3">
      <c r="A71" s="4" t="s">
        <v>1017</v>
      </c>
    </row>
    <row r="72" spans="1:3">
      <c r="A72" s="3" t="s">
        <v>300</v>
      </c>
    </row>
    <row r="73" spans="1:3">
      <c r="A73" s="4" t="s">
        <v>378</v>
      </c>
      <c r="B73" s="5" t="n">
        <v>728</v>
      </c>
      <c r="C73" s="5" t="n">
        <v>731</v>
      </c>
    </row>
    <row r="74" spans="1:3">
      <c r="A74" s="4" t="s">
        <v>1002</v>
      </c>
    </row>
    <row r="75" spans="1:3">
      <c r="A75" s="3" t="s">
        <v>300</v>
      </c>
    </row>
    <row r="76" spans="1:3">
      <c r="A76" s="4" t="s">
        <v>378</v>
      </c>
      <c r="B76" s="5" t="n">
        <v>11072</v>
      </c>
      <c r="C76" s="5" t="n">
        <v>25575</v>
      </c>
    </row>
    <row r="77" spans="1:3">
      <c r="A77" s="4" t="s">
        <v>101</v>
      </c>
    </row>
    <row r="78" spans="1:3">
      <c r="A78" s="3" t="s">
        <v>300</v>
      </c>
    </row>
    <row r="79" spans="1:3">
      <c r="A79" s="4" t="s">
        <v>378</v>
      </c>
      <c r="B79" s="5" t="n">
        <v>11739</v>
      </c>
      <c r="C79" s="5" t="n">
        <v>43831</v>
      </c>
    </row>
    <row r="80" spans="1:3">
      <c r="A80" s="4" t="s">
        <v>1018</v>
      </c>
    </row>
    <row r="81" spans="1:3">
      <c r="A81" s="3" t="s">
        <v>300</v>
      </c>
    </row>
    <row r="82" spans="1:3">
      <c r="A82" s="4" t="s">
        <v>378</v>
      </c>
      <c r="B82" s="5" t="n">
        <v>11739</v>
      </c>
      <c r="C82" s="5" t="n">
        <v>43831</v>
      </c>
    </row>
    <row r="83" spans="1:3">
      <c r="A83" s="4" t="s">
        <v>102</v>
      </c>
    </row>
    <row r="84" spans="1:3">
      <c r="A84" s="3" t="s">
        <v>300</v>
      </c>
    </row>
    <row r="85" spans="1:3">
      <c r="A85" s="4" t="s">
        <v>378</v>
      </c>
      <c r="B85" s="5" t="n">
        <v>31511</v>
      </c>
      <c r="C85" s="5" t="n">
        <v>44182</v>
      </c>
    </row>
    <row r="86" spans="1:3">
      <c r="A86" s="4" t="s">
        <v>1019</v>
      </c>
    </row>
    <row r="87" spans="1:3">
      <c r="A87" s="3" t="s">
        <v>300</v>
      </c>
    </row>
    <row r="88" spans="1:3">
      <c r="A88" s="4" t="s">
        <v>378</v>
      </c>
      <c r="B88" s="5" t="n">
        <v>31511</v>
      </c>
      <c r="C88" s="5" t="n">
        <v>44182</v>
      </c>
    </row>
    <row r="89" spans="1:3">
      <c r="A89" s="4" t="s">
        <v>104</v>
      </c>
    </row>
    <row r="90" spans="1:3">
      <c r="A90" s="3" t="s">
        <v>300</v>
      </c>
    </row>
    <row r="91" spans="1:3">
      <c r="A91" s="4" t="s">
        <v>378</v>
      </c>
      <c r="B91" s="5" t="n">
        <v>6617</v>
      </c>
      <c r="C91" s="5" t="n">
        <v>13760</v>
      </c>
    </row>
    <row r="92" spans="1:3">
      <c r="A92" s="4" t="s">
        <v>1020</v>
      </c>
    </row>
    <row r="93" spans="1:3">
      <c r="A93" s="3" t="s">
        <v>300</v>
      </c>
    </row>
    <row r="94" spans="1:3">
      <c r="A94" s="4" t="s">
        <v>378</v>
      </c>
      <c r="B94" s="5" t="n">
        <v>6617</v>
      </c>
      <c r="C94" s="5" t="n">
        <v>13760</v>
      </c>
    </row>
    <row r="95" spans="1:3">
      <c r="A95" s="4" t="s">
        <v>830</v>
      </c>
    </row>
    <row r="96" spans="1:3">
      <c r="A96" s="3" t="s">
        <v>300</v>
      </c>
    </row>
    <row r="97" spans="1:3">
      <c r="A97" s="4" t="s">
        <v>378</v>
      </c>
      <c r="B97" s="5" t="n">
        <v>5028</v>
      </c>
    </row>
    <row r="98" spans="1:3">
      <c r="A98" s="4" t="s">
        <v>1021</v>
      </c>
    </row>
    <row r="99" spans="1:3">
      <c r="A99" s="3" t="s">
        <v>300</v>
      </c>
    </row>
    <row r="100" spans="1:3">
      <c r="A100" s="4" t="s">
        <v>378</v>
      </c>
      <c r="B100" s="5" t="n">
        <v>372</v>
      </c>
    </row>
    <row r="101" spans="1:3">
      <c r="A101" s="4" t="s">
        <v>1022</v>
      </c>
    </row>
    <row r="102" spans="1:3">
      <c r="A102" s="3" t="s">
        <v>300</v>
      </c>
    </row>
    <row r="103" spans="1:3">
      <c r="A103" s="4" t="s">
        <v>378</v>
      </c>
      <c r="B103" s="5" t="n">
        <v>4656</v>
      </c>
    </row>
    <row r="104" spans="1:3">
      <c r="A104" s="4" t="s">
        <v>117</v>
      </c>
    </row>
    <row r="105" spans="1:3">
      <c r="A105" s="3" t="s">
        <v>300</v>
      </c>
    </row>
    <row r="106" spans="1:3">
      <c r="A106" s="4" t="s">
        <v>378</v>
      </c>
      <c r="B106" s="5" t="n">
        <v>14354</v>
      </c>
      <c r="C106" s="5" t="n">
        <v>13852</v>
      </c>
    </row>
    <row r="107" spans="1:3">
      <c r="A107" s="4" t="s">
        <v>1023</v>
      </c>
    </row>
    <row r="108" spans="1:3">
      <c r="A108" s="3" t="s">
        <v>300</v>
      </c>
    </row>
    <row r="109" spans="1:3">
      <c r="A109" s="4" t="s">
        <v>378</v>
      </c>
      <c r="B109" s="5" t="n">
        <v>7938</v>
      </c>
      <c r="C109" s="5" t="n">
        <v>8216</v>
      </c>
    </row>
    <row r="110" spans="1:3">
      <c r="A110" s="4" t="s">
        <v>1024</v>
      </c>
    </row>
    <row r="111" spans="1:3">
      <c r="A111" s="3" t="s">
        <v>300</v>
      </c>
    </row>
    <row r="112" spans="1:3">
      <c r="A112" s="4" t="s">
        <v>378</v>
      </c>
      <c r="B112" s="6" t="n">
        <v>6416</v>
      </c>
      <c r="C112" s="5" t="n">
        <v>5636</v>
      </c>
    </row>
    <row r="113" spans="1:3">
      <c r="A113" s="4" t="s">
        <v>1025</v>
      </c>
    </row>
    <row r="114" spans="1:3">
      <c r="A114" s="3" t="s">
        <v>300</v>
      </c>
    </row>
    <row r="115" spans="1:3">
      <c r="A115" s="4" t="s">
        <v>378</v>
      </c>
      <c r="C115" s="5" t="n">
        <v>21478</v>
      </c>
    </row>
    <row r="116" spans="1:3">
      <c r="A116" s="4" t="s">
        <v>1026</v>
      </c>
    </row>
    <row r="117" spans="1:3">
      <c r="A117" s="3" t="s">
        <v>300</v>
      </c>
    </row>
    <row r="118" spans="1:3">
      <c r="A118" s="4" t="s">
        <v>378</v>
      </c>
      <c r="C118" s="5" t="n">
        <v>1539</v>
      </c>
    </row>
    <row r="119" spans="1:3">
      <c r="A119" s="4" t="s">
        <v>1027</v>
      </c>
    </row>
    <row r="120" spans="1:3">
      <c r="A120" s="3" t="s">
        <v>300</v>
      </c>
    </row>
    <row r="121" spans="1:3">
      <c r="A121" s="4" t="s">
        <v>378</v>
      </c>
      <c r="C121" s="6" t="n">
        <v>1993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8</v>
      </c>
      <c r="B1" s="2" t="s">
        <v>1</v>
      </c>
    </row>
    <row r="2" spans="1:4">
      <c r="B2" s="2" t="s">
        <v>68</v>
      </c>
      <c r="C2" s="2" t="s">
        <v>69</v>
      </c>
      <c r="D2" s="2" t="s">
        <v>70</v>
      </c>
    </row>
    <row r="3" spans="1:4">
      <c r="A3" s="3" t="s">
        <v>1029</v>
      </c>
    </row>
    <row r="4" spans="1:4">
      <c r="A4" s="4" t="s">
        <v>971</v>
      </c>
      <c r="B4" s="6" t="n">
        <v>29223000</v>
      </c>
      <c r="C4" s="6" t="n">
        <v>20716000</v>
      </c>
    </row>
    <row r="5" spans="1:4">
      <c r="A5" s="4" t="s">
        <v>116</v>
      </c>
      <c r="B5" s="5" t="n">
        <v>12726000</v>
      </c>
      <c r="C5" s="5" t="n">
        <v>32382000</v>
      </c>
      <c r="D5" s="6" t="n">
        <v>23500000</v>
      </c>
    </row>
    <row r="6" spans="1:4">
      <c r="A6" s="4" t="s">
        <v>132</v>
      </c>
      <c r="B6" s="5" t="n">
        <v>2344000</v>
      </c>
      <c r="C6" s="5" t="n">
        <v>3159000</v>
      </c>
      <c r="D6" s="5" t="n">
        <v>2784000</v>
      </c>
    </row>
    <row r="7" spans="1:4">
      <c r="A7" s="4" t="s">
        <v>1030</v>
      </c>
      <c r="B7" s="5" t="n">
        <v>-20445000</v>
      </c>
      <c r="C7" s="5" t="n">
        <v>8014000</v>
      </c>
      <c r="D7" s="5" t="n">
        <v>11436000</v>
      </c>
    </row>
    <row r="8" spans="1:4">
      <c r="A8" s="4" t="s">
        <v>1031</v>
      </c>
      <c r="B8" s="5" t="n">
        <v>1101000</v>
      </c>
    </row>
    <row r="9" spans="1:4">
      <c r="A9" s="4" t="s">
        <v>1032</v>
      </c>
      <c r="C9" s="5" t="n">
        <v>186000</v>
      </c>
    </row>
    <row r="10" spans="1:4">
      <c r="A10" s="4" t="s">
        <v>833</v>
      </c>
      <c r="B10" s="5" t="n">
        <v>503000</v>
      </c>
      <c r="C10" s="5" t="n">
        <v>307000</v>
      </c>
    </row>
    <row r="11" spans="1:4">
      <c r="A11" s="4" t="s">
        <v>974</v>
      </c>
      <c r="B11" s="5" t="n">
        <v>10382000</v>
      </c>
      <c r="C11" s="5" t="n">
        <v>29223000</v>
      </c>
      <c r="D11" s="5" t="n">
        <v>20716000</v>
      </c>
    </row>
    <row r="12" spans="1:4">
      <c r="A12" s="4" t="s">
        <v>1033</v>
      </c>
      <c r="B12" s="5" t="n">
        <v>0</v>
      </c>
      <c r="C12" s="5" t="n">
        <v>0</v>
      </c>
    </row>
    <row r="13" spans="1:4">
      <c r="A13" s="4" t="s">
        <v>1034</v>
      </c>
      <c r="B13" s="5" t="n">
        <v>151521000</v>
      </c>
      <c r="C13" s="5" t="n">
        <v>118204000</v>
      </c>
    </row>
    <row r="14" spans="1:4">
      <c r="A14" s="4" t="s">
        <v>1035</v>
      </c>
      <c r="B14" s="5" t="n">
        <v>71200000</v>
      </c>
      <c r="C14" s="5" t="n">
        <v>51300000</v>
      </c>
    </row>
    <row r="15" spans="1:4">
      <c r="A15" s="3" t="s">
        <v>1036</v>
      </c>
    </row>
    <row r="16" spans="1:4">
      <c r="A16" s="4" t="s">
        <v>1037</v>
      </c>
      <c r="B16" s="5" t="n">
        <v>100000</v>
      </c>
    </row>
    <row r="17" spans="1:4">
      <c r="A17" s="4" t="s">
        <v>1038</v>
      </c>
      <c r="B17" s="5" t="n">
        <v>2800000</v>
      </c>
    </row>
    <row r="18" spans="1:4">
      <c r="A18" s="4" t="s">
        <v>1039</v>
      </c>
      <c r="B18" s="5" t="n">
        <v>2300000</v>
      </c>
    </row>
    <row r="19" spans="1:4">
      <c r="A19" s="4" t="s">
        <v>1040</v>
      </c>
      <c r="B19" s="5" t="n">
        <v>2100000</v>
      </c>
    </row>
    <row r="20" spans="1:4">
      <c r="A20" s="4" t="s">
        <v>1041</v>
      </c>
      <c r="B20" s="5" t="n">
        <v>44000000</v>
      </c>
    </row>
    <row r="21" spans="1:4">
      <c r="A21" s="4" t="s">
        <v>143</v>
      </c>
      <c r="B21" s="5" t="n">
        <v>51300000</v>
      </c>
    </row>
    <row r="22" spans="1:4">
      <c r="A22" s="4" t="s">
        <v>1042</v>
      </c>
    </row>
    <row r="23" spans="1:4">
      <c r="A23" s="3" t="s">
        <v>1029</v>
      </c>
    </row>
    <row r="24" spans="1:4">
      <c r="A24" s="4" t="s">
        <v>971</v>
      </c>
      <c r="B24" s="5" t="n">
        <v>802000</v>
      </c>
      <c r="C24" s="5" t="n">
        <v>1151000</v>
      </c>
    </row>
    <row r="25" spans="1:4">
      <c r="A25" s="4" t="s">
        <v>116</v>
      </c>
      <c r="B25" s="5" t="n">
        <v>1135000</v>
      </c>
      <c r="C25" s="5" t="n">
        <v>802000</v>
      </c>
      <c r="D25" s="5" t="n">
        <v>1151000</v>
      </c>
    </row>
    <row r="26" spans="1:4">
      <c r="A26" s="4" t="s">
        <v>1030</v>
      </c>
      <c r="B26" s="5" t="n">
        <v>112000</v>
      </c>
      <c r="C26" s="5" t="n">
        <v>-377000</v>
      </c>
    </row>
    <row r="27" spans="1:4">
      <c r="A27" s="4" t="s">
        <v>833</v>
      </c>
      <c r="B27" s="5" t="n">
        <v>221000</v>
      </c>
      <c r="C27" s="5" t="n">
        <v>28000</v>
      </c>
    </row>
    <row r="28" spans="1:4">
      <c r="A28" s="4" t="s">
        <v>974</v>
      </c>
      <c r="B28" s="5" t="n">
        <v>1135000</v>
      </c>
      <c r="C28" s="5" t="n">
        <v>802000</v>
      </c>
      <c r="D28" s="5" t="n">
        <v>1151000</v>
      </c>
    </row>
    <row r="29" spans="1:4">
      <c r="A29" s="4" t="s">
        <v>1034</v>
      </c>
      <c r="B29" s="5" t="n">
        <v>122474000</v>
      </c>
      <c r="C29" s="5" t="n">
        <v>98786000</v>
      </c>
    </row>
    <row r="30" spans="1:4">
      <c r="A30" s="4" t="s">
        <v>1043</v>
      </c>
    </row>
    <row r="31" spans="1:4">
      <c r="A31" s="3" t="s">
        <v>1029</v>
      </c>
    </row>
    <row r="32" spans="1:4">
      <c r="A32" s="4" t="s">
        <v>971</v>
      </c>
      <c r="B32" s="5" t="n">
        <v>17722000</v>
      </c>
      <c r="C32" s="5" t="n">
        <v>12283000</v>
      </c>
    </row>
    <row r="33" spans="1:4">
      <c r="A33" s="4" t="s">
        <v>116</v>
      </c>
      <c r="B33" s="5" t="n">
        <v>127000</v>
      </c>
      <c r="C33" s="5" t="n">
        <v>17722000</v>
      </c>
      <c r="D33" s="5" t="n">
        <v>12283000</v>
      </c>
    </row>
    <row r="34" spans="1:4">
      <c r="A34" s="4" t="s">
        <v>1030</v>
      </c>
      <c r="B34" s="5" t="n">
        <v>-17786000</v>
      </c>
      <c r="C34" s="5" t="n">
        <v>5226000</v>
      </c>
    </row>
    <row r="35" spans="1:4">
      <c r="A35" s="4" t="s">
        <v>833</v>
      </c>
      <c r="B35" s="5" t="n">
        <v>191000</v>
      </c>
      <c r="C35" s="5" t="n">
        <v>213000</v>
      </c>
    </row>
    <row r="36" spans="1:4">
      <c r="A36" s="4" t="s">
        <v>974</v>
      </c>
      <c r="B36" s="5" t="n">
        <v>127000</v>
      </c>
      <c r="C36" s="5" t="n">
        <v>17722000</v>
      </c>
      <c r="D36" s="5" t="n">
        <v>12283000</v>
      </c>
    </row>
    <row r="37" spans="1:4">
      <c r="A37" s="4" t="s">
        <v>1044</v>
      </c>
    </row>
    <row r="38" spans="1:4">
      <c r="A38" s="3" t="s">
        <v>1029</v>
      </c>
    </row>
    <row r="39" spans="1:4">
      <c r="A39" s="4" t="s">
        <v>971</v>
      </c>
      <c r="B39" s="5" t="n">
        <v>10594000</v>
      </c>
      <c r="C39" s="5" t="n">
        <v>8606000</v>
      </c>
    </row>
    <row r="40" spans="1:4">
      <c r="A40" s="4" t="s">
        <v>116</v>
      </c>
      <c r="B40" s="5" t="n">
        <v>6262000</v>
      </c>
      <c r="C40" s="5" t="n">
        <v>10594000</v>
      </c>
      <c r="D40" s="5" t="n">
        <v>8606000</v>
      </c>
    </row>
    <row r="41" spans="1:4">
      <c r="A41" s="4" t="s">
        <v>1030</v>
      </c>
      <c r="B41" s="5" t="n">
        <v>-4458000</v>
      </c>
      <c r="C41" s="5" t="n">
        <v>1772000</v>
      </c>
    </row>
    <row r="42" spans="1:4">
      <c r="A42" s="4" t="s">
        <v>833</v>
      </c>
      <c r="B42" s="5" t="n">
        <v>126000</v>
      </c>
      <c r="C42" s="5" t="n">
        <v>216000</v>
      </c>
    </row>
    <row r="43" spans="1:4">
      <c r="A43" s="4" t="s">
        <v>974</v>
      </c>
      <c r="B43" s="5" t="n">
        <v>6262000</v>
      </c>
      <c r="C43" s="5" t="n">
        <v>10594000</v>
      </c>
      <c r="D43" s="5" t="n">
        <v>8606000</v>
      </c>
    </row>
    <row r="44" spans="1:4">
      <c r="A44" s="4" t="s">
        <v>1045</v>
      </c>
    </row>
    <row r="45" spans="1:4">
      <c r="A45" s="3" t="s">
        <v>1029</v>
      </c>
    </row>
    <row r="46" spans="1:4">
      <c r="A46" s="4" t="s">
        <v>971</v>
      </c>
      <c r="B46" s="5" t="n">
        <v>105000</v>
      </c>
      <c r="C46" s="5" t="n">
        <v>-1324000</v>
      </c>
    </row>
    <row r="47" spans="1:4">
      <c r="A47" s="4" t="s">
        <v>116</v>
      </c>
      <c r="B47" s="5" t="n">
        <v>5202000</v>
      </c>
      <c r="C47" s="5" t="n">
        <v>3264000</v>
      </c>
      <c r="D47" s="5" t="n">
        <v>1460000</v>
      </c>
    </row>
    <row r="48" spans="1:4">
      <c r="A48" s="4" t="s">
        <v>132</v>
      </c>
      <c r="B48" s="5" t="n">
        <v>2344000</v>
      </c>
      <c r="C48" s="5" t="n">
        <v>3159000</v>
      </c>
      <c r="D48" s="5" t="n">
        <v>2784000</v>
      </c>
    </row>
    <row r="49" spans="1:4">
      <c r="A49" s="4" t="s">
        <v>1030</v>
      </c>
      <c r="B49" s="5" t="n">
        <v>1687000</v>
      </c>
      <c r="C49" s="5" t="n">
        <v>1393000</v>
      </c>
    </row>
    <row r="50" spans="1:4">
      <c r="A50" s="4" t="s">
        <v>1031</v>
      </c>
      <c r="B50" s="5" t="n">
        <v>1101000</v>
      </c>
    </row>
    <row r="51" spans="1:4">
      <c r="A51" s="4" t="s">
        <v>1032</v>
      </c>
      <c r="C51" s="5" t="n">
        <v>186000</v>
      </c>
    </row>
    <row r="52" spans="1:4">
      <c r="A52" s="4" t="s">
        <v>833</v>
      </c>
      <c r="B52" s="5" t="n">
        <v>-35000</v>
      </c>
      <c r="C52" s="5" t="n">
        <v>-150000</v>
      </c>
    </row>
    <row r="53" spans="1:4">
      <c r="A53" s="4" t="s">
        <v>974</v>
      </c>
      <c r="B53" s="5" t="n">
        <v>2858000</v>
      </c>
      <c r="C53" s="5" t="n">
        <v>105000</v>
      </c>
      <c r="D53" s="6" t="n">
        <v>-1324000</v>
      </c>
    </row>
    <row r="54" spans="1:4">
      <c r="A54" s="4" t="s">
        <v>1046</v>
      </c>
    </row>
    <row r="55" spans="1:4">
      <c r="A55" s="3" t="s">
        <v>1029</v>
      </c>
    </row>
    <row r="56" spans="1:4">
      <c r="A56" s="4" t="s">
        <v>1034</v>
      </c>
      <c r="B56" s="5" t="n">
        <v>22883000</v>
      </c>
      <c r="C56" s="5" t="n">
        <v>16350000</v>
      </c>
    </row>
    <row r="57" spans="1:4">
      <c r="A57" s="4" t="s">
        <v>1047</v>
      </c>
    </row>
    <row r="58" spans="1:4">
      <c r="A58" s="3" t="s">
        <v>1029</v>
      </c>
    </row>
    <row r="59" spans="1:4">
      <c r="A59" s="4" t="s">
        <v>1034</v>
      </c>
      <c r="B59" s="6" t="n">
        <v>6164000</v>
      </c>
      <c r="C59" s="6" t="n">
        <v>3068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23"/>
    <col customWidth="1" max="3" min="3" width="23"/>
    <col customWidth="1" max="4" min="4" width="21"/>
    <col customWidth="1" max="5" min="5" width="21"/>
  </cols>
  <sheetData>
    <row r="1" spans="1:5">
      <c r="A1" s="1" t="s">
        <v>1048</v>
      </c>
      <c r="B1" s="2" t="s">
        <v>794</v>
      </c>
      <c r="C1" s="2" t="s">
        <v>795</v>
      </c>
      <c r="D1" s="2" t="s">
        <v>166</v>
      </c>
      <c r="E1" s="2" t="s">
        <v>167</v>
      </c>
    </row>
    <row r="2" spans="1:5">
      <c r="A2" s="3" t="s">
        <v>1049</v>
      </c>
    </row>
    <row r="3" spans="1:5">
      <c r="A3" s="4" t="s">
        <v>1050</v>
      </c>
      <c r="D3" s="6" t="n">
        <v>6959</v>
      </c>
      <c r="E3" s="6" t="n">
        <v>7525</v>
      </c>
    </row>
    <row r="4" spans="1:5">
      <c r="A4" s="4" t="s">
        <v>1051</v>
      </c>
      <c r="D4" s="5" t="n">
        <v>1384</v>
      </c>
      <c r="E4" s="5" t="n">
        <v>1089</v>
      </c>
    </row>
    <row r="5" spans="1:5">
      <c r="A5" s="4" t="s">
        <v>376</v>
      </c>
      <c r="D5" s="5" t="n">
        <v>6416</v>
      </c>
      <c r="E5" s="5" t="n">
        <v>5636</v>
      </c>
    </row>
    <row r="6" spans="1:5">
      <c r="A6" s="4" t="s">
        <v>1052</v>
      </c>
      <c r="D6" s="5" t="n">
        <v>-405</v>
      </c>
      <c r="E6" s="5" t="n">
        <v>-398</v>
      </c>
    </row>
    <row r="7" spans="1:5">
      <c r="A7" s="4" t="s">
        <v>378</v>
      </c>
      <c r="D7" s="5" t="n">
        <v>14354</v>
      </c>
      <c r="E7" s="5" t="n">
        <v>13852</v>
      </c>
    </row>
    <row r="8" spans="1:5">
      <c r="A8" s="4" t="s">
        <v>1053</v>
      </c>
      <c r="D8" s="5" t="n">
        <v>514</v>
      </c>
      <c r="E8" s="5" t="n">
        <v>1246</v>
      </c>
    </row>
    <row r="9" spans="1:5">
      <c r="A9" s="4" t="s">
        <v>855</v>
      </c>
      <c r="D9" s="5" t="n">
        <v>514</v>
      </c>
      <c r="E9" s="5" t="n">
        <v>1246</v>
      </c>
    </row>
    <row r="10" spans="1:5">
      <c r="A10" s="4" t="s">
        <v>143</v>
      </c>
      <c r="D10" s="5" t="n">
        <v>14868</v>
      </c>
      <c r="E10" s="5" t="n">
        <v>15098</v>
      </c>
    </row>
    <row r="11" spans="1:5">
      <c r="A11" s="4" t="s">
        <v>1054</v>
      </c>
    </row>
    <row r="12" spans="1:5">
      <c r="A12" s="3" t="s">
        <v>1049</v>
      </c>
    </row>
    <row r="13" spans="1:5">
      <c r="A13" s="4" t="s">
        <v>1050</v>
      </c>
      <c r="D13" s="5" t="n">
        <v>6600</v>
      </c>
      <c r="E13" s="6" t="n">
        <v>7100</v>
      </c>
    </row>
    <row r="14" spans="1:5">
      <c r="A14" s="4" t="s">
        <v>1055</v>
      </c>
      <c r="E14" s="4" t="s">
        <v>1056</v>
      </c>
    </row>
    <row r="15" spans="1:5">
      <c r="A15" s="4" t="s">
        <v>686</v>
      </c>
    </row>
    <row r="16" spans="1:5">
      <c r="A16" s="3" t="s">
        <v>1049</v>
      </c>
    </row>
    <row r="17" spans="1:5">
      <c r="A17" s="4" t="s">
        <v>1051</v>
      </c>
      <c r="D17" s="5" t="n">
        <v>1400</v>
      </c>
      <c r="E17" s="6" t="n">
        <v>1000</v>
      </c>
    </row>
    <row r="18" spans="1:5">
      <c r="A18" s="4" t="s">
        <v>804</v>
      </c>
    </row>
    <row r="19" spans="1:5">
      <c r="A19" s="3" t="s">
        <v>1049</v>
      </c>
    </row>
    <row r="20" spans="1:5">
      <c r="A20" s="4" t="s">
        <v>805</v>
      </c>
      <c r="B20" s="10" t="n">
        <v>40.8</v>
      </c>
      <c r="C20" s="10" t="n">
        <v>40.8</v>
      </c>
    </row>
    <row r="21" spans="1:5">
      <c r="A21" s="4" t="s">
        <v>806</v>
      </c>
      <c r="B21" s="6" t="n">
        <v>4800</v>
      </c>
      <c r="C21" s="9" t="n">
        <v>529</v>
      </c>
    </row>
    <row r="22" spans="1:5">
      <c r="A22" s="4" t="s">
        <v>807</v>
      </c>
      <c r="B22" s="4" t="s">
        <v>808</v>
      </c>
      <c r="C22" s="4" t="s">
        <v>808</v>
      </c>
    </row>
    <row r="23" spans="1:5">
      <c r="A23" s="4" t="s">
        <v>1057</v>
      </c>
      <c r="D23" s="5" t="n">
        <v>6400</v>
      </c>
      <c r="E23" s="5" t="n">
        <v>5400</v>
      </c>
    </row>
    <row r="24" spans="1:5">
      <c r="A24" s="4" t="s">
        <v>1058</v>
      </c>
      <c r="D24" s="5" t="n">
        <v>944</v>
      </c>
      <c r="E24" s="6" t="n">
        <v>578</v>
      </c>
    </row>
    <row r="25" spans="1:5">
      <c r="A25" s="4" t="s">
        <v>1059</v>
      </c>
      <c r="D25" s="5" t="n">
        <v>224</v>
      </c>
    </row>
    <row r="26" spans="1:5">
      <c r="A26" s="4" t="s">
        <v>1060</v>
      </c>
      <c r="D26" s="6" t="n">
        <v>2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68</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1</v>
      </c>
      <c r="C1" s="2" t="s">
        <v>1</v>
      </c>
    </row>
    <row r="2" spans="1:5">
      <c r="C2" s="2" t="s">
        <v>68</v>
      </c>
      <c r="D2" s="2" t="s">
        <v>69</v>
      </c>
      <c r="E2" s="2" t="s">
        <v>70</v>
      </c>
    </row>
    <row r="3" spans="1:5">
      <c r="A3" s="3" t="s">
        <v>867</v>
      </c>
    </row>
    <row r="4" spans="1:5">
      <c r="A4" s="4" t="s">
        <v>828</v>
      </c>
      <c r="C4" s="6" t="n">
        <v>137834</v>
      </c>
    </row>
    <row r="5" spans="1:5">
      <c r="A5" s="4" t="s">
        <v>869</v>
      </c>
      <c r="B5" s="4" t="s">
        <v>154</v>
      </c>
      <c r="E5" s="6" t="n">
        <v>-1944</v>
      </c>
    </row>
    <row r="6" spans="1:5">
      <c r="A6" s="4" t="s">
        <v>829</v>
      </c>
      <c r="C6" s="5" t="n">
        <v>69977</v>
      </c>
      <c r="D6" s="6" t="n">
        <v>137834</v>
      </c>
    </row>
    <row r="7" spans="1:5">
      <c r="A7" s="4" t="s">
        <v>1062</v>
      </c>
    </row>
    <row r="8" spans="1:5">
      <c r="A8" s="3" t="s">
        <v>867</v>
      </c>
    </row>
    <row r="9" spans="1:5">
      <c r="A9" s="4" t="s">
        <v>828</v>
      </c>
      <c r="C9" s="5" t="n">
        <v>398</v>
      </c>
    </row>
    <row r="10" spans="1:5">
      <c r="A10" s="4" t="s">
        <v>869</v>
      </c>
      <c r="D10" s="5" t="n">
        <v>467</v>
      </c>
    </row>
    <row r="11" spans="1:5">
      <c r="A11" s="4" t="s">
        <v>870</v>
      </c>
      <c r="C11" s="5" t="n">
        <v>398</v>
      </c>
      <c r="D11" s="5" t="n">
        <v>467</v>
      </c>
    </row>
    <row r="12" spans="1:5">
      <c r="A12" s="4" t="s">
        <v>871</v>
      </c>
      <c r="C12" s="5" t="n">
        <v>7</v>
      </c>
      <c r="D12" s="5" t="n">
        <v>-69</v>
      </c>
    </row>
    <row r="13" spans="1:5">
      <c r="A13" s="4" t="s">
        <v>829</v>
      </c>
      <c r="C13" s="6" t="n">
        <v>405</v>
      </c>
      <c r="D13" s="6" t="n">
        <v>398</v>
      </c>
    </row>
    <row r="14" spans="1:5"/>
    <row r="15" spans="1:5">
      <c r="A15" s="4" t="s">
        <v>154</v>
      </c>
      <c r="B15" s="4" t="s">
        <v>160</v>
      </c>
    </row>
  </sheetData>
  <mergeCells count="4">
    <mergeCell ref="A1:B2"/>
    <mergeCell ref="C1:D1"/>
    <mergeCell ref="A14:D14"/>
    <mergeCell ref="B15:D1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63</v>
      </c>
      <c r="B1" s="2" t="s">
        <v>1</v>
      </c>
    </row>
    <row r="2" spans="1:3">
      <c r="B2" s="2" t="s">
        <v>68</v>
      </c>
      <c r="C2" s="2" t="s">
        <v>69</v>
      </c>
    </row>
    <row r="3" spans="1:3">
      <c r="A3" s="3" t="s">
        <v>121</v>
      </c>
    </row>
    <row r="4" spans="1:3">
      <c r="A4" s="4" t="s">
        <v>1064</v>
      </c>
      <c r="B4" s="6" t="n">
        <v>11099</v>
      </c>
      <c r="C4" s="6" t="n">
        <v>17597</v>
      </c>
    </row>
    <row r="5" spans="1:3">
      <c r="A5" s="4" t="s">
        <v>1065</v>
      </c>
      <c r="B5" s="5" t="n">
        <v>4697</v>
      </c>
      <c r="C5" s="5" t="n">
        <v>4658</v>
      </c>
    </row>
    <row r="6" spans="1:3">
      <c r="A6" s="4" t="s">
        <v>1000</v>
      </c>
      <c r="B6" s="5" t="n">
        <v>15796</v>
      </c>
      <c r="C6" s="5" t="n">
        <v>22255</v>
      </c>
    </row>
    <row r="7" spans="1:3">
      <c r="A7" s="4" t="s">
        <v>1066</v>
      </c>
      <c r="B7" s="5" t="n">
        <v>3831</v>
      </c>
      <c r="C7" s="5" t="n">
        <v>4310</v>
      </c>
    </row>
    <row r="8" spans="1:3">
      <c r="A8" s="4" t="s">
        <v>1067</v>
      </c>
      <c r="B8" s="5" t="n">
        <v>9656</v>
      </c>
      <c r="C8" s="5" t="n">
        <v>4104</v>
      </c>
    </row>
    <row r="9" spans="1:3">
      <c r="A9" s="4" t="s">
        <v>1068</v>
      </c>
      <c r="B9" s="5" t="n">
        <v>176</v>
      </c>
      <c r="C9" s="5" t="n">
        <v>1303</v>
      </c>
    </row>
    <row r="10" spans="1:3">
      <c r="A10" s="4" t="s">
        <v>1069</v>
      </c>
      <c r="B10" s="5" t="n">
        <v>13663</v>
      </c>
      <c r="C10" s="5" t="n">
        <v>9717</v>
      </c>
    </row>
    <row r="11" spans="1:3">
      <c r="A11" s="4" t="s">
        <v>121</v>
      </c>
      <c r="B11" s="5" t="n">
        <v>29459</v>
      </c>
      <c r="C11" s="5" t="n">
        <v>31972</v>
      </c>
    </row>
    <row r="12" spans="1:3">
      <c r="A12" s="4" t="s">
        <v>686</v>
      </c>
    </row>
    <row r="13" spans="1:3">
      <c r="A13" s="3" t="s">
        <v>121</v>
      </c>
    </row>
    <row r="14" spans="1:3">
      <c r="A14" s="4" t="s">
        <v>1064</v>
      </c>
      <c r="B14" s="5" t="n">
        <v>6500</v>
      </c>
      <c r="C14" s="5" t="n">
        <v>13300</v>
      </c>
    </row>
    <row r="15" spans="1:3">
      <c r="A15" s="4" t="s">
        <v>1067</v>
      </c>
      <c r="B15" s="6" t="n">
        <v>6500</v>
      </c>
      <c r="C15" s="6" t="n">
        <v>3700</v>
      </c>
    </row>
    <row r="16" spans="1:3">
      <c r="A16" s="4" t="s">
        <v>950</v>
      </c>
    </row>
    <row r="17" spans="1:3">
      <c r="A17" s="3" t="s">
        <v>121</v>
      </c>
    </row>
    <row r="18" spans="1:3">
      <c r="A18" s="4" t="s">
        <v>1070</v>
      </c>
      <c r="B18" s="4" t="s">
        <v>1071</v>
      </c>
    </row>
    <row r="19" spans="1:3">
      <c r="A19" s="4" t="s">
        <v>952</v>
      </c>
    </row>
    <row r="20" spans="1:3">
      <c r="A20" s="3" t="s">
        <v>121</v>
      </c>
    </row>
    <row r="21" spans="1:3">
      <c r="A21" s="4" t="s">
        <v>1070</v>
      </c>
      <c r="B21" s="4" t="s">
        <v>107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v>
      </c>
    </row>
    <row r="2" spans="1:2">
      <c r="B2" s="2" t="s">
        <v>167</v>
      </c>
    </row>
    <row r="3" spans="1:2">
      <c r="A3" s="3" t="s">
        <v>1074</v>
      </c>
    </row>
    <row r="4" spans="1:2">
      <c r="A4" s="4" t="s">
        <v>828</v>
      </c>
      <c r="B4" s="6" t="n">
        <v>24</v>
      </c>
    </row>
    <row r="5" spans="1:2">
      <c r="A5" s="4" t="s">
        <v>1075</v>
      </c>
      <c r="B5" s="6" t="n">
        <v>-2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1"/>
    <col customWidth="1" max="5" min="5" width="21"/>
  </cols>
  <sheetData>
    <row r="1" spans="1:5">
      <c r="A1" s="1" t="s">
        <v>1076</v>
      </c>
      <c r="B1" s="2" t="s">
        <v>1077</v>
      </c>
      <c r="C1" s="2" t="s">
        <v>1078</v>
      </c>
      <c r="D1" s="2" t="s">
        <v>166</v>
      </c>
      <c r="E1" s="2" t="s">
        <v>167</v>
      </c>
    </row>
    <row r="2" spans="1:5">
      <c r="A2" s="3" t="s">
        <v>313</v>
      </c>
    </row>
    <row r="3" spans="1:5">
      <c r="A3" s="4" t="s">
        <v>1079</v>
      </c>
      <c r="D3" s="6" t="n">
        <v>85</v>
      </c>
      <c r="E3" s="6" t="n">
        <v>211</v>
      </c>
    </row>
    <row r="4" spans="1:5">
      <c r="A4" s="4" t="s">
        <v>122</v>
      </c>
      <c r="D4" s="5" t="n">
        <v>85</v>
      </c>
      <c r="E4" s="5" t="n">
        <v>211</v>
      </c>
    </row>
    <row r="5" spans="1:5">
      <c r="A5" s="4" t="s">
        <v>1080</v>
      </c>
    </row>
    <row r="6" spans="1:5">
      <c r="A6" s="3" t="s">
        <v>313</v>
      </c>
    </row>
    <row r="7" spans="1:5">
      <c r="A7" s="4" t="s">
        <v>1079</v>
      </c>
      <c r="E7" s="5" t="n">
        <v>150</v>
      </c>
    </row>
    <row r="8" spans="1:5">
      <c r="A8" s="4" t="s">
        <v>1081</v>
      </c>
      <c r="B8" s="6" t="n">
        <v>150</v>
      </c>
      <c r="C8" s="9" t="n">
        <v>1</v>
      </c>
    </row>
    <row r="9" spans="1:5">
      <c r="A9" s="4" t="s">
        <v>1082</v>
      </c>
    </row>
    <row r="10" spans="1:5">
      <c r="A10" s="3" t="s">
        <v>313</v>
      </c>
    </row>
    <row r="11" spans="1:5">
      <c r="A11" s="4" t="s">
        <v>1079</v>
      </c>
      <c r="D11" s="6" t="n">
        <v>85</v>
      </c>
      <c r="E11" s="6" t="n">
        <v>6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83</v>
      </c>
      <c r="B1" s="2" t="s">
        <v>68</v>
      </c>
      <c r="C1" s="2" t="s">
        <v>69</v>
      </c>
    </row>
    <row r="2" spans="1:3">
      <c r="A2" s="3" t="s">
        <v>315</v>
      </c>
    </row>
    <row r="3" spans="1:3">
      <c r="A3" s="4" t="s">
        <v>124</v>
      </c>
      <c r="B3" s="6" t="n">
        <v>202872</v>
      </c>
      <c r="C3" s="6" t="n">
        <v>256757</v>
      </c>
    </row>
    <row r="4" spans="1:3">
      <c r="A4" s="4" t="s">
        <v>1084</v>
      </c>
    </row>
    <row r="5" spans="1:3">
      <c r="A5" s="3" t="s">
        <v>315</v>
      </c>
    </row>
    <row r="6" spans="1:3">
      <c r="A6" s="4" t="s">
        <v>124</v>
      </c>
      <c r="B6" s="5" t="n">
        <v>30686</v>
      </c>
      <c r="C6" s="5" t="n">
        <v>116792</v>
      </c>
    </row>
    <row r="7" spans="1:3">
      <c r="A7" s="4" t="s">
        <v>1085</v>
      </c>
    </row>
    <row r="8" spans="1:3">
      <c r="A8" s="3" t="s">
        <v>315</v>
      </c>
    </row>
    <row r="9" spans="1:3">
      <c r="A9" s="4" t="s">
        <v>124</v>
      </c>
      <c r="B9" s="5" t="n">
        <v>172186</v>
      </c>
      <c r="C9" s="5" t="n">
        <v>139965</v>
      </c>
    </row>
    <row r="10" spans="1:3">
      <c r="A10" s="4" t="s">
        <v>934</v>
      </c>
    </row>
    <row r="11" spans="1:3">
      <c r="A11" s="3" t="s">
        <v>315</v>
      </c>
    </row>
    <row r="12" spans="1:3">
      <c r="A12" s="4" t="s">
        <v>124</v>
      </c>
      <c r="B12" s="5" t="n">
        <v>199165</v>
      </c>
      <c r="C12" s="5" t="n">
        <v>252896</v>
      </c>
    </row>
    <row r="13" spans="1:3">
      <c r="A13" s="4" t="s">
        <v>1086</v>
      </c>
    </row>
    <row r="14" spans="1:3">
      <c r="A14" s="3" t="s">
        <v>315</v>
      </c>
    </row>
    <row r="15" spans="1:3">
      <c r="A15" s="4" t="s">
        <v>124</v>
      </c>
      <c r="B15" s="5" t="n">
        <v>3707</v>
      </c>
      <c r="C15" s="5" t="n">
        <v>3861</v>
      </c>
    </row>
    <row r="16" spans="1:3">
      <c r="A16" s="4" t="s">
        <v>1087</v>
      </c>
    </row>
    <row r="17" spans="1:3">
      <c r="A17" s="3" t="s">
        <v>315</v>
      </c>
    </row>
    <row r="18" spans="1:3">
      <c r="A18" s="4" t="s">
        <v>124</v>
      </c>
      <c r="B18" s="5" t="n">
        <v>57680</v>
      </c>
      <c r="C18" s="5" t="n">
        <v>145779</v>
      </c>
    </row>
    <row r="19" spans="1:3">
      <c r="A19" s="4" t="s">
        <v>1088</v>
      </c>
    </row>
    <row r="20" spans="1:3">
      <c r="A20" s="3" t="s">
        <v>315</v>
      </c>
    </row>
    <row r="21" spans="1:3">
      <c r="A21" s="4" t="s">
        <v>124</v>
      </c>
      <c r="B21" s="6" t="n">
        <v>145192</v>
      </c>
      <c r="C21" s="6" t="n">
        <v>11097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9</v>
      </c>
      <c r="B1" s="2" t="s">
        <v>68</v>
      </c>
      <c r="C1" s="2" t="s">
        <v>69</v>
      </c>
    </row>
    <row r="2" spans="1:3">
      <c r="A2" s="3" t="s">
        <v>315</v>
      </c>
    </row>
    <row r="3" spans="1:3">
      <c r="A3" s="4" t="s">
        <v>1090</v>
      </c>
      <c r="B3" s="6" t="n">
        <v>202872</v>
      </c>
      <c r="C3" s="6" t="n">
        <v>256757</v>
      </c>
    </row>
    <row r="4" spans="1:3">
      <c r="A4" s="4" t="s">
        <v>1091</v>
      </c>
      <c r="B4" s="5" t="n">
        <v>54875</v>
      </c>
      <c r="C4" s="5" t="n">
        <v>49700</v>
      </c>
    </row>
    <row r="5" spans="1:3">
      <c r="A5" s="4" t="s">
        <v>1092</v>
      </c>
      <c r="B5" s="5" t="n">
        <v>147997</v>
      </c>
      <c r="C5" s="5" t="n">
        <v>207057</v>
      </c>
    </row>
    <row r="6" spans="1:3">
      <c r="A6" s="4" t="s">
        <v>957</v>
      </c>
    </row>
    <row r="7" spans="1:3">
      <c r="A7" s="3" t="s">
        <v>315</v>
      </c>
    </row>
    <row r="8" spans="1:3">
      <c r="A8" s="4" t="s">
        <v>1090</v>
      </c>
      <c r="B8" s="5" t="n">
        <v>54875</v>
      </c>
      <c r="C8" s="5" t="n">
        <v>49700</v>
      </c>
    </row>
    <row r="9" spans="1:3">
      <c r="A9" s="4" t="s">
        <v>1093</v>
      </c>
    </row>
    <row r="10" spans="1:3">
      <c r="A10" s="3" t="s">
        <v>315</v>
      </c>
    </row>
    <row r="11" spans="1:3">
      <c r="A11" s="4" t="s">
        <v>1090</v>
      </c>
      <c r="B11" s="5" t="n">
        <v>15072</v>
      </c>
      <c r="C11" s="5" t="n">
        <v>14821</v>
      </c>
    </row>
    <row r="12" spans="1:3">
      <c r="A12" s="4" t="s">
        <v>1094</v>
      </c>
    </row>
    <row r="13" spans="1:3">
      <c r="A13" s="3" t="s">
        <v>315</v>
      </c>
    </row>
    <row r="14" spans="1:3">
      <c r="A14" s="4" t="s">
        <v>1090</v>
      </c>
      <c r="B14" s="5" t="n">
        <v>44534</v>
      </c>
      <c r="C14" s="5" t="n">
        <v>44366</v>
      </c>
    </row>
    <row r="15" spans="1:3">
      <c r="A15" s="4" t="s">
        <v>959</v>
      </c>
    </row>
    <row r="16" spans="1:3">
      <c r="A16" s="3" t="s">
        <v>315</v>
      </c>
    </row>
    <row r="17" spans="1:3">
      <c r="A17" s="4" t="s">
        <v>1090</v>
      </c>
      <c r="B17" s="6" t="n">
        <v>88391</v>
      </c>
      <c r="C17" s="6" t="n">
        <v>14787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95</v>
      </c>
      <c r="B1" s="2" t="s">
        <v>68</v>
      </c>
      <c r="C1" s="2" t="s">
        <v>69</v>
      </c>
    </row>
    <row r="2" spans="1:3">
      <c r="A2" s="4" t="s">
        <v>1085</v>
      </c>
    </row>
    <row r="3" spans="1:3">
      <c r="A3" s="3" t="s">
        <v>315</v>
      </c>
    </row>
    <row r="4" spans="1:3">
      <c r="A4" s="4" t="s">
        <v>1096</v>
      </c>
      <c r="B4" s="4" t="s">
        <v>1097</v>
      </c>
      <c r="C4" s="4" t="s">
        <v>1098</v>
      </c>
    </row>
    <row r="5" spans="1:3">
      <c r="A5" s="4" t="s">
        <v>1084</v>
      </c>
    </row>
    <row r="6" spans="1:3">
      <c r="A6" s="3" t="s">
        <v>315</v>
      </c>
    </row>
    <row r="7" spans="1:3">
      <c r="A7" s="4" t="s">
        <v>1096</v>
      </c>
      <c r="B7" s="4" t="s">
        <v>1099</v>
      </c>
      <c r="C7" s="4" t="s">
        <v>11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1101</v>
      </c>
      <c r="B1" s="2" t="s">
        <v>1102</v>
      </c>
      <c r="C1" s="2" t="s">
        <v>1103</v>
      </c>
      <c r="D1" s="2" t="s">
        <v>167</v>
      </c>
      <c r="E1" s="2" t="s">
        <v>1104</v>
      </c>
      <c r="F1" s="2" t="s">
        <v>166</v>
      </c>
      <c r="G1" s="2" t="s">
        <v>167</v>
      </c>
      <c r="H1" s="2" t="s">
        <v>1104</v>
      </c>
      <c r="I1" s="2" t="s">
        <v>162</v>
      </c>
      <c r="J1" s="2" t="s">
        <v>1105</v>
      </c>
    </row>
    <row r="2" spans="1:10">
      <c r="A2" s="3" t="s">
        <v>1106</v>
      </c>
    </row>
    <row r="3" spans="1:10">
      <c r="A3" s="4" t="s">
        <v>1107</v>
      </c>
      <c r="F3" s="6" t="n">
        <v>130323</v>
      </c>
    </row>
    <row r="4" spans="1:10">
      <c r="A4" s="4" t="s">
        <v>1108</v>
      </c>
      <c r="D4" s="6" t="n">
        <v>8383</v>
      </c>
      <c r="G4" s="6" t="n">
        <v>8383</v>
      </c>
    </row>
    <row r="5" spans="1:10">
      <c r="A5" s="4" t="s">
        <v>1109</v>
      </c>
      <c r="D5" s="5" t="n">
        <v>130323</v>
      </c>
      <c r="G5" s="5" t="n">
        <v>130323</v>
      </c>
    </row>
    <row r="6" spans="1:10">
      <c r="A6" s="4" t="s">
        <v>1109</v>
      </c>
      <c r="D6" s="5" t="n">
        <v>190315</v>
      </c>
      <c r="F6" s="5" t="n">
        <v>72321</v>
      </c>
      <c r="G6" s="5" t="n">
        <v>190315</v>
      </c>
    </row>
    <row r="7" spans="1:10">
      <c r="A7" s="4" t="s">
        <v>1107</v>
      </c>
      <c r="F7" s="5" t="n">
        <v>190315</v>
      </c>
    </row>
    <row r="8" spans="1:10">
      <c r="A8" s="4" t="s">
        <v>125</v>
      </c>
    </row>
    <row r="9" spans="1:10">
      <c r="A9" s="3" t="s">
        <v>1106</v>
      </c>
    </row>
    <row r="10" spans="1:10">
      <c r="A10" s="4" t="s">
        <v>1109</v>
      </c>
      <c r="D10" s="5" t="n">
        <v>130323</v>
      </c>
      <c r="G10" s="5" t="n">
        <v>130323</v>
      </c>
      <c r="I10" s="6" t="n">
        <v>120800</v>
      </c>
    </row>
    <row r="11" spans="1:10">
      <c r="A11" s="4" t="s">
        <v>1107</v>
      </c>
      <c r="F11" s="5" t="n">
        <v>130323</v>
      </c>
      <c r="G11" s="5" t="n">
        <v>120800</v>
      </c>
      <c r="H11" s="12" t="n">
        <v>13.6</v>
      </c>
    </row>
    <row r="12" spans="1:10">
      <c r="A12" s="4" t="s">
        <v>1110</v>
      </c>
    </row>
    <row r="13" spans="1:10">
      <c r="A13" s="3" t="s">
        <v>1106</v>
      </c>
    </row>
    <row r="14" spans="1:10">
      <c r="A14" s="4" t="s">
        <v>1109</v>
      </c>
      <c r="D14" s="5" t="n">
        <v>121940</v>
      </c>
      <c r="G14" s="5" t="n">
        <v>121940</v>
      </c>
      <c r="I14" s="5" t="n">
        <v>120820</v>
      </c>
    </row>
    <row r="15" spans="1:10">
      <c r="A15" s="4" t="s">
        <v>1107</v>
      </c>
      <c r="F15" s="5" t="n">
        <v>121940</v>
      </c>
      <c r="G15" s="5" t="n">
        <v>120820</v>
      </c>
    </row>
    <row r="16" spans="1:10">
      <c r="A16" s="4" t="s">
        <v>1111</v>
      </c>
      <c r="G16" s="5" t="n">
        <v>16605</v>
      </c>
    </row>
    <row r="17" spans="1:10">
      <c r="A17" s="4" t="s">
        <v>1112</v>
      </c>
      <c r="F17" s="5" t="n">
        <v>-121940</v>
      </c>
      <c r="G17" s="5" t="n">
        <v>-18200</v>
      </c>
    </row>
    <row r="18" spans="1:10">
      <c r="A18" s="4" t="s">
        <v>872</v>
      </c>
      <c r="G18" s="5" t="n">
        <v>2715</v>
      </c>
    </row>
    <row r="19" spans="1:10">
      <c r="A19" s="4" t="s">
        <v>508</v>
      </c>
    </row>
    <row r="20" spans="1:10">
      <c r="A20" s="3" t="s">
        <v>1106</v>
      </c>
    </row>
    <row r="21" spans="1:10">
      <c r="A21" s="4" t="s">
        <v>1107</v>
      </c>
      <c r="G21" s="5" t="n">
        <v>121940</v>
      </c>
    </row>
    <row r="22" spans="1:10">
      <c r="A22" s="4" t="s">
        <v>1109</v>
      </c>
      <c r="I22" s="5" t="n">
        <v>121940</v>
      </c>
    </row>
    <row r="23" spans="1:10">
      <c r="A23" s="4" t="s">
        <v>1113</v>
      </c>
      <c r="F23" s="5" t="n">
        <v>73</v>
      </c>
      <c r="G23" s="5" t="n">
        <v>88</v>
      </c>
    </row>
    <row r="24" spans="1:10">
      <c r="A24" s="4" t="s">
        <v>1114</v>
      </c>
    </row>
    <row r="25" spans="1:10">
      <c r="A25" s="3" t="s">
        <v>1106</v>
      </c>
    </row>
    <row r="26" spans="1:10">
      <c r="A26" s="4" t="s">
        <v>1115</v>
      </c>
      <c r="J26" s="5" t="n">
        <v>2</v>
      </c>
    </row>
    <row r="27" spans="1:10">
      <c r="A27" s="4" t="s">
        <v>1116</v>
      </c>
    </row>
    <row r="28" spans="1:10">
      <c r="A28" s="3" t="s">
        <v>1106</v>
      </c>
    </row>
    <row r="29" spans="1:10">
      <c r="A29" s="4" t="s">
        <v>1117</v>
      </c>
      <c r="J29" s="5" t="n">
        <v>21</v>
      </c>
    </row>
    <row r="30" spans="1:10">
      <c r="A30" s="4" t="s">
        <v>1118</v>
      </c>
      <c r="J30" s="10" t="n">
        <v>34.6</v>
      </c>
    </row>
    <row r="31" spans="1:10">
      <c r="A31" s="4" t="s">
        <v>1119</v>
      </c>
      <c r="J31" s="4" t="s">
        <v>1120</v>
      </c>
    </row>
    <row r="32" spans="1:10">
      <c r="A32" s="4" t="s">
        <v>1121</v>
      </c>
      <c r="J32" s="4" t="s">
        <v>1122</v>
      </c>
    </row>
    <row r="33" spans="1:10">
      <c r="A33" s="4" t="s">
        <v>1123</v>
      </c>
    </row>
    <row r="34" spans="1:10">
      <c r="A34" s="3" t="s">
        <v>1106</v>
      </c>
    </row>
    <row r="35" spans="1:10">
      <c r="A35" s="4" t="s">
        <v>1119</v>
      </c>
      <c r="J35" s="4" t="s">
        <v>1120</v>
      </c>
    </row>
    <row r="36" spans="1:10">
      <c r="A36" s="4" t="s">
        <v>1121</v>
      </c>
      <c r="J36" s="4" t="s">
        <v>838</v>
      </c>
    </row>
    <row r="37" spans="1:10">
      <c r="A37" s="4" t="s">
        <v>1124</v>
      </c>
    </row>
    <row r="38" spans="1:10">
      <c r="A38" s="3" t="s">
        <v>1106</v>
      </c>
    </row>
    <row r="39" spans="1:10">
      <c r="A39" s="4" t="s">
        <v>1113</v>
      </c>
      <c r="G39" s="5" t="n">
        <v>600</v>
      </c>
      <c r="I39" s="6" t="n">
        <v>-900</v>
      </c>
    </row>
    <row r="40" spans="1:10">
      <c r="A40" s="4" t="s">
        <v>1125</v>
      </c>
    </row>
    <row r="41" spans="1:10">
      <c r="A41" s="3" t="s">
        <v>1106</v>
      </c>
    </row>
    <row r="42" spans="1:10">
      <c r="A42" s="4" t="s">
        <v>1126</v>
      </c>
      <c r="B42" s="6" t="n">
        <v>121000</v>
      </c>
      <c r="C42" s="12" t="n">
        <v>13.4</v>
      </c>
      <c r="D42" s="6" t="n">
        <v>18000</v>
      </c>
      <c r="E42" s="9" t="n">
        <v>2</v>
      </c>
      <c r="F42" s="6" t="n">
        <v>0</v>
      </c>
    </row>
    <row r="43" spans="1:10">
      <c r="A43" s="4" t="s">
        <v>1127</v>
      </c>
    </row>
    <row r="44" spans="1:10">
      <c r="A44" s="3" t="s">
        <v>1106</v>
      </c>
    </row>
    <row r="45" spans="1:10">
      <c r="A45" s="4" t="s">
        <v>1128</v>
      </c>
      <c r="G45" s="6" t="n">
        <v>140100</v>
      </c>
      <c r="H45" s="12" t="n">
        <v>15.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29</v>
      </c>
      <c r="B1" s="2" t="s">
        <v>68</v>
      </c>
      <c r="C1" s="2" t="s">
        <v>69</v>
      </c>
      <c r="D1" s="2" t="s">
        <v>70</v>
      </c>
    </row>
    <row r="2" spans="1:4">
      <c r="A2" s="3" t="s">
        <v>1106</v>
      </c>
    </row>
    <row r="3" spans="1:4">
      <c r="A3" s="4" t="s">
        <v>1130</v>
      </c>
      <c r="B3" s="6" t="n">
        <v>1401</v>
      </c>
      <c r="C3" s="6" t="n">
        <v>1127</v>
      </c>
    </row>
    <row r="4" spans="1:4">
      <c r="A4" s="4" t="s">
        <v>1131</v>
      </c>
      <c r="B4" s="5" t="n">
        <v>10662</v>
      </c>
      <c r="C4" s="5" t="n">
        <v>12454</v>
      </c>
    </row>
    <row r="5" spans="1:4">
      <c r="A5" s="4" t="s">
        <v>131</v>
      </c>
      <c r="B5" s="5" t="n">
        <v>82983</v>
      </c>
      <c r="C5" s="5" t="n">
        <v>72446</v>
      </c>
    </row>
    <row r="6" spans="1:4">
      <c r="A6" s="4" t="s">
        <v>508</v>
      </c>
    </row>
    <row r="7" spans="1:4">
      <c r="A7" s="3" t="s">
        <v>1106</v>
      </c>
    </row>
    <row r="8" spans="1:4">
      <c r="A8" s="4" t="s">
        <v>1106</v>
      </c>
      <c r="B8" s="5" t="n">
        <v>1394</v>
      </c>
      <c r="C8" s="5" t="n">
        <v>1378</v>
      </c>
      <c r="D8" s="6" t="n">
        <v>1253</v>
      </c>
    </row>
    <row r="9" spans="1:4">
      <c r="A9" s="4" t="s">
        <v>510</v>
      </c>
    </row>
    <row r="10" spans="1:4">
      <c r="A10" s="3" t="s">
        <v>1106</v>
      </c>
    </row>
    <row r="11" spans="1:4">
      <c r="A11" s="4" t="s">
        <v>1106</v>
      </c>
      <c r="B11" s="6" t="n">
        <v>69526</v>
      </c>
      <c r="C11" s="6" t="n">
        <v>5748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35"/>
  </cols>
  <sheetData>
    <row r="1" spans="1:7">
      <c r="A1" s="1" t="s">
        <v>1132</v>
      </c>
      <c r="B1" s="2" t="s">
        <v>1133</v>
      </c>
      <c r="C1" s="2" t="s">
        <v>166</v>
      </c>
      <c r="D1" s="2" t="s">
        <v>167</v>
      </c>
      <c r="E1" s="2" t="s">
        <v>162</v>
      </c>
      <c r="F1" s="2" t="s">
        <v>1134</v>
      </c>
      <c r="G1" s="2" t="s">
        <v>1135</v>
      </c>
    </row>
    <row r="2" spans="1:7">
      <c r="A2" s="3" t="s">
        <v>321</v>
      </c>
    </row>
    <row r="3" spans="1:7">
      <c r="A3" s="4" t="s">
        <v>1136</v>
      </c>
      <c r="C3" s="6" t="n">
        <v>-73000</v>
      </c>
      <c r="D3" s="6" t="n">
        <v>-25607000</v>
      </c>
      <c r="E3" s="6" t="n">
        <v>-39105000</v>
      </c>
    </row>
    <row r="4" spans="1:7">
      <c r="A4" s="4" t="s">
        <v>508</v>
      </c>
    </row>
    <row r="5" spans="1:7">
      <c r="A5" s="3" t="s">
        <v>321</v>
      </c>
    </row>
    <row r="6" spans="1:7">
      <c r="A6" s="4" t="s">
        <v>1137</v>
      </c>
      <c r="F6" s="4" t="s">
        <v>600</v>
      </c>
    </row>
    <row r="7" spans="1:7">
      <c r="A7" s="4" t="s">
        <v>1138</v>
      </c>
      <c r="C7" s="5" t="n">
        <v>73000</v>
      </c>
      <c r="D7" s="5" t="n">
        <v>88000</v>
      </c>
    </row>
    <row r="8" spans="1:7">
      <c r="A8" s="4" t="s">
        <v>1107</v>
      </c>
      <c r="C8" s="5" t="n">
        <v>1378000</v>
      </c>
      <c r="D8" s="5" t="n">
        <v>1253000</v>
      </c>
    </row>
    <row r="9" spans="1:7">
      <c r="A9" s="4" t="s">
        <v>1139</v>
      </c>
      <c r="C9" s="5" t="n">
        <v>-73000</v>
      </c>
      <c r="D9" s="5" t="n">
        <v>-2000</v>
      </c>
    </row>
    <row r="10" spans="1:7">
      <c r="A10" s="4" t="s">
        <v>1111</v>
      </c>
      <c r="C10" s="5" t="n">
        <v>73000</v>
      </c>
      <c r="D10" s="5" t="n">
        <v>88000</v>
      </c>
    </row>
    <row r="11" spans="1:7">
      <c r="A11" s="4" t="s">
        <v>872</v>
      </c>
      <c r="C11" s="5" t="n">
        <v>16000</v>
      </c>
      <c r="D11" s="5" t="n">
        <v>39000</v>
      </c>
    </row>
    <row r="12" spans="1:7">
      <c r="A12" s="4" t="s">
        <v>1109</v>
      </c>
      <c r="C12" s="5" t="n">
        <v>1394000</v>
      </c>
      <c r="D12" s="5" t="n">
        <v>1378000</v>
      </c>
      <c r="E12" s="5" t="n">
        <v>1253000</v>
      </c>
    </row>
    <row r="13" spans="1:7">
      <c r="A13" s="4" t="s">
        <v>1140</v>
      </c>
    </row>
    <row r="14" spans="1:7">
      <c r="A14" s="3" t="s">
        <v>321</v>
      </c>
    </row>
    <row r="15" spans="1:7">
      <c r="A15" s="4" t="s">
        <v>1141</v>
      </c>
      <c r="F15" s="5" t="n">
        <v>3</v>
      </c>
      <c r="G15" s="5" t="n">
        <v>3</v>
      </c>
    </row>
    <row r="16" spans="1:7">
      <c r="A16" s="4" t="s">
        <v>1142</v>
      </c>
    </row>
    <row r="17" spans="1:7">
      <c r="A17" s="3" t="s">
        <v>321</v>
      </c>
    </row>
    <row r="18" spans="1:7">
      <c r="A18" s="4" t="s">
        <v>1143</v>
      </c>
      <c r="F18" s="5" t="n">
        <v>4</v>
      </c>
      <c r="G18" s="5" t="n">
        <v>4</v>
      </c>
    </row>
    <row r="19" spans="1:7">
      <c r="A19" s="4" t="s">
        <v>1144</v>
      </c>
    </row>
    <row r="20" spans="1:7">
      <c r="A20" s="3" t="s">
        <v>321</v>
      </c>
    </row>
    <row r="21" spans="1:7">
      <c r="A21" s="4" t="s">
        <v>1145</v>
      </c>
      <c r="F21" s="6" t="n">
        <v>519000</v>
      </c>
      <c r="G21" s="9" t="n">
        <v>63</v>
      </c>
    </row>
    <row r="22" spans="1:7">
      <c r="A22" s="4" t="s">
        <v>1146</v>
      </c>
      <c r="F22" s="4" t="s">
        <v>762</v>
      </c>
    </row>
    <row r="23" spans="1:7">
      <c r="A23" s="4" t="s">
        <v>510</v>
      </c>
    </row>
    <row r="24" spans="1:7">
      <c r="A24" s="3" t="s">
        <v>321</v>
      </c>
    </row>
    <row r="25" spans="1:7">
      <c r="A25" s="4" t="s">
        <v>1107</v>
      </c>
      <c r="C25" s="5" t="n">
        <v>57487000</v>
      </c>
    </row>
    <row r="26" spans="1:7">
      <c r="A26" s="4" t="s">
        <v>1147</v>
      </c>
      <c r="C26" s="5" t="n">
        <v>7488000</v>
      </c>
      <c r="D26" s="5" t="n">
        <v>6510000</v>
      </c>
    </row>
    <row r="27" spans="1:7">
      <c r="A27" s="4" t="s">
        <v>1111</v>
      </c>
      <c r="D27" s="5" t="n">
        <v>8914000</v>
      </c>
    </row>
    <row r="28" spans="1:7">
      <c r="A28" s="4" t="s">
        <v>1148</v>
      </c>
      <c r="C28" s="5" t="n">
        <v>3832000</v>
      </c>
      <c r="D28" s="5" t="n">
        <v>4980000</v>
      </c>
    </row>
    <row r="29" spans="1:7">
      <c r="A29" s="4" t="s">
        <v>1109</v>
      </c>
      <c r="C29" s="5" t="n">
        <v>69526000</v>
      </c>
      <c r="D29" s="5" t="n">
        <v>57487000</v>
      </c>
    </row>
    <row r="30" spans="1:7">
      <c r="A30" s="4" t="s">
        <v>1149</v>
      </c>
      <c r="D30" s="5" t="n">
        <v>8383000</v>
      </c>
    </row>
    <row r="31" spans="1:7">
      <c r="A31" s="4" t="s">
        <v>1150</v>
      </c>
      <c r="D31" s="5" t="n">
        <v>48200000</v>
      </c>
    </row>
    <row r="32" spans="1:7">
      <c r="A32" s="4" t="s">
        <v>1151</v>
      </c>
      <c r="B32" s="4" t="s">
        <v>1152</v>
      </c>
    </row>
    <row r="33" spans="1:7">
      <c r="A33" s="4" t="s">
        <v>1153</v>
      </c>
      <c r="B33" s="4" t="s">
        <v>1154</v>
      </c>
    </row>
    <row r="34" spans="1:7">
      <c r="A34" s="4" t="s">
        <v>1155</v>
      </c>
      <c r="B34" s="4" t="s">
        <v>1072</v>
      </c>
    </row>
    <row r="35" spans="1:7">
      <c r="A35" s="4" t="s">
        <v>1136</v>
      </c>
      <c r="C35" s="5" t="n">
        <v>0</v>
      </c>
      <c r="D35" s="5" t="n">
        <v>-8900000</v>
      </c>
    </row>
    <row r="36" spans="1:7">
      <c r="A36" s="4" t="s">
        <v>1107</v>
      </c>
      <c r="C36" s="5" t="n">
        <v>65870000</v>
      </c>
      <c r="D36" s="5" t="n">
        <v>55426000</v>
      </c>
    </row>
    <row r="37" spans="1:7">
      <c r="A37" s="4" t="s">
        <v>1156</v>
      </c>
      <c r="C37" s="5" t="n">
        <v>-3832000</v>
      </c>
      <c r="D37" s="5" t="n">
        <v>-4980000</v>
      </c>
    </row>
    <row r="38" spans="1:7">
      <c r="A38" s="4" t="s">
        <v>1109</v>
      </c>
      <c r="C38" s="6" t="n">
        <v>69526000</v>
      </c>
      <c r="D38" s="6" t="n">
        <v>65870000</v>
      </c>
      <c r="E38" s="6" t="n">
        <v>55426000</v>
      </c>
    </row>
    <row r="39" spans="1:7">
      <c r="A39" s="4" t="s">
        <v>1157</v>
      </c>
    </row>
    <row r="40" spans="1:7">
      <c r="A40" s="3" t="s">
        <v>321</v>
      </c>
    </row>
    <row r="41" spans="1:7">
      <c r="A41" s="4" t="s">
        <v>1158</v>
      </c>
      <c r="B41" s="6" t="n">
        <v>50000000</v>
      </c>
    </row>
    <row r="42" spans="1:7">
      <c r="A42" s="4" t="s">
        <v>1159</v>
      </c>
      <c r="B42" s="4" t="s">
        <v>8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68</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34"/>
    <col customWidth="1" max="6" min="6" width="30"/>
    <col customWidth="1" max="7" min="7" width="21"/>
    <col customWidth="1" max="8" min="8" width="25"/>
    <col customWidth="1" max="9" min="9" width="21"/>
  </cols>
  <sheetData>
    <row r="1" spans="1:9">
      <c r="A1" s="1" t="s">
        <v>1160</v>
      </c>
      <c r="B1" s="2" t="s">
        <v>1</v>
      </c>
    </row>
    <row r="2" spans="1:9">
      <c r="B2" s="2" t="s">
        <v>166</v>
      </c>
      <c r="C2" s="2" t="s">
        <v>167</v>
      </c>
      <c r="D2" s="2" t="s">
        <v>162</v>
      </c>
      <c r="E2" s="2" t="s">
        <v>1161</v>
      </c>
      <c r="F2" s="2" t="s">
        <v>1162</v>
      </c>
      <c r="G2" s="2" t="s">
        <v>1163</v>
      </c>
      <c r="H2" s="2" t="s">
        <v>1164</v>
      </c>
      <c r="I2" s="2" t="s">
        <v>1165</v>
      </c>
    </row>
    <row r="3" spans="1:9">
      <c r="A3" s="3" t="s">
        <v>321</v>
      </c>
    </row>
    <row r="4" spans="1:9">
      <c r="A4" s="4" t="s">
        <v>1166</v>
      </c>
      <c r="B4" s="6" t="n">
        <v>-485</v>
      </c>
      <c r="C4" s="6" t="n">
        <v>248</v>
      </c>
      <c r="D4" s="6" t="n">
        <v>201</v>
      </c>
    </row>
    <row r="5" spans="1:9">
      <c r="A5" s="4" t="s">
        <v>1167</v>
      </c>
      <c r="B5" s="5" t="n">
        <v>1127</v>
      </c>
    </row>
    <row r="6" spans="1:9">
      <c r="A6" s="4" t="s">
        <v>1168</v>
      </c>
      <c r="B6" s="5" t="n">
        <v>1401</v>
      </c>
      <c r="C6" s="5" t="n">
        <v>1127</v>
      </c>
    </row>
    <row r="7" spans="1:9">
      <c r="A7" s="4" t="s">
        <v>1169</v>
      </c>
    </row>
    <row r="8" spans="1:9">
      <c r="A8" s="3" t="s">
        <v>321</v>
      </c>
    </row>
    <row r="9" spans="1:9">
      <c r="A9" s="4" t="s">
        <v>1170</v>
      </c>
      <c r="B9" s="5" t="n">
        <v>759</v>
      </c>
      <c r="C9" s="5" t="n">
        <v>826</v>
      </c>
    </row>
    <row r="10" spans="1:9">
      <c r="A10" s="4" t="s">
        <v>1171</v>
      </c>
      <c r="B10" s="5" t="n">
        <v>2700</v>
      </c>
      <c r="C10" s="5" t="n">
        <v>800</v>
      </c>
    </row>
    <row r="11" spans="1:9">
      <c r="A11" s="4" t="s">
        <v>1054</v>
      </c>
    </row>
    <row r="12" spans="1:9">
      <c r="A12" s="3" t="s">
        <v>321</v>
      </c>
    </row>
    <row r="13" spans="1:9">
      <c r="A13" s="4" t="s">
        <v>1172</v>
      </c>
      <c r="E13" s="5" t="n">
        <v>23</v>
      </c>
      <c r="H13" s="5" t="n">
        <v>23</v>
      </c>
    </row>
    <row r="14" spans="1:9">
      <c r="A14" s="4" t="s">
        <v>500</v>
      </c>
    </row>
    <row r="15" spans="1:9">
      <c r="A15" s="3" t="s">
        <v>321</v>
      </c>
    </row>
    <row r="16" spans="1:9">
      <c r="A16" s="4" t="s">
        <v>1173</v>
      </c>
      <c r="B16" s="5" t="n">
        <v>35604</v>
      </c>
      <c r="C16" s="5" t="n">
        <v>35217</v>
      </c>
    </row>
    <row r="17" spans="1:9">
      <c r="A17" s="4" t="s">
        <v>1166</v>
      </c>
      <c r="B17" s="6" t="n">
        <v>20</v>
      </c>
      <c r="C17" s="6" t="n">
        <v>-30</v>
      </c>
    </row>
    <row r="18" spans="1:9">
      <c r="A18" s="4" t="s">
        <v>1174</v>
      </c>
      <c r="B18" s="4" t="s">
        <v>1175</v>
      </c>
      <c r="C18" s="4" t="s">
        <v>1175</v>
      </c>
      <c r="G18" s="4" t="s">
        <v>1175</v>
      </c>
    </row>
    <row r="19" spans="1:9">
      <c r="A19" s="4" t="s">
        <v>1167</v>
      </c>
      <c r="B19" s="6" t="n">
        <v>1117</v>
      </c>
      <c r="C19" s="6" t="n">
        <v>1064</v>
      </c>
    </row>
    <row r="20" spans="1:9">
      <c r="A20" s="4" t="s">
        <v>1111</v>
      </c>
      <c r="B20" s="5" t="n">
        <v>-20</v>
      </c>
      <c r="C20" s="5" t="n">
        <v>30</v>
      </c>
    </row>
    <row r="21" spans="1:9">
      <c r="A21" s="4" t="s">
        <v>872</v>
      </c>
      <c r="B21" s="5" t="n">
        <v>13</v>
      </c>
      <c r="C21" s="5" t="n">
        <v>23</v>
      </c>
    </row>
    <row r="22" spans="1:9">
      <c r="A22" s="4" t="s">
        <v>1168</v>
      </c>
      <c r="B22" s="6" t="n">
        <v>1110</v>
      </c>
      <c r="C22" s="5" t="n">
        <v>1117</v>
      </c>
      <c r="D22" s="5" t="n">
        <v>1064</v>
      </c>
    </row>
    <row r="23" spans="1:9">
      <c r="A23" s="4" t="s">
        <v>1176</v>
      </c>
    </row>
    <row r="24" spans="1:9">
      <c r="A24" s="3" t="s">
        <v>321</v>
      </c>
    </row>
    <row r="25" spans="1:9">
      <c r="A25" s="4" t="s">
        <v>1173</v>
      </c>
      <c r="E25" s="6" t="n">
        <v>5650</v>
      </c>
    </row>
    <row r="26" spans="1:9">
      <c r="A26" s="4" t="s">
        <v>1177</v>
      </c>
      <c r="B26" s="4" t="s">
        <v>1178</v>
      </c>
    </row>
    <row r="27" spans="1:9">
      <c r="A27" s="4" t="s">
        <v>1179</v>
      </c>
    </row>
    <row r="28" spans="1:9">
      <c r="A28" s="3" t="s">
        <v>321</v>
      </c>
    </row>
    <row r="29" spans="1:9">
      <c r="A29" s="4" t="s">
        <v>1180</v>
      </c>
      <c r="E29" s="4" t="s">
        <v>1181</v>
      </c>
      <c r="H29" s="4" t="s">
        <v>1181</v>
      </c>
    </row>
    <row r="30" spans="1:9">
      <c r="A30" s="4" t="s">
        <v>1182</v>
      </c>
    </row>
    <row r="31" spans="1:9">
      <c r="A31" s="3" t="s">
        <v>321</v>
      </c>
    </row>
    <row r="32" spans="1:9">
      <c r="A32" s="4" t="s">
        <v>1180</v>
      </c>
      <c r="E32" s="4" t="s">
        <v>1183</v>
      </c>
      <c r="H32" s="4" t="s">
        <v>1183</v>
      </c>
    </row>
    <row r="33" spans="1:9">
      <c r="A33" s="4" t="s">
        <v>1184</v>
      </c>
    </row>
    <row r="34" spans="1:9">
      <c r="A34" s="3" t="s">
        <v>321</v>
      </c>
    </row>
    <row r="35" spans="1:9">
      <c r="A35" s="4" t="s">
        <v>1173</v>
      </c>
      <c r="B35" s="6" t="n">
        <v>2000000</v>
      </c>
    </row>
    <row r="36" spans="1:9">
      <c r="A36" s="4" t="s">
        <v>1180</v>
      </c>
      <c r="B36" s="4" t="s">
        <v>1183</v>
      </c>
      <c r="G36" s="4" t="s">
        <v>1183</v>
      </c>
    </row>
    <row r="37" spans="1:9">
      <c r="A37" s="4" t="s">
        <v>1185</v>
      </c>
    </row>
    <row r="38" spans="1:9">
      <c r="A38" s="3" t="s">
        <v>321</v>
      </c>
    </row>
    <row r="39" spans="1:9">
      <c r="A39" s="4" t="s">
        <v>1180</v>
      </c>
      <c r="E39" s="4" t="s">
        <v>1186</v>
      </c>
      <c r="H39" s="4" t="s">
        <v>1186</v>
      </c>
    </row>
    <row r="40" spans="1:9">
      <c r="A40" s="4" t="s">
        <v>1187</v>
      </c>
    </row>
    <row r="41" spans="1:9">
      <c r="A41" s="3" t="s">
        <v>321</v>
      </c>
    </row>
    <row r="42" spans="1:9">
      <c r="A42" s="4" t="s">
        <v>1173</v>
      </c>
      <c r="B42" s="6" t="n">
        <v>20200</v>
      </c>
    </row>
    <row r="43" spans="1:9">
      <c r="A43" s="4" t="s">
        <v>1180</v>
      </c>
      <c r="B43" s="4" t="s">
        <v>728</v>
      </c>
      <c r="G43" s="4" t="s">
        <v>728</v>
      </c>
    </row>
    <row r="44" spans="1:9">
      <c r="A44" s="4" t="s">
        <v>1188</v>
      </c>
    </row>
    <row r="45" spans="1:9">
      <c r="A45" s="3" t="s">
        <v>321</v>
      </c>
    </row>
    <row r="46" spans="1:9">
      <c r="A46" s="4" t="s">
        <v>1173</v>
      </c>
      <c r="B46" s="6" t="n">
        <v>20200000</v>
      </c>
    </row>
    <row r="47" spans="1:9">
      <c r="A47" s="4" t="s">
        <v>1180</v>
      </c>
      <c r="B47" s="4" t="s">
        <v>728</v>
      </c>
      <c r="G47" s="4" t="s">
        <v>728</v>
      </c>
    </row>
    <row r="48" spans="1:9">
      <c r="A48" s="4" t="s">
        <v>505</v>
      </c>
    </row>
    <row r="49" spans="1:9">
      <c r="A49" s="3" t="s">
        <v>321</v>
      </c>
    </row>
    <row r="50" spans="1:9">
      <c r="A50" s="4" t="s">
        <v>1173</v>
      </c>
      <c r="B50" s="6" t="n">
        <v>22200</v>
      </c>
      <c r="C50" s="5" t="n">
        <v>2000</v>
      </c>
    </row>
    <row r="51" spans="1:9">
      <c r="A51" s="4" t="s">
        <v>1166</v>
      </c>
      <c r="B51" s="6" t="n">
        <v>-281</v>
      </c>
      <c r="C51" s="6" t="n">
        <v>54</v>
      </c>
    </row>
    <row r="52" spans="1:9">
      <c r="A52" s="4" t="s">
        <v>1174</v>
      </c>
      <c r="B52" s="4" t="s">
        <v>1189</v>
      </c>
      <c r="C52" s="4" t="s">
        <v>1189</v>
      </c>
      <c r="G52" s="4" t="s">
        <v>1189</v>
      </c>
    </row>
    <row r="53" spans="1:9">
      <c r="A53" s="4" t="s">
        <v>1167</v>
      </c>
      <c r="B53" s="6" t="n">
        <v>10</v>
      </c>
      <c r="C53" s="6" t="n">
        <v>64</v>
      </c>
    </row>
    <row r="54" spans="1:9">
      <c r="A54" s="4" t="s">
        <v>1111</v>
      </c>
      <c r="B54" s="5" t="n">
        <v>281</v>
      </c>
      <c r="C54" s="5" t="n">
        <v>-54</v>
      </c>
    </row>
    <row r="55" spans="1:9">
      <c r="A55" s="4" t="s">
        <v>1168</v>
      </c>
      <c r="B55" s="6" t="n">
        <v>291</v>
      </c>
      <c r="C55" s="6" t="n">
        <v>10</v>
      </c>
      <c r="D55" s="6" t="n">
        <v>64</v>
      </c>
    </row>
    <row r="56" spans="1:9">
      <c r="A56" s="4" t="s">
        <v>1190</v>
      </c>
    </row>
    <row r="57" spans="1:9">
      <c r="A57" s="3" t="s">
        <v>321</v>
      </c>
    </row>
    <row r="58" spans="1:9">
      <c r="A58" s="4" t="s">
        <v>1191</v>
      </c>
      <c r="F58" s="5" t="n">
        <v>2</v>
      </c>
    </row>
    <row r="59" spans="1:9">
      <c r="A59" s="4" t="s">
        <v>1173</v>
      </c>
      <c r="F59" s="6" t="n">
        <v>19100</v>
      </c>
      <c r="I59" s="9" t="n">
        <v>2300000000</v>
      </c>
    </row>
    <row r="60" spans="1:9">
      <c r="A60" s="4" t="s">
        <v>1192</v>
      </c>
    </row>
    <row r="61" spans="1:9">
      <c r="A61" s="3" t="s">
        <v>321</v>
      </c>
    </row>
    <row r="62" spans="1:9">
      <c r="A62" s="4" t="s">
        <v>1177</v>
      </c>
      <c r="B62" s="4" t="s">
        <v>1193</v>
      </c>
    </row>
    <row r="63" spans="1:9">
      <c r="A63" s="4" t="s">
        <v>1194</v>
      </c>
      <c r="F63" s="4" t="s">
        <v>1195</v>
      </c>
      <c r="I63" s="4" t="s">
        <v>1195</v>
      </c>
    </row>
    <row r="64" spans="1:9">
      <c r="A64" s="4" t="s">
        <v>1196</v>
      </c>
    </row>
    <row r="65" spans="1:9">
      <c r="A65" s="3" t="s">
        <v>321</v>
      </c>
    </row>
    <row r="66" spans="1:9">
      <c r="A66" s="4" t="s">
        <v>1180</v>
      </c>
      <c r="B66" s="4" t="s">
        <v>1197</v>
      </c>
      <c r="G66" s="4" t="s">
        <v>1197</v>
      </c>
    </row>
    <row r="67" spans="1:9">
      <c r="A67" s="4" t="s">
        <v>1198</v>
      </c>
    </row>
    <row r="68" spans="1:9">
      <c r="A68" s="3" t="s">
        <v>321</v>
      </c>
    </row>
    <row r="69" spans="1:9">
      <c r="A69" s="4" t="s">
        <v>1199</v>
      </c>
      <c r="G69" s="9" t="n">
        <v>1752800000</v>
      </c>
    </row>
    <row r="70" spans="1:9">
      <c r="A70" s="4" t="s">
        <v>1180</v>
      </c>
      <c r="B70" s="4" t="s">
        <v>1200</v>
      </c>
      <c r="G70" s="4" t="s">
        <v>1200</v>
      </c>
    </row>
    <row r="71" spans="1:9">
      <c r="A71" s="4" t="s">
        <v>1201</v>
      </c>
    </row>
    <row r="72" spans="1:9">
      <c r="A72" s="3" t="s">
        <v>321</v>
      </c>
    </row>
    <row r="73" spans="1:9">
      <c r="A73" s="4" t="s">
        <v>1194</v>
      </c>
      <c r="B73" s="4" t="s">
        <v>1195</v>
      </c>
      <c r="G73" s="4" t="s">
        <v>1195</v>
      </c>
    </row>
    <row r="74" spans="1:9">
      <c r="A74" s="4" t="s">
        <v>1202</v>
      </c>
    </row>
    <row r="75" spans="1:9">
      <c r="A75" s="3" t="s">
        <v>321</v>
      </c>
    </row>
    <row r="76" spans="1:9">
      <c r="A76" s="4" t="s">
        <v>1191</v>
      </c>
      <c r="E76" s="5" t="n">
        <v>1</v>
      </c>
    </row>
    <row r="77" spans="1:9">
      <c r="A77" s="4" t="s">
        <v>1173</v>
      </c>
      <c r="E77" s="6" t="n">
        <v>13500</v>
      </c>
      <c r="G77" s="9" t="n">
        <v>1570000000</v>
      </c>
      <c r="H77" s="9" t="n">
        <v>1570000000</v>
      </c>
    </row>
    <row r="78" spans="1:9">
      <c r="A78" s="4" t="s">
        <v>1180</v>
      </c>
      <c r="B78" s="4" t="s">
        <v>1203</v>
      </c>
      <c r="G78" s="4" t="s">
        <v>1203</v>
      </c>
    </row>
    <row r="79" spans="1:9">
      <c r="A79" s="4" t="s">
        <v>1204</v>
      </c>
    </row>
    <row r="80" spans="1:9">
      <c r="A80" s="3" t="s">
        <v>321</v>
      </c>
    </row>
    <row r="81" spans="1:9">
      <c r="A81" s="4" t="s">
        <v>1177</v>
      </c>
      <c r="B81" s="4" t="s">
        <v>1205</v>
      </c>
    </row>
    <row r="82" spans="1:9">
      <c r="A82" s="4" t="s">
        <v>1194</v>
      </c>
      <c r="B82" s="4" t="s">
        <v>1206</v>
      </c>
      <c r="E82" s="4" t="s">
        <v>1206</v>
      </c>
      <c r="G82" s="4" t="s">
        <v>1206</v>
      </c>
      <c r="H82" s="4" t="s">
        <v>1206</v>
      </c>
    </row>
    <row r="83" spans="1:9">
      <c r="A83" s="4" t="s">
        <v>1196</v>
      </c>
    </row>
    <row r="84" spans="1:9">
      <c r="A84" s="3" t="s">
        <v>321</v>
      </c>
    </row>
    <row r="85" spans="1:9">
      <c r="A85" s="4" t="s">
        <v>1199</v>
      </c>
      <c r="G85" s="9" t="n">
        <v>547200000</v>
      </c>
    </row>
    <row r="86" spans="1:9">
      <c r="A86" s="4" t="s">
        <v>1180</v>
      </c>
      <c r="B86" s="4" t="s">
        <v>1197</v>
      </c>
      <c r="G86" s="4" t="s">
        <v>1197</v>
      </c>
    </row>
    <row r="87" spans="1:9">
      <c r="A87" s="4" t="s">
        <v>1207</v>
      </c>
    </row>
    <row r="88" spans="1:9">
      <c r="A88" s="3" t="s">
        <v>321</v>
      </c>
    </row>
    <row r="89" spans="1:9">
      <c r="A89" s="4" t="s">
        <v>1194</v>
      </c>
      <c r="B89" s="4" t="s">
        <v>1195</v>
      </c>
      <c r="G89" s="4" t="s">
        <v>1195</v>
      </c>
    </row>
  </sheetData>
  <mergeCells count="2">
    <mergeCell ref="A1:A2"/>
    <mergeCell ref="B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27"/>
    <col customWidth="1" max="5" min="5" width="27"/>
    <col customWidth="1" max="6" min="6" width="80"/>
    <col customWidth="1" max="7" min="7" width="37"/>
    <col customWidth="1" max="8" min="8" width="37"/>
    <col customWidth="1" max="9" min="9" width="41"/>
    <col customWidth="1" max="10" min="10" width="27"/>
    <col customWidth="1" max="11" min="11" width="27"/>
    <col customWidth="1" max="12" min="12" width="20"/>
    <col customWidth="1" max="13" min="13" width="20"/>
  </cols>
  <sheetData>
    <row r="1" spans="1:13">
      <c r="A1" s="1" t="s">
        <v>1208</v>
      </c>
      <c r="B1" s="2" t="s">
        <v>1209</v>
      </c>
      <c r="C1" s="2" t="s">
        <v>1210</v>
      </c>
      <c r="D1" s="2" t="s">
        <v>1211</v>
      </c>
      <c r="E1" s="2" t="s">
        <v>1212</v>
      </c>
      <c r="F1" s="2" t="s">
        <v>1213</v>
      </c>
      <c r="G1" s="2" t="s">
        <v>1214</v>
      </c>
      <c r="H1" s="2" t="s">
        <v>1215</v>
      </c>
      <c r="I1" s="2" t="s">
        <v>1216</v>
      </c>
      <c r="J1" s="2" t="s">
        <v>1217</v>
      </c>
      <c r="K1" s="2" t="s">
        <v>1218</v>
      </c>
      <c r="L1" s="2" t="s">
        <v>1219</v>
      </c>
      <c r="M1" s="2" t="s">
        <v>1220</v>
      </c>
    </row>
    <row r="2" spans="1:13">
      <c r="A2" s="3" t="s">
        <v>137</v>
      </c>
    </row>
    <row r="3" spans="1:13">
      <c r="A3" s="4" t="s">
        <v>1221</v>
      </c>
      <c r="F3" s="6" t="n">
        <v>8000</v>
      </c>
      <c r="G3" s="6" t="n">
        <v>8000</v>
      </c>
    </row>
    <row r="4" spans="1:13">
      <c r="A4" s="4" t="s">
        <v>1222</v>
      </c>
    </row>
    <row r="5" spans="1:13">
      <c r="A5" s="3" t="s">
        <v>137</v>
      </c>
    </row>
    <row r="6" spans="1:13">
      <c r="A6" s="4" t="s">
        <v>1223</v>
      </c>
      <c r="D6" s="6" t="n">
        <v>3000</v>
      </c>
      <c r="E6" s="6" t="n">
        <v>5000</v>
      </c>
    </row>
    <row r="7" spans="1:13">
      <c r="A7" s="4" t="s">
        <v>1221</v>
      </c>
      <c r="F7" s="6" t="n">
        <v>8000</v>
      </c>
      <c r="G7" s="6" t="n">
        <v>8000</v>
      </c>
      <c r="H7" s="6" t="n">
        <v>8000</v>
      </c>
      <c r="I7" s="6" t="n">
        <v>8000</v>
      </c>
      <c r="J7" s="6" t="n">
        <v>5000</v>
      </c>
      <c r="K7" s="6" t="n">
        <v>5000</v>
      </c>
    </row>
    <row r="8" spans="1:13">
      <c r="A8" s="4" t="s">
        <v>1224</v>
      </c>
      <c r="F8" s="4" t="s">
        <v>1225</v>
      </c>
    </row>
    <row r="9" spans="1:13">
      <c r="A9" s="4" t="s">
        <v>1226</v>
      </c>
      <c r="B9" s="4" t="s">
        <v>1227</v>
      </c>
      <c r="C9" s="4" t="s">
        <v>1228</v>
      </c>
    </row>
    <row r="10" spans="1:13">
      <c r="A10" s="4" t="s">
        <v>1229</v>
      </c>
      <c r="F10" s="5" t="n">
        <v>940000</v>
      </c>
      <c r="G10" s="5" t="n">
        <v>940000</v>
      </c>
    </row>
    <row r="11" spans="1:13">
      <c r="A11" s="4" t="s">
        <v>1230</v>
      </c>
      <c r="F11" s="13" t="n">
        <v>0.0001</v>
      </c>
      <c r="G11" s="13" t="n">
        <v>0.0001</v>
      </c>
      <c r="H11" s="13" t="n">
        <v>0.0001</v>
      </c>
    </row>
    <row r="12" spans="1:13">
      <c r="A12" s="4" t="s">
        <v>1231</v>
      </c>
      <c r="L12" s="5" t="n">
        <v>500000000</v>
      </c>
      <c r="M12" s="5" t="n">
        <v>500000000</v>
      </c>
    </row>
    <row r="13" spans="1:13">
      <c r="A13" s="4" t="s">
        <v>1232</v>
      </c>
      <c r="F13" s="5" t="n">
        <v>419546494</v>
      </c>
      <c r="G13" s="5" t="n">
        <v>419546514</v>
      </c>
      <c r="H13" s="5" t="n">
        <v>419546514</v>
      </c>
      <c r="I13" s="5" t="n">
        <v>419546514</v>
      </c>
      <c r="J13" s="5" t="n">
        <v>390026670</v>
      </c>
      <c r="K13" s="5" t="n">
        <v>390026670</v>
      </c>
      <c r="L13" s="5" t="n">
        <v>339196670</v>
      </c>
      <c r="M13" s="5" t="n">
        <v>339196670</v>
      </c>
    </row>
    <row r="14" spans="1:13">
      <c r="A14" s="4" t="s">
        <v>1233</v>
      </c>
      <c r="D14" s="5" t="n">
        <v>29519844</v>
      </c>
      <c r="E14" s="5" t="n">
        <v>50830000</v>
      </c>
    </row>
    <row r="15" spans="1:13">
      <c r="A15" s="4" t="s">
        <v>1234</v>
      </c>
      <c r="F15" s="5" t="n">
        <v>-20</v>
      </c>
    </row>
    <row r="16" spans="1:13">
      <c r="A16" s="4" t="s">
        <v>1054</v>
      </c>
    </row>
    <row r="17" spans="1:13">
      <c r="A17" s="3" t="s">
        <v>137</v>
      </c>
    </row>
    <row r="18" spans="1:13">
      <c r="A18" s="4" t="s">
        <v>1172</v>
      </c>
      <c r="I18" s="5" t="n">
        <v>23</v>
      </c>
    </row>
    <row r="19" spans="1:13">
      <c r="A19" s="4" t="s">
        <v>1235</v>
      </c>
    </row>
    <row r="20" spans="1:13">
      <c r="A20" s="3" t="s">
        <v>137</v>
      </c>
    </row>
    <row r="21" spans="1:13">
      <c r="A21" s="4" t="s">
        <v>1236</v>
      </c>
      <c r="I21" s="5" t="n">
        <v>29519844</v>
      </c>
    </row>
    <row r="22" spans="1:13">
      <c r="A22" s="4" t="s">
        <v>1237</v>
      </c>
      <c r="I22" s="6" t="n">
        <v>2952</v>
      </c>
    </row>
    <row r="23" spans="1:13">
      <c r="A23" s="4" t="s">
        <v>1238</v>
      </c>
      <c r="I23" s="6" t="n">
        <v>1014744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36"/>
    <col customWidth="1" max="5" min="5" width="36"/>
    <col customWidth="1" max="6" min="6" width="36"/>
  </cols>
  <sheetData>
    <row r="1" spans="1:6">
      <c r="A1" s="1" t="s">
        <v>1239</v>
      </c>
      <c r="B1" s="2" t="s">
        <v>1</v>
      </c>
    </row>
    <row r="2" spans="1:6">
      <c r="B2" s="2" t="s">
        <v>1240</v>
      </c>
      <c r="C2" s="2" t="s">
        <v>1241</v>
      </c>
      <c r="D2" s="2" t="s">
        <v>1242</v>
      </c>
      <c r="E2" s="2" t="s">
        <v>1243</v>
      </c>
      <c r="F2" s="2" t="s">
        <v>1244</v>
      </c>
    </row>
    <row r="3" spans="1:6">
      <c r="A3" s="4" t="s">
        <v>1245</v>
      </c>
    </row>
    <row r="4" spans="1:6">
      <c r="A4" s="3" t="s">
        <v>327</v>
      </c>
    </row>
    <row r="5" spans="1:6">
      <c r="A5" s="4" t="s">
        <v>1246</v>
      </c>
      <c r="C5" s="5" t="n">
        <v>22195122</v>
      </c>
    </row>
    <row r="6" spans="1:6">
      <c r="A6" s="4" t="s">
        <v>1247</v>
      </c>
      <c r="C6" s="4" t="s">
        <v>1056</v>
      </c>
    </row>
    <row r="7" spans="1:6">
      <c r="A7" s="4" t="s">
        <v>1248</v>
      </c>
      <c r="C7" s="4" t="s">
        <v>1249</v>
      </c>
    </row>
    <row r="8" spans="1:6">
      <c r="A8" s="4" t="s">
        <v>1250</v>
      </c>
      <c r="B8" s="5" t="n">
        <v>2</v>
      </c>
    </row>
    <row r="9" spans="1:6">
      <c r="A9" s="4" t="s">
        <v>1251</v>
      </c>
      <c r="D9" s="5" t="n">
        <v>729000</v>
      </c>
      <c r="E9" s="5" t="n">
        <v>729000</v>
      </c>
      <c r="F9" s="5" t="n">
        <v>729000</v>
      </c>
    </row>
    <row r="10" spans="1:6">
      <c r="A10" s="4" t="s">
        <v>1252</v>
      </c>
      <c r="D10" s="5" t="n">
        <v>0</v>
      </c>
      <c r="E10" s="5" t="n">
        <v>729000</v>
      </c>
      <c r="F10" s="5" t="n">
        <v>729000</v>
      </c>
    </row>
    <row r="11" spans="1:6">
      <c r="A11" s="4" t="s">
        <v>1253</v>
      </c>
    </row>
    <row r="12" spans="1:6">
      <c r="A12" s="3" t="s">
        <v>327</v>
      </c>
    </row>
    <row r="13" spans="1:6">
      <c r="A13" s="4" t="s">
        <v>1254</v>
      </c>
      <c r="B13" s="13" t="n">
        <v>0.6833</v>
      </c>
    </row>
    <row r="14" spans="1:6">
      <c r="A14" s="4" t="s">
        <v>1255</v>
      </c>
      <c r="B14" s="6" t="n">
        <v>144</v>
      </c>
    </row>
    <row r="15" spans="1:6">
      <c r="A15" s="4" t="s">
        <v>1256</v>
      </c>
    </row>
    <row r="16" spans="1:6">
      <c r="A16" s="3" t="s">
        <v>327</v>
      </c>
    </row>
    <row r="17" spans="1:6">
      <c r="A17" s="4" t="s">
        <v>1257</v>
      </c>
      <c r="B17" s="4" t="s">
        <v>981</v>
      </c>
    </row>
    <row r="18" spans="1:6">
      <c r="A18" s="4" t="s">
        <v>1258</v>
      </c>
    </row>
    <row r="19" spans="1:6">
      <c r="A19" s="3" t="s">
        <v>327</v>
      </c>
    </row>
    <row r="20" spans="1:6">
      <c r="A20" s="4" t="s">
        <v>1257</v>
      </c>
      <c r="B20" s="4" t="s">
        <v>981</v>
      </c>
    </row>
    <row r="21" spans="1:6">
      <c r="A21" s="4" t="s">
        <v>1259</v>
      </c>
    </row>
    <row r="22" spans="1:6">
      <c r="A22" s="3" t="s">
        <v>327</v>
      </c>
    </row>
    <row r="23" spans="1:6">
      <c r="A23" s="4" t="s">
        <v>1254</v>
      </c>
      <c r="B23" s="13" t="n">
        <v>0.6833</v>
      </c>
    </row>
    <row r="24" spans="1:6">
      <c r="A24" s="4" t="s">
        <v>1255</v>
      </c>
      <c r="B24" s="6" t="n">
        <v>1509</v>
      </c>
    </row>
    <row r="25" spans="1:6">
      <c r="A25" s="4" t="s">
        <v>1260</v>
      </c>
    </row>
    <row r="26" spans="1:6">
      <c r="A26" s="3" t="s">
        <v>327</v>
      </c>
    </row>
    <row r="27" spans="1:6">
      <c r="A27" s="4" t="s">
        <v>1257</v>
      </c>
      <c r="B27" s="4" t="s">
        <v>766</v>
      </c>
    </row>
    <row r="28" spans="1:6">
      <c r="A28" s="4" t="s">
        <v>1261</v>
      </c>
    </row>
    <row r="29" spans="1:6">
      <c r="A29" s="3" t="s">
        <v>327</v>
      </c>
    </row>
    <row r="30" spans="1:6">
      <c r="A30" s="4" t="s">
        <v>1257</v>
      </c>
      <c r="B30" s="4" t="s">
        <v>766</v>
      </c>
    </row>
    <row r="31" spans="1:6">
      <c r="A31" s="4" t="s">
        <v>1262</v>
      </c>
    </row>
    <row r="32" spans="1:6">
      <c r="A32" s="3" t="s">
        <v>327</v>
      </c>
    </row>
    <row r="33" spans="1:6">
      <c r="A33" s="4" t="s">
        <v>1257</v>
      </c>
      <c r="B33" s="4" t="s">
        <v>766</v>
      </c>
    </row>
    <row r="34" spans="1:6">
      <c r="A34" s="4" t="s">
        <v>1263</v>
      </c>
    </row>
    <row r="35" spans="1:6">
      <c r="A35" s="3" t="s">
        <v>327</v>
      </c>
    </row>
    <row r="36" spans="1:6">
      <c r="A36" s="4" t="s">
        <v>1257</v>
      </c>
      <c r="B36" s="4" t="s">
        <v>76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14"/>
    <col customWidth="1" max="7" min="7" width="21"/>
    <col customWidth="1" max="8" min="8" width="21"/>
    <col customWidth="1" max="9" min="9" width="21"/>
    <col customWidth="1" max="10" min="10" width="21"/>
  </cols>
  <sheetData>
    <row r="1" spans="1:10">
      <c r="A1" s="1" t="s">
        <v>1264</v>
      </c>
      <c r="B1" s="2" t="s">
        <v>1265</v>
      </c>
      <c r="C1" s="2" t="s">
        <v>1266</v>
      </c>
      <c r="D1" s="2" t="s">
        <v>1267</v>
      </c>
      <c r="E1" s="2" t="s">
        <v>1268</v>
      </c>
      <c r="F1" s="2" t="s">
        <v>1269</v>
      </c>
      <c r="G1" s="2" t="s">
        <v>166</v>
      </c>
      <c r="H1" s="2" t="s">
        <v>167</v>
      </c>
      <c r="I1" s="2" t="s">
        <v>162</v>
      </c>
      <c r="J1" s="2" t="s">
        <v>1270</v>
      </c>
    </row>
    <row r="2" spans="1:10">
      <c r="A2" s="3" t="s">
        <v>327</v>
      </c>
    </row>
    <row r="3" spans="1:10">
      <c r="A3" s="4" t="s">
        <v>1271</v>
      </c>
      <c r="G3" s="6" t="n">
        <v>0</v>
      </c>
      <c r="H3" s="6" t="n">
        <v>0</v>
      </c>
      <c r="I3" s="6" t="n">
        <v>-223000</v>
      </c>
    </row>
    <row r="4" spans="1:10">
      <c r="A4" s="4" t="s">
        <v>1272</v>
      </c>
      <c r="G4" s="6" t="n">
        <v>21739000</v>
      </c>
      <c r="H4" s="6" t="n">
        <v>30262000</v>
      </c>
      <c r="I4" s="5" t="n">
        <v>23201000</v>
      </c>
    </row>
    <row r="5" spans="1:10">
      <c r="A5" s="4" t="s">
        <v>81</v>
      </c>
      <c r="I5" s="5" t="n">
        <v>-223000</v>
      </c>
    </row>
    <row r="6" spans="1:10">
      <c r="A6" s="4" t="s">
        <v>1273</v>
      </c>
    </row>
    <row r="7" spans="1:10">
      <c r="A7" s="3" t="s">
        <v>327</v>
      </c>
    </row>
    <row r="8" spans="1:10">
      <c r="A8" s="4" t="s">
        <v>1248</v>
      </c>
      <c r="F8" s="4" t="s">
        <v>1249</v>
      </c>
    </row>
    <row r="9" spans="1:10">
      <c r="A9" s="4" t="s">
        <v>1274</v>
      </c>
    </row>
    <row r="10" spans="1:10">
      <c r="A10" s="3" t="s">
        <v>327</v>
      </c>
    </row>
    <row r="11" spans="1:10">
      <c r="A11" s="4" t="s">
        <v>1275</v>
      </c>
      <c r="E11" s="5" t="n">
        <v>330000</v>
      </c>
    </row>
    <row r="12" spans="1:10">
      <c r="A12" s="4" t="s">
        <v>1254</v>
      </c>
      <c r="E12" s="6" t="n">
        <v>1</v>
      </c>
    </row>
    <row r="13" spans="1:10">
      <c r="A13" s="4" t="s">
        <v>1276</v>
      </c>
    </row>
    <row r="14" spans="1:10">
      <c r="A14" s="3" t="s">
        <v>327</v>
      </c>
    </row>
    <row r="15" spans="1:10">
      <c r="A15" s="4" t="s">
        <v>1257</v>
      </c>
      <c r="E15" s="4" t="s">
        <v>1277</v>
      </c>
    </row>
    <row r="16" spans="1:10">
      <c r="A16" s="4" t="s">
        <v>1278</v>
      </c>
    </row>
    <row r="17" spans="1:10">
      <c r="A17" s="3" t="s">
        <v>327</v>
      </c>
    </row>
    <row r="18" spans="1:10">
      <c r="A18" s="4" t="s">
        <v>1257</v>
      </c>
      <c r="E18" s="4" t="s">
        <v>1277</v>
      </c>
    </row>
    <row r="19" spans="1:10">
      <c r="A19" s="4" t="s">
        <v>1279</v>
      </c>
    </row>
    <row r="20" spans="1:10">
      <c r="A20" s="3" t="s">
        <v>327</v>
      </c>
    </row>
    <row r="21" spans="1:10">
      <c r="A21" s="4" t="s">
        <v>1257</v>
      </c>
      <c r="E21" s="4" t="s">
        <v>1277</v>
      </c>
    </row>
    <row r="22" spans="1:10">
      <c r="A22" s="4" t="s">
        <v>1280</v>
      </c>
    </row>
    <row r="23" spans="1:10">
      <c r="A23" s="3" t="s">
        <v>327</v>
      </c>
    </row>
    <row r="24" spans="1:10">
      <c r="A24" s="4" t="s">
        <v>1281</v>
      </c>
      <c r="D24" s="5" t="n">
        <v>1800000</v>
      </c>
    </row>
    <row r="25" spans="1:10">
      <c r="A25" s="4" t="s">
        <v>1282</v>
      </c>
      <c r="I25" s="5" t="n">
        <v>0</v>
      </c>
      <c r="J25" s="6" t="n">
        <v>174000</v>
      </c>
    </row>
    <row r="26" spans="1:10">
      <c r="A26" s="4" t="s">
        <v>1283</v>
      </c>
      <c r="D26" s="7" t="n">
        <v>1.14</v>
      </c>
    </row>
    <row r="27" spans="1:10">
      <c r="A27" s="4" t="s">
        <v>1284</v>
      </c>
    </row>
    <row r="28" spans="1:10">
      <c r="A28" s="3" t="s">
        <v>327</v>
      </c>
    </row>
    <row r="29" spans="1:10">
      <c r="A29" s="4" t="s">
        <v>1257</v>
      </c>
      <c r="D29" s="4" t="s">
        <v>766</v>
      </c>
    </row>
    <row r="30" spans="1:10">
      <c r="A30" s="4" t="s">
        <v>1285</v>
      </c>
    </row>
    <row r="31" spans="1:10">
      <c r="A31" s="3" t="s">
        <v>327</v>
      </c>
    </row>
    <row r="32" spans="1:10">
      <c r="A32" s="4" t="s">
        <v>1257</v>
      </c>
      <c r="D32" s="4" t="s">
        <v>766</v>
      </c>
    </row>
    <row r="33" spans="1:10">
      <c r="A33" s="4" t="s">
        <v>1286</v>
      </c>
    </row>
    <row r="34" spans="1:10">
      <c r="A34" s="3" t="s">
        <v>327</v>
      </c>
    </row>
    <row r="35" spans="1:10">
      <c r="A35" s="4" t="s">
        <v>1257</v>
      </c>
      <c r="D35" s="4" t="s">
        <v>766</v>
      </c>
    </row>
    <row r="36" spans="1:10">
      <c r="A36" s="4" t="s">
        <v>1287</v>
      </c>
    </row>
    <row r="37" spans="1:10">
      <c r="A37" s="3" t="s">
        <v>327</v>
      </c>
    </row>
    <row r="38" spans="1:10">
      <c r="A38" s="4" t="s">
        <v>1257</v>
      </c>
      <c r="D38" s="4" t="s">
        <v>766</v>
      </c>
    </row>
    <row r="39" spans="1:10">
      <c r="A39" s="4" t="s">
        <v>1288</v>
      </c>
    </row>
    <row r="40" spans="1:10">
      <c r="A40" s="3" t="s">
        <v>327</v>
      </c>
    </row>
    <row r="41" spans="1:10">
      <c r="A41" s="4" t="s">
        <v>1257</v>
      </c>
      <c r="D41" s="4" t="s">
        <v>665</v>
      </c>
    </row>
    <row r="42" spans="1:10">
      <c r="A42" s="4" t="s">
        <v>1289</v>
      </c>
    </row>
    <row r="43" spans="1:10">
      <c r="A43" s="3" t="s">
        <v>327</v>
      </c>
    </row>
    <row r="44" spans="1:10">
      <c r="A44" s="4" t="s">
        <v>1281</v>
      </c>
      <c r="C44" s="5" t="n">
        <v>500000</v>
      </c>
    </row>
    <row r="45" spans="1:10">
      <c r="A45" s="4" t="s">
        <v>1283</v>
      </c>
      <c r="C45" s="7" t="n">
        <v>1.18</v>
      </c>
    </row>
    <row r="46" spans="1:10">
      <c r="A46" s="4" t="s">
        <v>1290</v>
      </c>
    </row>
    <row r="47" spans="1:10">
      <c r="A47" s="3" t="s">
        <v>327</v>
      </c>
    </row>
    <row r="48" spans="1:10">
      <c r="A48" s="4" t="s">
        <v>1257</v>
      </c>
      <c r="B48" s="4" t="s">
        <v>981</v>
      </c>
    </row>
    <row r="49" spans="1:10">
      <c r="A49" s="4" t="s">
        <v>1291</v>
      </c>
    </row>
    <row r="50" spans="1:10">
      <c r="A50" s="3" t="s">
        <v>327</v>
      </c>
    </row>
    <row r="51" spans="1:10">
      <c r="A51" s="4" t="s">
        <v>1257</v>
      </c>
      <c r="B51" s="4" t="s">
        <v>981</v>
      </c>
    </row>
    <row r="52" spans="1:10">
      <c r="A52" s="4" t="s">
        <v>1292</v>
      </c>
    </row>
    <row r="53" spans="1:10">
      <c r="A53" s="3" t="s">
        <v>327</v>
      </c>
    </row>
    <row r="54" spans="1:10">
      <c r="A54" s="4" t="s">
        <v>1281</v>
      </c>
      <c r="B54" s="5" t="n">
        <v>500000</v>
      </c>
    </row>
    <row r="55" spans="1:10">
      <c r="A55" s="4" t="s">
        <v>1283</v>
      </c>
      <c r="B55" s="7" t="n">
        <v>1.13</v>
      </c>
    </row>
    <row r="56" spans="1:10">
      <c r="A56" s="4" t="s">
        <v>1293</v>
      </c>
    </row>
    <row r="57" spans="1:10">
      <c r="A57" s="3" t="s">
        <v>327</v>
      </c>
    </row>
    <row r="58" spans="1:10">
      <c r="A58" s="4" t="s">
        <v>1257</v>
      </c>
      <c r="C58" s="4" t="s">
        <v>981</v>
      </c>
    </row>
    <row r="59" spans="1:10">
      <c r="A59" s="4" t="s">
        <v>1294</v>
      </c>
    </row>
    <row r="60" spans="1:10">
      <c r="A60" s="3" t="s">
        <v>327</v>
      </c>
    </row>
    <row r="61" spans="1:10">
      <c r="A61" s="4" t="s">
        <v>1257</v>
      </c>
      <c r="C61" s="4" t="s">
        <v>981</v>
      </c>
    </row>
    <row r="62" spans="1:10">
      <c r="A62" s="4" t="s">
        <v>1295</v>
      </c>
    </row>
    <row r="63" spans="1:10">
      <c r="A63" s="3" t="s">
        <v>327</v>
      </c>
    </row>
    <row r="64" spans="1:10">
      <c r="A64" s="4" t="s">
        <v>1282</v>
      </c>
      <c r="I64" s="6" t="n">
        <v>0</v>
      </c>
      <c r="J64" s="6" t="n">
        <v>156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2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 customWidth="1" max="7" min="7" width="21"/>
    <col customWidth="1" max="8" min="8" width="31"/>
    <col customWidth="1" max="9" min="9" width="31"/>
    <col customWidth="1" max="10" min="10" width="31"/>
    <col customWidth="1" max="11" min="11" width="21"/>
    <col customWidth="1" max="12" min="12" width="21"/>
    <col customWidth="1" max="13" min="13" width="21"/>
  </cols>
  <sheetData>
    <row r="1" spans="1:13">
      <c r="A1" s="1" t="s">
        <v>1296</v>
      </c>
      <c r="B1" s="2" t="s">
        <v>1297</v>
      </c>
      <c r="C1" s="2" t="s">
        <v>1298</v>
      </c>
      <c r="D1" s="2" t="s">
        <v>1299</v>
      </c>
      <c r="E1" s="2" t="s">
        <v>880</v>
      </c>
      <c r="F1" s="2" t="s">
        <v>1300</v>
      </c>
      <c r="G1" s="2" t="s">
        <v>1301</v>
      </c>
      <c r="H1" s="2" t="s">
        <v>1302</v>
      </c>
      <c r="I1" s="2" t="s">
        <v>1303</v>
      </c>
      <c r="J1" s="2" t="s">
        <v>1304</v>
      </c>
      <c r="K1" s="2" t="s">
        <v>166</v>
      </c>
      <c r="L1" s="2" t="s">
        <v>167</v>
      </c>
      <c r="M1" s="2" t="s">
        <v>162</v>
      </c>
    </row>
    <row r="2" spans="1:13">
      <c r="A2" s="3" t="s">
        <v>520</v>
      </c>
    </row>
    <row r="3" spans="1:13">
      <c r="A3" s="4" t="s">
        <v>801</v>
      </c>
      <c r="K3" s="6" t="n">
        <v>-47372</v>
      </c>
      <c r="L3" s="6" t="n">
        <v>-1288</v>
      </c>
      <c r="M3" s="6" t="n">
        <v>1875</v>
      </c>
    </row>
    <row r="4" spans="1:13">
      <c r="A4" s="3" t="s">
        <v>1305</v>
      </c>
    </row>
    <row r="5" spans="1:13">
      <c r="A5" s="4" t="s">
        <v>108</v>
      </c>
      <c r="K5" s="5" t="n">
        <v>56762</v>
      </c>
      <c r="L5" s="5" t="n">
        <v>174720</v>
      </c>
    </row>
    <row r="6" spans="1:13">
      <c r="A6" s="4" t="s">
        <v>101</v>
      </c>
      <c r="K6" s="5" t="n">
        <v>11739</v>
      </c>
      <c r="L6" s="5" t="n">
        <v>43831</v>
      </c>
      <c r="M6" s="5" t="n">
        <v>46084</v>
      </c>
    </row>
    <row r="7" spans="1:13">
      <c r="A7" s="4" t="s">
        <v>104</v>
      </c>
      <c r="K7" s="5" t="n">
        <v>10837</v>
      </c>
      <c r="L7" s="5" t="n">
        <v>20535</v>
      </c>
    </row>
    <row r="8" spans="1:13">
      <c r="A8" s="4" t="s">
        <v>118</v>
      </c>
      <c r="K8" s="5" t="n">
        <v>348592</v>
      </c>
      <c r="L8" s="5" t="n">
        <v>410497</v>
      </c>
    </row>
    <row r="9" spans="1:13">
      <c r="A9" s="4" t="s">
        <v>112</v>
      </c>
      <c r="K9" s="5" t="n">
        <v>261113</v>
      </c>
      <c r="L9" s="5" t="n">
        <v>353050</v>
      </c>
    </row>
    <row r="10" spans="1:13">
      <c r="A10" s="4" t="s">
        <v>1306</v>
      </c>
      <c r="K10" s="5" t="n">
        <v>514</v>
      </c>
      <c r="L10" s="5" t="n">
        <v>1246</v>
      </c>
    </row>
    <row r="11" spans="1:13">
      <c r="A11" s="4" t="s">
        <v>1307</v>
      </c>
      <c r="K11" s="5" t="n">
        <v>-270</v>
      </c>
      <c r="L11" s="5" t="n">
        <v>-11806</v>
      </c>
    </row>
    <row r="12" spans="1:13">
      <c r="A12" s="4" t="s">
        <v>1308</v>
      </c>
      <c r="K12" s="5" t="n">
        <v>-54875</v>
      </c>
      <c r="L12" s="5" t="n">
        <v>-49700</v>
      </c>
    </row>
    <row r="13" spans="1:13">
      <c r="A13" s="4" t="s">
        <v>1309</v>
      </c>
      <c r="K13" s="5" t="n">
        <v>-278183</v>
      </c>
      <c r="L13" s="5" t="n">
        <v>-282662</v>
      </c>
    </row>
    <row r="14" spans="1:13">
      <c r="A14" s="4" t="s">
        <v>132</v>
      </c>
      <c r="K14" s="5" t="n">
        <v>2344</v>
      </c>
      <c r="L14" s="5" t="n">
        <v>3159</v>
      </c>
      <c r="M14" s="5" t="n">
        <v>2784</v>
      </c>
    </row>
    <row r="15" spans="1:13">
      <c r="A15" s="4" t="s">
        <v>1310</v>
      </c>
      <c r="K15" s="5" t="n">
        <v>405354</v>
      </c>
      <c r="L15" s="5" t="n">
        <v>585217</v>
      </c>
    </row>
    <row r="16" spans="1:13">
      <c r="A16" s="4" t="s">
        <v>97</v>
      </c>
      <c r="K16" s="5" t="n">
        <v>64</v>
      </c>
      <c r="L16" s="5" t="n">
        <v>5021</v>
      </c>
    </row>
    <row r="17" spans="1:13">
      <c r="A17" s="4" t="s">
        <v>130</v>
      </c>
      <c r="K17" s="5" t="n">
        <v>-44859</v>
      </c>
    </row>
    <row r="18" spans="1:13">
      <c r="A18" s="4" t="s">
        <v>1311</v>
      </c>
      <c r="K18" s="5" t="n">
        <v>-90108</v>
      </c>
      <c r="L18" s="5" t="n">
        <v>-224348</v>
      </c>
    </row>
    <row r="19" spans="1:13">
      <c r="A19" s="4" t="s">
        <v>121</v>
      </c>
      <c r="K19" s="5" t="n">
        <v>-29459</v>
      </c>
      <c r="L19" s="5" t="n">
        <v>-31972</v>
      </c>
    </row>
    <row r="20" spans="1:13">
      <c r="A20" s="4" t="s">
        <v>1308</v>
      </c>
      <c r="K20" s="5" t="n">
        <v>-54875</v>
      </c>
      <c r="L20" s="5" t="n">
        <v>-49700</v>
      </c>
    </row>
    <row r="21" spans="1:13">
      <c r="A21" s="4" t="s">
        <v>1309</v>
      </c>
      <c r="K21" s="5" t="n">
        <v>-278183</v>
      </c>
      <c r="L21" s="5" t="n">
        <v>-282662</v>
      </c>
    </row>
    <row r="22" spans="1:13">
      <c r="A22" s="4" t="s">
        <v>1312</v>
      </c>
      <c r="K22" s="5" t="n">
        <v>-147997</v>
      </c>
      <c r="L22" s="5" t="n">
        <v>-207057</v>
      </c>
    </row>
    <row r="23" spans="1:13">
      <c r="A23" s="4" t="s">
        <v>116</v>
      </c>
      <c r="K23" s="5" t="n">
        <v>12726</v>
      </c>
      <c r="L23" s="5" t="n">
        <v>32382</v>
      </c>
      <c r="M23" s="5" t="n">
        <v>23500</v>
      </c>
    </row>
    <row r="24" spans="1:13">
      <c r="A24" s="4" t="s">
        <v>114</v>
      </c>
      <c r="K24" s="5" t="n">
        <v>59</v>
      </c>
      <c r="L24" s="5" t="n">
        <v>85</v>
      </c>
    </row>
    <row r="25" spans="1:13">
      <c r="A25" s="4" t="s">
        <v>1307</v>
      </c>
      <c r="K25" s="5" t="n">
        <v>-270</v>
      </c>
      <c r="L25" s="5" t="n">
        <v>-11806</v>
      </c>
    </row>
    <row r="26" spans="1:13">
      <c r="A26" s="4" t="s">
        <v>132</v>
      </c>
      <c r="K26" s="5" t="n">
        <v>-2344</v>
      </c>
      <c r="L26" s="5" t="n">
        <v>-3159</v>
      </c>
      <c r="M26" s="5" t="n">
        <v>-2784</v>
      </c>
    </row>
    <row r="27" spans="1:13">
      <c r="A27" s="3" t="s">
        <v>1313</v>
      </c>
    </row>
    <row r="28" spans="1:13">
      <c r="A28" s="4" t="s">
        <v>1314</v>
      </c>
      <c r="K28" s="5" t="n">
        <v>-37063</v>
      </c>
      <c r="L28" s="5" t="n">
        <v>-78207</v>
      </c>
    </row>
    <row r="29" spans="1:13">
      <c r="A29" s="4" t="s">
        <v>801</v>
      </c>
      <c r="K29" s="6" t="n">
        <v>-47372</v>
      </c>
      <c r="L29" s="6" t="n">
        <v>-1288</v>
      </c>
      <c r="M29" s="6" t="n">
        <v>1875</v>
      </c>
    </row>
    <row r="30" spans="1:13">
      <c r="A30" s="4" t="s">
        <v>519</v>
      </c>
    </row>
    <row r="31" spans="1:13">
      <c r="A31" s="3" t="s">
        <v>520</v>
      </c>
    </row>
    <row r="32" spans="1:13">
      <c r="A32" s="4" t="s">
        <v>1315</v>
      </c>
      <c r="H32" s="4" t="s">
        <v>766</v>
      </c>
      <c r="I32" s="4" t="s">
        <v>766</v>
      </c>
      <c r="J32" s="4" t="s">
        <v>766</v>
      </c>
    </row>
    <row r="33" spans="1:13">
      <c r="A33" s="4" t="s">
        <v>1316</v>
      </c>
      <c r="H33" s="6" t="n">
        <v>2979</v>
      </c>
      <c r="J33" s="6" t="n">
        <v>4</v>
      </c>
    </row>
    <row r="34" spans="1:13">
      <c r="A34" s="4" t="s">
        <v>1317</v>
      </c>
      <c r="H34" s="5" t="n">
        <v>6</v>
      </c>
      <c r="I34" s="5" t="n">
        <v>6</v>
      </c>
      <c r="J34" s="5" t="n">
        <v>6</v>
      </c>
    </row>
    <row r="35" spans="1:13">
      <c r="A35" s="4" t="s">
        <v>801</v>
      </c>
      <c r="H35" s="6" t="n">
        <v>1464</v>
      </c>
    </row>
    <row r="36" spans="1:13">
      <c r="A36" s="4" t="s">
        <v>1318</v>
      </c>
      <c r="H36" s="4" t="s">
        <v>665</v>
      </c>
      <c r="I36" s="4" t="s">
        <v>665</v>
      </c>
      <c r="J36" s="4" t="s">
        <v>665</v>
      </c>
    </row>
    <row r="37" spans="1:13">
      <c r="A37" s="3" t="s">
        <v>1305</v>
      </c>
    </row>
    <row r="38" spans="1:13">
      <c r="A38" s="4" t="s">
        <v>108</v>
      </c>
      <c r="H38" s="6" t="n">
        <v>295</v>
      </c>
    </row>
    <row r="39" spans="1:13">
      <c r="A39" s="4" t="s">
        <v>101</v>
      </c>
      <c r="H39" s="5" t="n">
        <v>284</v>
      </c>
    </row>
    <row r="40" spans="1:13">
      <c r="A40" s="4" t="s">
        <v>104</v>
      </c>
      <c r="H40" s="5" t="n">
        <v>11</v>
      </c>
    </row>
    <row r="41" spans="1:13">
      <c r="A41" s="4" t="s">
        <v>118</v>
      </c>
      <c r="H41" s="5" t="n">
        <v>3294</v>
      </c>
    </row>
    <row r="42" spans="1:13">
      <c r="A42" s="4" t="s">
        <v>112</v>
      </c>
      <c r="H42" s="5" t="n">
        <v>3253</v>
      </c>
    </row>
    <row r="43" spans="1:13">
      <c r="A43" s="4" t="s">
        <v>1306</v>
      </c>
      <c r="H43" s="5" t="n">
        <v>41</v>
      </c>
    </row>
    <row r="44" spans="1:13">
      <c r="A44" s="4" t="s">
        <v>1308</v>
      </c>
      <c r="H44" s="5" t="n">
        <v>-81</v>
      </c>
    </row>
    <row r="45" spans="1:13">
      <c r="A45" s="4" t="s">
        <v>1309</v>
      </c>
      <c r="H45" s="5" t="n">
        <v>-1319</v>
      </c>
    </row>
    <row r="46" spans="1:13">
      <c r="A46" s="4" t="s">
        <v>1311</v>
      </c>
      <c r="H46" s="5" t="n">
        <v>-143</v>
      </c>
    </row>
    <row r="47" spans="1:13">
      <c r="A47" s="4" t="s">
        <v>121</v>
      </c>
      <c r="H47" s="5" t="n">
        <v>-62</v>
      </c>
    </row>
    <row r="48" spans="1:13">
      <c r="A48" s="4" t="s">
        <v>1308</v>
      </c>
      <c r="H48" s="5" t="n">
        <v>-81</v>
      </c>
    </row>
    <row r="49" spans="1:13">
      <c r="A49" s="4" t="s">
        <v>1309</v>
      </c>
      <c r="H49" s="5" t="n">
        <v>-1319</v>
      </c>
    </row>
    <row r="50" spans="1:13">
      <c r="A50" s="4" t="s">
        <v>1312</v>
      </c>
      <c r="H50" s="5" t="n">
        <v>-1319</v>
      </c>
    </row>
    <row r="51" spans="1:13">
      <c r="A51" s="4" t="s">
        <v>1319</v>
      </c>
      <c r="H51" s="5" t="n">
        <v>2127</v>
      </c>
    </row>
    <row r="52" spans="1:13">
      <c r="A52" s="3" t="s">
        <v>1313</v>
      </c>
    </row>
    <row r="53" spans="1:13">
      <c r="A53" s="4" t="s">
        <v>1316</v>
      </c>
      <c r="H53" s="5" t="n">
        <v>2979</v>
      </c>
      <c r="J53" s="6" t="n">
        <v>4</v>
      </c>
    </row>
    <row r="54" spans="1:13">
      <c r="A54" s="4" t="s">
        <v>1314</v>
      </c>
      <c r="H54" s="5" t="n">
        <v>-2127</v>
      </c>
    </row>
    <row r="55" spans="1:13">
      <c r="A55" s="4" t="s">
        <v>1320</v>
      </c>
      <c r="H55" s="5" t="n">
        <v>612</v>
      </c>
    </row>
    <row r="56" spans="1:13">
      <c r="A56" s="4" t="s">
        <v>801</v>
      </c>
      <c r="H56" s="5" t="n">
        <v>1464</v>
      </c>
    </row>
    <row r="57" spans="1:13">
      <c r="A57" s="3" t="s">
        <v>1321</v>
      </c>
    </row>
    <row r="58" spans="1:13">
      <c r="A58" s="4" t="s">
        <v>1316</v>
      </c>
      <c r="H58" s="5" t="n">
        <v>2979</v>
      </c>
      <c r="J58" s="6" t="n">
        <v>4</v>
      </c>
    </row>
    <row r="59" spans="1:13">
      <c r="A59" s="4" t="s">
        <v>1322</v>
      </c>
      <c r="H59" s="5" t="n">
        <v>-284</v>
      </c>
    </row>
    <row r="60" spans="1:13">
      <c r="A60" s="4" t="s">
        <v>1323</v>
      </c>
      <c r="H60" s="5" t="n">
        <v>2695</v>
      </c>
    </row>
    <row r="61" spans="1:13">
      <c r="A61" s="4" t="s">
        <v>527</v>
      </c>
    </row>
    <row r="62" spans="1:13">
      <c r="A62" s="3" t="s">
        <v>520</v>
      </c>
    </row>
    <row r="63" spans="1:13">
      <c r="A63" s="4" t="s">
        <v>1316</v>
      </c>
      <c r="H63" s="6" t="n">
        <v>41915</v>
      </c>
      <c r="I63" s="11" t="n">
        <v>39700</v>
      </c>
    </row>
    <row r="64" spans="1:13">
      <c r="A64" s="4" t="s">
        <v>1317</v>
      </c>
      <c r="H64" s="5" t="n">
        <v>20</v>
      </c>
      <c r="I64" s="5" t="n">
        <v>20</v>
      </c>
      <c r="J64" s="5" t="n">
        <v>20</v>
      </c>
    </row>
    <row r="65" spans="1:13">
      <c r="A65" s="4" t="s">
        <v>801</v>
      </c>
      <c r="H65" s="6" t="n">
        <v>416</v>
      </c>
    </row>
    <row r="66" spans="1:13">
      <c r="A66" s="3" t="s">
        <v>1305</v>
      </c>
    </row>
    <row r="67" spans="1:13">
      <c r="A67" s="4" t="s">
        <v>108</v>
      </c>
      <c r="H67" s="5" t="n">
        <v>10590</v>
      </c>
    </row>
    <row r="68" spans="1:13">
      <c r="A68" s="4" t="s">
        <v>101</v>
      </c>
      <c r="H68" s="5" t="n">
        <v>3633</v>
      </c>
    </row>
    <row r="69" spans="1:13">
      <c r="A69" s="4" t="s">
        <v>104</v>
      </c>
      <c r="H69" s="5" t="n">
        <v>6957</v>
      </c>
    </row>
    <row r="70" spans="1:13">
      <c r="A70" s="4" t="s">
        <v>118</v>
      </c>
      <c r="H70" s="5" t="n">
        <v>32827</v>
      </c>
    </row>
    <row r="71" spans="1:13">
      <c r="A71" s="4" t="s">
        <v>112</v>
      </c>
      <c r="H71" s="5" t="n">
        <v>31431</v>
      </c>
    </row>
    <row r="72" spans="1:13">
      <c r="A72" s="4" t="s">
        <v>1306</v>
      </c>
      <c r="H72" s="5" t="n">
        <v>1396</v>
      </c>
    </row>
    <row r="73" spans="1:13">
      <c r="A73" s="4" t="s">
        <v>1311</v>
      </c>
      <c r="H73" s="5" t="n">
        <v>-1918</v>
      </c>
    </row>
    <row r="74" spans="1:13">
      <c r="A74" s="4" t="s">
        <v>121</v>
      </c>
      <c r="H74" s="5" t="n">
        <v>-1918</v>
      </c>
    </row>
    <row r="75" spans="1:13">
      <c r="A75" s="4" t="s">
        <v>1319</v>
      </c>
      <c r="H75" s="5" t="n">
        <v>41499</v>
      </c>
    </row>
    <row r="76" spans="1:13">
      <c r="A76" s="3" t="s">
        <v>1313</v>
      </c>
    </row>
    <row r="77" spans="1:13">
      <c r="A77" s="4" t="s">
        <v>1316</v>
      </c>
      <c r="H77" s="5" t="n">
        <v>41915</v>
      </c>
      <c r="I77" s="11" t="n">
        <v>39700</v>
      </c>
    </row>
    <row r="78" spans="1:13">
      <c r="A78" s="4" t="s">
        <v>1314</v>
      </c>
      <c r="H78" s="5" t="n">
        <v>-41499</v>
      </c>
    </row>
    <row r="79" spans="1:13">
      <c r="A79" s="4" t="s">
        <v>801</v>
      </c>
      <c r="H79" s="5" t="n">
        <v>416</v>
      </c>
    </row>
    <row r="80" spans="1:13">
      <c r="A80" s="3" t="s">
        <v>1321</v>
      </c>
    </row>
    <row r="81" spans="1:13">
      <c r="A81" s="4" t="s">
        <v>1316</v>
      </c>
      <c r="H81" s="5" t="n">
        <v>41915</v>
      </c>
      <c r="I81" s="11" t="n">
        <v>39700</v>
      </c>
    </row>
    <row r="82" spans="1:13">
      <c r="A82" s="4" t="s">
        <v>1322</v>
      </c>
      <c r="H82" s="5" t="n">
        <v>-3633</v>
      </c>
    </row>
    <row r="83" spans="1:13">
      <c r="A83" s="4" t="s">
        <v>1323</v>
      </c>
      <c r="H83" s="6" t="n">
        <v>38282</v>
      </c>
    </row>
    <row r="84" spans="1:13">
      <c r="A84" s="4" t="s">
        <v>1324</v>
      </c>
      <c r="H84" s="5" t="n">
        <v>23</v>
      </c>
      <c r="I84" s="5" t="n">
        <v>23</v>
      </c>
      <c r="J84" s="5" t="n">
        <v>23</v>
      </c>
    </row>
    <row r="85" spans="1:13">
      <c r="A85" s="4" t="s">
        <v>531</v>
      </c>
    </row>
    <row r="86" spans="1:13">
      <c r="A86" s="3" t="s">
        <v>520</v>
      </c>
    </row>
    <row r="87" spans="1:13">
      <c r="A87" s="4" t="s">
        <v>1316</v>
      </c>
      <c r="F87" s="6" t="n">
        <v>911</v>
      </c>
      <c r="G87" s="11" t="n">
        <v>796</v>
      </c>
    </row>
    <row r="88" spans="1:13">
      <c r="A88" s="4" t="s">
        <v>801</v>
      </c>
      <c r="F88" s="5" t="n">
        <v>-1288</v>
      </c>
    </row>
    <row r="89" spans="1:13">
      <c r="A89" s="3" t="s">
        <v>1305</v>
      </c>
    </row>
    <row r="90" spans="1:13">
      <c r="A90" s="4" t="s">
        <v>108</v>
      </c>
      <c r="F90" s="5" t="n">
        <v>111</v>
      </c>
    </row>
    <row r="91" spans="1:13">
      <c r="A91" s="4" t="s">
        <v>101</v>
      </c>
      <c r="F91" s="5" t="n">
        <v>64</v>
      </c>
    </row>
    <row r="92" spans="1:13">
      <c r="A92" s="4" t="s">
        <v>104</v>
      </c>
      <c r="F92" s="5" t="n">
        <v>47</v>
      </c>
    </row>
    <row r="93" spans="1:13">
      <c r="A93" s="4" t="s">
        <v>118</v>
      </c>
      <c r="F93" s="5" t="n">
        <v>2418</v>
      </c>
    </row>
    <row r="94" spans="1:13">
      <c r="A94" s="4" t="s">
        <v>112</v>
      </c>
      <c r="F94" s="5" t="n">
        <v>2415</v>
      </c>
    </row>
    <row r="95" spans="1:13">
      <c r="A95" s="4" t="s">
        <v>1307</v>
      </c>
      <c r="F95" s="5" t="n">
        <v>-14</v>
      </c>
    </row>
    <row r="96" spans="1:13">
      <c r="A96" s="4" t="s">
        <v>1308</v>
      </c>
      <c r="F96" s="5" t="n">
        <v>-10</v>
      </c>
    </row>
    <row r="97" spans="1:13">
      <c r="A97" s="4" t="s">
        <v>1309</v>
      </c>
      <c r="F97" s="5" t="n">
        <v>-177</v>
      </c>
    </row>
    <row r="98" spans="1:13">
      <c r="A98" s="4" t="s">
        <v>132</v>
      </c>
      <c r="F98" s="5" t="n">
        <v>177</v>
      </c>
    </row>
    <row r="99" spans="1:13">
      <c r="A99" s="4" t="s">
        <v>1311</v>
      </c>
      <c r="F99" s="5" t="n">
        <v>-127</v>
      </c>
    </row>
    <row r="100" spans="1:13">
      <c r="A100" s="4" t="s">
        <v>121</v>
      </c>
      <c r="F100" s="5" t="n">
        <v>-103</v>
      </c>
    </row>
    <row r="101" spans="1:13">
      <c r="A101" s="4" t="s">
        <v>1308</v>
      </c>
      <c r="F101" s="5" t="n">
        <v>-10</v>
      </c>
    </row>
    <row r="102" spans="1:13">
      <c r="A102" s="4" t="s">
        <v>1309</v>
      </c>
      <c r="F102" s="5" t="n">
        <v>-177</v>
      </c>
    </row>
    <row r="103" spans="1:13">
      <c r="A103" s="4" t="s">
        <v>1319</v>
      </c>
      <c r="F103" s="5" t="n">
        <v>2225</v>
      </c>
    </row>
    <row r="104" spans="1:13">
      <c r="A104" s="4" t="s">
        <v>114</v>
      </c>
      <c r="F104" s="5" t="n">
        <v>3</v>
      </c>
    </row>
    <row r="105" spans="1:13">
      <c r="A105" s="4" t="s">
        <v>1307</v>
      </c>
      <c r="F105" s="5" t="n">
        <v>-14</v>
      </c>
    </row>
    <row r="106" spans="1:13">
      <c r="A106" s="4" t="s">
        <v>132</v>
      </c>
      <c r="F106" s="5" t="n">
        <v>-177</v>
      </c>
    </row>
    <row r="107" spans="1:13">
      <c r="A107" s="3" t="s">
        <v>1313</v>
      </c>
    </row>
    <row r="108" spans="1:13">
      <c r="A108" s="4" t="s">
        <v>1316</v>
      </c>
      <c r="F108" s="5" t="n">
        <v>911</v>
      </c>
      <c r="G108" s="5" t="n">
        <v>796</v>
      </c>
    </row>
    <row r="109" spans="1:13">
      <c r="A109" s="4" t="s">
        <v>1314</v>
      </c>
      <c r="F109" s="5" t="n">
        <v>-2225</v>
      </c>
    </row>
    <row r="110" spans="1:13">
      <c r="A110" s="4" t="s">
        <v>801</v>
      </c>
      <c r="F110" s="5" t="n">
        <v>-1288</v>
      </c>
    </row>
    <row r="111" spans="1:13">
      <c r="A111" s="4" t="s">
        <v>1325</v>
      </c>
      <c r="F111" s="5" t="n">
        <v>64</v>
      </c>
    </row>
    <row r="112" spans="1:13">
      <c r="A112" s="4" t="s">
        <v>872</v>
      </c>
      <c r="F112" s="5" t="n">
        <v>-38</v>
      </c>
    </row>
    <row r="113" spans="1:13">
      <c r="A113" s="3" t="s">
        <v>1321</v>
      </c>
    </row>
    <row r="114" spans="1:13">
      <c r="A114" s="4" t="s">
        <v>1316</v>
      </c>
      <c r="F114" s="5" t="n">
        <v>911</v>
      </c>
      <c r="G114" s="11" t="n">
        <v>796</v>
      </c>
    </row>
    <row r="115" spans="1:13">
      <c r="A115" s="4" t="s">
        <v>1322</v>
      </c>
      <c r="F115" s="5" t="n">
        <v>64</v>
      </c>
    </row>
    <row r="116" spans="1:13">
      <c r="A116" s="4" t="s">
        <v>1323</v>
      </c>
      <c r="F116" s="6" t="n">
        <v>64</v>
      </c>
    </row>
    <row r="117" spans="1:13">
      <c r="A117" s="4" t="s">
        <v>535</v>
      </c>
    </row>
    <row r="118" spans="1:13">
      <c r="A118" s="3" t="s">
        <v>520</v>
      </c>
    </row>
    <row r="119" spans="1:13">
      <c r="A119" s="4" t="s">
        <v>1316</v>
      </c>
      <c r="E119" s="6" t="n">
        <v>2458</v>
      </c>
    </row>
    <row r="120" spans="1:13">
      <c r="A120" s="4" t="s">
        <v>801</v>
      </c>
      <c r="E120" s="5" t="n">
        <v>-1497</v>
      </c>
    </row>
    <row r="121" spans="1:13">
      <c r="A121" s="3" t="s">
        <v>1305</v>
      </c>
    </row>
    <row r="122" spans="1:13">
      <c r="A122" s="4" t="s">
        <v>108</v>
      </c>
      <c r="E122" s="5" t="n">
        <v>1173</v>
      </c>
    </row>
    <row r="123" spans="1:13">
      <c r="A123" s="4" t="s">
        <v>104</v>
      </c>
      <c r="E123" s="5" t="n">
        <v>1173</v>
      </c>
    </row>
    <row r="124" spans="1:13">
      <c r="A124" s="4" t="s">
        <v>118</v>
      </c>
      <c r="E124" s="5" t="n">
        <v>2455</v>
      </c>
    </row>
    <row r="125" spans="1:13">
      <c r="A125" s="4" t="s">
        <v>112</v>
      </c>
      <c r="E125" s="5" t="n">
        <v>2455</v>
      </c>
    </row>
    <row r="126" spans="1:13">
      <c r="A126" s="4" t="s">
        <v>1311</v>
      </c>
      <c r="E126" s="5" t="n">
        <v>-386</v>
      </c>
    </row>
    <row r="127" spans="1:13">
      <c r="A127" s="4" t="s">
        <v>121</v>
      </c>
      <c r="E127" s="5" t="n">
        <v>-386</v>
      </c>
    </row>
    <row r="128" spans="1:13">
      <c r="A128" s="4" t="s">
        <v>1319</v>
      </c>
      <c r="E128" s="5" t="n">
        <v>3242</v>
      </c>
    </row>
    <row r="129" spans="1:13">
      <c r="A129" s="3" t="s">
        <v>1313</v>
      </c>
    </row>
    <row r="130" spans="1:13">
      <c r="A130" s="4" t="s">
        <v>1316</v>
      </c>
      <c r="E130" s="5" t="n">
        <v>2458</v>
      </c>
    </row>
    <row r="131" spans="1:13">
      <c r="A131" s="4" t="s">
        <v>1314</v>
      </c>
      <c r="E131" s="5" t="n">
        <v>-3242</v>
      </c>
    </row>
    <row r="132" spans="1:13">
      <c r="A132" s="4" t="s">
        <v>801</v>
      </c>
      <c r="E132" s="5" t="n">
        <v>-1497</v>
      </c>
    </row>
    <row r="133" spans="1:13">
      <c r="A133" s="4" t="s">
        <v>1325</v>
      </c>
      <c r="E133" s="5" t="n">
        <v>220</v>
      </c>
    </row>
    <row r="134" spans="1:13">
      <c r="A134" s="4" t="s">
        <v>1326</v>
      </c>
      <c r="E134" s="5" t="n">
        <v>-933</v>
      </c>
    </row>
    <row r="135" spans="1:13">
      <c r="A135" s="3" t="s">
        <v>1321</v>
      </c>
    </row>
    <row r="136" spans="1:13">
      <c r="A136" s="4" t="s">
        <v>1316</v>
      </c>
      <c r="E136" s="5" t="n">
        <v>2458</v>
      </c>
    </row>
    <row r="137" spans="1:13">
      <c r="A137" s="4" t="s">
        <v>1323</v>
      </c>
      <c r="E137" s="5" t="n">
        <v>2458</v>
      </c>
    </row>
    <row r="138" spans="1:13">
      <c r="A138" s="4" t="s">
        <v>1327</v>
      </c>
      <c r="E138" s="6" t="n">
        <v>2700</v>
      </c>
    </row>
    <row r="139" spans="1:13">
      <c r="A139" s="4" t="s">
        <v>1328</v>
      </c>
      <c r="E139" s="4" t="s">
        <v>1329</v>
      </c>
    </row>
    <row r="140" spans="1:13">
      <c r="A140" s="4" t="s">
        <v>539</v>
      </c>
    </row>
    <row r="141" spans="1:13">
      <c r="A141" s="3" t="s">
        <v>520</v>
      </c>
    </row>
    <row r="142" spans="1:13">
      <c r="A142" s="4" t="s">
        <v>801</v>
      </c>
      <c r="B142" s="6" t="n">
        <v>-43703</v>
      </c>
      <c r="D142" s="6" t="n">
        <v>43700</v>
      </c>
    </row>
    <row r="143" spans="1:13">
      <c r="A143" s="3" t="s">
        <v>1305</v>
      </c>
    </row>
    <row r="144" spans="1:13">
      <c r="A144" s="4" t="s">
        <v>108</v>
      </c>
      <c r="D144" s="5" t="n">
        <v>14552</v>
      </c>
    </row>
    <row r="145" spans="1:13">
      <c r="A145" s="4" t="s">
        <v>101</v>
      </c>
      <c r="D145" s="5" t="n">
        <v>9787</v>
      </c>
    </row>
    <row r="146" spans="1:13">
      <c r="A146" s="4" t="s">
        <v>104</v>
      </c>
      <c r="D146" s="5" t="n">
        <v>4765</v>
      </c>
    </row>
    <row r="147" spans="1:13">
      <c r="A147" s="4" t="s">
        <v>118</v>
      </c>
      <c r="D147" s="5" t="n">
        <v>111491</v>
      </c>
    </row>
    <row r="148" spans="1:13">
      <c r="A148" s="4" t="s">
        <v>112</v>
      </c>
      <c r="D148" s="5" t="n">
        <v>111355</v>
      </c>
    </row>
    <row r="149" spans="1:13">
      <c r="A149" s="4" t="s">
        <v>1306</v>
      </c>
      <c r="D149" s="5" t="n">
        <v>136</v>
      </c>
    </row>
    <row r="150" spans="1:13">
      <c r="A150" s="4" t="s">
        <v>1307</v>
      </c>
      <c r="D150" s="5" t="n">
        <v>-29</v>
      </c>
    </row>
    <row r="151" spans="1:13">
      <c r="A151" s="4" t="s">
        <v>1308</v>
      </c>
      <c r="D151" s="5" t="n">
        <v>-78270</v>
      </c>
    </row>
    <row r="152" spans="1:13">
      <c r="A152" s="4" t="s">
        <v>1309</v>
      </c>
      <c r="D152" s="5" t="n">
        <v>-1100</v>
      </c>
    </row>
    <row r="153" spans="1:13">
      <c r="A153" s="4" t="s">
        <v>132</v>
      </c>
      <c r="D153" s="5" t="n">
        <v>-1100</v>
      </c>
    </row>
    <row r="154" spans="1:13">
      <c r="A154" s="4" t="s">
        <v>1310</v>
      </c>
      <c r="D154" s="5" t="n">
        <v>44295</v>
      </c>
    </row>
    <row r="155" spans="1:13">
      <c r="A155" s="4" t="s">
        <v>97</v>
      </c>
      <c r="D155" s="5" t="n">
        <v>-5019</v>
      </c>
    </row>
    <row r="156" spans="1:13">
      <c r="A156" s="4" t="s">
        <v>1311</v>
      </c>
      <c r="D156" s="5" t="n">
        <v>-80648</v>
      </c>
    </row>
    <row r="157" spans="1:13">
      <c r="A157" s="4" t="s">
        <v>121</v>
      </c>
      <c r="D157" s="5" t="n">
        <v>-2349</v>
      </c>
    </row>
    <row r="158" spans="1:13">
      <c r="A158" s="4" t="s">
        <v>1308</v>
      </c>
      <c r="D158" s="5" t="n">
        <v>-78270</v>
      </c>
    </row>
    <row r="159" spans="1:13">
      <c r="A159" s="4" t="s">
        <v>1309</v>
      </c>
      <c r="D159" s="5" t="n">
        <v>-1100</v>
      </c>
    </row>
    <row r="160" spans="1:13">
      <c r="A160" s="4" t="s">
        <v>1319</v>
      </c>
      <c r="D160" s="5" t="n">
        <v>39276</v>
      </c>
    </row>
    <row r="161" spans="1:13">
      <c r="A161" s="4" t="s">
        <v>1307</v>
      </c>
      <c r="D161" s="5" t="n">
        <v>-29</v>
      </c>
    </row>
    <row r="162" spans="1:13">
      <c r="A162" s="4" t="s">
        <v>132</v>
      </c>
      <c r="D162" s="5" t="n">
        <v>1100</v>
      </c>
    </row>
    <row r="163" spans="1:13">
      <c r="A163" s="3" t="s">
        <v>1313</v>
      </c>
    </row>
    <row r="164" spans="1:13">
      <c r="A164" s="4" t="s">
        <v>1314</v>
      </c>
      <c r="B164" s="5" t="n">
        <v>-39276</v>
      </c>
    </row>
    <row r="165" spans="1:13">
      <c r="A165" s="4" t="s">
        <v>801</v>
      </c>
      <c r="B165" s="5" t="n">
        <v>-43703</v>
      </c>
      <c r="D165" s="5" t="n">
        <v>43700</v>
      </c>
    </row>
    <row r="166" spans="1:13">
      <c r="A166" s="4" t="s">
        <v>1326</v>
      </c>
      <c r="B166" s="6" t="n">
        <v>-4427</v>
      </c>
    </row>
    <row r="167" spans="1:13">
      <c r="A167" s="3" t="s">
        <v>1321</v>
      </c>
    </row>
    <row r="168" spans="1:13">
      <c r="A168" s="4" t="s">
        <v>1322</v>
      </c>
      <c r="D168" s="5" t="n">
        <v>9787</v>
      </c>
    </row>
    <row r="169" spans="1:13">
      <c r="A169" s="4" t="s">
        <v>1323</v>
      </c>
      <c r="D169" s="6" t="n">
        <v>9787</v>
      </c>
    </row>
    <row r="170" spans="1:13">
      <c r="A170" s="4" t="s">
        <v>1330</v>
      </c>
    </row>
    <row r="171" spans="1:13">
      <c r="A171" s="3" t="s">
        <v>520</v>
      </c>
    </row>
    <row r="172" spans="1:13">
      <c r="A172" s="4" t="s">
        <v>1317</v>
      </c>
      <c r="D172" s="5" t="n">
        <v>6</v>
      </c>
    </row>
    <row r="173" spans="1:13">
      <c r="A173" s="3" t="s">
        <v>1321</v>
      </c>
    </row>
    <row r="174" spans="1:13">
      <c r="A174" s="4" t="s">
        <v>1324</v>
      </c>
      <c r="D174" s="10" t="n">
        <v>71.7</v>
      </c>
    </row>
    <row r="175" spans="1:13">
      <c r="A175" s="4" t="s">
        <v>1328</v>
      </c>
      <c r="D175" s="4" t="s">
        <v>1329</v>
      </c>
    </row>
    <row r="176" spans="1:13">
      <c r="A176" s="4" t="s">
        <v>1141</v>
      </c>
      <c r="D176" s="5" t="n">
        <v>5</v>
      </c>
    </row>
    <row r="177" spans="1:13">
      <c r="A177" s="4" t="s">
        <v>543</v>
      </c>
    </row>
    <row r="178" spans="1:13">
      <c r="A178" s="3" t="s">
        <v>520</v>
      </c>
    </row>
    <row r="179" spans="1:13">
      <c r="A179" s="4" t="s">
        <v>1316</v>
      </c>
      <c r="C179" s="6" t="n">
        <v>4032</v>
      </c>
    </row>
    <row r="180" spans="1:13">
      <c r="A180" s="4" t="s">
        <v>801</v>
      </c>
      <c r="C180" s="5" t="n">
        <v>-2172</v>
      </c>
    </row>
    <row r="181" spans="1:13">
      <c r="A181" s="3" t="s">
        <v>1305</v>
      </c>
    </row>
    <row r="182" spans="1:13">
      <c r="A182" s="4" t="s">
        <v>108</v>
      </c>
      <c r="C182" s="5" t="n">
        <v>649</v>
      </c>
    </row>
    <row r="183" spans="1:13">
      <c r="A183" s="4" t="s">
        <v>101</v>
      </c>
      <c r="C183" s="5" t="n">
        <v>332</v>
      </c>
    </row>
    <row r="184" spans="1:13">
      <c r="A184" s="4" t="s">
        <v>104</v>
      </c>
      <c r="C184" s="5" t="n">
        <v>317</v>
      </c>
    </row>
    <row r="185" spans="1:13">
      <c r="A185" s="4" t="s">
        <v>118</v>
      </c>
      <c r="C185" s="5" t="n">
        <v>10995</v>
      </c>
    </row>
    <row r="186" spans="1:13">
      <c r="A186" s="4" t="s">
        <v>112</v>
      </c>
      <c r="C186" s="5" t="n">
        <v>9962</v>
      </c>
    </row>
    <row r="187" spans="1:13">
      <c r="A187" s="4" t="s">
        <v>1306</v>
      </c>
      <c r="C187" s="5" t="n">
        <v>1033</v>
      </c>
    </row>
    <row r="188" spans="1:13">
      <c r="A188" s="4" t="s">
        <v>1308</v>
      </c>
      <c r="C188" s="5" t="n">
        <v>-4320</v>
      </c>
    </row>
    <row r="189" spans="1:13">
      <c r="A189" s="4" t="s">
        <v>1309</v>
      </c>
      <c r="C189" s="5" t="n">
        <v>-1040</v>
      </c>
    </row>
    <row r="190" spans="1:13">
      <c r="A190" s="4" t="s">
        <v>130</v>
      </c>
      <c r="C190" s="5" t="n">
        <v>-1040</v>
      </c>
    </row>
    <row r="191" spans="1:13">
      <c r="A191" s="4" t="s">
        <v>1311</v>
      </c>
      <c r="C191" s="5" t="n">
        <v>-4400</v>
      </c>
    </row>
    <row r="192" spans="1:13">
      <c r="A192" s="4" t="s">
        <v>121</v>
      </c>
      <c r="C192" s="5" t="n">
        <v>-80</v>
      </c>
    </row>
    <row r="193" spans="1:13">
      <c r="A193" s="4" t="s">
        <v>1308</v>
      </c>
      <c r="C193" s="5" t="n">
        <v>-4320</v>
      </c>
    </row>
    <row r="194" spans="1:13">
      <c r="A194" s="4" t="s">
        <v>1309</v>
      </c>
      <c r="C194" s="5" t="n">
        <v>-1040</v>
      </c>
    </row>
    <row r="195" spans="1:13">
      <c r="A195" s="4" t="s">
        <v>1319</v>
      </c>
      <c r="C195" s="5" t="n">
        <v>6204</v>
      </c>
    </row>
    <row r="196" spans="1:13">
      <c r="A196" s="3" t="s">
        <v>1313</v>
      </c>
    </row>
    <row r="197" spans="1:13">
      <c r="A197" s="4" t="s">
        <v>1316</v>
      </c>
      <c r="C197" s="5" t="n">
        <v>4032</v>
      </c>
    </row>
    <row r="198" spans="1:13">
      <c r="A198" s="4" t="s">
        <v>1314</v>
      </c>
      <c r="C198" s="5" t="n">
        <v>-6204</v>
      </c>
    </row>
    <row r="199" spans="1:13">
      <c r="A199" s="4" t="s">
        <v>801</v>
      </c>
      <c r="C199" s="5" t="n">
        <v>-2172</v>
      </c>
    </row>
    <row r="200" spans="1:13">
      <c r="A200" s="3" t="s">
        <v>1321</v>
      </c>
    </row>
    <row r="201" spans="1:13">
      <c r="A201" s="4" t="s">
        <v>1316</v>
      </c>
      <c r="C201" s="5" t="n">
        <v>4032</v>
      </c>
    </row>
    <row r="202" spans="1:13">
      <c r="A202" s="4" t="s">
        <v>1322</v>
      </c>
      <c r="C202" s="5" t="n">
        <v>-332</v>
      </c>
    </row>
    <row r="203" spans="1:13">
      <c r="A203" s="4" t="s">
        <v>1323</v>
      </c>
      <c r="C203" s="6" t="n">
        <v>3700</v>
      </c>
    </row>
    <row r="204" spans="1:13">
      <c r="A204" s="4" t="s">
        <v>1328</v>
      </c>
      <c r="C204" s="4" t="s">
        <v>132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331</v>
      </c>
      <c r="B1" s="2" t="s">
        <v>166</v>
      </c>
      <c r="C1" s="2" t="s">
        <v>167</v>
      </c>
      <c r="D1" s="2" t="s">
        <v>162</v>
      </c>
      <c r="E1" s="2" t="s">
        <v>1332</v>
      </c>
    </row>
    <row r="2" spans="1:5">
      <c r="A2" s="3" t="s">
        <v>1333</v>
      </c>
    </row>
    <row r="3" spans="1:5">
      <c r="A3" s="4" t="s">
        <v>378</v>
      </c>
      <c r="B3" s="6" t="n">
        <v>69977</v>
      </c>
      <c r="C3" s="6" t="n">
        <v>137834</v>
      </c>
    </row>
    <row r="4" spans="1:5">
      <c r="A4" s="4" t="s">
        <v>1334</v>
      </c>
      <c r="B4" s="5" t="n">
        <v>267357</v>
      </c>
      <c r="C4" s="5" t="n">
        <v>279223</v>
      </c>
    </row>
    <row r="5" spans="1:5">
      <c r="A5" s="4" t="s">
        <v>1335</v>
      </c>
      <c r="B5" s="5" t="n">
        <v>72321</v>
      </c>
      <c r="C5" s="5" t="n">
        <v>190315</v>
      </c>
    </row>
    <row r="6" spans="1:5">
      <c r="A6" s="4" t="s">
        <v>121</v>
      </c>
    </row>
    <row r="7" spans="1:5">
      <c r="A7" s="3" t="s">
        <v>1333</v>
      </c>
    </row>
    <row r="8" spans="1:5">
      <c r="A8" s="4" t="s">
        <v>1334</v>
      </c>
      <c r="B8" s="5" t="n">
        <v>15796</v>
      </c>
      <c r="C8" s="5" t="n">
        <v>22255</v>
      </c>
    </row>
    <row r="9" spans="1:5">
      <c r="A9" s="4" t="s">
        <v>122</v>
      </c>
    </row>
    <row r="10" spans="1:5">
      <c r="A10" s="3" t="s">
        <v>1333</v>
      </c>
    </row>
    <row r="11" spans="1:5">
      <c r="A11" s="4" t="s">
        <v>1334</v>
      </c>
      <c r="B11" s="5" t="n">
        <v>85</v>
      </c>
      <c r="C11" s="5" t="n">
        <v>211</v>
      </c>
    </row>
    <row r="12" spans="1:5">
      <c r="A12" s="4" t="s">
        <v>1336</v>
      </c>
    </row>
    <row r="13" spans="1:5">
      <c r="A13" s="3" t="s">
        <v>1333</v>
      </c>
    </row>
    <row r="14" spans="1:5">
      <c r="A14" s="4" t="s">
        <v>1334</v>
      </c>
      <c r="B14" s="5" t="n">
        <v>48604</v>
      </c>
    </row>
    <row r="15" spans="1:5">
      <c r="A15" s="4" t="s">
        <v>124</v>
      </c>
    </row>
    <row r="16" spans="1:5">
      <c r="A16" s="3" t="s">
        <v>1333</v>
      </c>
    </row>
    <row r="17" spans="1:5">
      <c r="A17" s="4" t="s">
        <v>1334</v>
      </c>
      <c r="B17" s="5" t="n">
        <v>202872</v>
      </c>
      <c r="C17" s="5" t="n">
        <v>256757</v>
      </c>
    </row>
    <row r="18" spans="1:5">
      <c r="A18" s="4" t="s">
        <v>125</v>
      </c>
    </row>
    <row r="19" spans="1:5">
      <c r="A19" s="3" t="s">
        <v>1333</v>
      </c>
    </row>
    <row r="20" spans="1:5">
      <c r="A20" s="4" t="s">
        <v>1335</v>
      </c>
      <c r="C20" s="5" t="n">
        <v>130323</v>
      </c>
      <c r="D20" s="6" t="n">
        <v>120800</v>
      </c>
      <c r="E20" s="12" t="n">
        <v>13.6</v>
      </c>
    </row>
    <row r="21" spans="1:5">
      <c r="A21" s="4" t="s">
        <v>131</v>
      </c>
    </row>
    <row r="22" spans="1:5">
      <c r="A22" s="3" t="s">
        <v>1333</v>
      </c>
    </row>
    <row r="23" spans="1:5">
      <c r="A23" s="4" t="s">
        <v>1335</v>
      </c>
      <c r="B23" s="5" t="n">
        <v>72321</v>
      </c>
      <c r="C23" s="5" t="n">
        <v>59992</v>
      </c>
    </row>
    <row r="24" spans="1:5">
      <c r="A24" s="4" t="s">
        <v>117</v>
      </c>
    </row>
    <row r="25" spans="1:5">
      <c r="A25" s="3" t="s">
        <v>1333</v>
      </c>
    </row>
    <row r="26" spans="1:5">
      <c r="A26" s="4" t="s">
        <v>1337</v>
      </c>
      <c r="B26" s="5" t="n">
        <v>7938</v>
      </c>
      <c r="C26" s="5" t="n">
        <v>8216</v>
      </c>
    </row>
    <row r="27" spans="1:5">
      <c r="A27" s="4" t="s">
        <v>1338</v>
      </c>
      <c r="B27" s="5" t="n">
        <v>6416</v>
      </c>
      <c r="C27" s="5" t="n">
        <v>5636</v>
      </c>
    </row>
    <row r="28" spans="1:5">
      <c r="A28" s="4" t="s">
        <v>378</v>
      </c>
      <c r="B28" s="5" t="n">
        <v>14354</v>
      </c>
      <c r="C28" s="5" t="n">
        <v>13852</v>
      </c>
    </row>
    <row r="29" spans="1:5">
      <c r="A29" s="4" t="s">
        <v>830</v>
      </c>
    </row>
    <row r="30" spans="1:5">
      <c r="A30" s="3" t="s">
        <v>1333</v>
      </c>
    </row>
    <row r="31" spans="1:5">
      <c r="A31" s="4" t="s">
        <v>1337</v>
      </c>
      <c r="B31" s="5" t="n">
        <v>372</v>
      </c>
      <c r="C31" s="5" t="n">
        <v>1539</v>
      </c>
    </row>
    <row r="32" spans="1:5">
      <c r="A32" s="4" t="s">
        <v>1338</v>
      </c>
      <c r="B32" s="5" t="n">
        <v>4656</v>
      </c>
      <c r="C32" s="5" t="n">
        <v>19939</v>
      </c>
    </row>
    <row r="33" spans="1:5">
      <c r="A33" s="4" t="s">
        <v>378</v>
      </c>
      <c r="B33" s="5" t="n">
        <v>5028</v>
      </c>
    </row>
    <row r="34" spans="1:5">
      <c r="A34" s="4" t="s">
        <v>1339</v>
      </c>
    </row>
    <row r="35" spans="1:5">
      <c r="A35" s="3" t="s">
        <v>1333</v>
      </c>
    </row>
    <row r="36" spans="1:5">
      <c r="A36" s="4" t="s">
        <v>1337</v>
      </c>
      <c r="B36" s="5" t="n">
        <v>728</v>
      </c>
      <c r="C36" s="5" t="n">
        <v>731</v>
      </c>
    </row>
    <row r="37" spans="1:5">
      <c r="A37" s="4" t="s">
        <v>104</v>
      </c>
    </row>
    <row r="38" spans="1:5">
      <c r="A38" s="3" t="s">
        <v>1333</v>
      </c>
    </row>
    <row r="39" spans="1:5">
      <c r="A39" s="4" t="s">
        <v>1337</v>
      </c>
      <c r="B39" s="5" t="n">
        <v>6617</v>
      </c>
      <c r="C39" s="5" t="n">
        <v>13760</v>
      </c>
    </row>
    <row r="40" spans="1:5">
      <c r="A40" s="4" t="s">
        <v>378</v>
      </c>
      <c r="B40" s="5" t="n">
        <v>6617</v>
      </c>
      <c r="C40" s="5" t="n">
        <v>13760</v>
      </c>
    </row>
    <row r="41" spans="1:5">
      <c r="A41" s="4" t="s">
        <v>102</v>
      </c>
    </row>
    <row r="42" spans="1:5">
      <c r="A42" s="3" t="s">
        <v>1333</v>
      </c>
    </row>
    <row r="43" spans="1:5">
      <c r="A43" s="4" t="s">
        <v>1337</v>
      </c>
      <c r="B43" s="5" t="n">
        <v>31511</v>
      </c>
      <c r="C43" s="5" t="n">
        <v>44182</v>
      </c>
    </row>
    <row r="44" spans="1:5">
      <c r="A44" s="4" t="s">
        <v>378</v>
      </c>
      <c r="B44" s="5" t="n">
        <v>31511</v>
      </c>
      <c r="C44" s="5" t="n">
        <v>44182</v>
      </c>
    </row>
    <row r="45" spans="1:5">
      <c r="A45" s="4" t="s">
        <v>101</v>
      </c>
    </row>
    <row r="46" spans="1:5">
      <c r="A46" s="3" t="s">
        <v>1333</v>
      </c>
    </row>
    <row r="47" spans="1:5">
      <c r="A47" s="4" t="s">
        <v>1337</v>
      </c>
      <c r="B47" s="5" t="n">
        <v>11739</v>
      </c>
      <c r="C47" s="5" t="n">
        <v>43831</v>
      </c>
    </row>
    <row r="48" spans="1:5">
      <c r="A48" s="4" t="s">
        <v>378</v>
      </c>
      <c r="B48" s="6" t="n">
        <v>11739</v>
      </c>
      <c r="C48" s="6" t="n">
        <v>4383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68</v>
      </c>
      <c r="C1" s="2" t="s">
        <v>69</v>
      </c>
    </row>
    <row r="2" spans="1:3">
      <c r="A2" s="3" t="s">
        <v>548</v>
      </c>
    </row>
    <row r="3" spans="1:3">
      <c r="A3" s="4" t="s">
        <v>378</v>
      </c>
      <c r="B3" s="6" t="n">
        <v>69977</v>
      </c>
      <c r="C3" s="6" t="n">
        <v>137834</v>
      </c>
    </row>
    <row r="4" spans="1:3">
      <c r="A4" s="4" t="s">
        <v>1000</v>
      </c>
      <c r="B4" s="5" t="n">
        <v>339678</v>
      </c>
      <c r="C4" s="5" t="n">
        <v>469538</v>
      </c>
    </row>
    <row r="5" spans="1:3">
      <c r="A5" s="4" t="s">
        <v>121</v>
      </c>
    </row>
    <row r="6" spans="1:3">
      <c r="A6" s="3" t="s">
        <v>548</v>
      </c>
    </row>
    <row r="7" spans="1:3">
      <c r="A7" s="4" t="s">
        <v>1000</v>
      </c>
      <c r="B7" s="5" t="n">
        <v>15796</v>
      </c>
      <c r="C7" s="5" t="n">
        <v>22255</v>
      </c>
    </row>
    <row r="8" spans="1:3">
      <c r="A8" s="4" t="s">
        <v>122</v>
      </c>
    </row>
    <row r="9" spans="1:3">
      <c r="A9" s="3" t="s">
        <v>548</v>
      </c>
    </row>
    <row r="10" spans="1:3">
      <c r="A10" s="4" t="s">
        <v>1000</v>
      </c>
      <c r="B10" s="5" t="n">
        <v>85</v>
      </c>
      <c r="C10" s="5" t="n">
        <v>211</v>
      </c>
    </row>
    <row r="11" spans="1:3">
      <c r="A11" s="4" t="s">
        <v>1341</v>
      </c>
    </row>
    <row r="12" spans="1:3">
      <c r="A12" s="3" t="s">
        <v>548</v>
      </c>
    </row>
    <row r="13" spans="1:3">
      <c r="A13" s="4" t="s">
        <v>1000</v>
      </c>
      <c r="B13" s="5" t="n">
        <v>48604</v>
      </c>
    </row>
    <row r="14" spans="1:3">
      <c r="A14" s="4" t="s">
        <v>1342</v>
      </c>
    </row>
    <row r="15" spans="1:3">
      <c r="A15" s="3" t="s">
        <v>548</v>
      </c>
    </row>
    <row r="16" spans="1:3">
      <c r="A16" s="4" t="s">
        <v>1000</v>
      </c>
      <c r="B16" s="5" t="n">
        <v>72321</v>
      </c>
      <c r="C16" s="5" t="n">
        <v>190315</v>
      </c>
    </row>
    <row r="17" spans="1:3">
      <c r="A17" s="4" t="s">
        <v>101</v>
      </c>
    </row>
    <row r="18" spans="1:3">
      <c r="A18" s="3" t="s">
        <v>548</v>
      </c>
    </row>
    <row r="19" spans="1:3">
      <c r="A19" s="4" t="s">
        <v>378</v>
      </c>
      <c r="B19" s="5" t="n">
        <v>11739</v>
      </c>
      <c r="C19" s="5" t="n">
        <v>43831</v>
      </c>
    </row>
    <row r="20" spans="1:3">
      <c r="A20" s="4" t="s">
        <v>102</v>
      </c>
    </row>
    <row r="21" spans="1:3">
      <c r="A21" s="3" t="s">
        <v>548</v>
      </c>
    </row>
    <row r="22" spans="1:3">
      <c r="A22" s="4" t="s">
        <v>378</v>
      </c>
      <c r="B22" s="5" t="n">
        <v>31511</v>
      </c>
      <c r="C22" s="5" t="n">
        <v>44182</v>
      </c>
    </row>
    <row r="23" spans="1:3">
      <c r="A23" s="4" t="s">
        <v>830</v>
      </c>
    </row>
    <row r="24" spans="1:3">
      <c r="A24" s="3" t="s">
        <v>548</v>
      </c>
    </row>
    <row r="25" spans="1:3">
      <c r="A25" s="4" t="s">
        <v>378</v>
      </c>
      <c r="B25" s="5" t="n">
        <v>5028</v>
      </c>
    </row>
    <row r="26" spans="1:3">
      <c r="A26" s="4" t="s">
        <v>117</v>
      </c>
    </row>
    <row r="27" spans="1:3">
      <c r="A27" s="3" t="s">
        <v>548</v>
      </c>
    </row>
    <row r="28" spans="1:3">
      <c r="A28" s="4" t="s">
        <v>378</v>
      </c>
      <c r="B28" s="5" t="n">
        <v>14354</v>
      </c>
      <c r="C28" s="5" t="n">
        <v>13852</v>
      </c>
    </row>
    <row r="29" spans="1:3">
      <c r="A29" s="4" t="s">
        <v>1343</v>
      </c>
    </row>
    <row r="30" spans="1:3">
      <c r="A30" s="3" t="s">
        <v>548</v>
      </c>
    </row>
    <row r="31" spans="1:3">
      <c r="A31" s="4" t="s">
        <v>1000</v>
      </c>
      <c r="B31" s="5" t="n">
        <v>442</v>
      </c>
    </row>
    <row r="32" spans="1:3">
      <c r="A32" s="4" t="s">
        <v>1344</v>
      </c>
    </row>
    <row r="33" spans="1:3">
      <c r="A33" s="3" t="s">
        <v>548</v>
      </c>
    </row>
    <row r="34" spans="1:3">
      <c r="A34" s="4" t="s">
        <v>1000</v>
      </c>
      <c r="B34" s="5" t="n">
        <v>45971</v>
      </c>
    </row>
    <row r="35" spans="1:3">
      <c r="A35" s="4" t="s">
        <v>1345</v>
      </c>
    </row>
    <row r="36" spans="1:3">
      <c r="A36" s="3" t="s">
        <v>548</v>
      </c>
    </row>
    <row r="37" spans="1:3">
      <c r="A37" s="4" t="s">
        <v>1000</v>
      </c>
      <c r="B37" s="5" t="n">
        <v>2503</v>
      </c>
      <c r="C37" s="5" t="n">
        <v>124435</v>
      </c>
    </row>
    <row r="38" spans="1:3">
      <c r="A38" s="4" t="s">
        <v>1346</v>
      </c>
    </row>
    <row r="39" spans="1:3">
      <c r="A39" s="3" t="s">
        <v>548</v>
      </c>
    </row>
    <row r="40" spans="1:3">
      <c r="A40" s="4" t="s">
        <v>1000</v>
      </c>
      <c r="B40" s="5" t="n">
        <v>219</v>
      </c>
    </row>
    <row r="41" spans="1:3">
      <c r="A41" s="4" t="s">
        <v>1347</v>
      </c>
    </row>
    <row r="42" spans="1:3">
      <c r="A42" s="3" t="s">
        <v>548</v>
      </c>
    </row>
    <row r="43" spans="1:3">
      <c r="A43" s="4" t="s">
        <v>1000</v>
      </c>
      <c r="B43" s="5" t="n">
        <v>584</v>
      </c>
    </row>
    <row r="44" spans="1:3">
      <c r="A44" s="4" t="s">
        <v>1348</v>
      </c>
    </row>
    <row r="45" spans="1:3">
      <c r="A45" s="3" t="s">
        <v>548</v>
      </c>
    </row>
    <row r="46" spans="1:3">
      <c r="A46" s="4" t="s">
        <v>378</v>
      </c>
      <c r="B46" s="5" t="n">
        <v>8898</v>
      </c>
      <c r="C46" s="5" t="n">
        <v>12119</v>
      </c>
    </row>
    <row r="47" spans="1:3">
      <c r="A47" s="4" t="s">
        <v>1000</v>
      </c>
      <c r="B47" s="5" t="n">
        <v>16471</v>
      </c>
      <c r="C47" s="5" t="n">
        <v>18124</v>
      </c>
    </row>
    <row r="48" spans="1:3">
      <c r="A48" s="4" t="s">
        <v>1349</v>
      </c>
    </row>
    <row r="49" spans="1:3">
      <c r="A49" s="3" t="s">
        <v>548</v>
      </c>
    </row>
    <row r="50" spans="1:3">
      <c r="A50" s="4" t="s">
        <v>1000</v>
      </c>
      <c r="B50" s="5" t="n">
        <v>2506</v>
      </c>
      <c r="C50" s="5" t="n">
        <v>3457</v>
      </c>
    </row>
    <row r="51" spans="1:3">
      <c r="A51" s="4" t="s">
        <v>1350</v>
      </c>
    </row>
    <row r="52" spans="1:3">
      <c r="A52" s="3" t="s">
        <v>548</v>
      </c>
    </row>
    <row r="53" spans="1:3">
      <c r="A53" s="4" t="s">
        <v>1000</v>
      </c>
      <c r="B53" s="5" t="n">
        <v>13523</v>
      </c>
      <c r="C53" s="5" t="n">
        <v>14667</v>
      </c>
    </row>
    <row r="54" spans="1:3">
      <c r="A54" s="4" t="s">
        <v>1351</v>
      </c>
    </row>
    <row r="55" spans="1:3">
      <c r="A55" s="3" t="s">
        <v>548</v>
      </c>
    </row>
    <row r="56" spans="1:3">
      <c r="A56" s="4" t="s">
        <v>378</v>
      </c>
      <c r="B56" s="5" t="n">
        <v>1547</v>
      </c>
      <c r="C56" s="5" t="n">
        <v>5862</v>
      </c>
    </row>
    <row r="57" spans="1:3">
      <c r="A57" s="4" t="s">
        <v>1352</v>
      </c>
    </row>
    <row r="58" spans="1:3">
      <c r="A58" s="3" t="s">
        <v>548</v>
      </c>
    </row>
    <row r="59" spans="1:3">
      <c r="A59" s="4" t="s">
        <v>378</v>
      </c>
      <c r="B59" s="5" t="n">
        <v>968</v>
      </c>
      <c r="C59" s="5" t="n">
        <v>937</v>
      </c>
    </row>
    <row r="60" spans="1:3">
      <c r="A60" s="4" t="s">
        <v>1353</v>
      </c>
    </row>
    <row r="61" spans="1:3">
      <c r="A61" s="3" t="s">
        <v>548</v>
      </c>
    </row>
    <row r="62" spans="1:3">
      <c r="A62" s="4" t="s">
        <v>378</v>
      </c>
      <c r="B62" s="5" t="n">
        <v>1706</v>
      </c>
      <c r="C62" s="5" t="n">
        <v>3787</v>
      </c>
    </row>
    <row r="63" spans="1:3">
      <c r="A63" s="4" t="s">
        <v>1354</v>
      </c>
    </row>
    <row r="64" spans="1:3">
      <c r="A64" s="3" t="s">
        <v>548</v>
      </c>
    </row>
    <row r="65" spans="1:3">
      <c r="A65" s="4" t="s">
        <v>378</v>
      </c>
      <c r="B65" s="5" t="n">
        <v>4677</v>
      </c>
      <c r="C65" s="5" t="n">
        <v>1533</v>
      </c>
    </row>
    <row r="66" spans="1:3">
      <c r="A66" s="4" t="s">
        <v>1355</v>
      </c>
    </row>
    <row r="67" spans="1:3">
      <c r="A67" s="3" t="s">
        <v>548</v>
      </c>
    </row>
    <row r="68" spans="1:3">
      <c r="A68" s="4" t="s">
        <v>378</v>
      </c>
      <c r="B68" s="5" t="n">
        <v>44389</v>
      </c>
      <c r="C68" s="5" t="n">
        <v>68704</v>
      </c>
    </row>
    <row r="69" spans="1:3">
      <c r="A69" s="4" t="s">
        <v>1000</v>
      </c>
      <c r="B69" s="5" t="n">
        <v>218572</v>
      </c>
      <c r="C69" s="5" t="n">
        <v>270004</v>
      </c>
    </row>
    <row r="70" spans="1:3">
      <c r="A70" s="4" t="s">
        <v>1356</v>
      </c>
    </row>
    <row r="71" spans="1:3">
      <c r="A71" s="3" t="s">
        <v>548</v>
      </c>
    </row>
    <row r="72" spans="1:3">
      <c r="A72" s="4" t="s">
        <v>1000</v>
      </c>
      <c r="B72" s="5" t="n">
        <v>6903</v>
      </c>
      <c r="C72" s="5" t="n">
        <v>14533</v>
      </c>
    </row>
    <row r="73" spans="1:3">
      <c r="A73" s="4" t="s">
        <v>1357</v>
      </c>
    </row>
    <row r="74" spans="1:3">
      <c r="A74" s="3" t="s">
        <v>548</v>
      </c>
    </row>
    <row r="75" spans="1:3">
      <c r="A75" s="4" t="s">
        <v>1000</v>
      </c>
      <c r="B75" s="5" t="n">
        <v>163195</v>
      </c>
      <c r="C75" s="5" t="n">
        <v>131036</v>
      </c>
    </row>
    <row r="76" spans="1:3">
      <c r="A76" s="4" t="s">
        <v>1358</v>
      </c>
    </row>
    <row r="77" spans="1:3">
      <c r="A77" s="3" t="s">
        <v>548</v>
      </c>
    </row>
    <row r="78" spans="1:3">
      <c r="A78" s="4" t="s">
        <v>378</v>
      </c>
      <c r="B78" s="5" t="n">
        <v>5982</v>
      </c>
      <c r="C78" s="5" t="n">
        <v>26672</v>
      </c>
    </row>
    <row r="79" spans="1:3">
      <c r="A79" s="4" t="s">
        <v>1359</v>
      </c>
    </row>
    <row r="80" spans="1:3">
      <c r="A80" s="3" t="s">
        <v>548</v>
      </c>
    </row>
    <row r="81" spans="1:3">
      <c r="A81" s="4" t="s">
        <v>378</v>
      </c>
      <c r="B81" s="5" t="n">
        <v>26121</v>
      </c>
      <c r="C81" s="5" t="n">
        <v>30606</v>
      </c>
    </row>
    <row r="82" spans="1:3">
      <c r="A82" s="4" t="s">
        <v>1360</v>
      </c>
    </row>
    <row r="83" spans="1:3">
      <c r="A83" s="3" t="s">
        <v>548</v>
      </c>
    </row>
    <row r="84" spans="1:3">
      <c r="A84" s="4" t="s">
        <v>378</v>
      </c>
      <c r="B84" s="5" t="n">
        <v>4155</v>
      </c>
      <c r="C84" s="5" t="n">
        <v>4605</v>
      </c>
    </row>
    <row r="85" spans="1:3">
      <c r="A85" s="4" t="s">
        <v>1361</v>
      </c>
    </row>
    <row r="86" spans="1:3">
      <c r="A86" s="3" t="s">
        <v>548</v>
      </c>
    </row>
    <row r="87" spans="1:3">
      <c r="A87" s="4" t="s">
        <v>378</v>
      </c>
      <c r="B87" s="5" t="n">
        <v>344</v>
      </c>
    </row>
    <row r="88" spans="1:3">
      <c r="A88" s="4" t="s">
        <v>1362</v>
      </c>
    </row>
    <row r="89" spans="1:3">
      <c r="A89" s="3" t="s">
        <v>548</v>
      </c>
    </row>
    <row r="90" spans="1:3">
      <c r="A90" s="4" t="s">
        <v>378</v>
      </c>
      <c r="B90" s="5" t="n">
        <v>7787</v>
      </c>
      <c r="C90" s="5" t="n">
        <v>6821</v>
      </c>
    </row>
    <row r="91" spans="1:3">
      <c r="A91" s="4" t="s">
        <v>1363</v>
      </c>
    </row>
    <row r="92" spans="1:3">
      <c r="A92" s="3" t="s">
        <v>548</v>
      </c>
    </row>
    <row r="93" spans="1:3">
      <c r="A93" s="4" t="s">
        <v>378</v>
      </c>
      <c r="B93" s="5" t="n">
        <v>340</v>
      </c>
      <c r="C93" s="5" t="n">
        <v>2045</v>
      </c>
    </row>
    <row r="94" spans="1:3">
      <c r="A94" s="4" t="s">
        <v>1000</v>
      </c>
      <c r="B94" s="5" t="n">
        <v>421</v>
      </c>
      <c r="C94" s="5" t="n">
        <v>444</v>
      </c>
    </row>
    <row r="95" spans="1:3">
      <c r="A95" s="4" t="s">
        <v>1364</v>
      </c>
    </row>
    <row r="96" spans="1:3">
      <c r="A96" s="3" t="s">
        <v>548</v>
      </c>
    </row>
    <row r="97" spans="1:3">
      <c r="A97" s="4" t="s">
        <v>1000</v>
      </c>
      <c r="B97" s="5" t="n">
        <v>202</v>
      </c>
      <c r="C97" s="5" t="n">
        <v>444</v>
      </c>
    </row>
    <row r="98" spans="1:3">
      <c r="A98" s="4" t="s">
        <v>1365</v>
      </c>
    </row>
    <row r="99" spans="1:3">
      <c r="A99" s="3" t="s">
        <v>548</v>
      </c>
    </row>
    <row r="100" spans="1:3">
      <c r="A100" s="4" t="s">
        <v>378</v>
      </c>
      <c r="B100" s="5" t="n">
        <v>313</v>
      </c>
      <c r="C100" s="5" t="n">
        <v>571</v>
      </c>
    </row>
    <row r="101" spans="1:3">
      <c r="A101" s="4" t="s">
        <v>1366</v>
      </c>
    </row>
    <row r="102" spans="1:3">
      <c r="A102" s="3" t="s">
        <v>548</v>
      </c>
    </row>
    <row r="103" spans="1:3">
      <c r="A103" s="4" t="s">
        <v>378</v>
      </c>
      <c r="C103" s="5" t="n">
        <v>431</v>
      </c>
    </row>
    <row r="104" spans="1:3">
      <c r="A104" s="4" t="s">
        <v>1367</v>
      </c>
    </row>
    <row r="105" spans="1:3">
      <c r="A105" s="3" t="s">
        <v>548</v>
      </c>
    </row>
    <row r="106" spans="1:3">
      <c r="A106" s="4" t="s">
        <v>378</v>
      </c>
      <c r="B106" s="5" t="n">
        <v>20</v>
      </c>
      <c r="C106" s="5" t="n">
        <v>1037</v>
      </c>
    </row>
    <row r="107" spans="1:3">
      <c r="A107" s="4" t="s">
        <v>1368</v>
      </c>
    </row>
    <row r="108" spans="1:3">
      <c r="A108" s="3" t="s">
        <v>548</v>
      </c>
    </row>
    <row r="109" spans="1:3">
      <c r="A109" s="4" t="s">
        <v>378</v>
      </c>
      <c r="B109" s="5" t="n">
        <v>7</v>
      </c>
      <c r="C109" s="6" t="n">
        <v>6</v>
      </c>
    </row>
    <row r="110" spans="1:3">
      <c r="A110" s="4" t="s">
        <v>1369</v>
      </c>
    </row>
    <row r="111" spans="1:3">
      <c r="A111" s="3" t="s">
        <v>548</v>
      </c>
    </row>
    <row r="112" spans="1:3">
      <c r="A112" s="4" t="s">
        <v>378</v>
      </c>
      <c r="B112" s="5" t="n">
        <v>105</v>
      </c>
    </row>
    <row r="113" spans="1:3">
      <c r="A113" s="4" t="s">
        <v>1000</v>
      </c>
      <c r="B113" s="5" t="n">
        <v>1812</v>
      </c>
    </row>
    <row r="114" spans="1:3">
      <c r="A114" s="4" t="s">
        <v>1370</v>
      </c>
    </row>
    <row r="115" spans="1:3">
      <c r="A115" s="3" t="s">
        <v>548</v>
      </c>
    </row>
    <row r="116" spans="1:3">
      <c r="A116" s="4" t="s">
        <v>1000</v>
      </c>
      <c r="B116" s="5" t="n">
        <v>636</v>
      </c>
    </row>
    <row r="117" spans="1:3">
      <c r="A117" s="4" t="s">
        <v>1371</v>
      </c>
    </row>
    <row r="118" spans="1:3">
      <c r="A118" s="3" t="s">
        <v>548</v>
      </c>
    </row>
    <row r="119" spans="1:3">
      <c r="A119" s="4" t="s">
        <v>1000</v>
      </c>
      <c r="B119" s="5" t="n">
        <v>592</v>
      </c>
    </row>
    <row r="120" spans="1:3">
      <c r="A120" s="4" t="s">
        <v>1372</v>
      </c>
    </row>
    <row r="121" spans="1:3">
      <c r="A121" s="3" t="s">
        <v>548</v>
      </c>
    </row>
    <row r="122" spans="1:3">
      <c r="A122" s="4" t="s">
        <v>378</v>
      </c>
      <c r="B122" s="5" t="n">
        <v>89</v>
      </c>
    </row>
    <row r="123" spans="1:3">
      <c r="A123" s="4" t="s">
        <v>1373</v>
      </c>
    </row>
    <row r="124" spans="1:3">
      <c r="A124" s="3" t="s">
        <v>548</v>
      </c>
    </row>
    <row r="125" spans="1:3">
      <c r="A125" s="4" t="s">
        <v>378</v>
      </c>
      <c r="B125" s="6" t="n">
        <v>1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68</v>
      </c>
      <c r="C2" s="2" t="s">
        <v>69</v>
      </c>
      <c r="D2" s="2" t="s">
        <v>70</v>
      </c>
    </row>
    <row r="3" spans="1:4">
      <c r="A3" s="4" t="s">
        <v>1375</v>
      </c>
    </row>
    <row r="4" spans="1:4">
      <c r="A4" s="3" t="s">
        <v>1376</v>
      </c>
    </row>
    <row r="5" spans="1:4">
      <c r="A5" s="4" t="s">
        <v>1377</v>
      </c>
      <c r="C5" s="4" t="s">
        <v>762</v>
      </c>
      <c r="D5" s="4" t="s">
        <v>762</v>
      </c>
    </row>
    <row r="6" spans="1:4">
      <c r="A6" s="4" t="s">
        <v>1378</v>
      </c>
      <c r="C6" s="4" t="s">
        <v>762</v>
      </c>
      <c r="D6" s="4" t="s">
        <v>762</v>
      </c>
    </row>
    <row r="7" spans="1:4">
      <c r="A7" s="4" t="s">
        <v>1379</v>
      </c>
      <c r="B7" s="6" t="n">
        <v>350</v>
      </c>
      <c r="C7" s="6" t="n">
        <v>-306</v>
      </c>
    </row>
    <row r="8" spans="1:4">
      <c r="A8" s="4" t="s">
        <v>1380</v>
      </c>
    </row>
    <row r="9" spans="1:4">
      <c r="A9" s="3" t="s">
        <v>1376</v>
      </c>
    </row>
    <row r="10" spans="1:4">
      <c r="A10" s="4" t="s">
        <v>1377</v>
      </c>
      <c r="C10" s="4" t="s">
        <v>762</v>
      </c>
      <c r="D10" s="4" t="s">
        <v>762</v>
      </c>
    </row>
    <row r="11" spans="1:4">
      <c r="A11" s="4" t="s">
        <v>1378</v>
      </c>
      <c r="C11" s="4" t="s">
        <v>762</v>
      </c>
      <c r="D11" s="4" t="s">
        <v>762</v>
      </c>
    </row>
    <row r="12" spans="1:4">
      <c r="A12" s="4" t="s">
        <v>1379</v>
      </c>
      <c r="B12" s="5" t="n">
        <v>4</v>
      </c>
      <c r="C12" s="6" t="n">
        <v>81</v>
      </c>
    </row>
    <row r="13" spans="1:4">
      <c r="A13" s="4" t="s">
        <v>1381</v>
      </c>
    </row>
    <row r="14" spans="1:4">
      <c r="A14" s="3" t="s">
        <v>1376</v>
      </c>
    </row>
    <row r="15" spans="1:4">
      <c r="A15" s="4" t="s">
        <v>1377</v>
      </c>
      <c r="C15" s="4" t="s">
        <v>762</v>
      </c>
      <c r="D15" s="4" t="s">
        <v>762</v>
      </c>
    </row>
    <row r="16" spans="1:4">
      <c r="A16" s="4" t="s">
        <v>1378</v>
      </c>
      <c r="C16" s="4" t="s">
        <v>762</v>
      </c>
      <c r="D16" s="4" t="s">
        <v>762</v>
      </c>
    </row>
    <row r="17" spans="1:4">
      <c r="A17" s="4" t="s">
        <v>1379</v>
      </c>
      <c r="B17" s="5" t="n">
        <v>8040</v>
      </c>
      <c r="C17" s="6" t="n">
        <v>-10245</v>
      </c>
    </row>
    <row r="18" spans="1:4">
      <c r="A18" s="4" t="s">
        <v>1382</v>
      </c>
    </row>
    <row r="19" spans="1:4">
      <c r="A19" s="3" t="s">
        <v>1376</v>
      </c>
    </row>
    <row r="20" spans="1:4">
      <c r="A20" s="4" t="s">
        <v>1379</v>
      </c>
      <c r="B20" s="6" t="n">
        <v>7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68</v>
      </c>
      <c r="C2" s="2" t="s">
        <v>69</v>
      </c>
    </row>
    <row r="3" spans="1:3">
      <c r="A3" s="3" t="s">
        <v>1376</v>
      </c>
    </row>
    <row r="4" spans="1:3">
      <c r="A4" s="4" t="s">
        <v>1384</v>
      </c>
      <c r="B4" s="4" t="s">
        <v>728</v>
      </c>
      <c r="C4" s="4" t="s">
        <v>728</v>
      </c>
    </row>
    <row r="5" spans="1:3">
      <c r="A5" s="4" t="s">
        <v>1385</v>
      </c>
      <c r="B5" s="6" t="n">
        <v>74</v>
      </c>
      <c r="C5" s="6" t="n">
        <v>293</v>
      </c>
    </row>
    <row r="6" spans="1:3">
      <c r="A6" s="4" t="s">
        <v>1386</v>
      </c>
      <c r="B6" s="4" t="s">
        <v>728</v>
      </c>
      <c r="C6" s="4" t="s">
        <v>72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7</v>
      </c>
      <c r="B1" s="2" t="s">
        <v>1</v>
      </c>
    </row>
    <row r="2" spans="1:3">
      <c r="B2" s="2" t="s">
        <v>68</v>
      </c>
      <c r="C2" s="2" t="s">
        <v>69</v>
      </c>
    </row>
    <row r="3" spans="1:3">
      <c r="A3" s="3" t="s">
        <v>1388</v>
      </c>
    </row>
    <row r="4" spans="1:3">
      <c r="A4" s="4" t="s">
        <v>378</v>
      </c>
      <c r="B4" s="6" t="n">
        <v>69977</v>
      </c>
      <c r="C4" s="6" t="n">
        <v>137834</v>
      </c>
    </row>
    <row r="5" spans="1:3">
      <c r="A5" s="4" t="s">
        <v>1389</v>
      </c>
    </row>
    <row r="6" spans="1:3">
      <c r="A6" s="3" t="s">
        <v>1388</v>
      </c>
    </row>
    <row r="7" spans="1:3">
      <c r="A7" s="4" t="s">
        <v>1390</v>
      </c>
      <c r="B7" s="4" t="s">
        <v>1391</v>
      </c>
    </row>
    <row r="8" spans="1:3">
      <c r="A8" s="4" t="s">
        <v>1392</v>
      </c>
    </row>
    <row r="9" spans="1:3">
      <c r="A9" s="3" t="s">
        <v>1388</v>
      </c>
    </row>
    <row r="10" spans="1:3">
      <c r="A10" s="4" t="s">
        <v>861</v>
      </c>
      <c r="C10" s="6" t="n">
        <v>5800</v>
      </c>
    </row>
    <row r="11" spans="1:3">
      <c r="A11" s="4" t="s">
        <v>1393</v>
      </c>
      <c r="C11" s="4" t="s">
        <v>1394</v>
      </c>
    </row>
    <row r="12" spans="1:3">
      <c r="A12" s="4" t="s">
        <v>1395</v>
      </c>
    </row>
    <row r="13" spans="1:3">
      <c r="A13" s="3" t="s">
        <v>1388</v>
      </c>
    </row>
    <row r="14" spans="1:3">
      <c r="A14" s="4" t="s">
        <v>861</v>
      </c>
      <c r="B14" s="6" t="n">
        <v>3500</v>
      </c>
    </row>
    <row r="15" spans="1:3">
      <c r="A15" s="4" t="s">
        <v>1393</v>
      </c>
      <c r="B15" s="4" t="s">
        <v>1396</v>
      </c>
    </row>
    <row r="16" spans="1:3">
      <c r="A16" s="4" t="s">
        <v>1397</v>
      </c>
    </row>
    <row r="17" spans="1:3">
      <c r="A17" s="3" t="s">
        <v>1388</v>
      </c>
    </row>
    <row r="18" spans="1:3">
      <c r="A18" s="4" t="s">
        <v>1398</v>
      </c>
      <c r="B18" s="4" t="s">
        <v>728</v>
      </c>
      <c r="C18" s="4" t="s">
        <v>728</v>
      </c>
    </row>
    <row r="19" spans="1:3">
      <c r="A19" s="4" t="s">
        <v>1399</v>
      </c>
    </row>
    <row r="20" spans="1:3">
      <c r="A20" s="3" t="s">
        <v>1388</v>
      </c>
    </row>
    <row r="21" spans="1:3">
      <c r="A21" s="4" t="s">
        <v>1398</v>
      </c>
      <c r="B21" s="4" t="s">
        <v>1400</v>
      </c>
      <c r="C21" s="4" t="s">
        <v>1400</v>
      </c>
    </row>
    <row r="22" spans="1:3">
      <c r="A22" s="4" t="s">
        <v>1401</v>
      </c>
    </row>
    <row r="23" spans="1:3">
      <c r="A23" s="3" t="s">
        <v>1388</v>
      </c>
    </row>
    <row r="24" spans="1:3">
      <c r="A24" s="4" t="s">
        <v>1398</v>
      </c>
      <c r="B24" s="4" t="s">
        <v>1402</v>
      </c>
      <c r="C24" s="4" t="s">
        <v>1402</v>
      </c>
    </row>
    <row r="25" spans="1:3">
      <c r="A25" s="4" t="s">
        <v>1403</v>
      </c>
    </row>
    <row r="26" spans="1:3">
      <c r="A26" s="3" t="s">
        <v>1388</v>
      </c>
    </row>
    <row r="27" spans="1:3">
      <c r="A27" s="4" t="s">
        <v>1398</v>
      </c>
      <c r="B27" s="4" t="s">
        <v>729</v>
      </c>
      <c r="C27" s="4" t="s">
        <v>729</v>
      </c>
    </row>
    <row r="28" spans="1:3">
      <c r="A28" s="4" t="s">
        <v>1404</v>
      </c>
    </row>
    <row r="29" spans="1:3">
      <c r="A29" s="3" t="s">
        <v>1388</v>
      </c>
    </row>
    <row r="30" spans="1:3">
      <c r="A30" s="4" t="s">
        <v>1398</v>
      </c>
      <c r="B30" s="4" t="s">
        <v>1329</v>
      </c>
      <c r="C30" s="4" t="s">
        <v>1329</v>
      </c>
    </row>
    <row r="31" spans="1:3">
      <c r="A31" s="4" t="s">
        <v>1405</v>
      </c>
    </row>
    <row r="32" spans="1:3">
      <c r="A32" s="3" t="s">
        <v>1388</v>
      </c>
    </row>
    <row r="33" spans="1:3">
      <c r="A33" s="4" t="s">
        <v>1398</v>
      </c>
      <c r="B33" s="4" t="s">
        <v>1406</v>
      </c>
      <c r="C33" s="4" t="s">
        <v>1406</v>
      </c>
    </row>
    <row r="34" spans="1:3">
      <c r="A34" s="4" t="s">
        <v>1407</v>
      </c>
    </row>
    <row r="35" spans="1:3">
      <c r="A35" s="3" t="s">
        <v>1388</v>
      </c>
    </row>
    <row r="36" spans="1:3">
      <c r="A36" s="4" t="s">
        <v>1398</v>
      </c>
      <c r="B36" s="4" t="s">
        <v>1056</v>
      </c>
      <c r="C36" s="4" t="s">
        <v>1056</v>
      </c>
    </row>
    <row r="37" spans="1:3">
      <c r="A37" s="4" t="s">
        <v>1408</v>
      </c>
    </row>
    <row r="38" spans="1:3">
      <c r="A38" s="3" t="s">
        <v>1388</v>
      </c>
    </row>
    <row r="39" spans="1:3">
      <c r="A39" s="4" t="s">
        <v>378</v>
      </c>
      <c r="B39" s="6" t="n">
        <v>77</v>
      </c>
      <c r="C39" s="6" t="n">
        <v>223</v>
      </c>
    </row>
    <row r="40" spans="1:3">
      <c r="A40" s="4" t="s">
        <v>1409</v>
      </c>
    </row>
    <row r="41" spans="1:3">
      <c r="A41" s="3" t="s">
        <v>1388</v>
      </c>
    </row>
    <row r="42" spans="1:3">
      <c r="A42" s="4" t="s">
        <v>378</v>
      </c>
      <c r="C42" s="5" t="n">
        <v>1</v>
      </c>
    </row>
    <row r="43" spans="1:3">
      <c r="A43" s="4" t="s">
        <v>1410</v>
      </c>
    </row>
    <row r="44" spans="1:3">
      <c r="A44" s="3" t="s">
        <v>1388</v>
      </c>
    </row>
    <row r="45" spans="1:3">
      <c r="A45" s="4" t="s">
        <v>378</v>
      </c>
      <c r="B45" s="5" t="n">
        <v>1</v>
      </c>
      <c r="C45" s="5" t="n">
        <v>25</v>
      </c>
    </row>
    <row r="46" spans="1:3">
      <c r="A46" s="4" t="s">
        <v>1411</v>
      </c>
    </row>
    <row r="47" spans="1:3">
      <c r="A47" s="3" t="s">
        <v>1388</v>
      </c>
    </row>
    <row r="48" spans="1:3">
      <c r="A48" s="4" t="s">
        <v>378</v>
      </c>
      <c r="B48" s="5" t="n">
        <v>26</v>
      </c>
      <c r="C48" s="5" t="n">
        <v>41</v>
      </c>
    </row>
    <row r="49" spans="1:3">
      <c r="A49" s="4" t="s">
        <v>1412</v>
      </c>
    </row>
    <row r="50" spans="1:3">
      <c r="A50" s="3" t="s">
        <v>1388</v>
      </c>
    </row>
    <row r="51" spans="1:3">
      <c r="A51" s="4" t="s">
        <v>378</v>
      </c>
      <c r="B51" s="5" t="n">
        <v>49</v>
      </c>
      <c r="C51" s="5" t="n">
        <v>132</v>
      </c>
    </row>
    <row r="52" spans="1:3">
      <c r="A52" s="4" t="s">
        <v>1413</v>
      </c>
    </row>
    <row r="53" spans="1:3">
      <c r="A53" s="3" t="s">
        <v>1388</v>
      </c>
    </row>
    <row r="54" spans="1:3">
      <c r="A54" s="4" t="s">
        <v>378</v>
      </c>
      <c r="C54" s="5" t="n">
        <v>4</v>
      </c>
    </row>
    <row r="55" spans="1:3">
      <c r="A55" s="4" t="s">
        <v>1414</v>
      </c>
    </row>
    <row r="56" spans="1:3">
      <c r="A56" s="3" t="s">
        <v>1388</v>
      </c>
    </row>
    <row r="57" spans="1:3">
      <c r="A57" s="4" t="s">
        <v>378</v>
      </c>
      <c r="B57" s="5" t="n">
        <v>1</v>
      </c>
      <c r="C57" s="5" t="n">
        <v>20</v>
      </c>
    </row>
    <row r="58" spans="1:3">
      <c r="A58" s="4" t="s">
        <v>1415</v>
      </c>
    </row>
    <row r="59" spans="1:3">
      <c r="A59" s="3" t="s">
        <v>1388</v>
      </c>
    </row>
    <row r="60" spans="1:3">
      <c r="A60" s="4" t="s">
        <v>378</v>
      </c>
      <c r="B60" s="5" t="n">
        <v>1221</v>
      </c>
      <c r="C60" s="5" t="n">
        <v>1633</v>
      </c>
    </row>
    <row r="61" spans="1:3">
      <c r="A61" s="4" t="s">
        <v>1416</v>
      </c>
    </row>
    <row r="62" spans="1:3">
      <c r="A62" s="3" t="s">
        <v>1388</v>
      </c>
    </row>
    <row r="63" spans="1:3">
      <c r="A63" s="4" t="s">
        <v>378</v>
      </c>
      <c r="B63" s="5" t="n">
        <v>9</v>
      </c>
      <c r="C63" s="5" t="n">
        <v>16</v>
      </c>
    </row>
    <row r="64" spans="1:3">
      <c r="A64" s="4" t="s">
        <v>1417</v>
      </c>
    </row>
    <row r="65" spans="1:3">
      <c r="A65" s="3" t="s">
        <v>1388</v>
      </c>
    </row>
    <row r="66" spans="1:3">
      <c r="A66" s="4" t="s">
        <v>378</v>
      </c>
      <c r="C66" s="5" t="n">
        <v>63</v>
      </c>
    </row>
    <row r="67" spans="1:3">
      <c r="A67" s="4" t="s">
        <v>1418</v>
      </c>
    </row>
    <row r="68" spans="1:3">
      <c r="A68" s="3" t="s">
        <v>1388</v>
      </c>
    </row>
    <row r="69" spans="1:3">
      <c r="A69" s="4" t="s">
        <v>378</v>
      </c>
      <c r="B69" s="5" t="n">
        <v>22</v>
      </c>
      <c r="C69" s="5" t="n">
        <v>6</v>
      </c>
    </row>
    <row r="70" spans="1:3">
      <c r="A70" s="4" t="s">
        <v>1419</v>
      </c>
    </row>
    <row r="71" spans="1:3">
      <c r="A71" s="3" t="s">
        <v>1388</v>
      </c>
    </row>
    <row r="72" spans="1:3">
      <c r="A72" s="4" t="s">
        <v>378</v>
      </c>
      <c r="B72" s="5" t="n">
        <v>290</v>
      </c>
      <c r="C72" s="5" t="n">
        <v>6</v>
      </c>
    </row>
    <row r="73" spans="1:3">
      <c r="A73" s="4" t="s">
        <v>1420</v>
      </c>
    </row>
    <row r="74" spans="1:3">
      <c r="A74" s="3" t="s">
        <v>1388</v>
      </c>
    </row>
    <row r="75" spans="1:3">
      <c r="A75" s="4" t="s">
        <v>378</v>
      </c>
      <c r="C75" s="5" t="n">
        <v>292</v>
      </c>
    </row>
    <row r="76" spans="1:3">
      <c r="A76" s="4" t="s">
        <v>1421</v>
      </c>
    </row>
    <row r="77" spans="1:3">
      <c r="A77" s="3" t="s">
        <v>1388</v>
      </c>
    </row>
    <row r="78" spans="1:3">
      <c r="A78" s="4" t="s">
        <v>378</v>
      </c>
      <c r="B78" s="5" t="n">
        <v>4</v>
      </c>
      <c r="C78" s="5" t="n">
        <v>23</v>
      </c>
    </row>
    <row r="79" spans="1:3">
      <c r="A79" s="4" t="s">
        <v>1422</v>
      </c>
    </row>
    <row r="80" spans="1:3">
      <c r="A80" s="3" t="s">
        <v>1388</v>
      </c>
    </row>
    <row r="81" spans="1:3">
      <c r="A81" s="4" t="s">
        <v>378</v>
      </c>
      <c r="B81" s="5" t="n">
        <v>896</v>
      </c>
      <c r="C81" s="5" t="n">
        <v>1227</v>
      </c>
    </row>
    <row r="82" spans="1:3">
      <c r="A82" s="4" t="s">
        <v>1423</v>
      </c>
    </row>
    <row r="83" spans="1:3">
      <c r="A83" s="3" t="s">
        <v>1388</v>
      </c>
    </row>
    <row r="84" spans="1:3">
      <c r="A84" s="4" t="s">
        <v>378</v>
      </c>
      <c r="B84" s="5" t="n">
        <v>405</v>
      </c>
      <c r="C84" s="5" t="n">
        <v>398</v>
      </c>
    </row>
    <row r="85" spans="1:3">
      <c r="A85" s="4" t="s">
        <v>1424</v>
      </c>
    </row>
    <row r="86" spans="1:3">
      <c r="A86" s="3" t="s">
        <v>1388</v>
      </c>
    </row>
    <row r="87" spans="1:3">
      <c r="A87" s="4" t="s">
        <v>378</v>
      </c>
      <c r="B87" s="5" t="n">
        <v>5</v>
      </c>
    </row>
    <row r="88" spans="1:3">
      <c r="A88" s="4" t="s">
        <v>1425</v>
      </c>
    </row>
    <row r="89" spans="1:3">
      <c r="A89" s="3" t="s">
        <v>1388</v>
      </c>
    </row>
    <row r="90" spans="1:3">
      <c r="A90" s="4" t="s">
        <v>378</v>
      </c>
      <c r="B90" s="5" t="n">
        <v>1</v>
      </c>
      <c r="C90" s="5" t="n">
        <v>1</v>
      </c>
    </row>
    <row r="91" spans="1:3">
      <c r="A91" s="4" t="s">
        <v>1426</v>
      </c>
    </row>
    <row r="92" spans="1:3">
      <c r="A92" s="3" t="s">
        <v>1388</v>
      </c>
    </row>
    <row r="93" spans="1:3">
      <c r="A93" s="4" t="s">
        <v>378</v>
      </c>
      <c r="B93" s="5" t="n">
        <v>1</v>
      </c>
    </row>
    <row r="94" spans="1:3">
      <c r="A94" s="4" t="s">
        <v>1427</v>
      </c>
    </row>
    <row r="95" spans="1:3">
      <c r="A95" s="3" t="s">
        <v>1388</v>
      </c>
    </row>
    <row r="96" spans="1:3">
      <c r="A96" s="4" t="s">
        <v>378</v>
      </c>
      <c r="C96" s="5" t="n">
        <v>4</v>
      </c>
    </row>
    <row r="97" spans="1:3">
      <c r="A97" s="4" t="s">
        <v>1428</v>
      </c>
    </row>
    <row r="98" spans="1:3">
      <c r="A98" s="3" t="s">
        <v>1388</v>
      </c>
    </row>
    <row r="99" spans="1:3">
      <c r="A99" s="4" t="s">
        <v>378</v>
      </c>
      <c r="B99" s="5" t="n">
        <v>4</v>
      </c>
      <c r="C99" s="5" t="n">
        <v>5</v>
      </c>
    </row>
    <row r="100" spans="1:3">
      <c r="A100" s="4" t="s">
        <v>1429</v>
      </c>
    </row>
    <row r="101" spans="1:3">
      <c r="A101" s="3" t="s">
        <v>1388</v>
      </c>
    </row>
    <row r="102" spans="1:3">
      <c r="A102" s="4" t="s">
        <v>378</v>
      </c>
      <c r="B102" s="6" t="n">
        <v>394</v>
      </c>
      <c r="C102" s="6" t="n">
        <v>3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68</v>
      </c>
    </row>
    <row r="3" spans="1:2">
      <c r="A3" s="3" t="s">
        <v>251</v>
      </c>
    </row>
    <row r="4" spans="1:2">
      <c r="A4" s="4" t="s">
        <v>250</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s>
  <sheetData>
    <row r="1" spans="1:4">
      <c r="A1" s="1" t="s">
        <v>1430</v>
      </c>
      <c r="B1" s="2" t="s">
        <v>1</v>
      </c>
    </row>
    <row r="2" spans="1:4">
      <c r="B2" s="2" t="s">
        <v>1431</v>
      </c>
      <c r="C2" s="2" t="s">
        <v>798</v>
      </c>
      <c r="D2" s="2" t="s">
        <v>162</v>
      </c>
    </row>
    <row r="3" spans="1:4">
      <c r="A3" s="3" t="s">
        <v>1432</v>
      </c>
    </row>
    <row r="4" spans="1:4">
      <c r="A4" s="4" t="s">
        <v>661</v>
      </c>
      <c r="B4" s="6" t="n">
        <v>5028</v>
      </c>
      <c r="C4" s="6" t="n">
        <v>21478</v>
      </c>
    </row>
    <row r="5" spans="1:4">
      <c r="A5" s="4" t="s">
        <v>1433</v>
      </c>
      <c r="B5" s="6" t="n">
        <v>16468</v>
      </c>
      <c r="C5" s="6" t="n">
        <v>189</v>
      </c>
      <c r="D5" s="6" t="n">
        <v>-10436</v>
      </c>
    </row>
    <row r="6" spans="1:4">
      <c r="A6" s="4" t="s">
        <v>1434</v>
      </c>
    </row>
    <row r="7" spans="1:4">
      <c r="A7" s="3" t="s">
        <v>1432</v>
      </c>
    </row>
    <row r="8" spans="1:4">
      <c r="A8" s="4" t="s">
        <v>1435</v>
      </c>
      <c r="B8" s="5" t="n">
        <v>1</v>
      </c>
      <c r="C8" s="5" t="n">
        <v>2</v>
      </c>
    </row>
    <row r="9" spans="1:4">
      <c r="A9" s="4" t="s">
        <v>661</v>
      </c>
      <c r="B9" s="6" t="n">
        <v>4700</v>
      </c>
      <c r="C9" s="6" t="n">
        <v>19900</v>
      </c>
    </row>
    <row r="10" spans="1:4">
      <c r="A10" s="4" t="s">
        <v>1436</v>
      </c>
      <c r="B10" s="4" t="s">
        <v>1437</v>
      </c>
      <c r="C10" s="4" t="s">
        <v>1438</v>
      </c>
    </row>
    <row r="11" spans="1:4">
      <c r="A11" s="4" t="s">
        <v>1433</v>
      </c>
      <c r="B11" s="6" t="n">
        <v>149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68</v>
      </c>
      <c r="C1" s="2" t="s">
        <v>69</v>
      </c>
    </row>
    <row r="2" spans="1:3">
      <c r="A2" s="3" t="s">
        <v>1440</v>
      </c>
    </row>
    <row r="3" spans="1:3">
      <c r="A3" s="4" t="s">
        <v>1000</v>
      </c>
      <c r="B3" s="6" t="n">
        <v>339678</v>
      </c>
      <c r="C3" s="6" t="n">
        <v>469538</v>
      </c>
    </row>
    <row r="4" spans="1:3">
      <c r="A4" s="4" t="s">
        <v>1084</v>
      </c>
    </row>
    <row r="5" spans="1:3">
      <c r="A5" s="3" t="s">
        <v>1440</v>
      </c>
    </row>
    <row r="6" spans="1:3">
      <c r="A6" s="4" t="s">
        <v>1174</v>
      </c>
      <c r="B6" s="4" t="s">
        <v>1099</v>
      </c>
      <c r="C6" s="4" t="s">
        <v>1100</v>
      </c>
    </row>
    <row r="7" spans="1:3">
      <c r="A7" s="4" t="s">
        <v>1085</v>
      </c>
    </row>
    <row r="8" spans="1:3">
      <c r="A8" s="3" t="s">
        <v>1440</v>
      </c>
    </row>
    <row r="9" spans="1:3">
      <c r="A9" s="4" t="s">
        <v>1174</v>
      </c>
      <c r="B9" s="4" t="s">
        <v>1097</v>
      </c>
      <c r="C9" s="4" t="s">
        <v>1098</v>
      </c>
    </row>
    <row r="10" spans="1:3">
      <c r="A10" s="4" t="s">
        <v>1441</v>
      </c>
    </row>
    <row r="11" spans="1:3">
      <c r="A11" s="3" t="s">
        <v>1440</v>
      </c>
    </row>
    <row r="12" spans="1:3">
      <c r="A12" s="4" t="s">
        <v>1442</v>
      </c>
      <c r="B12" s="6" t="n">
        <v>331165</v>
      </c>
      <c r="C12" s="6" t="n">
        <v>357912</v>
      </c>
    </row>
    <row r="13" spans="1:3">
      <c r="A13" s="4" t="s">
        <v>1000</v>
      </c>
      <c r="B13" s="5" t="n">
        <v>267357</v>
      </c>
      <c r="C13" s="5" t="n">
        <v>279223</v>
      </c>
    </row>
    <row r="14" spans="1:3">
      <c r="A14" s="4" t="s">
        <v>121</v>
      </c>
    </row>
    <row r="15" spans="1:3">
      <c r="A15" s="3" t="s">
        <v>1440</v>
      </c>
    </row>
    <row r="16" spans="1:3">
      <c r="A16" s="4" t="s">
        <v>1442</v>
      </c>
      <c r="B16" s="5" t="n">
        <v>15796</v>
      </c>
      <c r="C16" s="5" t="n">
        <v>22255</v>
      </c>
    </row>
    <row r="17" spans="1:3">
      <c r="A17" s="4" t="s">
        <v>1000</v>
      </c>
      <c r="B17" s="5" t="n">
        <v>15796</v>
      </c>
      <c r="C17" s="5" t="n">
        <v>22255</v>
      </c>
    </row>
    <row r="18" spans="1:3">
      <c r="A18" s="4" t="s">
        <v>122</v>
      </c>
    </row>
    <row r="19" spans="1:3">
      <c r="A19" s="3" t="s">
        <v>1440</v>
      </c>
    </row>
    <row r="20" spans="1:3">
      <c r="A20" s="4" t="s">
        <v>1442</v>
      </c>
      <c r="B20" s="5" t="n">
        <v>85</v>
      </c>
      <c r="C20" s="5" t="n">
        <v>211</v>
      </c>
    </row>
    <row r="21" spans="1:3">
      <c r="A21" s="4" t="s">
        <v>1000</v>
      </c>
      <c r="B21" s="5" t="n">
        <v>85</v>
      </c>
      <c r="C21" s="5" t="n">
        <v>211</v>
      </c>
    </row>
    <row r="22" spans="1:3">
      <c r="A22" s="4" t="s">
        <v>1443</v>
      </c>
    </row>
    <row r="23" spans="1:3">
      <c r="A23" s="3" t="s">
        <v>1440</v>
      </c>
    </row>
    <row r="24" spans="1:3">
      <c r="A24" s="4" t="s">
        <v>1442</v>
      </c>
      <c r="B24" s="5" t="n">
        <v>39615</v>
      </c>
      <c r="C24" s="5" t="n">
        <v>163284</v>
      </c>
    </row>
    <row r="25" spans="1:3">
      <c r="A25" s="4" t="s">
        <v>1000</v>
      </c>
      <c r="B25" s="6" t="n">
        <v>30686</v>
      </c>
      <c r="C25" s="6" t="n">
        <v>116792</v>
      </c>
    </row>
    <row r="26" spans="1:3">
      <c r="A26" s="4" t="s">
        <v>1444</v>
      </c>
    </row>
    <row r="27" spans="1:3">
      <c r="A27" s="3" t="s">
        <v>1440</v>
      </c>
    </row>
    <row r="28" spans="1:3">
      <c r="A28" s="4" t="s">
        <v>1174</v>
      </c>
      <c r="B28" s="4" t="s">
        <v>1099</v>
      </c>
      <c r="C28" s="4" t="s">
        <v>1100</v>
      </c>
    </row>
    <row r="29" spans="1:3">
      <c r="A29" s="4" t="s">
        <v>1445</v>
      </c>
    </row>
    <row r="30" spans="1:3">
      <c r="A30" s="3" t="s">
        <v>1440</v>
      </c>
    </row>
    <row r="31" spans="1:3">
      <c r="A31" s="4" t="s">
        <v>1442</v>
      </c>
      <c r="B31" s="6" t="n">
        <v>211018</v>
      </c>
      <c r="C31" s="6" t="n">
        <v>172162</v>
      </c>
    </row>
    <row r="32" spans="1:3">
      <c r="A32" s="4" t="s">
        <v>1000</v>
      </c>
      <c r="B32" s="6" t="n">
        <v>172186</v>
      </c>
      <c r="C32" s="6" t="n">
        <v>139965</v>
      </c>
    </row>
    <row r="33" spans="1:3">
      <c r="A33" s="4" t="s">
        <v>1446</v>
      </c>
    </row>
    <row r="34" spans="1:3">
      <c r="A34" s="3" t="s">
        <v>1440</v>
      </c>
    </row>
    <row r="35" spans="1:3">
      <c r="A35" s="4" t="s">
        <v>1174</v>
      </c>
      <c r="B35" s="4" t="s">
        <v>1097</v>
      </c>
      <c r="C35" s="4" t="s">
        <v>1098</v>
      </c>
    </row>
    <row r="36" spans="1:3">
      <c r="A36" s="4" t="s">
        <v>1341</v>
      </c>
    </row>
    <row r="37" spans="1:3">
      <c r="A37" s="3" t="s">
        <v>1440</v>
      </c>
    </row>
    <row r="38" spans="1:3">
      <c r="A38" s="4" t="s">
        <v>1442</v>
      </c>
      <c r="B38" s="6" t="n">
        <v>64651</v>
      </c>
    </row>
    <row r="39" spans="1:3">
      <c r="A39" s="4" t="s">
        <v>1000</v>
      </c>
      <c r="B39" s="6" t="n">
        <v>48604</v>
      </c>
    </row>
    <row r="40" spans="1:3">
      <c r="A40" s="4" t="s">
        <v>1447</v>
      </c>
    </row>
    <row r="41" spans="1:3">
      <c r="A41" s="3" t="s">
        <v>1440</v>
      </c>
    </row>
    <row r="42" spans="1:3">
      <c r="A42" s="4" t="s">
        <v>1174</v>
      </c>
      <c r="B42" s="4" t="s">
        <v>621</v>
      </c>
    </row>
    <row r="43" spans="1:3">
      <c r="A43" s="4" t="s">
        <v>1448</v>
      </c>
    </row>
    <row r="44" spans="1:3">
      <c r="A44" s="3" t="s">
        <v>1440</v>
      </c>
    </row>
    <row r="45" spans="1:3">
      <c r="A45" s="4" t="s">
        <v>1442</v>
      </c>
      <c r="B45" s="6" t="n">
        <v>75107</v>
      </c>
      <c r="C45" s="6" t="n">
        <v>72166</v>
      </c>
    </row>
    <row r="46" spans="1:3">
      <c r="A46" s="4" t="s">
        <v>1449</v>
      </c>
    </row>
    <row r="47" spans="1:3">
      <c r="A47" s="3" t="s">
        <v>1440</v>
      </c>
    </row>
    <row r="48" spans="1:3">
      <c r="A48" s="4" t="s">
        <v>1442</v>
      </c>
      <c r="B48" s="5" t="n">
        <v>15796</v>
      </c>
      <c r="C48" s="5" t="n">
        <v>22255</v>
      </c>
    </row>
    <row r="49" spans="1:3">
      <c r="A49" s="4" t="s">
        <v>1450</v>
      </c>
    </row>
    <row r="50" spans="1:3">
      <c r="A50" s="3" t="s">
        <v>1440</v>
      </c>
    </row>
    <row r="51" spans="1:3">
      <c r="A51" s="4" t="s">
        <v>1442</v>
      </c>
      <c r="B51" s="5" t="n">
        <v>85</v>
      </c>
      <c r="C51" s="5" t="n">
        <v>211</v>
      </c>
    </row>
    <row r="52" spans="1:3">
      <c r="A52" s="4" t="s">
        <v>1451</v>
      </c>
    </row>
    <row r="53" spans="1:3">
      <c r="A53" s="3" t="s">
        <v>1440</v>
      </c>
    </row>
    <row r="54" spans="1:3">
      <c r="A54" s="4" t="s">
        <v>1442</v>
      </c>
      <c r="B54" s="5" t="n">
        <v>3545</v>
      </c>
      <c r="C54" s="5" t="n">
        <v>6794</v>
      </c>
    </row>
    <row r="55" spans="1:3">
      <c r="A55" s="4" t="s">
        <v>1452</v>
      </c>
    </row>
    <row r="56" spans="1:3">
      <c r="A56" s="3" t="s">
        <v>1440</v>
      </c>
    </row>
    <row r="57" spans="1:3">
      <c r="A57" s="4" t="s">
        <v>1442</v>
      </c>
      <c r="B57" s="5" t="n">
        <v>51330</v>
      </c>
      <c r="C57" s="5" t="n">
        <v>42906</v>
      </c>
    </row>
    <row r="58" spans="1:3">
      <c r="A58" s="4" t="s">
        <v>1453</v>
      </c>
    </row>
    <row r="59" spans="1:3">
      <c r="A59" s="3" t="s">
        <v>1440</v>
      </c>
    </row>
    <row r="60" spans="1:3">
      <c r="A60" s="4" t="s">
        <v>1442</v>
      </c>
      <c r="B60" s="5" t="n">
        <v>4351</v>
      </c>
    </row>
    <row r="61" spans="1:3">
      <c r="A61" s="4" t="s">
        <v>1454</v>
      </c>
    </row>
    <row r="62" spans="1:3">
      <c r="A62" s="3" t="s">
        <v>1440</v>
      </c>
    </row>
    <row r="63" spans="1:3">
      <c r="A63" s="4" t="s">
        <v>1442</v>
      </c>
      <c r="B63" s="5" t="n">
        <v>22672</v>
      </c>
      <c r="C63" s="5" t="n">
        <v>21677</v>
      </c>
    </row>
    <row r="64" spans="1:3">
      <c r="A64" s="4" t="s">
        <v>1455</v>
      </c>
    </row>
    <row r="65" spans="1:3">
      <c r="A65" s="3" t="s">
        <v>1440</v>
      </c>
    </row>
    <row r="66" spans="1:3">
      <c r="A66" s="4" t="s">
        <v>1442</v>
      </c>
      <c r="B66" s="5" t="n">
        <v>4947</v>
      </c>
      <c r="C66" s="5" t="n">
        <v>11742</v>
      </c>
    </row>
    <row r="67" spans="1:3">
      <c r="A67" s="4" t="s">
        <v>1456</v>
      </c>
    </row>
    <row r="68" spans="1:3">
      <c r="A68" s="3" t="s">
        <v>1440</v>
      </c>
    </row>
    <row r="69" spans="1:3">
      <c r="A69" s="4" t="s">
        <v>1442</v>
      </c>
      <c r="B69" s="5" t="n">
        <v>13506</v>
      </c>
      <c r="C69" s="5" t="n">
        <v>9935</v>
      </c>
    </row>
    <row r="70" spans="1:3">
      <c r="A70" s="4" t="s">
        <v>1457</v>
      </c>
    </row>
    <row r="71" spans="1:3">
      <c r="A71" s="3" t="s">
        <v>1440</v>
      </c>
    </row>
    <row r="72" spans="1:3">
      <c r="A72" s="4" t="s">
        <v>1442</v>
      </c>
      <c r="B72" s="5" t="n">
        <v>4219</v>
      </c>
    </row>
    <row r="73" spans="1:3">
      <c r="A73" s="4" t="s">
        <v>1458</v>
      </c>
    </row>
    <row r="74" spans="1:3">
      <c r="A74" s="3" t="s">
        <v>1440</v>
      </c>
    </row>
    <row r="75" spans="1:3">
      <c r="A75" s="4" t="s">
        <v>1442</v>
      </c>
      <c r="B75" s="5" t="n">
        <v>22669</v>
      </c>
      <c r="C75" s="5" t="n">
        <v>21677</v>
      </c>
    </row>
    <row r="76" spans="1:3">
      <c r="A76" s="4" t="s">
        <v>1459</v>
      </c>
    </row>
    <row r="77" spans="1:3">
      <c r="A77" s="3" t="s">
        <v>1440</v>
      </c>
    </row>
    <row r="78" spans="1:3">
      <c r="A78" s="4" t="s">
        <v>1442</v>
      </c>
      <c r="B78" s="5" t="n">
        <v>4947</v>
      </c>
      <c r="C78" s="5" t="n">
        <v>11742</v>
      </c>
    </row>
    <row r="79" spans="1:3">
      <c r="A79" s="4" t="s">
        <v>1460</v>
      </c>
    </row>
    <row r="80" spans="1:3">
      <c r="A80" s="3" t="s">
        <v>1440</v>
      </c>
    </row>
    <row r="81" spans="1:3">
      <c r="A81" s="4" t="s">
        <v>1442</v>
      </c>
      <c r="B81" s="5" t="n">
        <v>13506</v>
      </c>
      <c r="C81" s="5" t="n">
        <v>9935</v>
      </c>
    </row>
    <row r="82" spans="1:3">
      <c r="A82" s="4" t="s">
        <v>1461</v>
      </c>
    </row>
    <row r="83" spans="1:3">
      <c r="A83" s="3" t="s">
        <v>1440</v>
      </c>
    </row>
    <row r="84" spans="1:3">
      <c r="A84" s="4" t="s">
        <v>1442</v>
      </c>
      <c r="B84" s="5" t="n">
        <v>4216</v>
      </c>
    </row>
    <row r="85" spans="1:3">
      <c r="A85" s="4" t="s">
        <v>1462</v>
      </c>
    </row>
    <row r="86" spans="1:3">
      <c r="A86" s="3" t="s">
        <v>1440</v>
      </c>
    </row>
    <row r="87" spans="1:3">
      <c r="A87" s="4" t="s">
        <v>1442</v>
      </c>
      <c r="B87" s="5" t="n">
        <v>210717</v>
      </c>
      <c r="C87" s="5" t="n">
        <v>242392</v>
      </c>
    </row>
    <row r="88" spans="1:3">
      <c r="A88" s="4" t="s">
        <v>1463</v>
      </c>
    </row>
    <row r="89" spans="1:3">
      <c r="A89" s="3" t="s">
        <v>1440</v>
      </c>
    </row>
    <row r="90" spans="1:3">
      <c r="A90" s="4" t="s">
        <v>1442</v>
      </c>
      <c r="B90" s="5" t="n">
        <v>26176</v>
      </c>
      <c r="C90" s="5" t="n">
        <v>133006</v>
      </c>
    </row>
    <row r="91" spans="1:3">
      <c r="A91" s="4" t="s">
        <v>1464</v>
      </c>
    </row>
    <row r="92" spans="1:3">
      <c r="A92" s="3" t="s">
        <v>1440</v>
      </c>
    </row>
    <row r="93" spans="1:3">
      <c r="A93" s="4" t="s">
        <v>1442</v>
      </c>
      <c r="B93" s="5" t="n">
        <v>132676</v>
      </c>
      <c r="C93" s="6" t="n">
        <v>109386</v>
      </c>
    </row>
    <row r="94" spans="1:3">
      <c r="A94" s="4" t="s">
        <v>1465</v>
      </c>
    </row>
    <row r="95" spans="1:3">
      <c r="A95" s="3" t="s">
        <v>1440</v>
      </c>
    </row>
    <row r="96" spans="1:3">
      <c r="A96" s="4" t="s">
        <v>1442</v>
      </c>
      <c r="B96" s="6" t="n">
        <v>5186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68</v>
      </c>
      <c r="C1" s="2" t="s">
        <v>69</v>
      </c>
    </row>
    <row r="2" spans="1:3">
      <c r="A2" s="3" t="s">
        <v>1467</v>
      </c>
    </row>
    <row r="3" spans="1:3">
      <c r="A3" s="4" t="s">
        <v>1000</v>
      </c>
      <c r="B3" s="6" t="n">
        <v>339678</v>
      </c>
      <c r="C3" s="6" t="n">
        <v>469538</v>
      </c>
    </row>
    <row r="4" spans="1:3">
      <c r="A4" s="4" t="s">
        <v>1342</v>
      </c>
    </row>
    <row r="5" spans="1:3">
      <c r="A5" s="3" t="s">
        <v>1467</v>
      </c>
    </row>
    <row r="6" spans="1:3">
      <c r="A6" s="4" t="s">
        <v>1442</v>
      </c>
      <c r="B6" s="5" t="n">
        <v>81532</v>
      </c>
      <c r="C6" s="5" t="n">
        <v>272742</v>
      </c>
    </row>
    <row r="7" spans="1:3">
      <c r="A7" s="4" t="s">
        <v>1000</v>
      </c>
      <c r="B7" s="6" t="n">
        <v>72321</v>
      </c>
      <c r="C7" s="6" t="n">
        <v>190315</v>
      </c>
    </row>
    <row r="8" spans="1:3">
      <c r="A8" s="4" t="s">
        <v>125</v>
      </c>
    </row>
    <row r="9" spans="1:3">
      <c r="A9" s="3" t="s">
        <v>1467</v>
      </c>
    </row>
    <row r="10" spans="1:3">
      <c r="A10" s="4" t="s">
        <v>1468</v>
      </c>
      <c r="C10" s="4" t="s">
        <v>1120</v>
      </c>
    </row>
    <row r="11" spans="1:3">
      <c r="A11" s="4" t="s">
        <v>1442</v>
      </c>
      <c r="C11" s="6" t="n">
        <v>130323</v>
      </c>
    </row>
    <row r="12" spans="1:3">
      <c r="A12" s="4" t="s">
        <v>1000</v>
      </c>
      <c r="C12" s="6" t="n">
        <v>130323</v>
      </c>
    </row>
    <row r="13" spans="1:3">
      <c r="A13" s="4" t="s">
        <v>131</v>
      </c>
    </row>
    <row r="14" spans="1:3">
      <c r="A14" s="3" t="s">
        <v>1467</v>
      </c>
    </row>
    <row r="15" spans="1:3">
      <c r="A15" s="4" t="s">
        <v>1468</v>
      </c>
      <c r="B15" s="4" t="s">
        <v>1469</v>
      </c>
      <c r="C15" s="4" t="s">
        <v>1470</v>
      </c>
    </row>
    <row r="16" spans="1:3">
      <c r="A16" s="4" t="s">
        <v>1442</v>
      </c>
      <c r="B16" s="6" t="n">
        <v>81532</v>
      </c>
      <c r="C16" s="6" t="n">
        <v>142419</v>
      </c>
    </row>
    <row r="17" spans="1:3">
      <c r="A17" s="4" t="s">
        <v>1000</v>
      </c>
      <c r="B17" s="5" t="n">
        <v>72321</v>
      </c>
      <c r="C17" s="5" t="n">
        <v>59992</v>
      </c>
    </row>
    <row r="18" spans="1:3">
      <c r="A18" s="4" t="s">
        <v>1471</v>
      </c>
    </row>
    <row r="19" spans="1:3">
      <c r="A19" s="3" t="s">
        <v>1467</v>
      </c>
    </row>
    <row r="20" spans="1:3">
      <c r="A20" s="4" t="s">
        <v>1442</v>
      </c>
      <c r="B20" s="5" t="n">
        <v>1629</v>
      </c>
      <c r="C20" s="5" t="n">
        <v>131655</v>
      </c>
    </row>
    <row r="21" spans="1:3">
      <c r="A21" s="4" t="s">
        <v>1472</v>
      </c>
    </row>
    <row r="22" spans="1:3">
      <c r="A22" s="3" t="s">
        <v>1467</v>
      </c>
    </row>
    <row r="23" spans="1:3">
      <c r="A23" s="4" t="s">
        <v>1442</v>
      </c>
      <c r="C23" s="5" t="n">
        <v>130323</v>
      </c>
    </row>
    <row r="24" spans="1:3">
      <c r="A24" s="4" t="s">
        <v>1473</v>
      </c>
    </row>
    <row r="25" spans="1:3">
      <c r="A25" s="3" t="s">
        <v>1467</v>
      </c>
    </row>
    <row r="26" spans="1:3">
      <c r="A26" s="4" t="s">
        <v>1442</v>
      </c>
      <c r="B26" s="5" t="n">
        <v>1629</v>
      </c>
      <c r="C26" s="5" t="n">
        <v>1332</v>
      </c>
    </row>
    <row r="27" spans="1:3">
      <c r="A27" s="4" t="s">
        <v>1474</v>
      </c>
    </row>
    <row r="28" spans="1:3">
      <c r="A28" s="3" t="s">
        <v>1467</v>
      </c>
    </row>
    <row r="29" spans="1:3">
      <c r="A29" s="4" t="s">
        <v>1442</v>
      </c>
      <c r="B29" s="5" t="n">
        <v>77968</v>
      </c>
      <c r="C29" s="5" t="n">
        <v>8497</v>
      </c>
    </row>
    <row r="30" spans="1:3">
      <c r="A30" s="4" t="s">
        <v>1475</v>
      </c>
    </row>
    <row r="31" spans="1:3">
      <c r="A31" s="3" t="s">
        <v>1467</v>
      </c>
    </row>
    <row r="32" spans="1:3">
      <c r="A32" s="4" t="s">
        <v>1442</v>
      </c>
      <c r="B32" s="5" t="n">
        <v>77968</v>
      </c>
      <c r="C32" s="5" t="n">
        <v>8497</v>
      </c>
    </row>
    <row r="33" spans="1:3">
      <c r="A33" s="4" t="s">
        <v>1476</v>
      </c>
    </row>
    <row r="34" spans="1:3">
      <c r="A34" s="3" t="s">
        <v>1467</v>
      </c>
    </row>
    <row r="35" spans="1:3">
      <c r="A35" s="4" t="s">
        <v>1442</v>
      </c>
      <c r="B35" s="5" t="n">
        <v>100</v>
      </c>
      <c r="C35" s="5" t="n">
        <v>8477</v>
      </c>
    </row>
    <row r="36" spans="1:3">
      <c r="A36" s="4" t="s">
        <v>1477</v>
      </c>
    </row>
    <row r="37" spans="1:3">
      <c r="A37" s="3" t="s">
        <v>1467</v>
      </c>
    </row>
    <row r="38" spans="1:3">
      <c r="A38" s="4" t="s">
        <v>1442</v>
      </c>
      <c r="B38" s="5" t="n">
        <v>100</v>
      </c>
      <c r="C38" s="5" t="n">
        <v>8477</v>
      </c>
    </row>
    <row r="39" spans="1:3">
      <c r="A39" s="4" t="s">
        <v>1478</v>
      </c>
    </row>
    <row r="40" spans="1:3">
      <c r="A40" s="3" t="s">
        <v>1467</v>
      </c>
    </row>
    <row r="41" spans="1:3">
      <c r="A41" s="4" t="s">
        <v>1442</v>
      </c>
      <c r="B41" s="5" t="n">
        <v>1835</v>
      </c>
      <c r="C41" s="5" t="n">
        <v>124113</v>
      </c>
    </row>
    <row r="42" spans="1:3">
      <c r="A42" s="4" t="s">
        <v>1479</v>
      </c>
    </row>
    <row r="43" spans="1:3">
      <c r="A43" s="3" t="s">
        <v>1467</v>
      </c>
    </row>
    <row r="44" spans="1:3">
      <c r="A44" s="4" t="s">
        <v>1442</v>
      </c>
      <c r="B44" s="6" t="n">
        <v>1835</v>
      </c>
      <c r="C44" s="6" t="n">
        <v>1241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68</v>
      </c>
      <c r="C2" s="2" t="s">
        <v>69</v>
      </c>
      <c r="D2" s="2" t="s">
        <v>70</v>
      </c>
    </row>
    <row r="3" spans="1:4">
      <c r="A3" s="3" t="s">
        <v>1481</v>
      </c>
    </row>
    <row r="4" spans="1:4">
      <c r="A4" s="4" t="s">
        <v>1482</v>
      </c>
      <c r="B4" s="6" t="n">
        <v>0</v>
      </c>
      <c r="C4" s="6" t="n">
        <v>0</v>
      </c>
      <c r="D4" s="6" t="n">
        <v>0</v>
      </c>
    </row>
    <row r="5" spans="1:4">
      <c r="A5" s="4" t="s">
        <v>1483</v>
      </c>
      <c r="B5" s="6" t="n">
        <v>0</v>
      </c>
      <c r="C5" s="6" t="n">
        <v>0</v>
      </c>
      <c r="D5" s="6" t="n">
        <v>0</v>
      </c>
    </row>
    <row r="6" spans="1:4">
      <c r="A6" s="4" t="s">
        <v>1484</v>
      </c>
    </row>
    <row r="7" spans="1:4">
      <c r="A7" s="3" t="s">
        <v>1481</v>
      </c>
    </row>
    <row r="8" spans="1:4">
      <c r="A8" s="4" t="s">
        <v>1485</v>
      </c>
      <c r="B8" s="4" t="s">
        <v>1183</v>
      </c>
    </row>
    <row r="9" spans="1:4">
      <c r="A9" s="4" t="s">
        <v>1486</v>
      </c>
    </row>
    <row r="10" spans="1:4">
      <c r="A10" s="3" t="s">
        <v>1481</v>
      </c>
    </row>
    <row r="11" spans="1:4">
      <c r="A11" s="4" t="s">
        <v>1485</v>
      </c>
      <c r="B11" s="4" t="s">
        <v>1402</v>
      </c>
      <c r="C11" s="4" t="s">
        <v>1402</v>
      </c>
    </row>
    <row r="12" spans="1:4">
      <c r="A12" s="4" t="s">
        <v>1487</v>
      </c>
      <c r="B12" s="6" t="n">
        <v>69526</v>
      </c>
      <c r="C12" s="6" t="n">
        <v>65870</v>
      </c>
    </row>
    <row r="13" spans="1:4">
      <c r="A13" s="4" t="s">
        <v>1488</v>
      </c>
    </row>
    <row r="14" spans="1:4">
      <c r="A14" s="3" t="s">
        <v>1481</v>
      </c>
    </row>
    <row r="15" spans="1:4">
      <c r="A15" s="4" t="s">
        <v>1487</v>
      </c>
      <c r="C15" s="5" t="n">
        <v>8383</v>
      </c>
    </row>
    <row r="16" spans="1:4">
      <c r="A16" s="4" t="s">
        <v>1489</v>
      </c>
    </row>
    <row r="17" spans="1:4">
      <c r="A17" s="3" t="s">
        <v>1481</v>
      </c>
    </row>
    <row r="18" spans="1:4">
      <c r="A18" s="4" t="s">
        <v>1487</v>
      </c>
      <c r="C18" s="6" t="n">
        <v>121940</v>
      </c>
    </row>
    <row r="19" spans="1:4">
      <c r="A19" s="4" t="s">
        <v>1490</v>
      </c>
    </row>
    <row r="20" spans="1:4">
      <c r="A20" s="3" t="s">
        <v>1481</v>
      </c>
    </row>
    <row r="21" spans="1:4">
      <c r="A21" s="4" t="s">
        <v>1384</v>
      </c>
      <c r="B21" s="4" t="s">
        <v>728</v>
      </c>
      <c r="C21" s="4" t="s">
        <v>728</v>
      </c>
    </row>
    <row r="22" spans="1:4">
      <c r="A22" s="4" t="s">
        <v>1491</v>
      </c>
      <c r="B22" s="6" t="n">
        <v>-29</v>
      </c>
      <c r="C22" s="6" t="n">
        <v>-31</v>
      </c>
    </row>
    <row r="23" spans="1:4">
      <c r="A23" s="4" t="s">
        <v>1492</v>
      </c>
      <c r="B23" s="4" t="s">
        <v>728</v>
      </c>
      <c r="C23" s="4" t="s">
        <v>728</v>
      </c>
    </row>
    <row r="24" spans="1:4">
      <c r="A24" s="4" t="s">
        <v>1493</v>
      </c>
      <c r="B24" s="6" t="n">
        <v>63</v>
      </c>
      <c r="C24" s="6" t="n">
        <v>63</v>
      </c>
    </row>
    <row r="25" spans="1:4">
      <c r="A25" s="4" t="s">
        <v>1487</v>
      </c>
      <c r="B25" s="6" t="n">
        <v>1394</v>
      </c>
      <c r="C25" s="6" t="n">
        <v>1378</v>
      </c>
    </row>
    <row r="26" spans="1:4">
      <c r="A26" s="4" t="s">
        <v>1494</v>
      </c>
    </row>
    <row r="27" spans="1:4">
      <c r="A27" s="3" t="s">
        <v>1481</v>
      </c>
    </row>
    <row r="28" spans="1:4">
      <c r="A28" s="4" t="s">
        <v>1384</v>
      </c>
      <c r="B28" s="4" t="s">
        <v>728</v>
      </c>
      <c r="C28" s="4" t="s">
        <v>728</v>
      </c>
    </row>
    <row r="29" spans="1:4">
      <c r="A29" s="4" t="s">
        <v>1491</v>
      </c>
      <c r="B29" s="6" t="n">
        <v>-1876</v>
      </c>
      <c r="C29" s="6" t="n">
        <v>-1973</v>
      </c>
    </row>
    <row r="30" spans="1:4">
      <c r="A30" s="4" t="s">
        <v>1487</v>
      </c>
      <c r="C30" s="5" t="n">
        <v>57487</v>
      </c>
    </row>
    <row r="31" spans="1:4">
      <c r="A31" s="4" t="s">
        <v>1495</v>
      </c>
    </row>
    <row r="32" spans="1:4">
      <c r="A32" s="3" t="s">
        <v>1481</v>
      </c>
    </row>
    <row r="33" spans="1:4">
      <c r="A33" s="4" t="s">
        <v>1487</v>
      </c>
      <c r="B33" s="5" t="n">
        <v>1110</v>
      </c>
      <c r="C33" s="5" t="n">
        <v>1117</v>
      </c>
    </row>
    <row r="34" spans="1:4">
      <c r="A34" s="4" t="s">
        <v>1496</v>
      </c>
    </row>
    <row r="35" spans="1:4">
      <c r="A35" s="3" t="s">
        <v>1481</v>
      </c>
    </row>
    <row r="36" spans="1:4">
      <c r="A36" s="4" t="s">
        <v>1487</v>
      </c>
      <c r="B36" s="5" t="n">
        <v>291</v>
      </c>
      <c r="C36" s="5" t="n">
        <v>10</v>
      </c>
    </row>
    <row r="37" spans="1:4">
      <c r="A37" s="4" t="s">
        <v>1497</v>
      </c>
    </row>
    <row r="38" spans="1:4">
      <c r="A38" s="3" t="s">
        <v>1481</v>
      </c>
    </row>
    <row r="39" spans="1:4">
      <c r="A39" s="4" t="s">
        <v>1487</v>
      </c>
      <c r="C39" s="6" t="n">
        <v>224</v>
      </c>
    </row>
    <row r="40" spans="1:4">
      <c r="A40" s="4" t="s">
        <v>1498</v>
      </c>
    </row>
    <row r="41" spans="1:4">
      <c r="A41" s="3" t="s">
        <v>1481</v>
      </c>
    </row>
    <row r="42" spans="1:4">
      <c r="A42" s="4" t="s">
        <v>1499</v>
      </c>
      <c r="B42" s="6" t="n">
        <v>4656</v>
      </c>
    </row>
    <row r="43" spans="1:4">
      <c r="A43" s="4" t="s">
        <v>1485</v>
      </c>
      <c r="B43" s="4" t="s">
        <v>841</v>
      </c>
    </row>
    <row r="44" spans="1:4">
      <c r="A44" s="4" t="s">
        <v>1500</v>
      </c>
    </row>
    <row r="45" spans="1:4">
      <c r="A45" s="3" t="s">
        <v>1481</v>
      </c>
    </row>
    <row r="46" spans="1:4">
      <c r="A46" s="4" t="s">
        <v>1384</v>
      </c>
      <c r="B46" s="4" t="s">
        <v>728</v>
      </c>
    </row>
    <row r="47" spans="1:4">
      <c r="A47" s="4" t="s">
        <v>1491</v>
      </c>
      <c r="B47" s="6" t="n">
        <v>47</v>
      </c>
    </row>
    <row r="48" spans="1:4">
      <c r="A48" s="4" t="s">
        <v>1492</v>
      </c>
      <c r="B48" s="4" t="s">
        <v>728</v>
      </c>
    </row>
    <row r="49" spans="1:4">
      <c r="A49" s="4" t="s">
        <v>1493</v>
      </c>
      <c r="B49" s="6" t="n">
        <v>168</v>
      </c>
    </row>
    <row r="50" spans="1:4">
      <c r="A50" s="4" t="s">
        <v>1501</v>
      </c>
    </row>
    <row r="51" spans="1:4">
      <c r="A51" s="3" t="s">
        <v>1481</v>
      </c>
    </row>
    <row r="52" spans="1:4">
      <c r="A52" s="4" t="s">
        <v>1499</v>
      </c>
      <c r="B52" s="6" t="n">
        <v>6416</v>
      </c>
    </row>
    <row r="53" spans="1:4">
      <c r="A53" s="4" t="s">
        <v>1485</v>
      </c>
      <c r="B53" s="4" t="s">
        <v>150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2"/>
    <col customWidth="1" max="8" min="8" width="31"/>
    <col customWidth="1" max="9" min="9" width="31"/>
    <col customWidth="1" max="10" min="10" width="31"/>
    <col customWidth="1" max="11" min="11" width="31"/>
    <col customWidth="1" max="12" min="12" width="32"/>
    <col customWidth="1" max="13" min="13" width="31"/>
  </cols>
  <sheetData>
    <row r="1" spans="1:13">
      <c r="A1" s="1" t="s">
        <v>1503</v>
      </c>
      <c r="B1" s="2" t="s">
        <v>1</v>
      </c>
    </row>
    <row r="2" spans="1:13">
      <c r="B2" s="2" t="s">
        <v>1504</v>
      </c>
      <c r="C2" s="2" t="s">
        <v>1505</v>
      </c>
      <c r="D2" s="2" t="s">
        <v>1506</v>
      </c>
      <c r="E2" s="2" t="s">
        <v>1507</v>
      </c>
      <c r="F2" s="2" t="s">
        <v>1508</v>
      </c>
      <c r="G2" s="2" t="s">
        <v>1509</v>
      </c>
      <c r="H2" s="2" t="s">
        <v>1510</v>
      </c>
      <c r="I2" s="2" t="s">
        <v>1511</v>
      </c>
      <c r="J2" s="2" t="s">
        <v>1512</v>
      </c>
      <c r="K2" s="2" t="s">
        <v>1513</v>
      </c>
      <c r="L2" s="2" t="s">
        <v>1514</v>
      </c>
      <c r="M2" s="2" t="s">
        <v>1515</v>
      </c>
    </row>
    <row r="3" spans="1:13">
      <c r="A3" s="3" t="s">
        <v>520</v>
      </c>
    </row>
    <row r="4" spans="1:13">
      <c r="A4" s="4" t="s">
        <v>1221</v>
      </c>
      <c r="B4" s="6" t="n">
        <v>8</v>
      </c>
      <c r="C4" s="6" t="n">
        <v>8</v>
      </c>
    </row>
    <row r="5" spans="1:13">
      <c r="A5" s="4" t="s">
        <v>1516</v>
      </c>
    </row>
    <row r="6" spans="1:13">
      <c r="A6" s="3" t="s">
        <v>520</v>
      </c>
    </row>
    <row r="7" spans="1:13">
      <c r="A7" s="4" t="s">
        <v>1517</v>
      </c>
      <c r="G7" s="14" t="n">
        <v>2364800</v>
      </c>
      <c r="L7" s="14" t="n">
        <v>2364800</v>
      </c>
    </row>
    <row r="8" spans="1:13">
      <c r="A8" s="4" t="s">
        <v>1328</v>
      </c>
      <c r="B8" s="4" t="s">
        <v>1329</v>
      </c>
      <c r="C8" s="4" t="s">
        <v>1329</v>
      </c>
    </row>
    <row r="9" spans="1:13">
      <c r="A9" s="4" t="s">
        <v>1518</v>
      </c>
      <c r="B9" s="5" t="n">
        <v>16</v>
      </c>
      <c r="C9" s="5" t="n">
        <v>16</v>
      </c>
      <c r="D9" s="5" t="n">
        <v>16</v>
      </c>
      <c r="E9" s="5" t="n">
        <v>16</v>
      </c>
      <c r="F9" s="5" t="n">
        <v>16</v>
      </c>
      <c r="G9" s="5" t="n">
        <v>16</v>
      </c>
      <c r="H9" s="5" t="n">
        <v>16</v>
      </c>
      <c r="I9" s="5" t="n">
        <v>16</v>
      </c>
      <c r="J9" s="5" t="n">
        <v>16</v>
      </c>
      <c r="K9" s="5" t="n">
        <v>16</v>
      </c>
      <c r="L9" s="5" t="n">
        <v>16</v>
      </c>
      <c r="M9" s="5" t="n">
        <v>16</v>
      </c>
    </row>
    <row r="10" spans="1:13">
      <c r="A10" s="4" t="s">
        <v>1519</v>
      </c>
      <c r="B10" s="4" t="s">
        <v>1520</v>
      </c>
    </row>
    <row r="11" spans="1:13">
      <c r="A11" s="4" t="s">
        <v>1521</v>
      </c>
    </row>
    <row r="12" spans="1:13">
      <c r="A12" s="3" t="s">
        <v>520</v>
      </c>
    </row>
    <row r="13" spans="1:13">
      <c r="A13" s="4" t="s">
        <v>1221</v>
      </c>
      <c r="F13" s="6" t="n">
        <v>100000</v>
      </c>
      <c r="K13" s="6" t="n">
        <v>100000</v>
      </c>
    </row>
    <row r="14" spans="1:13">
      <c r="A14" s="4" t="s">
        <v>1328</v>
      </c>
      <c r="B14" s="4" t="s">
        <v>1329</v>
      </c>
      <c r="C14" s="4" t="s">
        <v>1329</v>
      </c>
    </row>
    <row r="15" spans="1:13">
      <c r="A15" s="4" t="s">
        <v>1518</v>
      </c>
      <c r="B15" s="5" t="n">
        <v>7</v>
      </c>
      <c r="C15" s="5" t="n">
        <v>7</v>
      </c>
      <c r="D15" s="5" t="n">
        <v>7</v>
      </c>
      <c r="E15" s="5" t="n">
        <v>7</v>
      </c>
      <c r="F15" s="5" t="n">
        <v>7</v>
      </c>
      <c r="G15" s="5" t="n">
        <v>7</v>
      </c>
      <c r="H15" s="5" t="n">
        <v>7</v>
      </c>
      <c r="I15" s="5" t="n">
        <v>7</v>
      </c>
      <c r="J15" s="5" t="n">
        <v>7</v>
      </c>
      <c r="K15" s="5" t="n">
        <v>7</v>
      </c>
      <c r="L15" s="5" t="n">
        <v>7</v>
      </c>
      <c r="M15" s="5" t="n">
        <v>7</v>
      </c>
    </row>
    <row r="16" spans="1:13">
      <c r="A16" s="4" t="s">
        <v>1519</v>
      </c>
      <c r="B16" s="4" t="s">
        <v>1522</v>
      </c>
    </row>
    <row r="17" spans="1:13">
      <c r="A17" s="4" t="s">
        <v>1523</v>
      </c>
    </row>
    <row r="18" spans="1:13">
      <c r="A18" s="3" t="s">
        <v>520</v>
      </c>
    </row>
    <row r="19" spans="1:13">
      <c r="A19" s="4" t="s">
        <v>137</v>
      </c>
      <c r="E19" s="11" t="n">
        <v>1800</v>
      </c>
      <c r="J19" s="11" t="n">
        <v>1800</v>
      </c>
    </row>
    <row r="20" spans="1:13">
      <c r="A20" s="4" t="s">
        <v>1328</v>
      </c>
      <c r="B20" s="4" t="s">
        <v>1329</v>
      </c>
      <c r="C20" s="4" t="s">
        <v>1329</v>
      </c>
    </row>
    <row r="21" spans="1:13">
      <c r="A21" s="4" t="s">
        <v>1519</v>
      </c>
      <c r="B21" s="4" t="s">
        <v>1524</v>
      </c>
    </row>
    <row r="22" spans="1:13">
      <c r="A22" s="4" t="s">
        <v>1525</v>
      </c>
    </row>
    <row r="23" spans="1:13">
      <c r="A23" s="3" t="s">
        <v>520</v>
      </c>
    </row>
    <row r="24" spans="1:13">
      <c r="A24" s="4" t="s">
        <v>137</v>
      </c>
      <c r="E24" s="5" t="n">
        <v>1260000</v>
      </c>
      <c r="J24" s="5" t="n">
        <v>1260000</v>
      </c>
    </row>
    <row r="25" spans="1:13">
      <c r="A25" s="4" t="s">
        <v>1328</v>
      </c>
      <c r="B25" s="4" t="s">
        <v>1329</v>
      </c>
      <c r="C25" s="4" t="s">
        <v>1329</v>
      </c>
    </row>
    <row r="26" spans="1:13">
      <c r="A26" s="4" t="s">
        <v>1519</v>
      </c>
      <c r="B26" s="4" t="s">
        <v>1526</v>
      </c>
    </row>
    <row r="27" spans="1:13">
      <c r="A27" s="4" t="s">
        <v>1527</v>
      </c>
    </row>
    <row r="28" spans="1:13">
      <c r="A28" s="3" t="s">
        <v>520</v>
      </c>
    </row>
    <row r="29" spans="1:13">
      <c r="A29" s="4" t="s">
        <v>1221</v>
      </c>
      <c r="H29" s="6" t="n">
        <v>10000</v>
      </c>
      <c r="M29" s="6" t="n">
        <v>10000</v>
      </c>
    </row>
    <row r="30" spans="1:13">
      <c r="A30" s="4" t="s">
        <v>1328</v>
      </c>
      <c r="B30" s="4" t="s">
        <v>1329</v>
      </c>
      <c r="C30" s="4" t="s">
        <v>1329</v>
      </c>
    </row>
    <row r="31" spans="1:13">
      <c r="A31" s="4" t="s">
        <v>1519</v>
      </c>
      <c r="B31" s="4" t="s">
        <v>1524</v>
      </c>
    </row>
    <row r="32" spans="1:13">
      <c r="A32" s="4" t="s">
        <v>1528</v>
      </c>
    </row>
    <row r="33" spans="1:13">
      <c r="A33" s="3" t="s">
        <v>520</v>
      </c>
    </row>
    <row r="34" spans="1:13">
      <c r="A34" s="4" t="s">
        <v>1529</v>
      </c>
      <c r="D34" s="9" t="n">
        <v>89100000</v>
      </c>
      <c r="I34" s="9" t="n">
        <v>89100000</v>
      </c>
    </row>
    <row r="35" spans="1:13">
      <c r="A35" s="4" t="s">
        <v>1328</v>
      </c>
      <c r="B35" s="4" t="s">
        <v>1329</v>
      </c>
      <c r="C35" s="4" t="s">
        <v>1329</v>
      </c>
    </row>
    <row r="36" spans="1:13">
      <c r="A36" s="4" t="s">
        <v>1519</v>
      </c>
      <c r="B36" s="4" t="s">
        <v>1524</v>
      </c>
    </row>
    <row r="37" spans="1:13">
      <c r="A37" s="4" t="s">
        <v>1530</v>
      </c>
    </row>
    <row r="38" spans="1:13">
      <c r="A38" s="3" t="s">
        <v>520</v>
      </c>
    </row>
    <row r="39" spans="1:13">
      <c r="A39" s="4" t="s">
        <v>137</v>
      </c>
      <c r="E39" s="5" t="n">
        <v>12500</v>
      </c>
      <c r="J39" s="5" t="n">
        <v>12500</v>
      </c>
    </row>
    <row r="40" spans="1:13">
      <c r="A40" s="4" t="s">
        <v>1328</v>
      </c>
      <c r="B40" s="4" t="s">
        <v>1329</v>
      </c>
      <c r="C40" s="4" t="s">
        <v>1329</v>
      </c>
    </row>
    <row r="41" spans="1:13">
      <c r="A41" s="4" t="s">
        <v>1519</v>
      </c>
      <c r="B41" s="4" t="s">
        <v>1524</v>
      </c>
    </row>
    <row r="42" spans="1:13">
      <c r="A42" s="4" t="s">
        <v>1531</v>
      </c>
    </row>
    <row r="43" spans="1:13">
      <c r="A43" s="3" t="s">
        <v>520</v>
      </c>
    </row>
    <row r="44" spans="1:13">
      <c r="A44" s="4" t="s">
        <v>137</v>
      </c>
      <c r="E44" s="5" t="n">
        <v>12500</v>
      </c>
      <c r="J44" s="5" t="n">
        <v>12500</v>
      </c>
    </row>
    <row r="45" spans="1:13">
      <c r="A45" s="4" t="s">
        <v>1328</v>
      </c>
      <c r="B45" s="4" t="s">
        <v>1329</v>
      </c>
      <c r="C45" s="4" t="s">
        <v>1329</v>
      </c>
    </row>
    <row r="46" spans="1:13">
      <c r="A46" s="4" t="s">
        <v>1519</v>
      </c>
      <c r="B46" s="4" t="s">
        <v>1524</v>
      </c>
    </row>
    <row r="47" spans="1:13">
      <c r="A47" s="4" t="s">
        <v>1532</v>
      </c>
    </row>
    <row r="48" spans="1:13">
      <c r="A48" s="3" t="s">
        <v>520</v>
      </c>
    </row>
    <row r="49" spans="1:13">
      <c r="A49" s="4" t="s">
        <v>137</v>
      </c>
      <c r="E49" s="5" t="n">
        <v>12500</v>
      </c>
      <c r="J49" s="5" t="n">
        <v>12500</v>
      </c>
    </row>
    <row r="50" spans="1:13">
      <c r="A50" s="4" t="s">
        <v>1328</v>
      </c>
      <c r="B50" s="4" t="s">
        <v>1329</v>
      </c>
      <c r="C50" s="4" t="s">
        <v>1329</v>
      </c>
    </row>
    <row r="51" spans="1:13">
      <c r="A51" s="4" t="s">
        <v>1519</v>
      </c>
      <c r="B51" s="4" t="s">
        <v>1524</v>
      </c>
    </row>
    <row r="52" spans="1:13">
      <c r="A52" s="4" t="s">
        <v>1533</v>
      </c>
    </row>
    <row r="53" spans="1:13">
      <c r="A53" s="3" t="s">
        <v>520</v>
      </c>
    </row>
    <row r="54" spans="1:13">
      <c r="A54" s="4" t="s">
        <v>137</v>
      </c>
      <c r="E54" s="11" t="n">
        <v>1200000</v>
      </c>
      <c r="J54" s="11" t="n">
        <v>1200000</v>
      </c>
    </row>
    <row r="55" spans="1:13">
      <c r="A55" s="4" t="s">
        <v>1328</v>
      </c>
      <c r="B55" s="4" t="s">
        <v>1329</v>
      </c>
      <c r="C55" s="4" t="s">
        <v>1329</v>
      </c>
    </row>
    <row r="56" spans="1:13">
      <c r="A56" s="4" t="s">
        <v>1519</v>
      </c>
      <c r="B56" s="4" t="s">
        <v>1534</v>
      </c>
    </row>
    <row r="57" spans="1:13">
      <c r="A57" s="4" t="s">
        <v>1535</v>
      </c>
    </row>
    <row r="58" spans="1:13">
      <c r="A58" s="3" t="s">
        <v>520</v>
      </c>
    </row>
    <row r="59" spans="1:13">
      <c r="A59" s="4" t="s">
        <v>1221</v>
      </c>
      <c r="B59" s="6" t="n">
        <v>1</v>
      </c>
      <c r="C59" s="6" t="n">
        <v>1</v>
      </c>
    </row>
    <row r="60" spans="1:13">
      <c r="A60" s="4" t="s">
        <v>1328</v>
      </c>
      <c r="B60" s="4" t="s">
        <v>1329</v>
      </c>
      <c r="C60" s="4" t="s">
        <v>1329</v>
      </c>
    </row>
    <row r="61" spans="1:13">
      <c r="A61" s="4" t="s">
        <v>1519</v>
      </c>
      <c r="B61" s="4" t="s">
        <v>1536</v>
      </c>
    </row>
  </sheetData>
  <mergeCells count="4">
    <mergeCell ref="A1:A2"/>
    <mergeCell ref="B1:C1"/>
    <mergeCell ref="D1:H1"/>
    <mergeCell ref="I1:M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7</v>
      </c>
      <c r="B1" s="2" t="s">
        <v>68</v>
      </c>
      <c r="C1" s="2" t="s">
        <v>69</v>
      </c>
      <c r="D1" s="2" t="s">
        <v>70</v>
      </c>
    </row>
    <row r="2" spans="1:4">
      <c r="A2" s="3" t="s">
        <v>340</v>
      </c>
    </row>
    <row r="3" spans="1:4">
      <c r="A3" s="4" t="s">
        <v>1538</v>
      </c>
      <c r="B3" s="6" t="n">
        <v>23118</v>
      </c>
      <c r="C3" s="6" t="n">
        <v>30872</v>
      </c>
      <c r="D3" s="6" t="n">
        <v>3427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68</v>
      </c>
      <c r="C2" s="2" t="s">
        <v>69</v>
      </c>
      <c r="D2" s="2" t="s">
        <v>70</v>
      </c>
    </row>
    <row r="3" spans="1:4">
      <c r="A3" s="3" t="s">
        <v>1432</v>
      </c>
    </row>
    <row r="4" spans="1:4">
      <c r="A4" s="4" t="s">
        <v>72</v>
      </c>
      <c r="B4" s="6" t="n">
        <v>324</v>
      </c>
      <c r="C4" s="6" t="n">
        <v>324</v>
      </c>
      <c r="D4" s="6" t="n">
        <v>286</v>
      </c>
    </row>
    <row r="5" spans="1:4">
      <c r="A5" s="4" t="s">
        <v>663</v>
      </c>
    </row>
    <row r="6" spans="1:4">
      <c r="A6" s="3" t="s">
        <v>1432</v>
      </c>
    </row>
    <row r="7" spans="1:4">
      <c r="A7" s="4" t="s">
        <v>72</v>
      </c>
      <c r="B7" s="5" t="n">
        <v>7</v>
      </c>
      <c r="C7" s="5" t="n">
        <v>7</v>
      </c>
    </row>
    <row r="8" spans="1:4">
      <c r="A8" s="4" t="s">
        <v>1540</v>
      </c>
    </row>
    <row r="9" spans="1:4">
      <c r="A9" s="3" t="s">
        <v>1432</v>
      </c>
    </row>
    <row r="10" spans="1:4">
      <c r="A10" s="4" t="s">
        <v>72</v>
      </c>
      <c r="B10" s="5" t="n">
        <v>285</v>
      </c>
      <c r="C10" s="5" t="n">
        <v>278</v>
      </c>
      <c r="D10" s="5" t="n">
        <v>277</v>
      </c>
    </row>
    <row r="11" spans="1:4">
      <c r="A11" s="4" t="s">
        <v>519</v>
      </c>
    </row>
    <row r="12" spans="1:4">
      <c r="A12" s="3" t="s">
        <v>1432</v>
      </c>
    </row>
    <row r="13" spans="1:4">
      <c r="A13" s="4" t="s">
        <v>72</v>
      </c>
      <c r="B13" s="5" t="n">
        <v>24</v>
      </c>
      <c r="C13" s="5" t="n">
        <v>30</v>
      </c>
    </row>
    <row r="14" spans="1:4">
      <c r="A14" s="4" t="s">
        <v>1541</v>
      </c>
    </row>
    <row r="15" spans="1:4">
      <c r="A15" s="3" t="s">
        <v>1432</v>
      </c>
    </row>
    <row r="16" spans="1:4">
      <c r="A16" s="4" t="s">
        <v>72</v>
      </c>
      <c r="B16" s="6" t="n">
        <v>8</v>
      </c>
      <c r="C16" s="6" t="n">
        <v>9</v>
      </c>
      <c r="D16" s="6" t="n">
        <v>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68</v>
      </c>
      <c r="C2" s="2" t="s">
        <v>69</v>
      </c>
      <c r="D2" s="2" t="s">
        <v>70</v>
      </c>
    </row>
    <row r="3" spans="1:4">
      <c r="A3" s="3" t="s">
        <v>343</v>
      </c>
    </row>
    <row r="4" spans="1:4">
      <c r="A4" s="4" t="s">
        <v>1543</v>
      </c>
      <c r="B4" s="6" t="n">
        <v>1548</v>
      </c>
      <c r="C4" s="6" t="n">
        <v>2553</v>
      </c>
      <c r="D4" s="6" t="n">
        <v>2198</v>
      </c>
    </row>
    <row r="5" spans="1:4">
      <c r="A5" s="4" t="s">
        <v>1544</v>
      </c>
      <c r="D5" s="5" t="n">
        <v>112</v>
      </c>
    </row>
    <row r="6" spans="1:4">
      <c r="A6" s="4" t="s">
        <v>1545</v>
      </c>
      <c r="B6" s="6" t="n">
        <v>1548</v>
      </c>
      <c r="C6" s="6" t="n">
        <v>2553</v>
      </c>
      <c r="D6" s="6" t="n">
        <v>231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546</v>
      </c>
      <c r="B1" s="2" t="s">
        <v>1</v>
      </c>
    </row>
    <row r="2" spans="1:6">
      <c r="B2" s="2" t="s">
        <v>166</v>
      </c>
      <c r="C2" s="2" t="s">
        <v>167</v>
      </c>
      <c r="D2" s="2" t="s">
        <v>162</v>
      </c>
      <c r="E2" s="2" t="s">
        <v>1547</v>
      </c>
      <c r="F2" s="2" t="s">
        <v>1548</v>
      </c>
    </row>
    <row r="3" spans="1:6">
      <c r="A3" s="3" t="s">
        <v>1432</v>
      </c>
    </row>
    <row r="4" spans="1:6">
      <c r="A4" s="4" t="s">
        <v>1549</v>
      </c>
      <c r="B4" s="6" t="n">
        <v>0</v>
      </c>
      <c r="C4" s="6" t="n">
        <v>0</v>
      </c>
      <c r="D4" s="6" t="n">
        <v>-223</v>
      </c>
    </row>
    <row r="5" spans="1:6">
      <c r="A5" s="4" t="s">
        <v>843</v>
      </c>
    </row>
    <row r="6" spans="1:6">
      <c r="A6" s="3" t="s">
        <v>1432</v>
      </c>
    </row>
    <row r="7" spans="1:6">
      <c r="A7" s="4" t="s">
        <v>1550</v>
      </c>
      <c r="E7" s="6" t="n">
        <v>1300</v>
      </c>
      <c r="F7" s="6" t="n">
        <v>10</v>
      </c>
    </row>
    <row r="8" spans="1:6">
      <c r="A8" s="4" t="s">
        <v>1551</v>
      </c>
      <c r="E8" s="4" t="s">
        <v>1552</v>
      </c>
      <c r="F8" s="4" t="s">
        <v>1552</v>
      </c>
    </row>
    <row r="9" spans="1:6">
      <c r="A9" s="4" t="s">
        <v>1549</v>
      </c>
      <c r="B9" s="6" t="n">
        <v>24</v>
      </c>
      <c r="C9" s="6" t="n">
        <v>32</v>
      </c>
    </row>
  </sheetData>
  <mergeCells count="2">
    <mergeCell ref="A1:A2"/>
    <mergeCell ref="B1:F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1553</v>
      </c>
      <c r="B1" s="2" t="s">
        <v>877</v>
      </c>
    </row>
    <row r="2" spans="1:2">
      <c r="A2" s="4" t="s">
        <v>685</v>
      </c>
    </row>
    <row r="3" spans="1:2">
      <c r="A3" s="3" t="s">
        <v>345</v>
      </c>
    </row>
    <row r="4" spans="1:2">
      <c r="A4" s="4" t="s">
        <v>882</v>
      </c>
      <c r="B4" s="6" t="n">
        <v>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68</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68</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68</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68</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68</v>
      </c>
      <c r="C2" s="2" t="s">
        <v>69</v>
      </c>
      <c r="D2" s="2" t="s">
        <v>70</v>
      </c>
    </row>
    <row r="3" spans="1:4">
      <c r="A3" s="3" t="s">
        <v>71</v>
      </c>
    </row>
    <row r="4" spans="1:4">
      <c r="A4" s="4" t="s">
        <v>72</v>
      </c>
      <c r="B4" s="6" t="n">
        <v>324</v>
      </c>
      <c r="C4" s="6" t="n">
        <v>324</v>
      </c>
      <c r="D4" s="6" t="n">
        <v>286</v>
      </c>
    </row>
    <row r="5" spans="1:4">
      <c r="A5" s="4" t="s">
        <v>73</v>
      </c>
      <c r="B5" s="5" t="n">
        <v>48624</v>
      </c>
      <c r="C5" s="5" t="n">
        <v>64345</v>
      </c>
      <c r="D5" s="5" t="n">
        <v>56447</v>
      </c>
    </row>
    <row r="6" spans="1:4">
      <c r="A6" s="4" t="s">
        <v>74</v>
      </c>
      <c r="B6" s="5" t="n">
        <v>48948</v>
      </c>
      <c r="C6" s="5" t="n">
        <v>64669</v>
      </c>
      <c r="D6" s="5" t="n">
        <v>56733</v>
      </c>
    </row>
    <row r="7" spans="1:4">
      <c r="A7" s="4" t="s">
        <v>75</v>
      </c>
      <c r="B7" s="5" t="n">
        <v>-21739</v>
      </c>
      <c r="C7" s="5" t="n">
        <v>-30262</v>
      </c>
      <c r="D7" s="5" t="n">
        <v>-23201</v>
      </c>
    </row>
    <row r="8" spans="1:4">
      <c r="A8" s="4" t="s">
        <v>76</v>
      </c>
      <c r="B8" s="5" t="n">
        <v>27209</v>
      </c>
      <c r="C8" s="5" t="n">
        <v>34407</v>
      </c>
      <c r="D8" s="5" t="n">
        <v>33532</v>
      </c>
    </row>
    <row r="9" spans="1:4">
      <c r="A9" s="4" t="s">
        <v>77</v>
      </c>
      <c r="B9" s="5" t="n">
        <v>-2886</v>
      </c>
      <c r="C9" s="5" t="n">
        <v>-4541</v>
      </c>
      <c r="D9" s="5" t="n">
        <v>-5221</v>
      </c>
    </row>
    <row r="10" spans="1:4">
      <c r="A10" s="4" t="s">
        <v>78</v>
      </c>
      <c r="B10" s="5" t="n">
        <v>-152</v>
      </c>
    </row>
    <row r="11" spans="1:4">
      <c r="A11" s="4" t="s">
        <v>79</v>
      </c>
      <c r="B11" s="5" t="n">
        <v>-983</v>
      </c>
      <c r="C11" s="5" t="n">
        <v>-626</v>
      </c>
    </row>
    <row r="12" spans="1:4">
      <c r="A12" s="4" t="s">
        <v>80</v>
      </c>
      <c r="B12" s="5" t="n">
        <v>-1846</v>
      </c>
      <c r="C12" s="5" t="n">
        <v>-2610</v>
      </c>
      <c r="D12" s="5" t="n">
        <v>-554</v>
      </c>
    </row>
    <row r="13" spans="1:4">
      <c r="A13" s="4" t="s">
        <v>81</v>
      </c>
      <c r="B13" s="5" t="n">
        <v>-22462</v>
      </c>
      <c r="C13" s="5" t="n">
        <v>-27948</v>
      </c>
      <c r="D13" s="5" t="n">
        <v>-25110</v>
      </c>
    </row>
    <row r="14" spans="1:4">
      <c r="A14" s="4" t="s">
        <v>82</v>
      </c>
      <c r="B14" s="5" t="n">
        <v>789</v>
      </c>
      <c r="C14" s="5" t="n">
        <v>25630</v>
      </c>
      <c r="D14" s="5" t="n">
        <v>2068</v>
      </c>
    </row>
    <row r="15" spans="1:4">
      <c r="A15" s="4" t="s">
        <v>83</v>
      </c>
      <c r="B15" s="5" t="n">
        <v>-331</v>
      </c>
      <c r="C15" s="5" t="n">
        <v>24312</v>
      </c>
      <c r="D15" s="5" t="n">
        <v>4715</v>
      </c>
    </row>
    <row r="16" spans="1:4">
      <c r="A16" s="4" t="s">
        <v>84</v>
      </c>
      <c r="B16" s="5" t="n">
        <v>688</v>
      </c>
      <c r="C16" s="5" t="n">
        <v>580</v>
      </c>
      <c r="D16" s="5" t="n">
        <v>7891</v>
      </c>
    </row>
    <row r="17" spans="1:4">
      <c r="A17" s="4" t="s">
        <v>85</v>
      </c>
      <c r="B17" s="5" t="n">
        <v>-1500</v>
      </c>
      <c r="C17" s="5" t="n">
        <v>-22397</v>
      </c>
      <c r="D17" s="5" t="n">
        <v>-39986</v>
      </c>
    </row>
    <row r="18" spans="1:4">
      <c r="A18" s="4" t="s">
        <v>86</v>
      </c>
      <c r="B18" s="5" t="n">
        <v>-15924</v>
      </c>
      <c r="C18" s="5" t="n">
        <v>-17330</v>
      </c>
      <c r="D18" s="5" t="n">
        <v>-12200</v>
      </c>
    </row>
    <row r="19" spans="1:4">
      <c r="A19" s="4" t="s">
        <v>87</v>
      </c>
      <c r="B19" s="5" t="n">
        <v>-17067</v>
      </c>
      <c r="C19" s="5" t="n">
        <v>-14835</v>
      </c>
      <c r="D19" s="5" t="n">
        <v>-39580</v>
      </c>
    </row>
    <row r="20" spans="1:4">
      <c r="A20" s="4" t="s">
        <v>88</v>
      </c>
      <c r="B20" s="5" t="n">
        <v>-24945</v>
      </c>
      <c r="C20" s="5" t="n">
        <v>-7285</v>
      </c>
      <c r="D20" s="5" t="n">
        <v>6530</v>
      </c>
    </row>
    <row r="21" spans="1:4">
      <c r="A21" s="4" t="s">
        <v>89</v>
      </c>
      <c r="B21" s="5" t="n">
        <v>-42012</v>
      </c>
      <c r="C21" s="5" t="n">
        <v>-22120</v>
      </c>
      <c r="D21" s="5" t="n">
        <v>-33050</v>
      </c>
    </row>
    <row r="22" spans="1:4">
      <c r="A22" s="3" t="s">
        <v>90</v>
      </c>
    </row>
    <row r="23" spans="1:4">
      <c r="A23" s="4" t="s">
        <v>91</v>
      </c>
      <c r="B23" s="5" t="n">
        <v>5887</v>
      </c>
      <c r="C23" s="5" t="n">
        <v>-3190</v>
      </c>
      <c r="D23" s="5" t="n">
        <v>5579</v>
      </c>
    </row>
    <row r="24" spans="1:4">
      <c r="A24" s="4" t="s">
        <v>92</v>
      </c>
      <c r="B24" s="5" t="n">
        <v>-36125</v>
      </c>
      <c r="C24" s="5" t="n">
        <v>-25310</v>
      </c>
      <c r="D24" s="5" t="n">
        <v>-27471</v>
      </c>
    </row>
    <row r="25" spans="1:4">
      <c r="A25" s="4" t="s">
        <v>93</v>
      </c>
      <c r="B25" s="5" t="n">
        <v>-42061</v>
      </c>
      <c r="C25" s="5" t="n">
        <v>-21955</v>
      </c>
      <c r="D25" s="5" t="n">
        <v>-33171</v>
      </c>
    </row>
    <row r="26" spans="1:4">
      <c r="A26" s="4" t="s">
        <v>94</v>
      </c>
      <c r="B26" s="5" t="n">
        <v>49</v>
      </c>
      <c r="C26" s="5" t="n">
        <v>-165</v>
      </c>
      <c r="D26" s="5" t="n">
        <v>121</v>
      </c>
    </row>
    <row r="27" spans="1:4">
      <c r="A27" s="3" t="s">
        <v>95</v>
      </c>
    </row>
    <row r="28" spans="1:4">
      <c r="A28" s="4" t="s">
        <v>96</v>
      </c>
      <c r="B28" s="5" t="n">
        <v>-36187</v>
      </c>
      <c r="C28" s="5" t="n">
        <v>-25226</v>
      </c>
      <c r="D28" s="5" t="n">
        <v>-26738</v>
      </c>
    </row>
    <row r="29" spans="1:4">
      <c r="A29" s="4" t="s">
        <v>97</v>
      </c>
      <c r="B29" s="5" t="n">
        <v>62</v>
      </c>
      <c r="C29" s="5" t="n">
        <v>-84</v>
      </c>
      <c r="D29" s="5" t="n">
        <v>-733</v>
      </c>
    </row>
    <row r="30" spans="1:4">
      <c r="A30" s="4" t="s">
        <v>92</v>
      </c>
      <c r="B30" s="6" t="n">
        <v>-36125</v>
      </c>
      <c r="C30" s="6" t="n">
        <v>-25310</v>
      </c>
      <c r="D30" s="6" t="n">
        <v>-27471</v>
      </c>
    </row>
    <row r="31" spans="1:4">
      <c r="A31" s="4" t="s">
        <v>98</v>
      </c>
      <c r="B31" s="7" t="n">
        <v>-0.1</v>
      </c>
      <c r="C31" s="7" t="n">
        <v>-0.05</v>
      </c>
      <c r="D31" s="7" t="n">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68</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68</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68</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68</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68</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68</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68</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68</v>
      </c>
    </row>
    <row r="3" spans="1:2">
      <c r="A3" s="4" t="s">
        <v>287</v>
      </c>
    </row>
    <row r="4" spans="1:2">
      <c r="A4" s="3" t="s">
        <v>110</v>
      </c>
    </row>
    <row r="5" spans="1:2">
      <c r="A5" s="4" t="s">
        <v>286</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68</v>
      </c>
    </row>
    <row r="3" spans="1:2">
      <c r="A3" s="4" t="s">
        <v>112</v>
      </c>
    </row>
    <row r="4" spans="1:2">
      <c r="A4" s="3" t="s">
        <v>110</v>
      </c>
    </row>
    <row r="5" spans="1:2">
      <c r="A5" s="4" t="s">
        <v>286</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68</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v>
      </c>
      <c r="B1" s="2" t="s">
        <v>68</v>
      </c>
      <c r="C1" s="2" t="s">
        <v>69</v>
      </c>
    </row>
    <row r="2" spans="1:3">
      <c r="A2" s="3" t="s">
        <v>100</v>
      </c>
    </row>
    <row r="3" spans="1:3">
      <c r="A3" s="4" t="s">
        <v>101</v>
      </c>
      <c r="B3" s="6" t="n">
        <v>11739</v>
      </c>
      <c r="C3" s="6" t="n">
        <v>43831</v>
      </c>
    </row>
    <row r="4" spans="1:3">
      <c r="A4" s="4" t="s">
        <v>102</v>
      </c>
      <c r="B4" s="5" t="n">
        <v>31511</v>
      </c>
      <c r="C4" s="5" t="n">
        <v>44182</v>
      </c>
    </row>
    <row r="5" spans="1:3">
      <c r="A5" s="4" t="s">
        <v>103</v>
      </c>
      <c r="B5" s="5" t="n">
        <v>7</v>
      </c>
      <c r="C5" s="5" t="n">
        <v>16428</v>
      </c>
    </row>
    <row r="6" spans="1:3">
      <c r="A6" s="4" t="s">
        <v>104</v>
      </c>
      <c r="B6" s="5" t="n">
        <v>10837</v>
      </c>
      <c r="C6" s="5" t="n">
        <v>20535</v>
      </c>
    </row>
    <row r="7" spans="1:3">
      <c r="A7" s="4" t="s">
        <v>105</v>
      </c>
      <c r="B7" s="5" t="n">
        <v>728</v>
      </c>
      <c r="C7" s="5" t="n">
        <v>731</v>
      </c>
    </row>
    <row r="8" spans="1:3">
      <c r="A8" s="4" t="s">
        <v>106</v>
      </c>
      <c r="B8" s="5" t="n">
        <v>467</v>
      </c>
      <c r="C8" s="5" t="n">
        <v>626</v>
      </c>
    </row>
    <row r="9" spans="1:3">
      <c r="A9" s="4" t="s">
        <v>107</v>
      </c>
      <c r="B9" s="5" t="n">
        <v>1473</v>
      </c>
      <c r="C9" s="5" t="n">
        <v>48387</v>
      </c>
    </row>
    <row r="10" spans="1:3">
      <c r="A10" s="4" t="s">
        <v>108</v>
      </c>
      <c r="B10" s="5" t="n">
        <v>56762</v>
      </c>
      <c r="C10" s="5" t="n">
        <v>174720</v>
      </c>
    </row>
    <row r="11" spans="1:3">
      <c r="A11" s="3" t="s">
        <v>109</v>
      </c>
    </row>
    <row r="12" spans="1:3">
      <c r="A12" s="4" t="s">
        <v>110</v>
      </c>
      <c r="B12" s="5" t="n">
        <v>460</v>
      </c>
      <c r="C12" s="5" t="n">
        <v>684</v>
      </c>
    </row>
    <row r="13" spans="1:3">
      <c r="A13" s="4" t="s">
        <v>111</v>
      </c>
      <c r="B13" s="5" t="n">
        <v>4049</v>
      </c>
      <c r="C13" s="5" t="n">
        <v>1815</v>
      </c>
    </row>
    <row r="14" spans="1:3">
      <c r="A14" s="4" t="s">
        <v>112</v>
      </c>
      <c r="B14" s="5" t="n">
        <v>261113</v>
      </c>
      <c r="C14" s="5" t="n">
        <v>353050</v>
      </c>
    </row>
    <row r="15" spans="1:3">
      <c r="A15" s="4" t="s">
        <v>113</v>
      </c>
      <c r="B15" s="5" t="n">
        <v>48553</v>
      </c>
      <c r="C15" s="5" t="n">
        <v>34743</v>
      </c>
    </row>
    <row r="16" spans="1:3">
      <c r="A16" s="4" t="s">
        <v>114</v>
      </c>
      <c r="B16" s="5" t="n">
        <v>59</v>
      </c>
      <c r="C16" s="5" t="n">
        <v>85</v>
      </c>
    </row>
    <row r="17" spans="1:3">
      <c r="A17" s="4" t="s">
        <v>115</v>
      </c>
      <c r="B17" s="5" t="n">
        <v>1743</v>
      </c>
      <c r="C17" s="5" t="n">
        <v>2333</v>
      </c>
    </row>
    <row r="18" spans="1:3">
      <c r="A18" s="4" t="s">
        <v>103</v>
      </c>
      <c r="B18" s="5" t="n">
        <v>5021</v>
      </c>
      <c r="C18" s="5" t="n">
        <v>5050</v>
      </c>
    </row>
    <row r="19" spans="1:3">
      <c r="A19" s="4" t="s">
        <v>116</v>
      </c>
      <c r="B19" s="5" t="n">
        <v>12726</v>
      </c>
      <c r="C19" s="5" t="n">
        <v>32382</v>
      </c>
    </row>
    <row r="20" spans="1:3">
      <c r="A20" s="4" t="s">
        <v>117</v>
      </c>
      <c r="B20" s="5" t="n">
        <v>14868</v>
      </c>
      <c r="C20" s="5" t="n">
        <v>15098</v>
      </c>
    </row>
    <row r="21" spans="1:3">
      <c r="A21" s="4" t="s">
        <v>118</v>
      </c>
      <c r="B21" s="5" t="n">
        <v>348592</v>
      </c>
      <c r="C21" s="5" t="n">
        <v>410497</v>
      </c>
    </row>
    <row r="22" spans="1:3">
      <c r="A22" s="4" t="s">
        <v>119</v>
      </c>
      <c r="B22" s="5" t="n">
        <v>405354</v>
      </c>
      <c r="C22" s="5" t="n">
        <v>585217</v>
      </c>
    </row>
    <row r="23" spans="1:3">
      <c r="A23" s="3" t="s">
        <v>120</v>
      </c>
    </row>
    <row r="24" spans="1:3">
      <c r="A24" s="4" t="s">
        <v>121</v>
      </c>
      <c r="B24" s="5" t="n">
        <v>29459</v>
      </c>
      <c r="C24" s="5" t="n">
        <v>31972</v>
      </c>
    </row>
    <row r="25" spans="1:3">
      <c r="A25" s="4" t="s">
        <v>122</v>
      </c>
      <c r="B25" s="5" t="n">
        <v>85</v>
      </c>
      <c r="C25" s="5" t="n">
        <v>211</v>
      </c>
    </row>
    <row r="26" spans="1:3">
      <c r="A26" s="4" t="s">
        <v>123</v>
      </c>
      <c r="B26" s="5" t="n">
        <v>270</v>
      </c>
      <c r="C26" s="5" t="n">
        <v>11806</v>
      </c>
    </row>
    <row r="27" spans="1:3">
      <c r="A27" s="4" t="s">
        <v>124</v>
      </c>
      <c r="B27" s="5" t="n">
        <v>54875</v>
      </c>
      <c r="C27" s="5" t="n">
        <v>49700</v>
      </c>
    </row>
    <row r="28" spans="1:3">
      <c r="A28" s="4" t="s">
        <v>125</v>
      </c>
      <c r="C28" s="5" t="n">
        <v>130323</v>
      </c>
    </row>
    <row r="29" spans="1:3">
      <c r="A29" s="4" t="s">
        <v>126</v>
      </c>
      <c r="B29" s="5" t="n">
        <v>3745</v>
      </c>
    </row>
    <row r="30" spans="1:3">
      <c r="A30" s="4" t="s">
        <v>127</v>
      </c>
      <c r="B30" s="5" t="n">
        <v>1674</v>
      </c>
      <c r="C30" s="5" t="n">
        <v>336</v>
      </c>
    </row>
    <row r="31" spans="1:3">
      <c r="A31" s="4" t="s">
        <v>128</v>
      </c>
      <c r="B31" s="5" t="n">
        <v>90108</v>
      </c>
      <c r="C31" s="5" t="n">
        <v>224348</v>
      </c>
    </row>
    <row r="32" spans="1:3">
      <c r="A32" s="3" t="s">
        <v>129</v>
      </c>
    </row>
    <row r="33" spans="1:3">
      <c r="A33" s="4" t="s">
        <v>124</v>
      </c>
      <c r="B33" s="5" t="n">
        <v>147997</v>
      </c>
      <c r="C33" s="5" t="n">
        <v>207057</v>
      </c>
    </row>
    <row r="34" spans="1:3">
      <c r="A34" s="4" t="s">
        <v>130</v>
      </c>
      <c r="B34" s="5" t="n">
        <v>44859</v>
      </c>
    </row>
    <row r="35" spans="1:3">
      <c r="A35" s="4" t="s">
        <v>131</v>
      </c>
      <c r="B35" s="5" t="n">
        <v>82983</v>
      </c>
      <c r="C35" s="5" t="n">
        <v>72446</v>
      </c>
    </row>
    <row r="36" spans="1:3">
      <c r="A36" s="4" t="s">
        <v>132</v>
      </c>
      <c r="B36" s="5" t="n">
        <v>2344</v>
      </c>
      <c r="C36" s="5" t="n">
        <v>3159</v>
      </c>
    </row>
    <row r="37" spans="1:3">
      <c r="A37" s="4" t="s">
        <v>133</v>
      </c>
      <c r="B37" s="5" t="n">
        <v>278183</v>
      </c>
      <c r="C37" s="5" t="n">
        <v>282662</v>
      </c>
    </row>
    <row r="38" spans="1:3">
      <c r="A38" s="4" t="s">
        <v>134</v>
      </c>
      <c r="B38" s="5" t="n">
        <v>368291</v>
      </c>
      <c r="C38" s="5" t="n">
        <v>507010</v>
      </c>
    </row>
    <row r="39" spans="1:3">
      <c r="A39" s="4" t="s">
        <v>135</v>
      </c>
      <c r="B39" s="5" t="n">
        <v>37063</v>
      </c>
      <c r="C39" s="5" t="n">
        <v>78207</v>
      </c>
    </row>
    <row r="40" spans="1:3">
      <c r="A40" s="3" t="s">
        <v>136</v>
      </c>
    </row>
    <row r="41" spans="1:3">
      <c r="A41" s="4" t="s">
        <v>137</v>
      </c>
      <c r="B41" s="5" t="n">
        <v>8</v>
      </c>
      <c r="C41" s="5" t="n">
        <v>8</v>
      </c>
    </row>
    <row r="42" spans="1:3">
      <c r="A42" s="4" t="s">
        <v>138</v>
      </c>
      <c r="B42" s="5" t="n">
        <v>36991</v>
      </c>
      <c r="C42" s="5" t="n">
        <v>73178</v>
      </c>
    </row>
    <row r="43" spans="1:3">
      <c r="A43" s="4" t="s">
        <v>139</v>
      </c>
      <c r="B43" s="5" t="n">
        <v>36999</v>
      </c>
      <c r="C43" s="5" t="n">
        <v>73186</v>
      </c>
    </row>
    <row r="44" spans="1:3">
      <c r="A44" s="4" t="s">
        <v>97</v>
      </c>
      <c r="B44" s="5" t="n">
        <v>64</v>
      </c>
      <c r="C44" s="5" t="n">
        <v>5021</v>
      </c>
    </row>
    <row r="45" spans="1:3">
      <c r="A45" s="4" t="s">
        <v>140</v>
      </c>
      <c r="B45" s="5" t="n">
        <v>37063</v>
      </c>
      <c r="C45" s="5" t="n">
        <v>78207</v>
      </c>
    </row>
    <row r="46" spans="1:3">
      <c r="A46" s="4" t="s">
        <v>141</v>
      </c>
      <c r="B46" s="6" t="n">
        <v>405354</v>
      </c>
      <c r="C46" s="6" t="n">
        <v>585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68</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68</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68</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68</v>
      </c>
    </row>
    <row r="3" spans="1:2">
      <c r="A3" s="3" t="s">
        <v>304</v>
      </c>
    </row>
    <row r="4" spans="1:2">
      <c r="A4" s="4" t="s">
        <v>303</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68</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68</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68</v>
      </c>
    </row>
    <row r="3" spans="1:2">
      <c r="A3" s="3" t="s">
        <v>313</v>
      </c>
    </row>
    <row r="4" spans="1:2">
      <c r="A4" s="4" t="s">
        <v>312</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68</v>
      </c>
    </row>
    <row r="3" spans="1:2">
      <c r="A3" s="3" t="s">
        <v>316</v>
      </c>
    </row>
    <row r="4" spans="1:2">
      <c r="A4" s="4" t="s">
        <v>31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68</v>
      </c>
    </row>
    <row r="3" spans="1:2">
      <c r="A3" s="3" t="s">
        <v>319</v>
      </c>
    </row>
    <row r="4" spans="1:2">
      <c r="A4" s="4" t="s">
        <v>318</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68</v>
      </c>
    </row>
    <row r="3" spans="1:2">
      <c r="A3" s="3" t="s">
        <v>322</v>
      </c>
    </row>
    <row r="4" spans="1:2">
      <c r="A4" s="4" t="s">
        <v>321</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0"/>
    <col customWidth="1" max="2" min="2" width="80"/>
    <col customWidth="1" max="3" min="3" width="11"/>
    <col customWidth="1" max="4" min="4" width="14"/>
    <col customWidth="1" max="5" min="5" width="33"/>
    <col customWidth="1" max="6" min="6" width="20"/>
    <col customWidth="1" max="7" min="7" width="19"/>
    <col customWidth="1" max="8" min="8" width="27"/>
    <col customWidth="1" max="9" min="9" width="14"/>
    <col customWidth="1" max="10" min="10" width="11"/>
    <col customWidth="1" max="11" min="11" width="27"/>
  </cols>
  <sheetData>
    <row r="1" spans="1:11">
      <c r="A1" s="1" t="s">
        <v>142</v>
      </c>
      <c r="C1" s="2" t="s">
        <v>143</v>
      </c>
      <c r="D1" s="2" t="s">
        <v>137</v>
      </c>
      <c r="E1" s="2" t="s">
        <v>144</v>
      </c>
      <c r="F1" s="2" t="s">
        <v>145</v>
      </c>
      <c r="G1" s="2" t="s">
        <v>146</v>
      </c>
      <c r="H1" s="2" t="s">
        <v>147</v>
      </c>
      <c r="I1" s="2" t="s">
        <v>148</v>
      </c>
      <c r="J1" s="2" t="s">
        <v>143</v>
      </c>
      <c r="K1" s="2" t="s">
        <v>149</v>
      </c>
    </row>
    <row r="2" spans="1:11">
      <c r="A2" s="4" t="s">
        <v>150</v>
      </c>
      <c r="C2" s="6" t="n">
        <v>133922</v>
      </c>
      <c r="D2" s="6" t="n">
        <v>8</v>
      </c>
      <c r="E2" s="6" t="n">
        <v>44140</v>
      </c>
      <c r="F2" s="6" t="n">
        <v>-21849</v>
      </c>
      <c r="G2" s="6" t="n">
        <v>-145403</v>
      </c>
      <c r="H2" s="6" t="n">
        <v>250421</v>
      </c>
      <c r="I2" s="6" t="n">
        <v>767</v>
      </c>
      <c r="J2" s="6" t="n">
        <v>128084</v>
      </c>
      <c r="K2" s="6" t="n">
        <v>5838</v>
      </c>
    </row>
    <row r="3" spans="1:11">
      <c r="A3" s="4" t="s">
        <v>89</v>
      </c>
      <c r="C3" s="5" t="n">
        <v>-33050</v>
      </c>
      <c r="G3" s="5" t="n">
        <v>-33171</v>
      </c>
      <c r="J3" s="5" t="n">
        <v>-33171</v>
      </c>
      <c r="K3" s="5" t="n">
        <v>121</v>
      </c>
    </row>
    <row r="4" spans="1:11">
      <c r="A4" s="4" t="s">
        <v>91</v>
      </c>
      <c r="C4" s="5" t="n">
        <v>5579</v>
      </c>
      <c r="F4" s="5" t="n">
        <v>6433</v>
      </c>
      <c r="J4" s="5" t="n">
        <v>6433</v>
      </c>
      <c r="K4" s="5" t="n">
        <v>-854</v>
      </c>
    </row>
    <row r="5" spans="1:11">
      <c r="A5" s="4" t="s">
        <v>92</v>
      </c>
      <c r="C5" s="5" t="n">
        <v>-27471</v>
      </c>
      <c r="F5" s="5" t="n">
        <v>6433</v>
      </c>
      <c r="G5" s="5" t="n">
        <v>-33171</v>
      </c>
      <c r="J5" s="5" t="n">
        <v>-26738</v>
      </c>
      <c r="K5" s="5" t="n">
        <v>-733</v>
      </c>
    </row>
    <row r="6" spans="1:11">
      <c r="A6" s="4" t="s">
        <v>151</v>
      </c>
      <c r="C6" s="5" t="n">
        <v>-223</v>
      </c>
      <c r="E6" s="5" t="n">
        <v>-223</v>
      </c>
      <c r="J6" s="5" t="n">
        <v>-223</v>
      </c>
    </row>
    <row r="7" spans="1:11">
      <c r="A7" s="4" t="s">
        <v>152</v>
      </c>
      <c r="C7" s="5" t="n">
        <v>106228</v>
      </c>
      <c r="D7" s="5" t="n">
        <v>8</v>
      </c>
      <c r="E7" s="5" t="n">
        <v>43917</v>
      </c>
      <c r="F7" s="5" t="n">
        <v>-15416</v>
      </c>
      <c r="G7" s="5" t="n">
        <v>-178574</v>
      </c>
      <c r="H7" s="5" t="n">
        <v>250421</v>
      </c>
      <c r="I7" s="5" t="n">
        <v>767</v>
      </c>
      <c r="J7" s="5" t="n">
        <v>101123</v>
      </c>
      <c r="K7" s="5" t="n">
        <v>5105</v>
      </c>
    </row>
    <row r="8" spans="1:11">
      <c r="A8" s="4" t="s">
        <v>153</v>
      </c>
      <c r="B8" s="4" t="s">
        <v>154</v>
      </c>
      <c r="C8" s="5" t="n">
        <v>-1944</v>
      </c>
      <c r="G8" s="5" t="n">
        <v>-1944</v>
      </c>
      <c r="J8" s="5" t="n">
        <v>-1944</v>
      </c>
    </row>
    <row r="9" spans="1:11">
      <c r="A9" s="4" t="s">
        <v>155</v>
      </c>
      <c r="C9" s="5" t="n">
        <v>104284</v>
      </c>
      <c r="D9" s="5" t="n">
        <v>8</v>
      </c>
      <c r="E9" s="5" t="n">
        <v>43917</v>
      </c>
      <c r="F9" s="5" t="n">
        <v>-15416</v>
      </c>
      <c r="G9" s="5" t="n">
        <v>-180518</v>
      </c>
      <c r="H9" s="5" t="n">
        <v>250421</v>
      </c>
      <c r="I9" s="5" t="n">
        <v>767</v>
      </c>
      <c r="J9" s="5" t="n">
        <v>99179</v>
      </c>
      <c r="K9" s="5" t="n">
        <v>5105</v>
      </c>
    </row>
    <row r="10" spans="1:11">
      <c r="A10" s="4" t="s">
        <v>89</v>
      </c>
      <c r="C10" s="5" t="n">
        <v>-22120</v>
      </c>
      <c r="G10" s="5" t="n">
        <v>-21955</v>
      </c>
      <c r="J10" s="5" t="n">
        <v>-21955</v>
      </c>
      <c r="K10" s="5" t="n">
        <v>-165</v>
      </c>
    </row>
    <row r="11" spans="1:11">
      <c r="A11" s="4" t="s">
        <v>91</v>
      </c>
      <c r="C11" s="5" t="n">
        <v>-3190</v>
      </c>
      <c r="F11" s="5" t="n">
        <v>-3271</v>
      </c>
      <c r="J11" s="5" t="n">
        <v>-3271</v>
      </c>
      <c r="K11" s="5" t="n">
        <v>81</v>
      </c>
    </row>
    <row r="12" spans="1:11">
      <c r="A12" s="4" t="s">
        <v>92</v>
      </c>
      <c r="C12" s="5" t="n">
        <v>-25310</v>
      </c>
      <c r="F12" s="5" t="n">
        <v>-3271</v>
      </c>
      <c r="G12" s="5" t="n">
        <v>-21955</v>
      </c>
      <c r="J12" s="5" t="n">
        <v>-25226</v>
      </c>
      <c r="K12" s="5" t="n">
        <v>-84</v>
      </c>
    </row>
    <row r="13" spans="1:11">
      <c r="A13" s="4" t="s">
        <v>156</v>
      </c>
      <c r="C13" s="5" t="n">
        <v>-767</v>
      </c>
      <c r="I13" s="5" t="n">
        <v>-767</v>
      </c>
      <c r="J13" s="5" t="n">
        <v>-767</v>
      </c>
    </row>
    <row r="14" spans="1:11">
      <c r="A14" s="4" t="s">
        <v>157</v>
      </c>
      <c r="C14" s="5" t="n">
        <v>78207</v>
      </c>
      <c r="D14" s="5" t="n">
        <v>8</v>
      </c>
      <c r="E14" s="5" t="n">
        <v>43917</v>
      </c>
      <c r="F14" s="5" t="n">
        <v>-18687</v>
      </c>
      <c r="G14" s="5" t="n">
        <v>-202473</v>
      </c>
      <c r="H14" s="5" t="n">
        <v>250421</v>
      </c>
      <c r="J14" s="5" t="n">
        <v>73186</v>
      </c>
      <c r="K14" s="5" t="n">
        <v>5021</v>
      </c>
    </row>
    <row r="15" spans="1:11">
      <c r="A15" s="4" t="s">
        <v>89</v>
      </c>
      <c r="C15" s="5" t="n">
        <v>-42012</v>
      </c>
      <c r="G15" s="5" t="n">
        <v>-42061</v>
      </c>
      <c r="J15" s="5" t="n">
        <v>-42061</v>
      </c>
      <c r="K15" s="5" t="n">
        <v>49</v>
      </c>
    </row>
    <row r="16" spans="1:11">
      <c r="A16" s="4" t="s">
        <v>91</v>
      </c>
      <c r="C16" s="5" t="n">
        <v>5887</v>
      </c>
      <c r="F16" s="5" t="n">
        <v>5874</v>
      </c>
      <c r="J16" s="5" t="n">
        <v>5874</v>
      </c>
      <c r="K16" s="5" t="n">
        <v>13</v>
      </c>
    </row>
    <row r="17" spans="1:11">
      <c r="A17" s="4" t="s">
        <v>92</v>
      </c>
      <c r="C17" s="5" t="n">
        <v>-36125</v>
      </c>
      <c r="F17" s="5" t="n">
        <v>5874</v>
      </c>
      <c r="G17" s="5" t="n">
        <v>-42061</v>
      </c>
      <c r="J17" s="5" t="n">
        <v>-36187</v>
      </c>
      <c r="K17" s="5" t="n">
        <v>62</v>
      </c>
    </row>
    <row r="18" spans="1:11">
      <c r="A18" s="4" t="s">
        <v>158</v>
      </c>
      <c r="G18" s="5" t="n">
        <v>-9</v>
      </c>
      <c r="I18" s="5" t="n">
        <v>9</v>
      </c>
    </row>
    <row r="19" spans="1:11">
      <c r="A19" s="4" t="s">
        <v>156</v>
      </c>
      <c r="C19" s="5" t="n">
        <v>-5019</v>
      </c>
      <c r="K19" s="5" t="n">
        <v>-5019</v>
      </c>
    </row>
    <row r="20" spans="1:11">
      <c r="A20" s="4" t="s">
        <v>159</v>
      </c>
      <c r="C20" s="6" t="n">
        <v>37063</v>
      </c>
      <c r="D20" s="6" t="n">
        <v>8</v>
      </c>
      <c r="E20" s="6" t="n">
        <v>43917</v>
      </c>
      <c r="F20" s="6" t="n">
        <v>-12813</v>
      </c>
      <c r="G20" s="6" t="n">
        <v>-244543</v>
      </c>
      <c r="H20" s="6" t="n">
        <v>250421</v>
      </c>
      <c r="I20" s="6" t="n">
        <v>9</v>
      </c>
      <c r="J20" s="6" t="n">
        <v>36999</v>
      </c>
      <c r="K20" s="6" t="n">
        <v>64</v>
      </c>
    </row>
    <row r="21" spans="1:11"/>
    <row r="22" spans="1:11">
      <c r="A22" s="4" t="s">
        <v>154</v>
      </c>
      <c r="B22" s="4" t="s">
        <v>160</v>
      </c>
    </row>
  </sheetData>
  <mergeCells count="3">
    <mergeCell ref="A1:B1"/>
    <mergeCell ref="A21:J21"/>
    <mergeCell ref="B22:J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68</v>
      </c>
    </row>
    <row r="3" spans="1:2">
      <c r="A3" s="3" t="s">
        <v>325</v>
      </c>
    </row>
    <row r="4" spans="1:2">
      <c r="A4" s="4" t="s">
        <v>324</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68</v>
      </c>
    </row>
    <row r="3" spans="1:2">
      <c r="A3" s="3" t="s">
        <v>328</v>
      </c>
    </row>
    <row r="4" spans="1:2">
      <c r="A4" s="4" t="s">
        <v>327</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68</v>
      </c>
    </row>
    <row r="3" spans="1:2">
      <c r="A3" s="3" t="s">
        <v>331</v>
      </c>
    </row>
    <row r="4" spans="1:2">
      <c r="A4" s="4" t="s">
        <v>330</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68</v>
      </c>
    </row>
    <row r="3" spans="1:2">
      <c r="A3" s="3" t="s">
        <v>334</v>
      </c>
    </row>
    <row r="4" spans="1:2">
      <c r="A4" s="4" t="s">
        <v>333</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68</v>
      </c>
    </row>
    <row r="3" spans="1:2">
      <c r="A3" s="3" t="s">
        <v>337</v>
      </c>
    </row>
    <row r="4" spans="1:2">
      <c r="A4" s="4" t="s">
        <v>336</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68</v>
      </c>
    </row>
    <row r="3" spans="1:2">
      <c r="A3" s="3" t="s">
        <v>340</v>
      </c>
    </row>
    <row r="4" spans="1:2">
      <c r="A4" s="4" t="s">
        <v>339</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68</v>
      </c>
    </row>
    <row r="3" spans="1:2">
      <c r="A3" s="3" t="s">
        <v>343</v>
      </c>
    </row>
    <row r="4" spans="1:2">
      <c r="A4" s="4" t="s">
        <v>342</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68</v>
      </c>
    </row>
    <row r="3" spans="1:2">
      <c r="A3" s="3" t="s">
        <v>346</v>
      </c>
    </row>
    <row r="4" spans="1:2">
      <c r="A4" s="4" t="s">
        <v>345</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68</v>
      </c>
    </row>
    <row r="3" spans="1:2">
      <c r="A3" s="3" t="s">
        <v>23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102</v>
      </c>
      <c r="B9" s="4" t="s">
        <v>359</v>
      </c>
    </row>
    <row r="10" spans="1:2">
      <c r="A10" s="4" t="s">
        <v>106</v>
      </c>
      <c r="B10" s="4" t="s">
        <v>360</v>
      </c>
    </row>
    <row r="11" spans="1:2">
      <c r="A11" s="4" t="s">
        <v>107</v>
      </c>
      <c r="B11" s="4" t="s">
        <v>361</v>
      </c>
    </row>
    <row r="12" spans="1:2">
      <c r="A12" s="4" t="s">
        <v>112</v>
      </c>
      <c r="B12" s="4" t="s">
        <v>362</v>
      </c>
    </row>
    <row r="13" spans="1:2">
      <c r="A13" s="4" t="s">
        <v>110</v>
      </c>
      <c r="B13" s="4" t="s">
        <v>363</v>
      </c>
    </row>
    <row r="14" spans="1:2">
      <c r="A14" s="4" t="s">
        <v>114</v>
      </c>
      <c r="B14" s="4" t="s">
        <v>364</v>
      </c>
    </row>
    <row r="15" spans="1:2">
      <c r="A15" s="4" t="s">
        <v>111</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81</v>
      </c>
    </row>
    <row r="24" spans="1:2">
      <c r="A24" s="4" t="s">
        <v>151</v>
      </c>
      <c r="B24" s="4" t="s">
        <v>382</v>
      </c>
    </row>
    <row r="25" spans="1:2">
      <c r="A25" s="4" t="s">
        <v>383</v>
      </c>
      <c r="B2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68</v>
      </c>
    </row>
    <row r="3" spans="1:2">
      <c r="A3" s="3" t="s">
        <v>236</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161</v>
      </c>
      <c r="B1" s="2" t="s">
        <v>162</v>
      </c>
    </row>
    <row r="2" spans="1:3">
      <c r="A2" s="4" t="s">
        <v>163</v>
      </c>
      <c r="B2" s="6" t="n">
        <v>-1944</v>
      </c>
      <c r="C2" s="4" t="s">
        <v>154</v>
      </c>
    </row>
    <row r="3" spans="1:3">
      <c r="A3" s="4" t="s">
        <v>164</v>
      </c>
    </row>
    <row r="4" spans="1:3">
      <c r="A4" s="4" t="s">
        <v>163</v>
      </c>
      <c r="B4" s="6" t="n">
        <v>1900</v>
      </c>
    </row>
    <row r="5" spans="1:3"/>
    <row r="6" spans="1:3">
      <c r="A6" s="4" t="s">
        <v>154</v>
      </c>
      <c r="B6" s="4" t="s">
        <v>160</v>
      </c>
    </row>
  </sheetData>
  <mergeCells count="3">
    <mergeCell ref="B1:C1"/>
    <mergeCell ref="A5:C5"/>
    <mergeCell ref="B6:C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68</v>
      </c>
    </row>
    <row r="3" spans="1:2">
      <c r="A3" s="3" t="s">
        <v>23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68</v>
      </c>
    </row>
    <row r="3" spans="1:2">
      <c r="A3" s="3" t="s">
        <v>24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68</v>
      </c>
    </row>
    <row r="3" spans="1:2">
      <c r="A3" s="3" t="s">
        <v>24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3</v>
      </c>
      <c r="B1" s="2" t="s">
        <v>1</v>
      </c>
    </row>
    <row r="2" spans="1:2">
      <c r="B2" s="2" t="s">
        <v>68</v>
      </c>
    </row>
    <row r="3" spans="1:2">
      <c r="A3" s="3" t="s">
        <v>251</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68</v>
      </c>
    </row>
    <row r="3" spans="1:2">
      <c r="A3" s="3" t="s">
        <v>254</v>
      </c>
    </row>
    <row r="4" spans="1:2">
      <c r="A4" s="4" t="s">
        <v>407</v>
      </c>
      <c r="B4"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9</v>
      </c>
      <c r="B1" s="2" t="s">
        <v>1</v>
      </c>
    </row>
    <row r="2" spans="1:2">
      <c r="B2" s="2" t="s">
        <v>68</v>
      </c>
    </row>
    <row r="3" spans="1:2">
      <c r="A3" s="3" t="s">
        <v>257</v>
      </c>
    </row>
    <row r="4" spans="1:2">
      <c r="A4" s="4" t="s">
        <v>410</v>
      </c>
      <c r="B4"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68</v>
      </c>
    </row>
    <row r="3" spans="1:2">
      <c r="A3" s="3" t="s">
        <v>260</v>
      </c>
    </row>
    <row r="4" spans="1:2">
      <c r="A4" s="4" t="s">
        <v>413</v>
      </c>
      <c r="B4"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68</v>
      </c>
    </row>
    <row r="3" spans="1:2">
      <c r="A3" s="3" t="s">
        <v>26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0</v>
      </c>
      <c r="B1" s="2" t="s">
        <v>1</v>
      </c>
    </row>
    <row r="2" spans="1:2">
      <c r="B2" s="2" t="s">
        <v>68</v>
      </c>
    </row>
    <row r="3" spans="1:2">
      <c r="A3" s="3" t="s">
        <v>26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5</v>
      </c>
      <c r="B1" s="2" t="s">
        <v>1</v>
      </c>
    </row>
    <row r="2" spans="1:2">
      <c r="B2" s="2" t="s">
        <v>68</v>
      </c>
    </row>
    <row r="3" spans="1:2">
      <c r="A3" s="3" t="s">
        <v>272</v>
      </c>
    </row>
    <row r="4" spans="1:2">
      <c r="A4" s="4" t="s">
        <v>426</v>
      </c>
      <c r="B4" s="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5</v>
      </c>
      <c r="B1" s="2" t="s">
        <v>1</v>
      </c>
    </row>
    <row r="2" spans="1:4">
      <c r="B2" s="2" t="s">
        <v>166</v>
      </c>
      <c r="C2" s="2" t="s">
        <v>167</v>
      </c>
      <c r="D2" s="2" t="s">
        <v>162</v>
      </c>
    </row>
    <row r="3" spans="1:4">
      <c r="A3" s="3" t="s">
        <v>168</v>
      </c>
    </row>
    <row r="4" spans="1:4">
      <c r="A4" s="4" t="s">
        <v>87</v>
      </c>
      <c r="B4" s="6" t="n">
        <v>-17067</v>
      </c>
      <c r="C4" s="6" t="n">
        <v>-14835</v>
      </c>
      <c r="D4" s="6" t="n">
        <v>-39580</v>
      </c>
    </row>
    <row r="5" spans="1:4">
      <c r="A5" s="3" t="s">
        <v>169</v>
      </c>
    </row>
    <row r="6" spans="1:4">
      <c r="A6" s="4" t="s">
        <v>170</v>
      </c>
      <c r="B6" s="5" t="n">
        <v>-702</v>
      </c>
      <c r="C6" s="5" t="n">
        <v>-391</v>
      </c>
      <c r="D6" s="5" t="n">
        <v>-445</v>
      </c>
    </row>
    <row r="7" spans="1:4">
      <c r="A7" s="4" t="s">
        <v>86</v>
      </c>
      <c r="B7" s="5" t="n">
        <v>15924</v>
      </c>
      <c r="C7" s="5" t="n">
        <v>17330</v>
      </c>
      <c r="D7" s="5" t="n">
        <v>12200</v>
      </c>
    </row>
    <row r="8" spans="1:4">
      <c r="A8" s="4" t="s">
        <v>171</v>
      </c>
      <c r="B8" s="5" t="n">
        <v>172</v>
      </c>
      <c r="C8" s="5" t="n">
        <v>204</v>
      </c>
      <c r="D8" s="5" t="n">
        <v>298</v>
      </c>
    </row>
    <row r="9" spans="1:4">
      <c r="A9" s="4" t="s">
        <v>172</v>
      </c>
      <c r="B9" s="5" t="n">
        <v>2135</v>
      </c>
    </row>
    <row r="10" spans="1:4">
      <c r="A10" s="4" t="s">
        <v>173</v>
      </c>
      <c r="B10" s="5" t="n">
        <v>11720</v>
      </c>
      <c r="C10" s="5" t="n">
        <v>19414</v>
      </c>
      <c r="D10" s="5" t="n">
        <v>14272</v>
      </c>
    </row>
    <row r="11" spans="1:4">
      <c r="A11" s="4" t="s">
        <v>174</v>
      </c>
      <c r="B11" s="5" t="n">
        <v>53</v>
      </c>
      <c r="C11" s="5" t="n">
        <v>52</v>
      </c>
      <c r="D11" s="5" t="n">
        <v>44</v>
      </c>
    </row>
    <row r="12" spans="1:4">
      <c r="A12" s="4" t="s">
        <v>175</v>
      </c>
      <c r="C12" s="5" t="n">
        <v>-24</v>
      </c>
      <c r="D12" s="5" t="n">
        <v>-308</v>
      </c>
    </row>
    <row r="13" spans="1:4">
      <c r="A13" s="4" t="s">
        <v>151</v>
      </c>
      <c r="D13" s="5" t="n">
        <v>-223</v>
      </c>
    </row>
    <row r="14" spans="1:4">
      <c r="A14" s="4" t="s">
        <v>176</v>
      </c>
      <c r="B14" s="5" t="n">
        <v>73</v>
      </c>
      <c r="C14" s="5" t="n">
        <v>25607</v>
      </c>
      <c r="D14" s="5" t="n">
        <v>39105</v>
      </c>
    </row>
    <row r="15" spans="1:4">
      <c r="A15" s="4" t="s">
        <v>177</v>
      </c>
      <c r="C15" s="5" t="n">
        <v>78</v>
      </c>
    </row>
    <row r="16" spans="1:4">
      <c r="A16" s="4" t="s">
        <v>77</v>
      </c>
      <c r="B16" s="5" t="n">
        <v>2886</v>
      </c>
      <c r="C16" s="5" t="n">
        <v>4541</v>
      </c>
      <c r="D16" s="5" t="n">
        <v>5221</v>
      </c>
    </row>
    <row r="17" spans="1:4">
      <c r="A17" s="4" t="s">
        <v>178</v>
      </c>
      <c r="B17" s="5" t="n">
        <v>152</v>
      </c>
    </row>
    <row r="18" spans="1:4">
      <c r="A18" s="4" t="s">
        <v>179</v>
      </c>
      <c r="B18" s="5" t="n">
        <v>-962</v>
      </c>
      <c r="C18" s="5" t="n">
        <v>-814</v>
      </c>
    </row>
    <row r="19" spans="1:4">
      <c r="A19" s="4" t="s">
        <v>180</v>
      </c>
      <c r="B19" s="5" t="n">
        <v>983</v>
      </c>
      <c r="C19" s="5" t="n">
        <v>626</v>
      </c>
    </row>
    <row r="20" spans="1:4">
      <c r="A20" s="4" t="s">
        <v>181</v>
      </c>
      <c r="D20" s="5" t="n">
        <v>-7448</v>
      </c>
    </row>
    <row r="21" spans="1:4">
      <c r="A21" s="4" t="s">
        <v>182</v>
      </c>
      <c r="B21" s="5" t="n">
        <v>14</v>
      </c>
      <c r="C21" s="5" t="n">
        <v>-189</v>
      </c>
    </row>
    <row r="22" spans="1:4">
      <c r="A22" s="4" t="s">
        <v>183</v>
      </c>
      <c r="B22" s="5" t="n">
        <v>-47759</v>
      </c>
      <c r="C22" s="5" t="n">
        <v>-26711</v>
      </c>
    </row>
    <row r="23" spans="1:4">
      <c r="A23" s="4" t="s">
        <v>184</v>
      </c>
      <c r="B23" s="5" t="n">
        <v>47372</v>
      </c>
      <c r="C23" s="5" t="n">
        <v>1288</v>
      </c>
      <c r="D23" s="5" t="n">
        <v>-1875</v>
      </c>
    </row>
    <row r="24" spans="1:4">
      <c r="A24" s="4" t="s">
        <v>185</v>
      </c>
      <c r="B24" s="5" t="n">
        <v>485</v>
      </c>
      <c r="C24" s="5" t="n">
        <v>-248</v>
      </c>
      <c r="D24" s="5" t="n">
        <v>-201</v>
      </c>
    </row>
    <row r="25" spans="1:4">
      <c r="A25" s="4" t="s">
        <v>186</v>
      </c>
      <c r="B25" s="5" t="n">
        <v>15479</v>
      </c>
      <c r="C25" s="5" t="n">
        <v>25928</v>
      </c>
      <c r="D25" s="5" t="n">
        <v>21060</v>
      </c>
    </row>
    <row r="26" spans="1:4">
      <c r="A26" s="4" t="s">
        <v>187</v>
      </c>
      <c r="B26" s="5" t="n">
        <v>4</v>
      </c>
      <c r="C26" s="5" t="n">
        <v>-320</v>
      </c>
      <c r="D26" s="5" t="n">
        <v>-271</v>
      </c>
    </row>
    <row r="27" spans="1:4">
      <c r="A27" s="4" t="s">
        <v>188</v>
      </c>
      <c r="B27" s="5" t="n">
        <v>1810</v>
      </c>
      <c r="C27" s="5" t="n">
        <v>13751</v>
      </c>
      <c r="D27" s="5" t="n">
        <v>-4484</v>
      </c>
    </row>
    <row r="28" spans="1:4">
      <c r="A28" s="4" t="s">
        <v>189</v>
      </c>
      <c r="B28" s="5" t="n">
        <v>16468</v>
      </c>
      <c r="C28" s="5" t="n">
        <v>189</v>
      </c>
      <c r="D28" s="5" t="n">
        <v>-10436</v>
      </c>
    </row>
    <row r="29" spans="1:4">
      <c r="A29" s="4" t="s">
        <v>190</v>
      </c>
      <c r="B29" s="5" t="n">
        <v>3</v>
      </c>
      <c r="C29" s="5" t="n">
        <v>-731</v>
      </c>
    </row>
    <row r="30" spans="1:4">
      <c r="A30" s="4" t="s">
        <v>191</v>
      </c>
      <c r="B30" s="5" t="n">
        <v>6789</v>
      </c>
      <c r="C30" s="5" t="n">
        <v>-4603</v>
      </c>
      <c r="D30" s="5" t="n">
        <v>8085</v>
      </c>
    </row>
    <row r="31" spans="1:4">
      <c r="A31" s="4" t="s">
        <v>192</v>
      </c>
      <c r="B31" s="5" t="n">
        <v>-126</v>
      </c>
      <c r="D31" s="5" t="n">
        <v>-5893</v>
      </c>
    </row>
    <row r="32" spans="1:4">
      <c r="A32" s="4" t="s">
        <v>193</v>
      </c>
      <c r="B32" s="5" t="n">
        <v>40427</v>
      </c>
      <c r="C32" s="5" t="n">
        <v>34214</v>
      </c>
      <c r="D32" s="5" t="n">
        <v>8061</v>
      </c>
    </row>
    <row r="33" spans="1:4">
      <c r="A33" s="4" t="s">
        <v>194</v>
      </c>
      <c r="B33" s="5" t="n">
        <v>-16036</v>
      </c>
      <c r="C33" s="5" t="n">
        <v>-5837</v>
      </c>
      <c r="D33" s="5" t="n">
        <v>-9470</v>
      </c>
    </row>
    <row r="34" spans="1:4">
      <c r="A34" s="4" t="s">
        <v>195</v>
      </c>
      <c r="B34" s="5" t="n">
        <v>24391</v>
      </c>
      <c r="C34" s="5" t="n">
        <v>28377</v>
      </c>
      <c r="D34" s="5" t="n">
        <v>-1409</v>
      </c>
    </row>
    <row r="35" spans="1:4">
      <c r="A35" s="3" t="s">
        <v>196</v>
      </c>
    </row>
    <row r="36" spans="1:4">
      <c r="A36" s="4" t="s">
        <v>197</v>
      </c>
      <c r="B36" s="5" t="n">
        <v>44182</v>
      </c>
      <c r="C36" s="5" t="n">
        <v>40716</v>
      </c>
      <c r="D36" s="5" t="n">
        <v>29850</v>
      </c>
    </row>
    <row r="37" spans="1:4">
      <c r="A37" s="4" t="s">
        <v>198</v>
      </c>
      <c r="B37" s="5" t="n">
        <v>-31512</v>
      </c>
      <c r="C37" s="5" t="n">
        <v>-44182</v>
      </c>
      <c r="D37" s="5" t="n">
        <v>-40716</v>
      </c>
    </row>
    <row r="38" spans="1:4">
      <c r="A38" s="4" t="s">
        <v>199</v>
      </c>
      <c r="B38" s="5" t="n">
        <v>702</v>
      </c>
      <c r="C38" s="5" t="n">
        <v>391</v>
      </c>
      <c r="D38" s="5" t="n">
        <v>445</v>
      </c>
    </row>
    <row r="39" spans="1:4">
      <c r="A39" s="4" t="s">
        <v>200</v>
      </c>
      <c r="B39" s="5" t="n">
        <v>-53</v>
      </c>
      <c r="C39" s="5" t="n">
        <v>-114</v>
      </c>
      <c r="D39" s="5" t="n">
        <v>-375</v>
      </c>
    </row>
    <row r="40" spans="1:4">
      <c r="A40" s="4" t="s">
        <v>201</v>
      </c>
      <c r="B40" s="5" t="n">
        <v>-26</v>
      </c>
      <c r="C40" s="5" t="n">
        <v>-10</v>
      </c>
      <c r="D40" s="5" t="n">
        <v>-42</v>
      </c>
    </row>
    <row r="41" spans="1:4">
      <c r="A41" s="4" t="s">
        <v>202</v>
      </c>
      <c r="C41" s="5" t="n">
        <v>-4833</v>
      </c>
    </row>
    <row r="42" spans="1:4">
      <c r="A42" s="4" t="s">
        <v>203</v>
      </c>
      <c r="B42" s="5" t="n">
        <v>-48463</v>
      </c>
      <c r="C42" s="5" t="n">
        <v>-41199</v>
      </c>
      <c r="D42" s="5" t="n">
        <v>-92931</v>
      </c>
    </row>
    <row r="43" spans="1:4">
      <c r="A43" s="4" t="s">
        <v>204</v>
      </c>
      <c r="B43" s="5" t="n">
        <v>89982</v>
      </c>
      <c r="C43" s="5" t="n">
        <v>46195</v>
      </c>
      <c r="D43" s="5" t="n">
        <v>1979</v>
      </c>
    </row>
    <row r="44" spans="1:4">
      <c r="A44" s="4" t="s">
        <v>205</v>
      </c>
      <c r="D44" s="5" t="n">
        <v>9505</v>
      </c>
    </row>
    <row r="45" spans="1:4">
      <c r="A45" s="4" t="s">
        <v>206</v>
      </c>
      <c r="B45" s="5" t="n">
        <v>530</v>
      </c>
      <c r="C45" s="5" t="n">
        <v>302</v>
      </c>
      <c r="D45" s="5" t="n">
        <v>427</v>
      </c>
    </row>
    <row r="46" spans="1:4">
      <c r="A46" s="4" t="s">
        <v>207</v>
      </c>
      <c r="B46" s="5" t="n">
        <v>-3629</v>
      </c>
      <c r="C46" s="5" t="n">
        <v>-64</v>
      </c>
      <c r="D46" s="5" t="n">
        <v>41056</v>
      </c>
    </row>
    <row r="47" spans="1:4">
      <c r="A47" s="4" t="s">
        <v>208</v>
      </c>
      <c r="B47" s="5" t="n">
        <v>51713</v>
      </c>
      <c r="C47" s="5" t="n">
        <v>-2798</v>
      </c>
      <c r="D47" s="5" t="n">
        <v>-50802</v>
      </c>
    </row>
    <row r="48" spans="1:4">
      <c r="A48" s="3" t="s">
        <v>209</v>
      </c>
    </row>
    <row r="49" spans="1:4">
      <c r="A49" s="4" t="s">
        <v>210</v>
      </c>
      <c r="B49" s="5" t="n">
        <v>11178</v>
      </c>
      <c r="C49" s="5" t="n">
        <v>11537</v>
      </c>
      <c r="D49" s="5" t="n">
        <v>84865</v>
      </c>
    </row>
    <row r="50" spans="1:4">
      <c r="A50" s="4" t="s">
        <v>211</v>
      </c>
      <c r="B50" s="5" t="n">
        <v>-8628</v>
      </c>
      <c r="C50" s="5" t="n">
        <v>-13382</v>
      </c>
      <c r="D50" s="5" t="n">
        <v>-2164</v>
      </c>
    </row>
    <row r="51" spans="1:4">
      <c r="A51" s="4" t="s">
        <v>212</v>
      </c>
      <c r="B51" s="5" t="n">
        <v>60799</v>
      </c>
      <c r="C51" s="5" t="n">
        <v>29269</v>
      </c>
      <c r="D51" s="5" t="n">
        <v>35059</v>
      </c>
    </row>
    <row r="52" spans="1:4">
      <c r="A52" s="4" t="s">
        <v>213</v>
      </c>
      <c r="B52" s="5" t="n">
        <v>-35370</v>
      </c>
      <c r="C52" s="5" t="n">
        <v>-20246</v>
      </c>
      <c r="D52" s="5" t="n">
        <v>-25116</v>
      </c>
    </row>
    <row r="53" spans="1:4">
      <c r="A53" s="4" t="s">
        <v>214</v>
      </c>
      <c r="B53" s="5" t="n">
        <v>-1613</v>
      </c>
    </row>
    <row r="54" spans="1:4">
      <c r="A54" s="4" t="s">
        <v>215</v>
      </c>
      <c r="B54" s="5" t="n">
        <v>-122013</v>
      </c>
      <c r="C54" s="5" t="n">
        <v>-18202</v>
      </c>
    </row>
    <row r="55" spans="1:4">
      <c r="A55" s="4" t="s">
        <v>216</v>
      </c>
      <c r="B55" s="5" t="n">
        <v>-11408</v>
      </c>
      <c r="C55" s="5" t="n">
        <v>-15800</v>
      </c>
      <c r="D55" s="5" t="n">
        <v>-12386</v>
      </c>
    </row>
    <row r="56" spans="1:4">
      <c r="A56" s="4" t="s">
        <v>217</v>
      </c>
      <c r="B56" s="5" t="n">
        <v>-107055</v>
      </c>
      <c r="C56" s="5" t="n">
        <v>-26824</v>
      </c>
      <c r="D56" s="5" t="n">
        <v>80258</v>
      </c>
    </row>
    <row r="57" spans="1:4">
      <c r="A57" s="4" t="s">
        <v>218</v>
      </c>
      <c r="B57" s="5" t="n">
        <v>-30951</v>
      </c>
      <c r="C57" s="5" t="n">
        <v>-1245</v>
      </c>
      <c r="D57" s="5" t="n">
        <v>28047</v>
      </c>
    </row>
    <row r="58" spans="1:4">
      <c r="A58" s="4" t="s">
        <v>219</v>
      </c>
      <c r="B58" s="5" t="n">
        <v>43959</v>
      </c>
      <c r="C58" s="5" t="n">
        <v>46084</v>
      </c>
      <c r="D58" s="5" t="n">
        <v>12518</v>
      </c>
    </row>
    <row r="59" spans="1:4">
      <c r="A59" s="4" t="s">
        <v>220</v>
      </c>
      <c r="B59" s="5" t="n">
        <v>-1262</v>
      </c>
      <c r="C59" s="5" t="n">
        <v>-880</v>
      </c>
      <c r="D59" s="5" t="n">
        <v>5519</v>
      </c>
    </row>
    <row r="60" spans="1:4">
      <c r="A60" s="4" t="s">
        <v>221</v>
      </c>
      <c r="B60" s="5" t="n">
        <v>11746</v>
      </c>
      <c r="C60" s="5" t="n">
        <v>43959</v>
      </c>
      <c r="D60" s="5" t="n">
        <v>46084</v>
      </c>
    </row>
    <row r="61" spans="1:4">
      <c r="A61" s="3" t="s">
        <v>222</v>
      </c>
    </row>
    <row r="62" spans="1:4">
      <c r="A62" s="4" t="s">
        <v>101</v>
      </c>
      <c r="B62" s="5" t="n">
        <v>11739</v>
      </c>
      <c r="C62" s="5" t="n">
        <v>43831</v>
      </c>
      <c r="D62" s="5" t="n">
        <v>46084</v>
      </c>
    </row>
    <row r="63" spans="1:4">
      <c r="A63" s="4" t="s">
        <v>223</v>
      </c>
      <c r="B63" s="5" t="n">
        <v>7</v>
      </c>
      <c r="C63" s="5" t="n">
        <v>128</v>
      </c>
    </row>
    <row r="64" spans="1:4">
      <c r="A64" s="4" t="s">
        <v>221</v>
      </c>
      <c r="B64" s="6" t="n">
        <v>11746</v>
      </c>
      <c r="C64" s="6" t="n">
        <v>43959</v>
      </c>
      <c r="D64" s="6" t="n">
        <v>460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68</v>
      </c>
    </row>
    <row r="3" spans="1:2">
      <c r="A3" s="3" t="s">
        <v>275</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68</v>
      </c>
    </row>
    <row r="3" spans="1:2">
      <c r="A3" s="3" t="s">
        <v>27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8</v>
      </c>
      <c r="B1" s="2" t="s">
        <v>1</v>
      </c>
    </row>
    <row r="2" spans="1:2">
      <c r="B2" s="2" t="s">
        <v>68</v>
      </c>
    </row>
    <row r="3" spans="1:2">
      <c r="A3" s="3" t="s">
        <v>281</v>
      </c>
    </row>
    <row r="4" spans="1:2">
      <c r="A4" s="4" t="s">
        <v>439</v>
      </c>
      <c r="B4"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1</v>
      </c>
      <c r="B1" s="2" t="s">
        <v>1</v>
      </c>
    </row>
    <row r="2" spans="1:2">
      <c r="B2" s="2" t="s">
        <v>68</v>
      </c>
    </row>
    <row r="3" spans="1:2">
      <c r="A3" s="3" t="s">
        <v>284</v>
      </c>
    </row>
    <row r="4" spans="1:2">
      <c r="A4" s="4" t="s">
        <v>442</v>
      </c>
      <c r="B4" s="4" t="s">
        <v>4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44</v>
      </c>
      <c r="B1" s="2" t="s">
        <v>1</v>
      </c>
    </row>
    <row r="2" spans="1:2">
      <c r="B2" s="2" t="s">
        <v>68</v>
      </c>
    </row>
    <row r="3" spans="1:2">
      <c r="A3" s="4" t="s">
        <v>287</v>
      </c>
    </row>
    <row r="4" spans="1:2">
      <c r="A4" s="3" t="s">
        <v>110</v>
      </c>
    </row>
    <row r="5" spans="1:2">
      <c r="A5" s="4" t="s">
        <v>445</v>
      </c>
      <c r="B5" s="4" t="s">
        <v>4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7</v>
      </c>
      <c r="B1" s="2" t="s">
        <v>1</v>
      </c>
    </row>
    <row r="2" spans="1:2">
      <c r="B2" s="2" t="s">
        <v>68</v>
      </c>
    </row>
    <row r="3" spans="1:2">
      <c r="A3" s="4" t="s">
        <v>112</v>
      </c>
    </row>
    <row r="4" spans="1:2">
      <c r="A4" s="3" t="s">
        <v>110</v>
      </c>
    </row>
    <row r="5" spans="1:2">
      <c r="A5" s="4" t="s">
        <v>445</v>
      </c>
      <c r="B5" s="4" t="s">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9</v>
      </c>
      <c r="B1" s="2" t="s">
        <v>1</v>
      </c>
    </row>
    <row r="2" spans="1:2">
      <c r="B2" s="2" t="s">
        <v>68</v>
      </c>
    </row>
    <row r="3" spans="1:2">
      <c r="A3" s="3" t="s">
        <v>292</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4</v>
      </c>
      <c r="B1" s="2" t="s">
        <v>1</v>
      </c>
    </row>
    <row r="2" spans="1:2">
      <c r="B2" s="2" t="s">
        <v>68</v>
      </c>
    </row>
    <row r="3" spans="1:2">
      <c r="A3" s="3" t="s">
        <v>295</v>
      </c>
    </row>
    <row r="4" spans="1:2">
      <c r="A4" s="4" t="s">
        <v>455</v>
      </c>
      <c r="B4" s="4" t="s">
        <v>4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57</v>
      </c>
      <c r="B1" s="2" t="s">
        <v>1</v>
      </c>
    </row>
    <row r="2" spans="1:2">
      <c r="B2" s="2" t="s">
        <v>68</v>
      </c>
    </row>
    <row r="3" spans="1:2">
      <c r="A3" s="3" t="s">
        <v>298</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4</v>
      </c>
      <c r="B1" s="2" t="s">
        <v>1</v>
      </c>
    </row>
    <row r="2" spans="1:2">
      <c r="B2" s="2" t="s">
        <v>68</v>
      </c>
    </row>
    <row r="3" spans="1:2">
      <c r="A3" s="3" t="s">
        <v>301</v>
      </c>
    </row>
    <row r="4" spans="1:2">
      <c r="A4" s="4" t="s">
        <v>465</v>
      </c>
      <c r="B4" s="4" t="s">
        <v>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68</v>
      </c>
      <c r="C1" s="2" t="s">
        <v>69</v>
      </c>
      <c r="D1" s="2" t="s">
        <v>70</v>
      </c>
    </row>
    <row r="2" spans="1:4">
      <c r="A2" s="3" t="s">
        <v>222</v>
      </c>
    </row>
    <row r="3" spans="1:4">
      <c r="A3" s="4" t="s">
        <v>225</v>
      </c>
      <c r="B3" s="6" t="n">
        <v>11739</v>
      </c>
      <c r="C3" s="6" t="n">
        <v>43831</v>
      </c>
      <c r="D3" s="6" t="n">
        <v>46084</v>
      </c>
    </row>
    <row r="4" spans="1:4">
      <c r="A4" s="4" t="s">
        <v>223</v>
      </c>
      <c r="B4" s="5" t="n">
        <v>7</v>
      </c>
      <c r="C4" s="5" t="n">
        <v>128</v>
      </c>
    </row>
    <row r="5" spans="1:4">
      <c r="A5" s="4" t="s">
        <v>226</v>
      </c>
      <c r="B5" s="5" t="n">
        <v>11746</v>
      </c>
      <c r="C5" s="5" t="n">
        <v>43959</v>
      </c>
      <c r="D5" s="5" t="n">
        <v>46084</v>
      </c>
    </row>
    <row r="6" spans="1:4">
      <c r="A6" s="3" t="s">
        <v>227</v>
      </c>
    </row>
    <row r="7" spans="1:4">
      <c r="A7" s="4" t="s">
        <v>228</v>
      </c>
      <c r="B7" s="6" t="n">
        <v>9100</v>
      </c>
      <c r="C7" s="6" t="n">
        <v>14600</v>
      </c>
      <c r="D7" s="6" t="n">
        <v>7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68</v>
      </c>
    </row>
    <row r="3" spans="1:2">
      <c r="A3" s="3" t="s">
        <v>304</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4</v>
      </c>
      <c r="B1" s="2" t="s">
        <v>1</v>
      </c>
    </row>
    <row r="2" spans="1:2">
      <c r="B2" s="2" t="s">
        <v>68</v>
      </c>
    </row>
    <row r="3" spans="1:2">
      <c r="A3" s="3" t="s">
        <v>307</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68</v>
      </c>
    </row>
    <row r="3" spans="1:2">
      <c r="A3" s="3" t="s">
        <v>310</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4</v>
      </c>
      <c r="B1" s="2" t="s">
        <v>1</v>
      </c>
    </row>
    <row r="2" spans="1:2">
      <c r="B2" s="2" t="s">
        <v>68</v>
      </c>
    </row>
    <row r="3" spans="1:2">
      <c r="A3" s="3" t="s">
        <v>313</v>
      </c>
    </row>
    <row r="4" spans="1:2">
      <c r="A4" s="4" t="s">
        <v>485</v>
      </c>
      <c r="B4" s="4" t="s">
        <v>4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7</v>
      </c>
      <c r="B1" s="2" t="s">
        <v>1</v>
      </c>
    </row>
    <row r="2" spans="1:2">
      <c r="B2" s="2" t="s">
        <v>68</v>
      </c>
    </row>
    <row r="3" spans="1:2">
      <c r="A3" s="3" t="s">
        <v>316</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92</v>
      </c>
      <c r="B1" s="2" t="s">
        <v>1</v>
      </c>
    </row>
    <row r="2" spans="1:2">
      <c r="B2" s="2" t="s">
        <v>68</v>
      </c>
    </row>
    <row r="3" spans="1:2">
      <c r="A3" s="3" t="s">
        <v>319</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497</v>
      </c>
      <c r="B1" s="2" t="s">
        <v>1</v>
      </c>
    </row>
    <row r="2" spans="1:2">
      <c r="B2" s="2" t="s">
        <v>68</v>
      </c>
    </row>
    <row r="3" spans="1:2">
      <c r="A3" s="3" t="s">
        <v>321</v>
      </c>
    </row>
    <row r="4" spans="1:2">
      <c r="A4" s="4" t="s">
        <v>498</v>
      </c>
      <c r="B4" s="4" t="s">
        <v>499</v>
      </c>
    </row>
    <row r="5" spans="1:2">
      <c r="A5" s="4" t="s">
        <v>500</v>
      </c>
    </row>
    <row r="6" spans="1:2">
      <c r="A6" s="3" t="s">
        <v>321</v>
      </c>
    </row>
    <row r="7" spans="1:2">
      <c r="A7" s="4" t="s">
        <v>501</v>
      </c>
      <c r="B7" s="4" t="s">
        <v>502</v>
      </c>
    </row>
    <row r="8" spans="1:2">
      <c r="A8" s="4" t="s">
        <v>503</v>
      </c>
      <c r="B8" s="4" t="s">
        <v>504</v>
      </c>
    </row>
    <row r="9" spans="1:2">
      <c r="A9" s="4" t="s">
        <v>505</v>
      </c>
    </row>
    <row r="10" spans="1:2">
      <c r="A10" s="3" t="s">
        <v>321</v>
      </c>
    </row>
    <row r="11" spans="1:2">
      <c r="A11" s="4" t="s">
        <v>501</v>
      </c>
      <c r="B11" s="4" t="s">
        <v>506</v>
      </c>
    </row>
    <row r="12" spans="1:2">
      <c r="A12" s="4" t="s">
        <v>503</v>
      </c>
      <c r="B12" s="4" t="s">
        <v>507</v>
      </c>
    </row>
    <row r="13" spans="1:2">
      <c r="A13" s="4" t="s">
        <v>508</v>
      </c>
    </row>
    <row r="14" spans="1:2">
      <c r="A14" s="3" t="s">
        <v>321</v>
      </c>
    </row>
    <row r="15" spans="1:2">
      <c r="A15" s="4" t="s">
        <v>501</v>
      </c>
      <c r="B15" s="4" t="s">
        <v>509</v>
      </c>
    </row>
    <row r="16" spans="1:2">
      <c r="A16" s="4" t="s">
        <v>510</v>
      </c>
    </row>
    <row r="17" spans="1:2">
      <c r="A17" s="3" t="s">
        <v>321</v>
      </c>
    </row>
    <row r="18" spans="1:2">
      <c r="A18" s="4" t="s">
        <v>501</v>
      </c>
      <c r="B18" s="4" t="s">
        <v>5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2</v>
      </c>
      <c r="B1" s="2" t="s">
        <v>1</v>
      </c>
    </row>
    <row r="2" spans="1:2">
      <c r="B2" s="2" t="s">
        <v>68</v>
      </c>
    </row>
    <row r="3" spans="1:2">
      <c r="A3" s="3" t="s">
        <v>325</v>
      </c>
    </row>
    <row r="4" spans="1:2">
      <c r="A4" s="4" t="s">
        <v>513</v>
      </c>
      <c r="B4" s="4" t="s">
        <v>5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68</v>
      </c>
    </row>
    <row r="3" spans="1:2">
      <c r="A3" s="3" t="s">
        <v>328</v>
      </c>
    </row>
    <row r="4" spans="1:2">
      <c r="A4" s="4" t="s">
        <v>516</v>
      </c>
      <c r="B4" s="4" t="s">
        <v>5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518</v>
      </c>
      <c r="B1" s="2" t="s">
        <v>1</v>
      </c>
    </row>
    <row r="2" spans="1:2">
      <c r="B2" s="2" t="s">
        <v>68</v>
      </c>
    </row>
    <row r="3" spans="1:2">
      <c r="A3" s="4" t="s">
        <v>519</v>
      </c>
    </row>
    <row r="4" spans="1:2">
      <c r="A4" s="3" t="s">
        <v>520</v>
      </c>
    </row>
    <row r="5" spans="1:2">
      <c r="A5" s="4" t="s">
        <v>521</v>
      </c>
      <c r="B5" s="4" t="s">
        <v>522</v>
      </c>
    </row>
    <row r="6" spans="1:2">
      <c r="A6" s="4" t="s">
        <v>523</v>
      </c>
      <c r="B6" s="4" t="s">
        <v>524</v>
      </c>
    </row>
    <row r="7" spans="1:2">
      <c r="A7" s="4" t="s">
        <v>525</v>
      </c>
      <c r="B7" s="4" t="s">
        <v>526</v>
      </c>
    </row>
    <row r="8" spans="1:2">
      <c r="A8" s="4" t="s">
        <v>527</v>
      </c>
    </row>
    <row r="9" spans="1:2">
      <c r="A9" s="3" t="s">
        <v>520</v>
      </c>
    </row>
    <row r="10" spans="1:2">
      <c r="A10" s="4" t="s">
        <v>521</v>
      </c>
      <c r="B10" s="4" t="s">
        <v>528</v>
      </c>
    </row>
    <row r="11" spans="1:2">
      <c r="A11" s="4" t="s">
        <v>523</v>
      </c>
      <c r="B11" s="4" t="s">
        <v>529</v>
      </c>
    </row>
    <row r="12" spans="1:2">
      <c r="A12" s="4" t="s">
        <v>525</v>
      </c>
      <c r="B12" s="4" t="s">
        <v>530</v>
      </c>
    </row>
    <row r="13" spans="1:2">
      <c r="A13" s="4" t="s">
        <v>531</v>
      </c>
    </row>
    <row r="14" spans="1:2">
      <c r="A14" s="3" t="s">
        <v>520</v>
      </c>
    </row>
    <row r="15" spans="1:2">
      <c r="A15" s="4" t="s">
        <v>521</v>
      </c>
      <c r="B15" s="4" t="s">
        <v>532</v>
      </c>
    </row>
    <row r="16" spans="1:2">
      <c r="A16" s="4" t="s">
        <v>523</v>
      </c>
      <c r="B16" s="4" t="s">
        <v>533</v>
      </c>
    </row>
    <row r="17" spans="1:2">
      <c r="A17" s="4" t="s">
        <v>525</v>
      </c>
      <c r="B17" s="4" t="s">
        <v>534</v>
      </c>
    </row>
    <row r="18" spans="1:2">
      <c r="A18" s="4" t="s">
        <v>535</v>
      </c>
    </row>
    <row r="19" spans="1:2">
      <c r="A19" s="3" t="s">
        <v>520</v>
      </c>
    </row>
    <row r="20" spans="1:2">
      <c r="A20" s="4" t="s">
        <v>521</v>
      </c>
      <c r="B20" s="4" t="s">
        <v>536</v>
      </c>
    </row>
    <row r="21" spans="1:2">
      <c r="A21" s="4" t="s">
        <v>523</v>
      </c>
      <c r="B21" s="4" t="s">
        <v>537</v>
      </c>
    </row>
    <row r="22" spans="1:2">
      <c r="A22" s="4" t="s">
        <v>525</v>
      </c>
      <c r="B22" s="4" t="s">
        <v>538</v>
      </c>
    </row>
    <row r="23" spans="1:2">
      <c r="A23" s="4" t="s">
        <v>539</v>
      </c>
    </row>
    <row r="24" spans="1:2">
      <c r="A24" s="3" t="s">
        <v>520</v>
      </c>
    </row>
    <row r="25" spans="1:2">
      <c r="A25" s="4" t="s">
        <v>521</v>
      </c>
      <c r="B25" s="4" t="s">
        <v>540</v>
      </c>
    </row>
    <row r="26" spans="1:2">
      <c r="A26" s="4" t="s">
        <v>523</v>
      </c>
      <c r="B26" s="4" t="s">
        <v>541</v>
      </c>
    </row>
    <row r="27" spans="1:2">
      <c r="A27" s="4" t="s">
        <v>525</v>
      </c>
      <c r="B27" s="4" t="s">
        <v>542</v>
      </c>
    </row>
    <row r="28" spans="1:2">
      <c r="A28" s="4" t="s">
        <v>543</v>
      </c>
    </row>
    <row r="29" spans="1:2">
      <c r="A29" s="3" t="s">
        <v>520</v>
      </c>
    </row>
    <row r="30" spans="1:2">
      <c r="A30" s="4" t="s">
        <v>521</v>
      </c>
      <c r="B30" s="4" t="s">
        <v>544</v>
      </c>
    </row>
    <row r="31" spans="1:2">
      <c r="A31" s="4" t="s">
        <v>523</v>
      </c>
      <c r="B31" s="4" t="s">
        <v>545</v>
      </c>
    </row>
    <row r="32" spans="1:2">
      <c r="A32" s="4" t="s">
        <v>525</v>
      </c>
      <c r="B32" s="4" t="s">
        <v>5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68</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68</v>
      </c>
    </row>
    <row r="3" spans="1:2">
      <c r="A3" s="3" t="s">
        <v>548</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row>
    <row r="10" spans="1:2">
      <c r="A10" s="3" t="s">
        <v>548</v>
      </c>
    </row>
    <row r="11" spans="1:2">
      <c r="A11" s="4" t="s">
        <v>560</v>
      </c>
      <c r="B11" s="4" t="s">
        <v>561</v>
      </c>
    </row>
    <row r="12" spans="1:2">
      <c r="A12" s="4" t="s">
        <v>562</v>
      </c>
      <c r="B12" s="4" t="s">
        <v>563</v>
      </c>
    </row>
    <row r="13" spans="1:2">
      <c r="A13" s="4" t="s">
        <v>564</v>
      </c>
    </row>
    <row r="14" spans="1:2">
      <c r="A14" s="3" t="s">
        <v>548</v>
      </c>
    </row>
    <row r="15" spans="1:2">
      <c r="A15" s="4" t="s">
        <v>562</v>
      </c>
      <c r="B15" s="4" t="s">
        <v>565</v>
      </c>
    </row>
    <row r="16" spans="1:2">
      <c r="A16" s="4" t="s">
        <v>566</v>
      </c>
    </row>
    <row r="17" spans="1:2">
      <c r="A17" s="3" t="s">
        <v>548</v>
      </c>
    </row>
    <row r="18" spans="1:2">
      <c r="A18" s="4" t="s">
        <v>562</v>
      </c>
      <c r="B18" s="4" t="s">
        <v>567</v>
      </c>
    </row>
    <row r="19" spans="1:2">
      <c r="A19" s="4" t="s">
        <v>568</v>
      </c>
    </row>
    <row r="20" spans="1:2">
      <c r="A20" s="3" t="s">
        <v>548</v>
      </c>
    </row>
    <row r="21" spans="1:2">
      <c r="A21" s="4" t="s">
        <v>569</v>
      </c>
      <c r="B21" s="4" t="s">
        <v>570</v>
      </c>
    </row>
    <row r="22" spans="1:2">
      <c r="A22" s="4" t="s">
        <v>571</v>
      </c>
      <c r="B22" s="4" t="s">
        <v>5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73</v>
      </c>
      <c r="B1" s="2" t="s">
        <v>1</v>
      </c>
    </row>
    <row r="2" spans="1:2">
      <c r="B2" s="2" t="s">
        <v>68</v>
      </c>
    </row>
    <row r="3" spans="1:2">
      <c r="A3" s="3" t="s">
        <v>337</v>
      </c>
    </row>
    <row r="4" spans="1:2">
      <c r="A4" s="4" t="s">
        <v>574</v>
      </c>
      <c r="B4" s="4" t="s">
        <v>5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6</v>
      </c>
      <c r="B1" s="2" t="s">
        <v>1</v>
      </c>
    </row>
    <row r="2" spans="1:2">
      <c r="B2" s="2" t="s">
        <v>68</v>
      </c>
    </row>
    <row r="3" spans="1:2">
      <c r="A3" s="3" t="s">
        <v>340</v>
      </c>
    </row>
    <row r="4" spans="1:2">
      <c r="A4" s="4" t="s">
        <v>577</v>
      </c>
      <c r="B4" s="4" t="s">
        <v>5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79</v>
      </c>
      <c r="B1" s="2" t="s">
        <v>1</v>
      </c>
    </row>
    <row r="2" spans="1:2">
      <c r="B2" s="2" t="s">
        <v>68</v>
      </c>
    </row>
    <row r="3" spans="1:2">
      <c r="A3" s="3" t="s">
        <v>343</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6"/>
  </cols>
  <sheetData>
    <row r="1" spans="1:3">
      <c r="A1" s="1" t="s">
        <v>584</v>
      </c>
      <c r="B1" s="2" t="s">
        <v>585</v>
      </c>
      <c r="C1" s="2" t="s">
        <v>1</v>
      </c>
    </row>
    <row r="2" spans="1:3">
      <c r="B2" s="2" t="s">
        <v>586</v>
      </c>
      <c r="C2" s="2" t="s">
        <v>68</v>
      </c>
    </row>
    <row r="3" spans="1:3">
      <c r="A3" s="3" t="s">
        <v>587</v>
      </c>
    </row>
    <row r="4" spans="1:3">
      <c r="A4" s="4" t="s">
        <v>588</v>
      </c>
      <c r="C4" s="5" t="n">
        <v>1</v>
      </c>
    </row>
    <row r="5" spans="1:3">
      <c r="A5" s="4" t="s">
        <v>589</v>
      </c>
    </row>
    <row r="6" spans="1:3">
      <c r="A6" s="3" t="s">
        <v>587</v>
      </c>
    </row>
    <row r="7" spans="1:3">
      <c r="A7" s="4" t="s">
        <v>590</v>
      </c>
      <c r="B7" s="5" t="n">
        <v>152107954</v>
      </c>
    </row>
    <row r="8" spans="1:3">
      <c r="A8" s="4" t="s">
        <v>591</v>
      </c>
      <c r="B8" s="4" t="s">
        <v>5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68</v>
      </c>
      <c r="C2" s="2" t="s">
        <v>69</v>
      </c>
      <c r="D2" s="2" t="s">
        <v>70</v>
      </c>
    </row>
    <row r="3" spans="1:4">
      <c r="A3" s="3" t="s">
        <v>594</v>
      </c>
    </row>
    <row r="4" spans="1:4">
      <c r="A4" s="4" t="s">
        <v>124</v>
      </c>
      <c r="B4" s="6" t="n">
        <v>54875</v>
      </c>
      <c r="C4" s="6" t="n">
        <v>49700</v>
      </c>
    </row>
    <row r="5" spans="1:4">
      <c r="A5" s="4" t="s">
        <v>124</v>
      </c>
      <c r="B5" s="5" t="n">
        <v>147997</v>
      </c>
      <c r="C5" s="5" t="n">
        <v>207057</v>
      </c>
    </row>
    <row r="6" spans="1:4">
      <c r="A6" s="4" t="s">
        <v>595</v>
      </c>
      <c r="B6" s="5" t="n">
        <v>90108</v>
      </c>
      <c r="C6" s="5" t="n">
        <v>224348</v>
      </c>
    </row>
    <row r="7" spans="1:4">
      <c r="A7" s="4" t="s">
        <v>596</v>
      </c>
      <c r="B7" s="5" t="n">
        <v>33300</v>
      </c>
    </row>
    <row r="8" spans="1:4">
      <c r="A8" s="4" t="s">
        <v>597</v>
      </c>
      <c r="B8" s="5" t="n">
        <v>42012</v>
      </c>
      <c r="C8" s="5" t="n">
        <v>22120</v>
      </c>
      <c r="D8" s="6" t="n">
        <v>33050</v>
      </c>
    </row>
    <row r="9" spans="1:4">
      <c r="A9" s="4" t="s">
        <v>598</v>
      </c>
      <c r="B9" s="6" t="n">
        <v>23118</v>
      </c>
      <c r="C9" s="6" t="n">
        <v>30872</v>
      </c>
      <c r="D9" s="6" t="n">
        <v>34279</v>
      </c>
    </row>
    <row r="10" spans="1:4">
      <c r="A10" s="4" t="s">
        <v>599</v>
      </c>
      <c r="B10" s="4" t="s">
        <v>600</v>
      </c>
    </row>
    <row r="11" spans="1:4">
      <c r="A11" s="4" t="s">
        <v>601</v>
      </c>
    </row>
    <row r="12" spans="1:4">
      <c r="A12" s="3" t="s">
        <v>594</v>
      </c>
    </row>
    <row r="13" spans="1:4">
      <c r="A13" s="4" t="s">
        <v>598</v>
      </c>
      <c r="B13" s="6" t="n">
        <v>23100</v>
      </c>
    </row>
    <row r="14" spans="1:4">
      <c r="A14" s="4" t="s">
        <v>602</v>
      </c>
    </row>
    <row r="15" spans="1:4">
      <c r="A15" s="3" t="s">
        <v>594</v>
      </c>
    </row>
    <row r="16" spans="1:4">
      <c r="A16" s="4" t="s">
        <v>603</v>
      </c>
      <c r="B16" s="5" t="n">
        <v>11700</v>
      </c>
    </row>
    <row r="17" spans="1:4">
      <c r="A17" s="4" t="s">
        <v>102</v>
      </c>
      <c r="B17" s="5" t="n">
        <v>31500</v>
      </c>
    </row>
    <row r="18" spans="1:4">
      <c r="A18" s="4" t="s">
        <v>124</v>
      </c>
      <c r="B18" s="5" t="n">
        <v>54900</v>
      </c>
    </row>
    <row r="19" spans="1:4">
      <c r="A19" s="4" t="s">
        <v>124</v>
      </c>
      <c r="B19" s="6" t="n">
        <v>148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05</v>
      </c>
      <c r="C1" s="2" t="s">
        <v>68</v>
      </c>
      <c r="D1" s="2" t="s">
        <v>69</v>
      </c>
    </row>
    <row r="2" spans="1:4">
      <c r="A2" s="3" t="s">
        <v>606</v>
      </c>
    </row>
    <row r="3" spans="1:4">
      <c r="A3" s="4" t="s">
        <v>607</v>
      </c>
      <c r="C3" s="6" t="n">
        <v>48604</v>
      </c>
      <c r="D3" s="6" t="n">
        <v>34377</v>
      </c>
    </row>
    <row r="4" spans="1:4">
      <c r="A4" s="3" t="s">
        <v>113</v>
      </c>
    </row>
    <row r="5" spans="1:4">
      <c r="A5" s="4" t="s">
        <v>608</v>
      </c>
      <c r="C5" s="6" t="n">
        <v>48553</v>
      </c>
      <c r="D5" s="6" t="n">
        <v>34743</v>
      </c>
    </row>
    <row r="6" spans="1:4">
      <c r="A6" s="4" t="s">
        <v>609</v>
      </c>
    </row>
    <row r="7" spans="1:4">
      <c r="A7" s="3" t="s">
        <v>606</v>
      </c>
    </row>
    <row r="8" spans="1:4">
      <c r="A8" s="4" t="s">
        <v>610</v>
      </c>
      <c r="B8" s="6" t="n">
        <v>47779</v>
      </c>
    </row>
    <row r="9" spans="1:4">
      <c r="A9" s="4" t="s">
        <v>611</v>
      </c>
      <c r="B9" s="5" t="n">
        <v>-28</v>
      </c>
    </row>
    <row r="10" spans="1:4">
      <c r="A10" s="4" t="s">
        <v>612</v>
      </c>
      <c r="B10" s="5" t="n">
        <v>-3670</v>
      </c>
    </row>
    <row r="11" spans="1:4">
      <c r="A11" s="4" t="s">
        <v>613</v>
      </c>
      <c r="B11" s="5" t="n">
        <v>-1275</v>
      </c>
    </row>
    <row r="12" spans="1:4">
      <c r="A12" s="4" t="s">
        <v>614</v>
      </c>
      <c r="B12" s="5" t="n">
        <v>-8429</v>
      </c>
    </row>
    <row r="13" spans="1:4">
      <c r="A13" s="4" t="s">
        <v>607</v>
      </c>
      <c r="B13" s="5" t="n">
        <v>34377</v>
      </c>
    </row>
    <row r="14" spans="1:4">
      <c r="A14" s="3" t="s">
        <v>113</v>
      </c>
    </row>
    <row r="15" spans="1:4">
      <c r="A15" s="4" t="s">
        <v>615</v>
      </c>
      <c r="B15" s="5" t="n">
        <v>491</v>
      </c>
    </row>
    <row r="16" spans="1:4">
      <c r="A16" s="4" t="s">
        <v>616</v>
      </c>
      <c r="B16" s="5" t="n">
        <v>-125</v>
      </c>
    </row>
    <row r="17" spans="1:4">
      <c r="A17" s="4" t="s">
        <v>608</v>
      </c>
      <c r="B17" s="6" t="n">
        <v>347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68</v>
      </c>
      <c r="C1" s="2" t="s">
        <v>605</v>
      </c>
      <c r="D1" s="2" t="s">
        <v>69</v>
      </c>
    </row>
    <row r="2" spans="1:4">
      <c r="A2" s="3" t="s">
        <v>618</v>
      </c>
    </row>
    <row r="3" spans="1:4">
      <c r="A3" s="4" t="s">
        <v>113</v>
      </c>
      <c r="B3" s="6" t="n">
        <v>48553</v>
      </c>
      <c r="D3" s="6" t="n">
        <v>34743</v>
      </c>
    </row>
    <row r="4" spans="1:4">
      <c r="A4" s="4" t="s">
        <v>619</v>
      </c>
      <c r="B4" s="6" t="n">
        <v>48604</v>
      </c>
      <c r="D4" s="6" t="n">
        <v>34377</v>
      </c>
    </row>
    <row r="5" spans="1:4">
      <c r="A5" s="4" t="s">
        <v>609</v>
      </c>
    </row>
    <row r="6" spans="1:4">
      <c r="A6" s="3" t="s">
        <v>618</v>
      </c>
    </row>
    <row r="7" spans="1:4">
      <c r="A7" s="4" t="s">
        <v>113</v>
      </c>
      <c r="C7" s="6" t="n">
        <v>34743</v>
      </c>
    </row>
    <row r="8" spans="1:4">
      <c r="A8" s="4" t="s">
        <v>619</v>
      </c>
      <c r="C8" s="6" t="n">
        <v>34377</v>
      </c>
    </row>
    <row r="9" spans="1:4">
      <c r="A9" s="4" t="s">
        <v>620</v>
      </c>
      <c r="C9" s="4" t="s">
        <v>6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22</v>
      </c>
      <c r="B1" s="2" t="s">
        <v>1</v>
      </c>
    </row>
    <row r="2" spans="1:2">
      <c r="B2" s="2" t="s">
        <v>166</v>
      </c>
    </row>
    <row r="3" spans="1:2">
      <c r="A3" s="3" t="s">
        <v>239</v>
      </c>
    </row>
    <row r="4" spans="1:2">
      <c r="A4" s="4" t="s">
        <v>623</v>
      </c>
      <c r="B4" s="4" t="s">
        <v>624</v>
      </c>
    </row>
    <row r="5" spans="1:2">
      <c r="A5" s="4" t="s">
        <v>625</v>
      </c>
      <c r="B5"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68</v>
      </c>
      <c r="C2" s="2" t="s">
        <v>69</v>
      </c>
    </row>
    <row r="3" spans="1:3">
      <c r="A3" s="3" t="s">
        <v>239</v>
      </c>
    </row>
    <row r="4" spans="1:3">
      <c r="A4" s="4" t="s">
        <v>627</v>
      </c>
      <c r="B4" s="6" t="n">
        <v>110</v>
      </c>
      <c r="C4" s="6" t="n">
        <v>82</v>
      </c>
    </row>
    <row r="5" spans="1:3">
      <c r="A5" s="4" t="s">
        <v>628</v>
      </c>
      <c r="B5" s="5" t="n">
        <v>3700</v>
      </c>
      <c r="C5" s="5" t="n">
        <v>7900</v>
      </c>
    </row>
    <row r="6" spans="1:3">
      <c r="A6" s="4" t="s">
        <v>629</v>
      </c>
      <c r="B6" s="6" t="n">
        <v>27700</v>
      </c>
      <c r="C6" s="6" t="n">
        <v>36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68</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s>
  <sheetData>
    <row r="1" spans="1:4">
      <c r="A1" s="1" t="s">
        <v>630</v>
      </c>
      <c r="B1" s="2" t="s">
        <v>1</v>
      </c>
    </row>
    <row r="2" spans="1:4">
      <c r="B2" s="2" t="s">
        <v>631</v>
      </c>
      <c r="C2" s="2" t="s">
        <v>632</v>
      </c>
      <c r="D2" s="2" t="s">
        <v>633</v>
      </c>
    </row>
    <row r="3" spans="1:4">
      <c r="A3" s="3" t="s">
        <v>239</v>
      </c>
    </row>
    <row r="4" spans="1:4">
      <c r="A4" s="4" t="s">
        <v>634</v>
      </c>
      <c r="B4" s="5" t="n">
        <v>111</v>
      </c>
      <c r="C4" s="5" t="n">
        <v>129</v>
      </c>
      <c r="D4" s="5" t="n">
        <v>117</v>
      </c>
    </row>
    <row r="5" spans="1:4">
      <c r="A5" s="4" t="s">
        <v>635</v>
      </c>
      <c r="B5" s="5" t="n">
        <v>48</v>
      </c>
      <c r="C5" s="5" t="n">
        <v>27</v>
      </c>
      <c r="D5" s="5" t="n">
        <v>37</v>
      </c>
    </row>
    <row r="6" spans="1:4">
      <c r="A6" s="4" t="s">
        <v>636</v>
      </c>
      <c r="B6" s="5" t="n">
        <v>13</v>
      </c>
      <c r="C6" s="5" t="n">
        <v>27</v>
      </c>
      <c r="D6" s="5" t="n">
        <v>3</v>
      </c>
    </row>
    <row r="7" spans="1:4">
      <c r="A7" s="4" t="s">
        <v>637</v>
      </c>
      <c r="B7" s="6" t="n">
        <v>2886</v>
      </c>
      <c r="C7" s="6" t="n">
        <v>4541</v>
      </c>
      <c r="D7" s="6" t="n">
        <v>52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6"/>
  </cols>
  <sheetData>
    <row r="1" spans="1:2">
      <c r="A1" s="1" t="s">
        <v>638</v>
      </c>
      <c r="B1" s="2" t="s">
        <v>1</v>
      </c>
    </row>
    <row r="2" spans="1:2">
      <c r="B2" s="2" t="s">
        <v>68</v>
      </c>
    </row>
    <row r="3" spans="1:2">
      <c r="A3" s="4" t="s">
        <v>639</v>
      </c>
    </row>
    <row r="4" spans="1:2">
      <c r="A4" s="3" t="s">
        <v>110</v>
      </c>
    </row>
    <row r="5" spans="1:2">
      <c r="A5" s="4" t="s">
        <v>640</v>
      </c>
      <c r="B5" s="4" t="s">
        <v>641</v>
      </c>
    </row>
    <row r="6" spans="1:2">
      <c r="A6" s="4" t="s">
        <v>642</v>
      </c>
    </row>
    <row r="7" spans="1:2">
      <c r="A7" s="3" t="s">
        <v>110</v>
      </c>
    </row>
    <row r="8" spans="1:2">
      <c r="A8" s="4" t="s">
        <v>640</v>
      </c>
      <c r="B8" s="4" t="s">
        <v>643</v>
      </c>
    </row>
    <row r="9" spans="1:2">
      <c r="A9" s="4" t="s">
        <v>644</v>
      </c>
    </row>
    <row r="10" spans="1:2">
      <c r="A10" s="3" t="s">
        <v>110</v>
      </c>
    </row>
    <row r="11" spans="1:2">
      <c r="A11" s="4" t="s">
        <v>640</v>
      </c>
      <c r="B11" s="4" t="s">
        <v>6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645</v>
      </c>
      <c r="B1" s="2" t="s">
        <v>166</v>
      </c>
    </row>
    <row r="2" spans="1:2">
      <c r="A2" s="3" t="s">
        <v>239</v>
      </c>
    </row>
    <row r="3" spans="1:2">
      <c r="A3" s="4" t="s">
        <v>646</v>
      </c>
      <c r="B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7</v>
      </c>
      <c r="B1" s="2" t="s">
        <v>1</v>
      </c>
    </row>
    <row r="2" spans="1:3">
      <c r="B2" s="2" t="s">
        <v>68</v>
      </c>
      <c r="C2" s="2" t="s">
        <v>69</v>
      </c>
    </row>
    <row r="3" spans="1:3">
      <c r="A3" s="4" t="s">
        <v>648</v>
      </c>
    </row>
    <row r="4" spans="1:3">
      <c r="A4" s="3" t="s">
        <v>649</v>
      </c>
    </row>
    <row r="5" spans="1:3">
      <c r="A5" s="4" t="s">
        <v>650</v>
      </c>
      <c r="B5" s="8" t="n">
        <v>0.8907</v>
      </c>
      <c r="C5" s="8" t="n">
        <v>0.8737</v>
      </c>
    </row>
    <row r="6" spans="1:3">
      <c r="A6" s="4" t="s">
        <v>651</v>
      </c>
      <c r="B6" s="8" t="n">
        <v>0.8943</v>
      </c>
      <c r="C6" s="8" t="n">
        <v>0.8494</v>
      </c>
    </row>
    <row r="7" spans="1:3">
      <c r="A7" s="4" t="s">
        <v>652</v>
      </c>
    </row>
    <row r="8" spans="1:3">
      <c r="A8" s="3" t="s">
        <v>649</v>
      </c>
    </row>
    <row r="9" spans="1:3">
      <c r="A9" s="4" t="s">
        <v>650</v>
      </c>
      <c r="B9" s="8" t="n">
        <v>108.67</v>
      </c>
      <c r="C9" s="8" t="n">
        <v>110.34</v>
      </c>
    </row>
    <row r="10" spans="1:3">
      <c r="A10" s="4" t="s">
        <v>651</v>
      </c>
      <c r="B10" s="8" t="n">
        <v>109.0075</v>
      </c>
      <c r="C10" s="8" t="n">
        <v>110.3275</v>
      </c>
    </row>
    <row r="11" spans="1:3">
      <c r="A11" s="4" t="s">
        <v>653</v>
      </c>
    </row>
    <row r="12" spans="1:3">
      <c r="A12" s="3" t="s">
        <v>649</v>
      </c>
    </row>
    <row r="13" spans="1:3">
      <c r="A13" s="4" t="s">
        <v>650</v>
      </c>
      <c r="B13" s="8" t="n">
        <v>1.2962</v>
      </c>
      <c r="C13" s="8" t="n">
        <v>1.3629</v>
      </c>
    </row>
    <row r="14" spans="1:3">
      <c r="A14" s="4" t="s">
        <v>651</v>
      </c>
      <c r="B14" s="8" t="n">
        <v>1.3232</v>
      </c>
      <c r="C14" s="8" t="n">
        <v>1.2997</v>
      </c>
    </row>
    <row r="15" spans="1:3">
      <c r="A15" s="4" t="s">
        <v>654</v>
      </c>
    </row>
    <row r="16" spans="1:3">
      <c r="A16" s="3" t="s">
        <v>649</v>
      </c>
    </row>
    <row r="17" spans="1:3">
      <c r="A17" s="4" t="s">
        <v>650</v>
      </c>
      <c r="B17" s="8" t="n">
        <v>6.9618</v>
      </c>
      <c r="C17" s="8" t="n">
        <v>6.8755</v>
      </c>
    </row>
    <row r="18" spans="1:3">
      <c r="A18" s="4" t="s">
        <v>651</v>
      </c>
      <c r="B18" s="8" t="n">
        <v>6.9014</v>
      </c>
      <c r="C18" s="8" t="n">
        <v>6.6292</v>
      </c>
    </row>
    <row r="19" spans="1:3">
      <c r="A19" s="4" t="s">
        <v>655</v>
      </c>
    </row>
    <row r="20" spans="1:3">
      <c r="A20" s="3" t="s">
        <v>649</v>
      </c>
    </row>
    <row r="21" spans="1:3">
      <c r="A21" s="4" t="s">
        <v>650</v>
      </c>
      <c r="B21" s="8" t="n">
        <v>7.7894</v>
      </c>
      <c r="C21" s="8" t="n">
        <v>7.8316</v>
      </c>
    </row>
    <row r="22" spans="1:3">
      <c r="A22" s="4" t="s">
        <v>651</v>
      </c>
      <c r="B22" s="8" t="n">
        <v>7.8335</v>
      </c>
      <c r="C22" s="8" t="n">
        <v>7.83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2"/>
  </cols>
  <sheetData>
    <row r="1" spans="1:5">
      <c r="A1" s="1" t="s">
        <v>656</v>
      </c>
      <c r="B1" s="2" t="s">
        <v>585</v>
      </c>
      <c r="C1" s="2" t="s">
        <v>1</v>
      </c>
    </row>
    <row r="2" spans="1:5">
      <c r="B2" s="2" t="s">
        <v>657</v>
      </c>
      <c r="C2" s="2" t="s">
        <v>658</v>
      </c>
      <c r="D2" s="2" t="s">
        <v>167</v>
      </c>
      <c r="E2" s="2" t="s">
        <v>659</v>
      </c>
    </row>
    <row r="3" spans="1:5">
      <c r="A3" s="3" t="s">
        <v>660</v>
      </c>
    </row>
    <row r="4" spans="1:5">
      <c r="A4" s="4" t="s">
        <v>104</v>
      </c>
      <c r="C4" s="6" t="n">
        <v>10837</v>
      </c>
      <c r="D4" s="6" t="n">
        <v>20535</v>
      </c>
    </row>
    <row r="5" spans="1:5">
      <c r="A5" s="4" t="s">
        <v>661</v>
      </c>
      <c r="C5" s="5" t="n">
        <v>5028</v>
      </c>
      <c r="D5" s="5" t="n">
        <v>21478</v>
      </c>
    </row>
    <row r="6" spans="1:5">
      <c r="A6" s="4" t="s">
        <v>117</v>
      </c>
      <c r="C6" s="5" t="n">
        <v>14868</v>
      </c>
      <c r="D6" s="5" t="n">
        <v>15098</v>
      </c>
    </row>
    <row r="7" spans="1:5">
      <c r="A7" s="4" t="s">
        <v>662</v>
      </c>
    </row>
    <row r="8" spans="1:5">
      <c r="A8" s="3" t="s">
        <v>660</v>
      </c>
    </row>
    <row r="9" spans="1:5">
      <c r="A9" s="4" t="s">
        <v>104</v>
      </c>
      <c r="C9" s="5" t="n">
        <v>3354</v>
      </c>
      <c r="D9" s="5" t="n">
        <v>3182</v>
      </c>
    </row>
    <row r="10" spans="1:5">
      <c r="A10" s="4" t="s">
        <v>661</v>
      </c>
      <c r="C10" s="5" t="n">
        <v>0</v>
      </c>
      <c r="D10" s="5" t="n">
        <v>1974</v>
      </c>
    </row>
    <row r="11" spans="1:5">
      <c r="A11" s="4" t="s">
        <v>117</v>
      </c>
      <c r="C11" s="5" t="n">
        <v>405</v>
      </c>
      <c r="D11" s="5" t="n">
        <v>398</v>
      </c>
    </row>
    <row r="12" spans="1:5">
      <c r="A12" s="4" t="s">
        <v>663</v>
      </c>
    </row>
    <row r="13" spans="1:5">
      <c r="A13" s="3" t="s">
        <v>660</v>
      </c>
    </row>
    <row r="14" spans="1:5">
      <c r="A14" s="4" t="s">
        <v>117</v>
      </c>
      <c r="C14" s="6" t="n">
        <v>14502</v>
      </c>
      <c r="D14" s="6" t="n">
        <v>10996</v>
      </c>
    </row>
    <row r="15" spans="1:5">
      <c r="A15" s="4" t="s">
        <v>664</v>
      </c>
      <c r="C15" s="4" t="s">
        <v>665</v>
      </c>
      <c r="D15" s="4" t="s">
        <v>665</v>
      </c>
    </row>
    <row r="16" spans="1:5">
      <c r="A16" s="4" t="s">
        <v>666</v>
      </c>
      <c r="C16" s="5" t="n">
        <v>2</v>
      </c>
      <c r="E16" s="5" t="n">
        <v>2</v>
      </c>
    </row>
    <row r="17" spans="1:5">
      <c r="A17" s="4" t="s">
        <v>667</v>
      </c>
      <c r="C17" s="5" t="n">
        <v>4</v>
      </c>
      <c r="E17" s="5" t="n">
        <v>4</v>
      </c>
    </row>
    <row r="18" spans="1:5">
      <c r="A18" s="4" t="s">
        <v>519</v>
      </c>
    </row>
    <row r="19" spans="1:5">
      <c r="A19" s="3" t="s">
        <v>660</v>
      </c>
    </row>
    <row r="20" spans="1:5">
      <c r="A20" s="4" t="s">
        <v>117</v>
      </c>
      <c r="C20" s="6" t="n">
        <v>2070</v>
      </c>
      <c r="D20" s="6" t="n">
        <v>1302</v>
      </c>
    </row>
    <row r="21" spans="1:5">
      <c r="A21" s="4" t="s">
        <v>664</v>
      </c>
      <c r="C21" s="4" t="s">
        <v>665</v>
      </c>
      <c r="D21" s="4" t="s">
        <v>665</v>
      </c>
    </row>
    <row r="22" spans="1:5">
      <c r="A22" s="4" t="s">
        <v>666</v>
      </c>
      <c r="B22" s="5" t="n">
        <v>2</v>
      </c>
      <c r="C22" s="5" t="n">
        <v>2</v>
      </c>
    </row>
    <row r="23" spans="1:5">
      <c r="A23" s="4" t="s">
        <v>667</v>
      </c>
      <c r="B23" s="5" t="n">
        <v>4</v>
      </c>
      <c r="C23" s="5" t="n">
        <v>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68</v>
      </c>
      <c r="B1" s="2" t="s">
        <v>1</v>
      </c>
    </row>
    <row r="2" spans="1:4">
      <c r="B2" s="2" t="s">
        <v>68</v>
      </c>
      <c r="C2" s="2" t="s">
        <v>69</v>
      </c>
      <c r="D2" s="2" t="s">
        <v>70</v>
      </c>
    </row>
    <row r="3" spans="1:4">
      <c r="A3" s="3" t="s">
        <v>71</v>
      </c>
    </row>
    <row r="4" spans="1:4">
      <c r="A4" s="4" t="s">
        <v>72</v>
      </c>
      <c r="B4" s="6" t="n">
        <v>324</v>
      </c>
      <c r="C4" s="6" t="n">
        <v>324</v>
      </c>
      <c r="D4" s="6" t="n">
        <v>286</v>
      </c>
    </row>
    <row r="5" spans="1:4">
      <c r="A5" s="4" t="s">
        <v>73</v>
      </c>
      <c r="B5" s="5" t="n">
        <v>48624</v>
      </c>
      <c r="C5" s="5" t="n">
        <v>64345</v>
      </c>
      <c r="D5" s="5" t="n">
        <v>56447</v>
      </c>
    </row>
    <row r="6" spans="1:4">
      <c r="A6" s="4" t="s">
        <v>74</v>
      </c>
      <c r="B6" s="5" t="n">
        <v>48948</v>
      </c>
      <c r="C6" s="5" t="n">
        <v>64669</v>
      </c>
      <c r="D6" s="5" t="n">
        <v>56733</v>
      </c>
    </row>
    <row r="7" spans="1:4">
      <c r="A7" s="4" t="s">
        <v>669</v>
      </c>
    </row>
    <row r="8" spans="1:4">
      <c r="A8" s="3" t="s">
        <v>71</v>
      </c>
    </row>
    <row r="9" spans="1:4">
      <c r="A9" s="4" t="s">
        <v>73</v>
      </c>
      <c r="B9" s="5" t="n">
        <v>45122</v>
      </c>
      <c r="C9" s="5" t="n">
        <v>61438</v>
      </c>
      <c r="D9" s="5" t="n">
        <v>53614</v>
      </c>
    </row>
    <row r="10" spans="1:4">
      <c r="A10" s="4" t="s">
        <v>670</v>
      </c>
    </row>
    <row r="11" spans="1:4">
      <c r="A11" s="3" t="s">
        <v>71</v>
      </c>
    </row>
    <row r="12" spans="1:4">
      <c r="A12" s="4" t="s">
        <v>73</v>
      </c>
      <c r="C12" s="5" t="n">
        <v>198</v>
      </c>
      <c r="D12" s="5" t="n">
        <v>285</v>
      </c>
    </row>
    <row r="13" spans="1:4">
      <c r="A13" s="4" t="s">
        <v>671</v>
      </c>
    </row>
    <row r="14" spans="1:4">
      <c r="A14" s="3" t="s">
        <v>71</v>
      </c>
    </row>
    <row r="15" spans="1:4">
      <c r="A15" s="4" t="s">
        <v>73</v>
      </c>
      <c r="B15" s="5" t="n">
        <v>45122</v>
      </c>
      <c r="C15" s="5" t="n">
        <v>61636</v>
      </c>
      <c r="D15" s="5" t="n">
        <v>53899</v>
      </c>
    </row>
    <row r="16" spans="1:4">
      <c r="A16" s="4" t="s">
        <v>672</v>
      </c>
    </row>
    <row r="17" spans="1:4">
      <c r="A17" s="3" t="s">
        <v>71</v>
      </c>
    </row>
    <row r="18" spans="1:4">
      <c r="A18" s="4" t="s">
        <v>73</v>
      </c>
      <c r="B18" s="5" t="n">
        <v>3502</v>
      </c>
      <c r="C18" s="5" t="n">
        <v>2709</v>
      </c>
      <c r="D18" s="5" t="n">
        <v>2548</v>
      </c>
    </row>
    <row r="19" spans="1:4">
      <c r="A19" s="4" t="s">
        <v>673</v>
      </c>
    </row>
    <row r="20" spans="1:4">
      <c r="A20" s="3" t="s">
        <v>71</v>
      </c>
    </row>
    <row r="21" spans="1:4">
      <c r="A21" s="4" t="s">
        <v>73</v>
      </c>
      <c r="B21" s="5" t="n">
        <v>686</v>
      </c>
      <c r="C21" s="5" t="n">
        <v>1</v>
      </c>
    </row>
    <row r="22" spans="1:4">
      <c r="A22" s="4" t="s">
        <v>674</v>
      </c>
    </row>
    <row r="23" spans="1:4">
      <c r="A23" s="3" t="s">
        <v>71</v>
      </c>
    </row>
    <row r="24" spans="1:4">
      <c r="A24" s="4" t="s">
        <v>72</v>
      </c>
      <c r="B24" s="5" t="n">
        <v>324</v>
      </c>
      <c r="C24" s="5" t="n">
        <v>324</v>
      </c>
      <c r="D24" s="5" t="n">
        <v>286</v>
      </c>
    </row>
    <row r="25" spans="1:4">
      <c r="A25" s="4" t="s">
        <v>73</v>
      </c>
      <c r="B25" s="6" t="n">
        <v>2816</v>
      </c>
      <c r="C25" s="6" t="n">
        <v>2708</v>
      </c>
      <c r="D25" s="6" t="n">
        <v>25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75</v>
      </c>
      <c r="B1" s="2" t="s">
        <v>68</v>
      </c>
      <c r="C1" s="2" t="s">
        <v>69</v>
      </c>
    </row>
    <row r="2" spans="1:3">
      <c r="A2" s="3" t="s">
        <v>245</v>
      </c>
    </row>
    <row r="3" spans="1:3">
      <c r="A3" s="4" t="s">
        <v>105</v>
      </c>
      <c r="B3" s="6" t="n">
        <v>728000</v>
      </c>
      <c r="C3" s="6" t="n">
        <v>731000</v>
      </c>
    </row>
    <row r="4" spans="1:3">
      <c r="A4" s="4" t="s">
        <v>625</v>
      </c>
      <c r="B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676</v>
      </c>
      <c r="B1" s="2" t="s">
        <v>1</v>
      </c>
    </row>
    <row r="2" spans="1:4">
      <c r="B2" s="2" t="s">
        <v>677</v>
      </c>
      <c r="C2" s="2" t="s">
        <v>167</v>
      </c>
      <c r="D2" s="2" t="s">
        <v>162</v>
      </c>
    </row>
    <row r="3" spans="1:4">
      <c r="A3" s="3" t="s">
        <v>678</v>
      </c>
    </row>
    <row r="4" spans="1:4">
      <c r="A4" s="4" t="s">
        <v>679</v>
      </c>
      <c r="B4" s="5" t="n">
        <v>1</v>
      </c>
    </row>
    <row r="5" spans="1:4">
      <c r="A5" s="4" t="s">
        <v>71</v>
      </c>
      <c r="B5" s="6" t="n">
        <v>48948</v>
      </c>
      <c r="C5" s="6" t="n">
        <v>64669</v>
      </c>
      <c r="D5" s="6" t="n">
        <v>56733</v>
      </c>
    </row>
    <row r="6" spans="1:4">
      <c r="A6" s="4" t="s">
        <v>680</v>
      </c>
      <c r="B6" s="5" t="n">
        <v>314748</v>
      </c>
      <c r="C6" s="5" t="n">
        <v>356880</v>
      </c>
    </row>
    <row r="7" spans="1:4">
      <c r="A7" s="4" t="s">
        <v>681</v>
      </c>
    </row>
    <row r="8" spans="1:4">
      <c r="A8" s="3" t="s">
        <v>678</v>
      </c>
    </row>
    <row r="9" spans="1:4">
      <c r="A9" s="4" t="s">
        <v>71</v>
      </c>
      <c r="B9" s="5" t="n">
        <v>931</v>
      </c>
      <c r="C9" s="5" t="n">
        <v>912</v>
      </c>
      <c r="D9" s="5" t="n">
        <v>966</v>
      </c>
    </row>
    <row r="10" spans="1:4">
      <c r="A10" s="4" t="s">
        <v>680</v>
      </c>
      <c r="B10" s="5" t="n">
        <v>179</v>
      </c>
      <c r="C10" s="5" t="n">
        <v>79</v>
      </c>
    </row>
    <row r="11" spans="1:4">
      <c r="A11" s="4" t="s">
        <v>682</v>
      </c>
    </row>
    <row r="12" spans="1:4">
      <c r="A12" s="3" t="s">
        <v>678</v>
      </c>
    </row>
    <row r="13" spans="1:4">
      <c r="A13" s="4" t="s">
        <v>71</v>
      </c>
      <c r="B13" s="5" t="n">
        <v>167</v>
      </c>
      <c r="C13" s="5" t="n">
        <v>361</v>
      </c>
      <c r="D13" s="5" t="n">
        <v>382</v>
      </c>
    </row>
    <row r="14" spans="1:4">
      <c r="A14" s="4" t="s">
        <v>680</v>
      </c>
      <c r="B14" s="5" t="n">
        <v>1786</v>
      </c>
      <c r="C14" s="5" t="n">
        <v>1707</v>
      </c>
    </row>
    <row r="15" spans="1:4">
      <c r="A15" s="4" t="s">
        <v>683</v>
      </c>
    </row>
    <row r="16" spans="1:4">
      <c r="A16" s="3" t="s">
        <v>678</v>
      </c>
    </row>
    <row r="17" spans="1:4">
      <c r="A17" s="4" t="s">
        <v>680</v>
      </c>
      <c r="B17" s="5" t="n">
        <v>6717</v>
      </c>
      <c r="C17" s="5" t="n">
        <v>5545</v>
      </c>
    </row>
    <row r="18" spans="1:4">
      <c r="A18" s="4" t="s">
        <v>684</v>
      </c>
    </row>
    <row r="19" spans="1:4">
      <c r="A19" s="3" t="s">
        <v>678</v>
      </c>
    </row>
    <row r="20" spans="1:4">
      <c r="A20" s="4" t="s">
        <v>71</v>
      </c>
      <c r="B20" s="5" t="n">
        <v>3936</v>
      </c>
      <c r="C20" s="5" t="n">
        <v>4103</v>
      </c>
      <c r="D20" s="5" t="n">
        <v>3548</v>
      </c>
    </row>
    <row r="21" spans="1:4">
      <c r="A21" s="4" t="s">
        <v>680</v>
      </c>
      <c r="B21" s="5" t="n">
        <v>12573</v>
      </c>
      <c r="C21" s="5" t="n">
        <v>13791</v>
      </c>
    </row>
    <row r="22" spans="1:4">
      <c r="A22" s="4" t="s">
        <v>685</v>
      </c>
    </row>
    <row r="23" spans="1:4">
      <c r="A23" s="3" t="s">
        <v>678</v>
      </c>
    </row>
    <row r="24" spans="1:4">
      <c r="A24" s="4" t="s">
        <v>71</v>
      </c>
      <c r="B24" s="5" t="n">
        <v>1214</v>
      </c>
      <c r="C24" s="5" t="n">
        <v>1613</v>
      </c>
      <c r="D24" s="5" t="n">
        <v>1650</v>
      </c>
    </row>
    <row r="25" spans="1:4">
      <c r="A25" s="4" t="s">
        <v>680</v>
      </c>
      <c r="C25" s="5" t="n">
        <v>94</v>
      </c>
    </row>
    <row r="26" spans="1:4">
      <c r="A26" s="4" t="s">
        <v>686</v>
      </c>
    </row>
    <row r="27" spans="1:4">
      <c r="A27" s="3" t="s">
        <v>678</v>
      </c>
    </row>
    <row r="28" spans="1:4">
      <c r="A28" s="4" t="s">
        <v>71</v>
      </c>
      <c r="B28" s="5" t="n">
        <v>36086</v>
      </c>
      <c r="C28" s="5" t="n">
        <v>41140</v>
      </c>
      <c r="D28" s="5" t="n">
        <v>37887</v>
      </c>
    </row>
    <row r="29" spans="1:4">
      <c r="A29" s="4" t="s">
        <v>680</v>
      </c>
      <c r="B29" s="5" t="n">
        <v>258086</v>
      </c>
      <c r="C29" s="5" t="n">
        <v>180794</v>
      </c>
    </row>
    <row r="30" spans="1:4">
      <c r="A30" s="4" t="s">
        <v>687</v>
      </c>
    </row>
    <row r="31" spans="1:4">
      <c r="A31" s="3" t="s">
        <v>678</v>
      </c>
    </row>
    <row r="32" spans="1:4">
      <c r="A32" s="4" t="s">
        <v>71</v>
      </c>
      <c r="B32" s="5" t="n">
        <v>168</v>
      </c>
      <c r="C32" s="5" t="n">
        <v>29</v>
      </c>
    </row>
    <row r="33" spans="1:4">
      <c r="A33" s="4" t="s">
        <v>680</v>
      </c>
      <c r="B33" s="5" t="n">
        <v>2516</v>
      </c>
      <c r="C33" s="5" t="n">
        <v>1134</v>
      </c>
    </row>
    <row r="34" spans="1:4">
      <c r="A34" s="4" t="s">
        <v>688</v>
      </c>
    </row>
    <row r="35" spans="1:4">
      <c r="A35" s="3" t="s">
        <v>678</v>
      </c>
    </row>
    <row r="36" spans="1:4">
      <c r="A36" s="4" t="s">
        <v>71</v>
      </c>
      <c r="C36" s="5" t="n">
        <v>329</v>
      </c>
      <c r="D36" s="5" t="n">
        <v>421</v>
      </c>
    </row>
    <row r="37" spans="1:4">
      <c r="A37" s="4" t="s">
        <v>680</v>
      </c>
      <c r="B37" s="5" t="n">
        <v>15</v>
      </c>
      <c r="C37" s="5" t="n">
        <v>545</v>
      </c>
    </row>
    <row r="38" spans="1:4">
      <c r="A38" s="4" t="s">
        <v>689</v>
      </c>
    </row>
    <row r="39" spans="1:4">
      <c r="A39" s="3" t="s">
        <v>678</v>
      </c>
    </row>
    <row r="40" spans="1:4">
      <c r="A40" s="4" t="s">
        <v>71</v>
      </c>
      <c r="B40" s="5" t="n">
        <v>5612</v>
      </c>
      <c r="C40" s="5" t="n">
        <v>4914</v>
      </c>
      <c r="D40" s="5" t="n">
        <v>6681</v>
      </c>
    </row>
    <row r="41" spans="1:4">
      <c r="A41" s="4" t="s">
        <v>680</v>
      </c>
      <c r="B41" s="5" t="n">
        <v>32876</v>
      </c>
      <c r="C41" s="5" t="n">
        <v>42563</v>
      </c>
    </row>
    <row r="42" spans="1:4">
      <c r="A42" s="4" t="s">
        <v>690</v>
      </c>
    </row>
    <row r="43" spans="1:4">
      <c r="A43" s="3" t="s">
        <v>678</v>
      </c>
    </row>
    <row r="44" spans="1:4">
      <c r="A44" s="4" t="s">
        <v>71</v>
      </c>
      <c r="B44" s="6" t="n">
        <v>834</v>
      </c>
      <c r="C44" s="5" t="n">
        <v>11268</v>
      </c>
      <c r="D44" s="6" t="n">
        <v>5198</v>
      </c>
    </row>
    <row r="45" spans="1:4">
      <c r="A45" s="4" t="s">
        <v>680</v>
      </c>
      <c r="C45" s="6" t="n">
        <v>1106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68</v>
      </c>
      <c r="C2" s="2" t="s">
        <v>69</v>
      </c>
      <c r="D2" s="2" t="s">
        <v>70</v>
      </c>
    </row>
    <row r="3" spans="1:4">
      <c r="A3" s="3" t="s">
        <v>247</v>
      </c>
    </row>
    <row r="4" spans="1:4">
      <c r="A4" s="4" t="s">
        <v>71</v>
      </c>
      <c r="B4" s="6" t="n">
        <v>48948</v>
      </c>
      <c r="C4" s="6" t="n">
        <v>64669</v>
      </c>
      <c r="D4" s="6" t="n">
        <v>56733</v>
      </c>
    </row>
    <row r="5" spans="1:4">
      <c r="A5" s="4" t="s">
        <v>681</v>
      </c>
    </row>
    <row r="6" spans="1:4">
      <c r="A6" s="3" t="s">
        <v>247</v>
      </c>
    </row>
    <row r="7" spans="1:4">
      <c r="A7" s="4" t="s">
        <v>71</v>
      </c>
      <c r="B7" s="5" t="n">
        <v>931</v>
      </c>
      <c r="C7" s="5" t="n">
        <v>912</v>
      </c>
      <c r="D7" s="5" t="n">
        <v>966</v>
      </c>
    </row>
    <row r="8" spans="1:4">
      <c r="A8" s="4" t="s">
        <v>682</v>
      </c>
    </row>
    <row r="9" spans="1:4">
      <c r="A9" s="3" t="s">
        <v>247</v>
      </c>
    </row>
    <row r="10" spans="1:4">
      <c r="A10" s="4" t="s">
        <v>71</v>
      </c>
      <c r="B10" s="5" t="n">
        <v>167</v>
      </c>
      <c r="C10" s="5" t="n">
        <v>361</v>
      </c>
      <c r="D10" s="5" t="n">
        <v>382</v>
      </c>
    </row>
    <row r="11" spans="1:4">
      <c r="A11" s="4" t="s">
        <v>684</v>
      </c>
    </row>
    <row r="12" spans="1:4">
      <c r="A12" s="3" t="s">
        <v>247</v>
      </c>
    </row>
    <row r="13" spans="1:4">
      <c r="A13" s="4" t="s">
        <v>71</v>
      </c>
      <c r="B13" s="5" t="n">
        <v>3936</v>
      </c>
      <c r="C13" s="5" t="n">
        <v>4103</v>
      </c>
      <c r="D13" s="5" t="n">
        <v>3548</v>
      </c>
    </row>
    <row r="14" spans="1:4">
      <c r="A14" s="4" t="s">
        <v>685</v>
      </c>
    </row>
    <row r="15" spans="1:4">
      <c r="A15" s="3" t="s">
        <v>247</v>
      </c>
    </row>
    <row r="16" spans="1:4">
      <c r="A16" s="4" t="s">
        <v>71</v>
      </c>
      <c r="B16" s="5" t="n">
        <v>1214</v>
      </c>
      <c r="C16" s="5" t="n">
        <v>1613</v>
      </c>
      <c r="D16" s="5" t="n">
        <v>1650</v>
      </c>
    </row>
    <row r="17" spans="1:4">
      <c r="A17" s="4" t="s">
        <v>686</v>
      </c>
    </row>
    <row r="18" spans="1:4">
      <c r="A18" s="3" t="s">
        <v>247</v>
      </c>
    </row>
    <row r="19" spans="1:4">
      <c r="A19" s="4" t="s">
        <v>71</v>
      </c>
      <c r="B19" s="5" t="n">
        <v>36086</v>
      </c>
      <c r="C19" s="5" t="n">
        <v>41140</v>
      </c>
      <c r="D19" s="5" t="n">
        <v>37887</v>
      </c>
    </row>
    <row r="20" spans="1:4">
      <c r="A20" s="4" t="s">
        <v>687</v>
      </c>
    </row>
    <row r="21" spans="1:4">
      <c r="A21" s="3" t="s">
        <v>247</v>
      </c>
    </row>
    <row r="22" spans="1:4">
      <c r="A22" s="4" t="s">
        <v>71</v>
      </c>
      <c r="B22" s="5" t="n">
        <v>168</v>
      </c>
      <c r="C22" s="5" t="n">
        <v>29</v>
      </c>
    </row>
    <row r="23" spans="1:4">
      <c r="A23" s="4" t="s">
        <v>689</v>
      </c>
    </row>
    <row r="24" spans="1:4">
      <c r="A24" s="3" t="s">
        <v>247</v>
      </c>
    </row>
    <row r="25" spans="1:4">
      <c r="A25" s="4" t="s">
        <v>71</v>
      </c>
      <c r="B25" s="5" t="n">
        <v>5612</v>
      </c>
      <c r="C25" s="5" t="n">
        <v>4914</v>
      </c>
      <c r="D25" s="5" t="n">
        <v>6681</v>
      </c>
    </row>
    <row r="26" spans="1:4">
      <c r="A26" s="4" t="s">
        <v>690</v>
      </c>
    </row>
    <row r="27" spans="1:4">
      <c r="A27" s="3" t="s">
        <v>247</v>
      </c>
    </row>
    <row r="28" spans="1:4">
      <c r="A28" s="4" t="s">
        <v>71</v>
      </c>
      <c r="B28" s="5" t="n">
        <v>834</v>
      </c>
      <c r="C28" s="5" t="n">
        <v>11268</v>
      </c>
      <c r="D28" s="5" t="n">
        <v>5198</v>
      </c>
    </row>
    <row r="29" spans="1:4">
      <c r="A29" s="4" t="s">
        <v>688</v>
      </c>
    </row>
    <row r="30" spans="1:4">
      <c r="A30" s="3" t="s">
        <v>247</v>
      </c>
    </row>
    <row r="31" spans="1:4">
      <c r="A31" s="4" t="s">
        <v>71</v>
      </c>
      <c r="C31" s="5" t="n">
        <v>329</v>
      </c>
      <c r="D31" s="5" t="n">
        <v>421</v>
      </c>
    </row>
    <row r="32" spans="1:4">
      <c r="A32" s="4" t="s">
        <v>692</v>
      </c>
    </row>
    <row r="33" spans="1:4">
      <c r="A33" s="3" t="s">
        <v>247</v>
      </c>
    </row>
    <row r="34" spans="1:4">
      <c r="A34" s="4" t="s">
        <v>71</v>
      </c>
      <c r="C34" s="5" t="n">
        <v>198</v>
      </c>
      <c r="D34" s="5" t="n">
        <v>285</v>
      </c>
    </row>
    <row r="35" spans="1:4">
      <c r="A35" s="4" t="s">
        <v>693</v>
      </c>
    </row>
    <row r="36" spans="1:4">
      <c r="A36" s="3" t="s">
        <v>247</v>
      </c>
    </row>
    <row r="37" spans="1:4">
      <c r="A37" s="4" t="s">
        <v>71</v>
      </c>
      <c r="C37" s="5" t="n">
        <v>177</v>
      </c>
      <c r="D37" s="5" t="n">
        <v>256</v>
      </c>
    </row>
    <row r="38" spans="1:4">
      <c r="A38" s="4" t="s">
        <v>694</v>
      </c>
    </row>
    <row r="39" spans="1:4">
      <c r="A39" s="3" t="s">
        <v>247</v>
      </c>
    </row>
    <row r="40" spans="1:4">
      <c r="A40" s="4" t="s">
        <v>71</v>
      </c>
      <c r="C40" s="5" t="n">
        <v>21</v>
      </c>
      <c r="D40" s="5" t="n">
        <v>29</v>
      </c>
    </row>
    <row r="41" spans="1:4">
      <c r="A41" s="4" t="s">
        <v>695</v>
      </c>
    </row>
    <row r="42" spans="1:4">
      <c r="A42" s="3" t="s">
        <v>247</v>
      </c>
    </row>
    <row r="43" spans="1:4">
      <c r="A43" s="4" t="s">
        <v>71</v>
      </c>
      <c r="B43" s="5" t="n">
        <v>686</v>
      </c>
      <c r="C43" s="5" t="n">
        <v>1</v>
      </c>
    </row>
    <row r="44" spans="1:4">
      <c r="A44" s="4" t="s">
        <v>696</v>
      </c>
    </row>
    <row r="45" spans="1:4">
      <c r="A45" s="3" t="s">
        <v>247</v>
      </c>
    </row>
    <row r="46" spans="1:4">
      <c r="A46" s="4" t="s">
        <v>71</v>
      </c>
      <c r="C46" s="5" t="n">
        <v>1</v>
      </c>
    </row>
    <row r="47" spans="1:4">
      <c r="A47" s="4" t="s">
        <v>697</v>
      </c>
    </row>
    <row r="48" spans="1:4">
      <c r="A48" s="3" t="s">
        <v>247</v>
      </c>
    </row>
    <row r="49" spans="1:4">
      <c r="A49" s="4" t="s">
        <v>71</v>
      </c>
      <c r="B49" s="5" t="n">
        <v>686</v>
      </c>
    </row>
    <row r="50" spans="1:4">
      <c r="A50" s="4" t="s">
        <v>698</v>
      </c>
    </row>
    <row r="51" spans="1:4">
      <c r="A51" s="3" t="s">
        <v>247</v>
      </c>
    </row>
    <row r="52" spans="1:4">
      <c r="A52" s="4" t="s">
        <v>71</v>
      </c>
      <c r="B52" s="5" t="n">
        <v>45122</v>
      </c>
      <c r="C52" s="5" t="n">
        <v>61438</v>
      </c>
      <c r="D52" s="5" t="n">
        <v>53614</v>
      </c>
    </row>
    <row r="53" spans="1:4">
      <c r="A53" s="4" t="s">
        <v>699</v>
      </c>
    </row>
    <row r="54" spans="1:4">
      <c r="A54" s="3" t="s">
        <v>247</v>
      </c>
    </row>
    <row r="55" spans="1:4">
      <c r="A55" s="4" t="s">
        <v>71</v>
      </c>
      <c r="B55" s="5" t="n">
        <v>136</v>
      </c>
      <c r="C55" s="5" t="n">
        <v>143</v>
      </c>
      <c r="D55" s="5" t="n">
        <v>126</v>
      </c>
    </row>
    <row r="56" spans="1:4">
      <c r="A56" s="4" t="s">
        <v>700</v>
      </c>
    </row>
    <row r="57" spans="1:4">
      <c r="A57" s="3" t="s">
        <v>247</v>
      </c>
    </row>
    <row r="58" spans="1:4">
      <c r="A58" s="4" t="s">
        <v>71</v>
      </c>
      <c r="B58" s="5" t="n">
        <v>3936</v>
      </c>
      <c r="C58" s="5" t="n">
        <v>4103</v>
      </c>
      <c r="D58" s="5" t="n">
        <v>3548</v>
      </c>
    </row>
    <row r="59" spans="1:4">
      <c r="A59" s="4" t="s">
        <v>701</v>
      </c>
    </row>
    <row r="60" spans="1:4">
      <c r="A60" s="3" t="s">
        <v>247</v>
      </c>
    </row>
    <row r="61" spans="1:4">
      <c r="A61" s="4" t="s">
        <v>71</v>
      </c>
      <c r="D61" s="5" t="n">
        <v>146</v>
      </c>
    </row>
    <row r="62" spans="1:4">
      <c r="A62" s="4" t="s">
        <v>702</v>
      </c>
    </row>
    <row r="63" spans="1:4">
      <c r="A63" s="3" t="s">
        <v>247</v>
      </c>
    </row>
    <row r="64" spans="1:4">
      <c r="A64" s="4" t="s">
        <v>71</v>
      </c>
      <c r="B64" s="5" t="n">
        <v>34563</v>
      </c>
      <c r="C64" s="5" t="n">
        <v>40925</v>
      </c>
      <c r="D64" s="5" t="n">
        <v>37670</v>
      </c>
    </row>
    <row r="65" spans="1:4">
      <c r="A65" s="4" t="s">
        <v>703</v>
      </c>
    </row>
    <row r="66" spans="1:4">
      <c r="A66" s="3" t="s">
        <v>247</v>
      </c>
    </row>
    <row r="67" spans="1:4">
      <c r="A67" s="4" t="s">
        <v>71</v>
      </c>
      <c r="B67" s="5" t="n">
        <v>168</v>
      </c>
      <c r="C67" s="5" t="n">
        <v>29</v>
      </c>
    </row>
    <row r="68" spans="1:4">
      <c r="A68" s="4" t="s">
        <v>704</v>
      </c>
    </row>
    <row r="69" spans="1:4">
      <c r="A69" s="3" t="s">
        <v>247</v>
      </c>
    </row>
    <row r="70" spans="1:4">
      <c r="A70" s="4" t="s">
        <v>71</v>
      </c>
      <c r="B70" s="5" t="n">
        <v>5485</v>
      </c>
      <c r="C70" s="5" t="n">
        <v>4822</v>
      </c>
      <c r="D70" s="5" t="n">
        <v>6647</v>
      </c>
    </row>
    <row r="71" spans="1:4">
      <c r="A71" s="4" t="s">
        <v>705</v>
      </c>
    </row>
    <row r="72" spans="1:4">
      <c r="A72" s="3" t="s">
        <v>247</v>
      </c>
    </row>
    <row r="73" spans="1:4">
      <c r="A73" s="4" t="s">
        <v>71</v>
      </c>
      <c r="B73" s="5" t="n">
        <v>834</v>
      </c>
      <c r="C73" s="5" t="n">
        <v>11087</v>
      </c>
      <c r="D73" s="5" t="n">
        <v>5056</v>
      </c>
    </row>
    <row r="74" spans="1:4">
      <c r="A74" s="4" t="s">
        <v>706</v>
      </c>
    </row>
    <row r="75" spans="1:4">
      <c r="A75" s="3" t="s">
        <v>247</v>
      </c>
    </row>
    <row r="76" spans="1:4">
      <c r="A76" s="4" t="s">
        <v>71</v>
      </c>
      <c r="C76" s="5" t="n">
        <v>329</v>
      </c>
      <c r="D76" s="5" t="n">
        <v>421</v>
      </c>
    </row>
    <row r="77" spans="1:4">
      <c r="A77" s="4" t="s">
        <v>707</v>
      </c>
    </row>
    <row r="78" spans="1:4">
      <c r="A78" s="3" t="s">
        <v>247</v>
      </c>
    </row>
    <row r="79" spans="1:4">
      <c r="A79" s="4" t="s">
        <v>71</v>
      </c>
      <c r="B79" s="5" t="n">
        <v>3140</v>
      </c>
      <c r="C79" s="5" t="n">
        <v>3032</v>
      </c>
      <c r="D79" s="5" t="n">
        <v>2834</v>
      </c>
    </row>
    <row r="80" spans="1:4">
      <c r="A80" s="4" t="s">
        <v>708</v>
      </c>
    </row>
    <row r="81" spans="1:4">
      <c r="A81" s="3" t="s">
        <v>247</v>
      </c>
    </row>
    <row r="82" spans="1:4">
      <c r="A82" s="4" t="s">
        <v>71</v>
      </c>
      <c r="B82" s="5" t="n">
        <v>931</v>
      </c>
      <c r="C82" s="5" t="n">
        <v>912</v>
      </c>
      <c r="D82" s="5" t="n">
        <v>966</v>
      </c>
    </row>
    <row r="83" spans="1:4">
      <c r="A83" s="4" t="s">
        <v>709</v>
      </c>
    </row>
    <row r="84" spans="1:4">
      <c r="A84" s="3" t="s">
        <v>247</v>
      </c>
    </row>
    <row r="85" spans="1:4">
      <c r="A85" s="4" t="s">
        <v>71</v>
      </c>
      <c r="B85" s="5" t="n">
        <v>31</v>
      </c>
      <c r="C85" s="5" t="n">
        <v>40</v>
      </c>
    </row>
    <row r="86" spans="1:4">
      <c r="A86" s="4" t="s">
        <v>710</v>
      </c>
    </row>
    <row r="87" spans="1:4">
      <c r="A87" s="3" t="s">
        <v>247</v>
      </c>
    </row>
    <row r="88" spans="1:4">
      <c r="A88" s="4" t="s">
        <v>71</v>
      </c>
      <c r="B88" s="5" t="n">
        <v>1214</v>
      </c>
      <c r="C88" s="5" t="n">
        <v>1613</v>
      </c>
      <c r="D88" s="5" t="n">
        <v>1504</v>
      </c>
    </row>
    <row r="89" spans="1:4">
      <c r="A89" s="4" t="s">
        <v>711</v>
      </c>
    </row>
    <row r="90" spans="1:4">
      <c r="A90" s="3" t="s">
        <v>247</v>
      </c>
    </row>
    <row r="91" spans="1:4">
      <c r="A91" s="4" t="s">
        <v>71</v>
      </c>
      <c r="B91" s="5" t="n">
        <v>837</v>
      </c>
      <c r="C91" s="5" t="n">
        <v>215</v>
      </c>
      <c r="D91" s="5" t="n">
        <v>217</v>
      </c>
    </row>
    <row r="92" spans="1:4">
      <c r="A92" s="4" t="s">
        <v>712</v>
      </c>
    </row>
    <row r="93" spans="1:4">
      <c r="A93" s="3" t="s">
        <v>247</v>
      </c>
    </row>
    <row r="94" spans="1:4">
      <c r="A94" s="4" t="s">
        <v>71</v>
      </c>
      <c r="B94" s="6" t="n">
        <v>127</v>
      </c>
      <c r="C94" s="5" t="n">
        <v>71</v>
      </c>
      <c r="D94" s="5" t="n">
        <v>5</v>
      </c>
    </row>
    <row r="95" spans="1:4">
      <c r="A95" s="4" t="s">
        <v>713</v>
      </c>
    </row>
    <row r="96" spans="1:4">
      <c r="A96" s="3" t="s">
        <v>247</v>
      </c>
    </row>
    <row r="97" spans="1:4">
      <c r="A97" s="4" t="s">
        <v>71</v>
      </c>
      <c r="C97" s="6" t="n">
        <v>181</v>
      </c>
      <c r="D97" s="6" t="n">
        <v>1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4</v>
      </c>
      <c r="B1" s="2" t="s">
        <v>1</v>
      </c>
    </row>
    <row r="2" spans="1:4">
      <c r="B2" s="2" t="s">
        <v>68</v>
      </c>
      <c r="C2" s="2" t="s">
        <v>69</v>
      </c>
      <c r="D2" s="2" t="s">
        <v>70</v>
      </c>
    </row>
    <row r="3" spans="1:4">
      <c r="A3" s="3" t="s">
        <v>715</v>
      </c>
    </row>
    <row r="4" spans="1:4">
      <c r="A4" s="4" t="s">
        <v>71</v>
      </c>
      <c r="B4" s="6" t="n">
        <v>48948</v>
      </c>
      <c r="C4" s="6" t="n">
        <v>64669</v>
      </c>
      <c r="D4" s="6" t="n">
        <v>56733</v>
      </c>
    </row>
    <row r="5" spans="1:4">
      <c r="A5" s="4" t="s">
        <v>716</v>
      </c>
    </row>
    <row r="6" spans="1:4">
      <c r="A6" s="3" t="s">
        <v>715</v>
      </c>
    </row>
    <row r="7" spans="1:4">
      <c r="A7" s="4" t="s">
        <v>71</v>
      </c>
      <c r="B7" s="5" t="n">
        <v>12060</v>
      </c>
      <c r="C7" s="5" t="n">
        <v>14079</v>
      </c>
      <c r="D7" s="5" t="n">
        <v>13056</v>
      </c>
    </row>
    <row r="8" spans="1:4">
      <c r="A8" s="4" t="s">
        <v>717</v>
      </c>
    </row>
    <row r="9" spans="1:4">
      <c r="A9" s="3" t="s">
        <v>715</v>
      </c>
    </row>
    <row r="10" spans="1:4">
      <c r="A10" s="4" t="s">
        <v>71</v>
      </c>
      <c r="B10" s="5" t="n">
        <v>9194</v>
      </c>
      <c r="C10" s="5" t="n">
        <v>11774</v>
      </c>
      <c r="D10" s="5" t="n">
        <v>11684</v>
      </c>
    </row>
    <row r="11" spans="1:4">
      <c r="A11" s="4" t="s">
        <v>718</v>
      </c>
    </row>
    <row r="12" spans="1:4">
      <c r="A12" s="3" t="s">
        <v>715</v>
      </c>
    </row>
    <row r="13" spans="1:4">
      <c r="A13" s="4" t="s">
        <v>71</v>
      </c>
      <c r="B13" s="6" t="n">
        <v>8689</v>
      </c>
      <c r="C13" s="5" t="n">
        <v>10996</v>
      </c>
      <c r="D13" s="6" t="n">
        <v>9912</v>
      </c>
    </row>
    <row r="14" spans="1:4">
      <c r="A14" s="4" t="s">
        <v>719</v>
      </c>
    </row>
    <row r="15" spans="1:4">
      <c r="A15" s="3" t="s">
        <v>715</v>
      </c>
    </row>
    <row r="16" spans="1:4">
      <c r="A16" s="4" t="s">
        <v>71</v>
      </c>
      <c r="C16" s="6" t="n">
        <v>102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40:56Z</dcterms:created>
  <dcterms:modified xmlns:dcterms="http://purl.org/dc/terms/" xmlns:xsi="http://www.w3.org/2001/XMLSchema-instance" xsi:type="dcterms:W3CDTF">2020-05-19T16:40:56Z</dcterms:modified>
</cp:coreProperties>
</file>